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Business Changes and Developmen" sheetId="12" state="visible" r:id="rId12"/>
    <sheet xmlns:r="http://schemas.openxmlformats.org/officeDocument/2006/relationships" name="Acquisition and Transition Cost" sheetId="13" state="visible" r:id="rId13"/>
    <sheet xmlns:r="http://schemas.openxmlformats.org/officeDocument/2006/relationships" name="Related Parties" sheetId="14" state="visible" r:id="rId14"/>
    <sheet xmlns:r="http://schemas.openxmlformats.org/officeDocument/2006/relationships" name="Marketable Securities and Certi" sheetId="15" state="visible" r:id="rId15"/>
    <sheet xmlns:r="http://schemas.openxmlformats.org/officeDocument/2006/relationships" name="Financial Instruments Owned and" sheetId="16" state="visible" r:id="rId16"/>
    <sheet xmlns:r="http://schemas.openxmlformats.org/officeDocument/2006/relationships" name="Investments" sheetId="17" state="visible" r:id="rId17"/>
    <sheet xmlns:r="http://schemas.openxmlformats.org/officeDocument/2006/relationships" name="Fair Value Measurements" sheetId="18" state="visible" r:id="rId18"/>
    <sheet xmlns:r="http://schemas.openxmlformats.org/officeDocument/2006/relationships" name="Furniture, Equipment and Leaseh" sheetId="19" state="visible" r:id="rId19"/>
    <sheet xmlns:r="http://schemas.openxmlformats.org/officeDocument/2006/relationships" name="Notes Payable and Subordinated " sheetId="20" state="visible" r:id="rId20"/>
    <sheet xmlns:r="http://schemas.openxmlformats.org/officeDocument/2006/relationships" name="Employee Benefit Plans" sheetId="21" state="visible" r:id="rId21"/>
    <sheet xmlns:r="http://schemas.openxmlformats.org/officeDocument/2006/relationships" name="Evercore Inc. Stockholders' Equ" sheetId="22" state="visible" r:id="rId22"/>
    <sheet xmlns:r="http://schemas.openxmlformats.org/officeDocument/2006/relationships" name="Noncontrolling Interest" sheetId="23" state="visible" r:id="rId23"/>
    <sheet xmlns:r="http://schemas.openxmlformats.org/officeDocument/2006/relationships" name="Net Income Per Share Attributab" sheetId="24" state="visible" r:id="rId24"/>
    <sheet xmlns:r="http://schemas.openxmlformats.org/officeDocument/2006/relationships" name="Share-Based and Other Deferred " sheetId="25" state="visible" r:id="rId25"/>
    <sheet xmlns:r="http://schemas.openxmlformats.org/officeDocument/2006/relationships" name="Commitments and Contingencies" sheetId="26" state="visible" r:id="rId26"/>
    <sheet xmlns:r="http://schemas.openxmlformats.org/officeDocument/2006/relationships" name="Regulatory Authorities" sheetId="27" state="visible" r:id="rId27"/>
    <sheet xmlns:r="http://schemas.openxmlformats.org/officeDocument/2006/relationships" name="Income Taxes" sheetId="28" state="visible" r:id="rId28"/>
    <sheet xmlns:r="http://schemas.openxmlformats.org/officeDocument/2006/relationships" name="Concentrations of Credit Risk" sheetId="29" state="visible" r:id="rId29"/>
    <sheet xmlns:r="http://schemas.openxmlformats.org/officeDocument/2006/relationships" name="Segment Operating Results" sheetId="30" state="visible" r:id="rId30"/>
    <sheet xmlns:r="http://schemas.openxmlformats.org/officeDocument/2006/relationships" name="Evercore Inc. (Parent Company O" sheetId="31" state="visible" r:id="rId31"/>
    <sheet xmlns:r="http://schemas.openxmlformats.org/officeDocument/2006/relationships" name="Supplemental Financial Informat"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Business Changes and Developm_2" sheetId="35" state="visible" r:id="rId35"/>
    <sheet xmlns:r="http://schemas.openxmlformats.org/officeDocument/2006/relationships" name="Related Parties (Tables)" sheetId="36" state="visible" r:id="rId36"/>
    <sheet xmlns:r="http://schemas.openxmlformats.org/officeDocument/2006/relationships" name="Marketable Securities and Cer_2" sheetId="37" state="visible" r:id="rId37"/>
    <sheet xmlns:r="http://schemas.openxmlformats.org/officeDocument/2006/relationships" name="Financial Instruments Owned a_2"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Furniture, Equipment and Leas_2" sheetId="41" state="visible" r:id="rId41"/>
    <sheet xmlns:r="http://schemas.openxmlformats.org/officeDocument/2006/relationships" name="Notes Payable and Subordinate_2" sheetId="42" state="visible" r:id="rId42"/>
    <sheet xmlns:r="http://schemas.openxmlformats.org/officeDocument/2006/relationships" name="Noncontrolling Interest (Tables" sheetId="43" state="visible" r:id="rId43"/>
    <sheet xmlns:r="http://schemas.openxmlformats.org/officeDocument/2006/relationships" name="Net Income Per Share Attribut_2" sheetId="44" state="visible" r:id="rId44"/>
    <sheet xmlns:r="http://schemas.openxmlformats.org/officeDocument/2006/relationships" name="Share-Based and Other Deferre_2"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egment Operating Results (Tabl" sheetId="48" state="visible" r:id="rId48"/>
    <sheet xmlns:r="http://schemas.openxmlformats.org/officeDocument/2006/relationships" name="Evercore Inc. (Parent Company_2" sheetId="49" state="visible" r:id="rId49"/>
    <sheet xmlns:r="http://schemas.openxmlformats.org/officeDocument/2006/relationships" name="Supplemental Financial Inform_2" sheetId="50" state="visible" r:id="rId50"/>
    <sheet xmlns:r="http://schemas.openxmlformats.org/officeDocument/2006/relationships" name="Significant Accounting Polici_3" sheetId="51" state="visible" r:id="rId51"/>
    <sheet xmlns:r="http://schemas.openxmlformats.org/officeDocument/2006/relationships" name="Recent Accounting Pronounceme_2" sheetId="52" state="visible" r:id="rId52"/>
    <sheet xmlns:r="http://schemas.openxmlformats.org/officeDocument/2006/relationships" name="Revenue - Disaggregation of Rev" sheetId="53" state="visible" r:id="rId53"/>
    <sheet xmlns:r="http://schemas.openxmlformats.org/officeDocument/2006/relationships" name="Revenue  - Additional Informati" sheetId="54" state="visible" r:id="rId54"/>
    <sheet xmlns:r="http://schemas.openxmlformats.org/officeDocument/2006/relationships" name="Revenue - Contract Balances (De" sheetId="55" state="visible" r:id="rId55"/>
    <sheet xmlns:r="http://schemas.openxmlformats.org/officeDocument/2006/relationships" name="Business Changes and Developm_3" sheetId="56" state="visible" r:id="rId56"/>
    <sheet xmlns:r="http://schemas.openxmlformats.org/officeDocument/2006/relationships" name="Business Changes and Developm_4" sheetId="57" state="visible" r:id="rId57"/>
    <sheet xmlns:r="http://schemas.openxmlformats.org/officeDocument/2006/relationships" name="Business Changes and Developm_5" sheetId="58" state="visible" r:id="rId58"/>
    <sheet xmlns:r="http://schemas.openxmlformats.org/officeDocument/2006/relationships" name="Business Changes and Developm_6" sheetId="59" state="visible" r:id="rId59"/>
    <sheet xmlns:r="http://schemas.openxmlformats.org/officeDocument/2006/relationships" name="Acquisition and Transition Co_2" sheetId="60" state="visible" r:id="rId60"/>
    <sheet xmlns:r="http://schemas.openxmlformats.org/officeDocument/2006/relationships" name="Related Parties Additional Info" sheetId="61" state="visible" r:id="rId61"/>
    <sheet xmlns:r="http://schemas.openxmlformats.org/officeDocument/2006/relationships" name="Related Parties - Receivable fr" sheetId="62" state="visible" r:id="rId62"/>
    <sheet xmlns:r="http://schemas.openxmlformats.org/officeDocument/2006/relationships" name="Related Parties - Payable to Em" sheetId="63" state="visible" r:id="rId63"/>
    <sheet xmlns:r="http://schemas.openxmlformats.org/officeDocument/2006/relationships" name="Marketable Securities and Cer_3" sheetId="64" state="visible" r:id="rId64"/>
    <sheet xmlns:r="http://schemas.openxmlformats.org/officeDocument/2006/relationships" name="Marketable Securities and Cer_4" sheetId="65" state="visible" r:id="rId65"/>
    <sheet xmlns:r="http://schemas.openxmlformats.org/officeDocument/2006/relationships" name="Marketable Securities and Cer_5" sheetId="66" state="visible" r:id="rId66"/>
    <sheet xmlns:r="http://schemas.openxmlformats.org/officeDocument/2006/relationships" name="Financial Instruments Owned a_3" sheetId="67" state="visible" r:id="rId67"/>
    <sheet xmlns:r="http://schemas.openxmlformats.org/officeDocument/2006/relationships" name="Financial Instruments Owned a_4" sheetId="68" state="visible" r:id="rId68"/>
    <sheet xmlns:r="http://schemas.openxmlformats.org/officeDocument/2006/relationships" name="Investments - Summary of Other " sheetId="69" state="visible" r:id="rId69"/>
    <sheet xmlns:r="http://schemas.openxmlformats.org/officeDocument/2006/relationships" name="Investments - Additional Inform" sheetId="70" state="visible" r:id="rId70"/>
    <sheet xmlns:r="http://schemas.openxmlformats.org/officeDocument/2006/relationships" name="Investments - Summary of Invest" sheetId="71" state="visible" r:id="rId71"/>
    <sheet xmlns:r="http://schemas.openxmlformats.org/officeDocument/2006/relationships" name="Fair Value Measurements - Categ" sheetId="72" state="visible" r:id="rId72"/>
    <sheet xmlns:r="http://schemas.openxmlformats.org/officeDocument/2006/relationships" name="Fair Value Measurements - Addit" sheetId="73" state="visible" r:id="rId73"/>
    <sheet xmlns:r="http://schemas.openxmlformats.org/officeDocument/2006/relationships" name="Fair Value Measurements - Carry" sheetId="74" state="visible" r:id="rId74"/>
    <sheet xmlns:r="http://schemas.openxmlformats.org/officeDocument/2006/relationships" name="Furniture, Equipment and Leas_3" sheetId="75" state="visible" r:id="rId75"/>
    <sheet xmlns:r="http://schemas.openxmlformats.org/officeDocument/2006/relationships" name="Furniture, Equipment and Leas_4" sheetId="76" state="visible" r:id="rId76"/>
    <sheet xmlns:r="http://schemas.openxmlformats.org/officeDocument/2006/relationships" name="Notes Payable and Subordinate_3" sheetId="77" state="visible" r:id="rId77"/>
    <sheet xmlns:r="http://schemas.openxmlformats.org/officeDocument/2006/relationships" name="Notes Payable and Subordinate_4" sheetId="78" state="visible" r:id="rId78"/>
    <sheet xmlns:r="http://schemas.openxmlformats.org/officeDocument/2006/relationships" name="Notes Payable and Subordinate_5" sheetId="79" state="visible" r:id="rId79"/>
    <sheet xmlns:r="http://schemas.openxmlformats.org/officeDocument/2006/relationships" name="Employee Benefit Plans (Details" sheetId="80" state="visible" r:id="rId80"/>
    <sheet xmlns:r="http://schemas.openxmlformats.org/officeDocument/2006/relationships" name="Evercore Inc. Stockholders' E_2" sheetId="81" state="visible" r:id="rId81"/>
    <sheet xmlns:r="http://schemas.openxmlformats.org/officeDocument/2006/relationships" name="Noncontrolling Interest - Sched" sheetId="82" state="visible" r:id="rId82"/>
    <sheet xmlns:r="http://schemas.openxmlformats.org/officeDocument/2006/relationships" name="Noncontrolling Interest - Chang" sheetId="83" state="visible" r:id="rId83"/>
    <sheet xmlns:r="http://schemas.openxmlformats.org/officeDocument/2006/relationships" name="Noncontrolling Interest - Addit" sheetId="84" state="visible" r:id="rId84"/>
    <sheet xmlns:r="http://schemas.openxmlformats.org/officeDocument/2006/relationships" name="Net Income Per Share Attribut_3" sheetId="85" state="visible" r:id="rId85"/>
    <sheet xmlns:r="http://schemas.openxmlformats.org/officeDocument/2006/relationships" name="Net Income Per Share Attribut_4" sheetId="86" state="visible" r:id="rId86"/>
    <sheet xmlns:r="http://schemas.openxmlformats.org/officeDocument/2006/relationships" name="Share-Based and Other Deferre_3" sheetId="87" state="visible" r:id="rId87"/>
    <sheet xmlns:r="http://schemas.openxmlformats.org/officeDocument/2006/relationships" name="Share-Based and Other Deferre_4"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 Commitments and Contingencies" sheetId="91" state="visible" r:id="rId91"/>
    <sheet xmlns:r="http://schemas.openxmlformats.org/officeDocument/2006/relationships" name="Regulatory Authorities (Details" sheetId="92" state="visible" r:id="rId92"/>
    <sheet xmlns:r="http://schemas.openxmlformats.org/officeDocument/2006/relationships" name="Income Taxes Income Taxes - Add" sheetId="93" state="visible" r:id="rId93"/>
    <sheet xmlns:r="http://schemas.openxmlformats.org/officeDocument/2006/relationships" name="Income Taxes - Components of In" sheetId="94" state="visible" r:id="rId94"/>
    <sheet xmlns:r="http://schemas.openxmlformats.org/officeDocument/2006/relationships" name="Income Taxes - Components of Pr" sheetId="95" state="visible" r:id="rId95"/>
    <sheet xmlns:r="http://schemas.openxmlformats.org/officeDocument/2006/relationships" name="Income Taxes - Reconciliation b" sheetId="96" state="visible" r:id="rId96"/>
    <sheet xmlns:r="http://schemas.openxmlformats.org/officeDocument/2006/relationships" name="Income Taxes - Details of Defer" sheetId="97" state="visible" r:id="rId97"/>
    <sheet xmlns:r="http://schemas.openxmlformats.org/officeDocument/2006/relationships" name="Concentrations of Credit Risk (" sheetId="98" state="visible" r:id="rId98"/>
    <sheet xmlns:r="http://schemas.openxmlformats.org/officeDocument/2006/relationships" name="Segment Operating Results - Add" sheetId="99" state="visible" r:id="rId99"/>
    <sheet xmlns:r="http://schemas.openxmlformats.org/officeDocument/2006/relationships" name="Segment Operating Results (Deta" sheetId="100" state="visible" r:id="rId100"/>
    <sheet xmlns:r="http://schemas.openxmlformats.org/officeDocument/2006/relationships" name="Segment Operating Results - (Fo" sheetId="101" state="visible" r:id="rId101"/>
    <sheet xmlns:r="http://schemas.openxmlformats.org/officeDocument/2006/relationships" name="Segment Operating Results - Rev" sheetId="102" state="visible" r:id="rId102"/>
    <sheet xmlns:r="http://schemas.openxmlformats.org/officeDocument/2006/relationships" name="Segment Operating Results - Ass" sheetId="103" state="visible" r:id="rId103"/>
    <sheet xmlns:r="http://schemas.openxmlformats.org/officeDocument/2006/relationships" name="Evercore Inc. (Parent Company_3" sheetId="104" state="visible" r:id="rId104"/>
    <sheet xmlns:r="http://schemas.openxmlformats.org/officeDocument/2006/relationships" name="Evercore Inc. (Parent Company_4" sheetId="105" state="visible" r:id="rId105"/>
    <sheet xmlns:r="http://schemas.openxmlformats.org/officeDocument/2006/relationships" name="Evercore Inc. (Parent Company_5" sheetId="106" state="visible" r:id="rId106"/>
    <sheet xmlns:r="http://schemas.openxmlformats.org/officeDocument/2006/relationships" name="Evercore Inc. (Parent Company_6" sheetId="107" state="visible" r:id="rId107"/>
    <sheet xmlns:r="http://schemas.openxmlformats.org/officeDocument/2006/relationships" name="Evercore Inc. (Parent Company_7" sheetId="108" state="visible" r:id="rId108"/>
    <sheet xmlns:r="http://schemas.openxmlformats.org/officeDocument/2006/relationships" name="Supplemental Financial Inform_3" sheetId="109" state="visible" r:id="rId109"/>
  </sheets>
  <definedNames/>
  <calcPr calcId="124519" fullCalcOnLoad="1"/>
</workbook>
</file>

<file path=xl/sharedStrings.xml><?xml version="1.0" encoding="utf-8"?>
<sst xmlns="http://schemas.openxmlformats.org/spreadsheetml/2006/main" uniqueCount="1227">
  <si>
    <t>Document and Entity Information - USD ($) $ in Billions</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EVR</t>
  </si>
  <si>
    <t>Entity Registrant Name</t>
  </si>
  <si>
    <t>EVERCORE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Shell Company</t>
  </si>
  <si>
    <t>Entity Small Business</t>
  </si>
  <si>
    <t>Entity Emerging Growth Company</t>
  </si>
  <si>
    <t>Entity Public Float</t>
  </si>
  <si>
    <t>Class A [Member]</t>
  </si>
  <si>
    <t>Entity Common Stock, Shares Outstanding</t>
  </si>
  <si>
    <t>Class B [Member]</t>
  </si>
  <si>
    <t>Consolidated Statements of Financial Condition - USD ($) $ in Thousands</t>
  </si>
  <si>
    <t>Dec. 31, 2017</t>
  </si>
  <si>
    <t>Current Assets</t>
  </si>
  <si>
    <t>Cash and Cash Equivalents</t>
  </si>
  <si>
    <t>Marketable Securities and Certificates of Deposit</t>
  </si>
  <si>
    <t>Financial Instruments Owned and Pledged as Collateral at Fair Value</t>
  </si>
  <si>
    <t>Securities Purchased Under Agreements to Resell</t>
  </si>
  <si>
    <t>Accounts Receivable (net of allowances of $6,037 and $2,772 at December 31, 2018 and 2017, respectively)</t>
  </si>
  <si>
    <t>Receivable from Employees and Related Parties</t>
  </si>
  <si>
    <t>Other Current Assets</t>
  </si>
  <si>
    <t>Total Current Assets</t>
  </si>
  <si>
    <t>Investments</t>
  </si>
  <si>
    <t>Deferred Tax Assets</t>
  </si>
  <si>
    <t>Furniture, Equipment and Leasehold Improvements (net of accumulated depreciation and amortization of $89,494 and $70,264 at December 31, 2018 and 2017, respectively)</t>
  </si>
  <si>
    <t>Goodwill</t>
  </si>
  <si>
    <t>Intangible Assets (net of accumulated amortization of $41,217 and $32,018 at December 31, 2018 and 2017, respectively)</t>
  </si>
  <si>
    <t>Other Assets</t>
  </si>
  <si>
    <t>Total Assets</t>
  </si>
  <si>
    <t>Current Liabilities</t>
  </si>
  <si>
    <t>Accrued Compensation and Benefits</t>
  </si>
  <si>
    <t>Accounts Payable and Accrued Expenses</t>
  </si>
  <si>
    <t>Securities Sold Under Agreements to Repurchase</t>
  </si>
  <si>
    <t>Payable to Employees and Related Parties</t>
  </si>
  <si>
    <t>Taxes Payable</t>
  </si>
  <si>
    <t>Other Current Liabilities</t>
  </si>
  <si>
    <t>Total Current Liabilities</t>
  </si>
  <si>
    <t>Notes Payable</t>
  </si>
  <si>
    <t>Subordinated Borrowings</t>
  </si>
  <si>
    <t>Amounts Due Pursuant to Tax Receivable Agreements</t>
  </si>
  <si>
    <t>Other Long-term Liabilities</t>
  </si>
  <si>
    <t>Total Liabilities</t>
  </si>
  <si>
    <t>Commitments and Contingencies (Note 19)</t>
  </si>
  <si>
    <t xml:space="preserve"> </t>
  </si>
  <si>
    <t>Evercore Inc. Stockholders' Equity</t>
  </si>
  <si>
    <t>Additional Paid-In-Capital</t>
  </si>
  <si>
    <t>Accumulated Other Comprehensive Income (Loss)</t>
  </si>
  <si>
    <t>Retained Earnings</t>
  </si>
  <si>
    <t>Treasury Stock at Cost (26,123,438 and 23,017,750 shares at December 31, 2018 and 2017, respectively)</t>
  </si>
  <si>
    <t>Total Evercore Inc. Stockholders' Equity</t>
  </si>
  <si>
    <t>Noncontrolling Interest</t>
  </si>
  <si>
    <t>Total Equity</t>
  </si>
  <si>
    <t>Total Liabilities and Equity</t>
  </si>
  <si>
    <t>Common Stock</t>
  </si>
  <si>
    <t>Consolidated Statements of Financial Condition (Parenthetical) - USD ($) $ in Thousands</t>
  </si>
  <si>
    <t>Accounts Receivable, Allowances</t>
  </si>
  <si>
    <t>Furniture, Equipment and Leasehold Improvements, Accumulated Depreciation and Amortization</t>
  </si>
  <si>
    <t>Intangible Assets, Accumulated Amortization</t>
  </si>
  <si>
    <t>Treasury Stock at Cost, Shares</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Investment Banking:(1)</t>
  </si>
  <si>
    <t>Other Revenue, Including Interest and Investments(1)</t>
  </si>
  <si>
    <t>[1]</t>
  </si>
  <si>
    <t>Total Revenues</t>
  </si>
  <si>
    <t>Interest Expense</t>
  </si>
  <si>
    <t>Net Revenues</t>
  </si>
  <si>
    <t>Expenses</t>
  </si>
  <si>
    <t>Employee Compensation and Benefits</t>
  </si>
  <si>
    <t>Occupancy and Equipment Rental</t>
  </si>
  <si>
    <t>Professional Fees(1)</t>
  </si>
  <si>
    <t>Travel and Related Expenses</t>
  </si>
  <si>
    <t>Communications and Information Services</t>
  </si>
  <si>
    <t>Depreciation and Amortization</t>
  </si>
  <si>
    <t>Execution, Clearing and Custody Fees(1)</t>
  </si>
  <si>
    <t>Special Charges</t>
  </si>
  <si>
    <t>Acquisition and Transition Costs</t>
  </si>
  <si>
    <t>Other Operating Expenses(1)</t>
  </si>
  <si>
    <t>Total Expenses</t>
  </si>
  <si>
    <t>Income Before Income from Equity Method Investments and Income Taxes</t>
  </si>
  <si>
    <t>Income from Equity Method Investments</t>
  </si>
  <si>
    <t>Income Before Income Taxes</t>
  </si>
  <si>
    <t>Provision for Income Taxes</t>
  </si>
  <si>
    <t>Net Income</t>
  </si>
  <si>
    <t>Net Income Attributable to Noncontrolling Interest</t>
  </si>
  <si>
    <t>Net Income Attributable to Evercore Inc.</t>
  </si>
  <si>
    <t>Net Income Attributable to Evercore Inc. Common Shareholders</t>
  </si>
  <si>
    <t>Weighted Average Shares of Class A Common Stock Outstanding</t>
  </si>
  <si>
    <t>Basic (in shares)</t>
  </si>
  <si>
    <t>Diluted (in shares)</t>
  </si>
  <si>
    <t>Net Income Per Share Attributable to Evercore Inc. Common Shareholders:</t>
  </si>
  <si>
    <t>Basic (in dollars per share)</t>
  </si>
  <si>
    <t>Diluted (in dollars per share)</t>
  </si>
  <si>
    <t>Investment Banking [Member]</t>
  </si>
  <si>
    <t>Revenue</t>
  </si>
  <si>
    <t>Investment Banking [Member] | Advisory Fees [Member]</t>
  </si>
  <si>
    <t>Investment Banking [Member] | Underwriting Fees [Member]</t>
  </si>
  <si>
    <t>Investment Banking [Member] | Commissions and Related Fees [Member]</t>
  </si>
  <si>
    <t>Investment Management [Member]</t>
  </si>
  <si>
    <t>Investment Management [Member] | Asset Management [Member]</t>
  </si>
  <si>
    <t>Certain balances in prior periods were reclassified to conform to their current presentation. See Note 2 for further information.</t>
  </si>
  <si>
    <t>Consolidated Statements of Comprehensive Income - USD ($) $ in Thousands</t>
  </si>
  <si>
    <t>Statement of Comprehensive Income [Abstract]</t>
  </si>
  <si>
    <t>Other Comprehensive Income (Loss), net of tax:</t>
  </si>
  <si>
    <t>Unrealized Gain (Loss) on Marketable Securities and Investments, net</t>
  </si>
  <si>
    <t>Foreign Currency Translation Adjustment Gain (Loss), net</t>
  </si>
  <si>
    <t>Other Comprehensive Income (Loss)</t>
  </si>
  <si>
    <t>Comprehensive Income</t>
  </si>
  <si>
    <t>Comprehensive Income Attributable to Noncontrolling Interest</t>
  </si>
  <si>
    <t>Comprehensive Income Attributable to Evercore Inc.</t>
  </si>
  <si>
    <t>Consolidated Statements of Changes in Equity - USD ($) $ in Thousands</t>
  </si>
  <si>
    <t>Total</t>
  </si>
  <si>
    <t>Common Stock [Member]Class A [Member]</t>
  </si>
  <si>
    <t>Additional Paid-In Capital [Member]</t>
  </si>
  <si>
    <t>Accumulated Other Comprehensive Income (Loss) [Member]</t>
  </si>
  <si>
    <t>Retained Earnings [Member]</t>
  </si>
  <si>
    <t>Treasury Stock [Member]</t>
  </si>
  <si>
    <t>Noncontrolling Interest [Member]</t>
  </si>
  <si>
    <t>Beginning Balance at Dec. 31, 2015</t>
  </si>
  <si>
    <t>Beginning Balance, Shares at Dec. 31, 2015</t>
  </si>
  <si>
    <t>Increase (Decrease) in Stockholders' Equity [Roll Forward]</t>
  </si>
  <si>
    <t>Other Comprehensive Income</t>
  </si>
  <si>
    <t>Treasury Stock Purchases</t>
  </si>
  <si>
    <t>Treasury Stock Purchases, Shares</t>
  </si>
  <si>
    <t>Evercore LP Units Purchased or Converted into Class A Common Stock</t>
  </si>
  <si>
    <t>Evercore LP Units Purchased or Converted into Class A Common Stock, Shares</t>
  </si>
  <si>
    <t>Equity-based Compensation Awards</t>
  </si>
  <si>
    <t>Equity-based Compensation Awards, Shares</t>
  </si>
  <si>
    <t>Dividends</t>
  </si>
  <si>
    <t>Noncontrolling Interest (Note 16)</t>
  </si>
  <si>
    <t>Ending Balance at Dec. 31, 2016</t>
  </si>
  <si>
    <t>Ending Balance, Shares at Dec. 31, 2016</t>
  </si>
  <si>
    <t>Ending Balance at Dec. 31, 2017</t>
  </si>
  <si>
    <t>Ending Balance, Shares at Dec. 31, 2017</t>
  </si>
  <si>
    <t>Cumulative Effect of Accounting Change (1)</t>
  </si>
  <si>
    <t>Ending Balance at Dec. 31, 2018</t>
  </si>
  <si>
    <t>Ending Balance, Shares at Dec. 31, 2018</t>
  </si>
  <si>
    <t>Consolidated Statements of Cash Flows - USD ($) $ in Thousands</t>
  </si>
  <si>
    <t>Cash Flows From Operating Activities</t>
  </si>
  <si>
    <t>Adjustments to Reconcile Net Income to Net Cash Provided by Operating Activities:</t>
  </si>
  <si>
    <t>Net (Gains) Losses on Investments, Marketable Securities and Contingent Consideration</t>
  </si>
  <si>
    <t>Equity Method Investments</t>
  </si>
  <si>
    <t>Equity-Based and Other Deferred Compensation</t>
  </si>
  <si>
    <t>Impairment of Goodwill and Equity Method Investments</t>
  </si>
  <si>
    <t>Gain on Sale of Institutional Trust and Independent Fiduciary business of ETC</t>
  </si>
  <si>
    <t>Depreciation, Amortization and Accretion</t>
  </si>
  <si>
    <t>Bad Debt Expense</t>
  </si>
  <si>
    <t>Adjustment to Tax Receivable Agreement</t>
  </si>
  <si>
    <t>Release of Cumulative Foreign Exchange Losses</t>
  </si>
  <si>
    <t>Deferred Taxes</t>
  </si>
  <si>
    <t>Decrease (Increase) in Operating Assets:</t>
  </si>
  <si>
    <t>Marketable Securities</t>
  </si>
  <si>
    <t>Accounts Receivable</t>
  </si>
  <si>
    <t>(Decrease) Increase in Operating Liabilities:</t>
  </si>
  <si>
    <t>Payables to Employees and Related Parties</t>
  </si>
  <si>
    <t>Other Liabilities</t>
  </si>
  <si>
    <t>Net Cash Provided by Operating Activities</t>
  </si>
  <si>
    <t>Cash Flows From Investing Activities</t>
  </si>
  <si>
    <t>Investments Purchased</t>
  </si>
  <si>
    <t>Distributions of Private Equity Investments</t>
  </si>
  <si>
    <t>Marketable Securities:</t>
  </si>
  <si>
    <t>Proceeds from Sales and Maturities</t>
  </si>
  <si>
    <t>Purchases</t>
  </si>
  <si>
    <t>Maturity of Certificates of Deposit</t>
  </si>
  <si>
    <t>Purchase of Certificates of Deposit</t>
  </si>
  <si>
    <t>Cash Paid for Acquisitions and Deconsolidation of Cash, net of Cash Acquired</t>
  </si>
  <si>
    <t>Purchase of Furniture, Equipment and Leasehold Improvements</t>
  </si>
  <si>
    <t>Proceeds from Sale of Business</t>
  </si>
  <si>
    <t>Net Cash Provided by (Used in) Investing Activities</t>
  </si>
  <si>
    <t>Cash Flows From Financing Activities</t>
  </si>
  <si>
    <t>Issuance of Noncontrolling Interests</t>
  </si>
  <si>
    <t>Distributions to Noncontrolling Interests</t>
  </si>
  <si>
    <t>Payments Under Tax Receivable Agreement</t>
  </si>
  <si>
    <t>Cash Paid for Deferred and Contingent Consideration</t>
  </si>
  <si>
    <t>Short-Term Borrowings</t>
  </si>
  <si>
    <t>Repayment of Short-Term Borrowings</t>
  </si>
  <si>
    <t>Repayment of Subordinated Borrowings</t>
  </si>
  <si>
    <t>Payment of Notes Payable - Mizuho</t>
  </si>
  <si>
    <t>Issuance of Notes Payable</t>
  </si>
  <si>
    <t>Debt Issuance Costs</t>
  </si>
  <si>
    <t>Purchase of Treasury Stock and Noncontrolling Interests</t>
  </si>
  <si>
    <t>Dividends - Class A Stockholders</t>
  </si>
  <si>
    <t>Net Cash Provided by (Used in) Financing Activities</t>
  </si>
  <si>
    <t>Effect of Exchange Rate Changes on Cash</t>
  </si>
  <si>
    <t>Net Increase in Cash, Cash Equivalents and Restricted Cash</t>
  </si>
  <si>
    <t>Cash, Cash Equivalents and Restricted Cash-Beginning of Period</t>
  </si>
  <si>
    <t>Cash, Cash Equivalents and Restricted Cash-End of Period</t>
  </si>
  <si>
    <t>SUPPLEMENTAL CASH FLOW DISCLOSURE</t>
  </si>
  <si>
    <t>Payments for Interest</t>
  </si>
  <si>
    <t>Payments for Income Taxes</t>
  </si>
  <si>
    <t>Accrued Dividends</t>
  </si>
  <si>
    <t>Settlement of Contingent Consideration</t>
  </si>
  <si>
    <t>Evercore Trust Company [Member]</t>
  </si>
  <si>
    <t>Assets Deconsolidated</t>
  </si>
  <si>
    <t>Liabilities Deconsolidated</t>
  </si>
  <si>
    <t>Decrease in Goodwill</t>
  </si>
  <si>
    <t>Glisco [Member]</t>
  </si>
  <si>
    <t>GCP III [Member]</t>
  </si>
  <si>
    <t>Decrease in Noncontrolling Interest</t>
  </si>
  <si>
    <t>Organization</t>
  </si>
  <si>
    <t>Accounting Policies [Abstract]</t>
  </si>
  <si>
    <t>Organization Evercore Inc. and subsidiaries (the "Company") is an investment banking and investment management firm, incorporated in Delaware on July 21, 2005 and headquartered in New York, New York. The Company is a holding company which owns a controlling interest in, and is the sole general partner of, Evercore LP, a Delaware limited partnership ("Evercore LP"). The Company operates from its offices and through its affiliates in North America, Europe, South America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business also includes the Evercore ISI business through which the Company offers macroeconomic, policy and fundamental equity research and agency-based equity securities trading for institutional investors. The Investment Management segment includes the wealth management business through which the Company provides investment advisory, wealth management and fiduciary services for high net-worth individuals and associated entities, the institutional asset management business through which the Company, directly and through affiliates, manages financial assets for sophisticated institutional investors and the private equity business which holds interests in private equity funds which are not managed by the Company.</t>
  </si>
  <si>
    <t>Significant Accounting Policies</t>
  </si>
  <si>
    <t>Significant Accounting Policies 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4. Evercore ISI International Limited ("ISI U.K.") and Evercore Partners International LLP ("Evercore U.K.") are also VIEs and the Company is the primary beneficiary of these VIEs. Specifically for ISI U.K.,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has the majority economic interest in Evercore U.K. and has decision making authority that significantly affects the economic performance of this entity. The Company included in its Consolidated Statements of Financial Condition ISI U.K. and Evercore U.K. assets of $190,223 and liabilities of $122,460 at December 31, 2018 and assets of $126,078 and liabilities of $102,487 at December 31, 2017. See Note 10 for further information on the Company's VIEs.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At December 31, 2017, all Class E LP Units were fully vested and all of the Class G LP Interests either converted into Class E LP Units or were forfeited pursuant to their performance terms. In 2017, the Company exchanged all of the outstanding Class H LP Interests for a number of Class J limited partnership units of Evercore LP ("Class J LP Units"). In 2016, in conjunction with the appointment of the Executive Chairman, the Company issued unvested Class I-P Units of Evercore LP ("Class I-P Units"). The Class I-P Units are contingently exchangeable into Class I limited partnership units of Evercore LP ("Class I LP Units"), which are exchangeable on a one -for-one basis for Class A Shares. In 2017, the Company issued unvested Class K-P Units of Evercore LP ("Class K-P Units"), which are contingently exchangeable into Class K limited partnership units of Evercore LP ("Class K LP Units"), which are ultimately exchangeable on a one -for-one basis for Class A Shares. See Note 18 for further information.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 Revenue Recognition – The Company adopted Accounting Standards Update ("ASU") No. 2014-09, "Revenue from Contracts with Customers" ("ASU 2014-09") on January 1, 2018 using the modified retrospective method of transition applied to contracts which were not completed as of January 1, 2018. The Company did not have a cumulative-effect adjustment as of the date of adoption. ASU 2014-09 creates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Prior to January 1, 2018, the Company recorded revenue in accordance with ASC 605, "Revenue Recognition" ("ASC 605"). Under ASC 605, the Company recognized success related advisory fees upon closing of the transaction regardless of the probability of the outcome, which differs under ASC 606 as described further below. Furthermore, ASC 605 allowed expenses related to underwriting transactions to be reflected net in related revenues; under ASC 606, those expenses are presented gross in the results of operation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or to achieve necessary regulatory approvals, or due to adverse market conditions. In the case of bankruptcy engagements, fees are subject to approval of the court.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 and subsequently recognized as advisory fee revenue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as advisory fee revenue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 and is recognized in Commissions and Related Fees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quarterly either in advance or in arrears. Fees paid in advance of services rendered and satisfaction of the performance obligation are initially recorded as deferred revenue (a contract liability) in Other Current Liabilities on the Consolidated Statements of Financial Condition , and are recognized in Asset Management and Administration Fees on the Consolidated Statements of Operations ratably over the period in which the related services are rendered and the performance obligation is satisfied. The Company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The Company records performance fees upon the earlier of the termination of the investment fund or when the likelihood of clawback is mathematically improbable. Other Revenue, Including Interest and Investments, and Interest Expense – Other Revenue and Interest Expense is derived from investing customer funds in financing transactions. These transactions are principally repurchases and resales of Mexican government and government agency securities. Revenue and expenses associated with these transactions are recognized over the term of the repurchase or resale transaction. Other Revenue also includes income (losses) earned on marketable securities, including our investment funds which are used as an economic hedge against our deferred cash compensation program, certificates of deposit, cash and cash equivalents and on the Company’s debt security investment in G5 Holdings S.A. ("G5"), as well as adjustments to amounts due pursuant to the Company’s tax receivable agreement, subsequent to its initial establishment related to changes in enacted tax rates, and gains (losses) resulting from foreign currency fluctuations, principal trading and realized and unrealized gains and losses on interests in Private Equity funds which are not managed by the Company. Interest Expense also includes interest expense associated with the Company’s Notes Payable, subordinated borrowings and lines of credit. 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 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 In addition, there is an allocation of the components of Total Comprehensive Income between controlling interests and noncontrolling interests. Changes in a parent's ownership interest while the parent retains control of its subsidiary are accounted for as equity transactions. 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1 for further information. Cash and Cash Equivalents – Cash and Cash Equivalents consist of short-term highly-liquid investments with original maturities of three months or less. Marketable Securities and Certificates of Deposit – Marketable Securities include investments in U.S. Treasury securities, corporate, municipal and other debt securities and investments in readily-marketable equity securities, which are accounted for under ASC 320-10, " Investments - Debt Securities" and ASC 321-10, " Investments - Equity Securities," ("ASC 321-10") following the adoption of ASU No. 2016-01, " Recognition and Measurement of Financial Assets and Financial Liabilities " ("ASU 2016-01") in January 2018. The securities are carried at fair value on the Consolidated Statements of Financial Condition ; the debt securities are valued based on quoted prices that exist in the marketplace for similar issues and the equity securities are valued using quoted market prices on applicable exchanges or markets. Marketable Securities transactions are recorded as of the trade date. The Company invests in readily marketable debt and equity securities which are managed by Evercore Wealth Management L.L.C. ("EWM"), as well as in a portfolio of exchange-traded funds and mutual funds as an economic hedge against the Company’s deferred cash compensation program. Th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 Realized and unrealized gains and losses on the equity securities are recorded in Other Revenue, Including Interest and Investments, beginning on January 1, 2018, from the application of ASU 2016-01. EGL also invests in a fixed income portfolio consisting of U.S. Treasury securities and municipal bonds, which are carried at fair value, with changes in fair value recorded in Other Revenue, Including Interest and Investments on the Consolidated Statements of Operations , as required for broker-dealers in securities. Certificates of Deposit consist of investments with certain banks with original maturities of six months or less when purchased. 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and Investments, on the Consolidated Statements of Operations . The Company pledges the Financial Instruments Owned and Pledged as Collateral at Fair Value to collateralize certain financing arrangements, which permits the counterparty to pledge the securities. 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 or its agencies, their carrying amounts approximate fair value. The Company periodically assesses the collectability or credit quality related to securities purchased under agreements to resell. 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 The collection period for restructuring transaction receivables may exceed 90 days . Receivables that are collected in a period exceeding one year are reflected in Other Assets on the Consolidated Statements of Financial Condition .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 The Company applies a practical expedient to expense costs to obtain a contract as incurred when the amortization period is one year or less. 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G5 (through December 31, 2017, the date the Company exchanged all of its outstanding equity interests for debentures of G5) and includes its share of the income (losses) within Income from Equity Method Investments, as a component of Income Before Income Taxes, on the Consolidated Statements of Operations . The Company assesses its equity method investments annually for impairment, or more frequently if circumstances indicate impairment may have occurred. See Note 10 for further information.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in the Consolidated Statements of Operations . The Company also maintains investments in Glisco Manager Holdings LP, Trilantic Capital Partners ("Trilantic") and an equity security in a private company, which are accounted for as equity securities without readily determinable fair values in accordance with ASC 321-10, as well as an investment in a debt security that is accounted for as a held-to-maturity security. The Company assesses its investments quarterly for impairment, or more frequently if circumstances indicate impairment may have occurred. See Note 10 for further information. 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to seven years. Leasehold improvements are amortized over the shorter of the term of the lease or the useful life of the asset. Certain costs associated with the acquisition or development of internal-use software and cloud computing arrangements are also capitalized. Once the software is ready for its intended use, the capitalized costs are amortized using the straight-line method over the estimated useful life of the software or hosting arrangement. 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The Company adopted ASU No. 2017-04, "Simplifying the Test for Goodwill Impairment" ("ASU 2017-04") effective April 1, 2017. ASU 2017-04</t>
  </si>
  <si>
    <t>Recent Accounting Pronouncements</t>
  </si>
  <si>
    <t>Accounting Changes and Error Corrections [Abstract]</t>
  </si>
  <si>
    <t>Recent Accounting Pronouncements ASU 2014-09 – In May 2014, the Financial Accounting Standards Board ("FASB") issued ASU 2014-09. ASU 2014-09 provides amendments to ASC 605 and creates ASC 606, which changes the requirements for revenue recognition and amends the disclosure requirements. In August 2015, the FASB issued ASU No. 2015-14, " Deferral of the Effective Date, " which provided amendments that defer the effective date of ASU 2014-09 by one year. In April 2016, the FASB issued ASU No. 2016-10, "Identifying Performance Obligations and Licensing," which provides clarification to identifying performance obligations and the licensing implementation guidance in ASU 2014-09. In May 2016, the FASB issued ASU No. 2016-12, "Narrow-Scope Improvements and Practical Expedients," which provides clarification on certain issues identified in the guidance on assessing collectability, presentation of sales taxes, noncash consideration, and completed contracts and contract modifications at transition in ASU 2014-09. The amendments in these updates are effective either retrospectively to each prior reporting period presented, or as a cumulative-effect adjustment as of the date of adoption, during interim and annual periods beginning after December 15, 2017, with early adoption permitted beginning after December 15, 2016. The Company adopted ASU 2014-09 on January 1, 2018 using the modified retrospective method of transition applied to contracts which were not completed as of January 1, 2018, which requires a cumulative-effect adjustment as of the date of adoption. The Company did not have a cumulative-effect adjustment as of the date of adoption. Following the adoption of ASU 2014-09, success related advisory fees, for which payment is generally dependent on the closing of a strategic transaction, a financing arrangement or some other defined outcome, are considered variable consideration as defined by the standard. ASU 2014-09 requires that revenue be recognized when it is probable that variable consideration will not be reversed in a future period. Accordingly, revenue recognition for such fees could be accelerated under ASU 2014-09 in certain circumstances, which will require careful analysis and judgment. Under legacy U.S. GAAP, the Company recognized such fees upon closing regardless of the probability of the outcome. The effect of the timing of revenue recognition could be material to any given reporting period. Furthermore, legacy U.S. GAAP allowed expenses related to underwriting transactions to be reflected net in related revenues. Under ASU 2014-09, those expenses are presented gross in the results of operations. See Notes 2 and 4 for further information. ASU 2016-01 - In January 2016, the FASB issued ASU 2016-01. ASU 2016-01 provides amendments to ASC 825, "Financial Instruments," which change the requirements for certain aspects of recognition, measurement and presentation of financial assets and liabilities and amend the disclosure requirements. The amendments in this update are effective during interim and annual periods beginning after December 15, 2017. The amendments in this update should be applied by means of a cumulative-effect adjustment to the balance sheet as of the beginning of the fiscal year of adoption and the amendments related to equity securities without readily determinable fair values should be applied prospectively. The Company adopted ASU 2016-01 on January 1, 2018, which resulted in a cumulative effect adjustment of cumulative unrealized losses, net of tax, on available-for-sale equity securities included in Accumulated Other Comprehensive Income (Loss) to Retained Earnings of ($2,229) . Following the adoption of ASU 2016-01, unrealized gains and losses on these securities are recorded in Other Revenue, Including Interest and Investments, on the Consolidated Statements of Operations . The Company also holds equity securities without readily determinable fair values, which were accounted for under the cost method of accounting under legacy U.S. GAAP. Following the adoption of ASU 2016-01, the Company elected to measure each of its former cost method investments at its cost minus impairment, if any, plus or minus changes resulting from observable price changes in orderly transactions for the identical or a similar investment of the same issuer. See Notes 2, 8 and 10 for further information. ASU 2016-02 - In February 2016, the FASB issued ASU No. 2016-02, "Leases (Topic 842)" ("ASU 2016-02"). ASU 2016-02 supersedes ASC 840, "Leases," and includes requirements for the recognition of a right-of-use asset and lease liability on the balance sheet by lessees for those leases classified as operating leases under previous guidance. In July 2018, the FASB issued ASU No. 2018-11, "Leases (Topic 842): Targeted Improvements," which provides an additional transition method to initially apply the new lease standard at the adoption date and recognize a cumulative-effect adjustment to Retained Earnings for prior periods as of the beginning of the fiscal year of adoption. The amendments in these updates are effective using a modified retrospective approach as of the date of adoption, during interim and annual periods beginning after December 15, 2018, with early adoption permitted. The Company adopted ASU 2016-02 on January 1, 2019 using the modified retrospective approach. The adoption will result in the present value of the Company's lease commitments which have a term in excess of one year being reflected on the Company's Statements of Financial Condition as a long-term asset with a corresponding liability, classified as current and non-current. The Company's lease commitments primarily relate to office space, as discussed in Note 19. The impact on the Company's earnings is not expected to be materially different from the current expense related to leases as required under legacy U.S. GAAP, which is primarily reflected in Occupancy and Equipment Rental expense on the Consolidated Statements of Operations . The Company currently anticipates that it will record estimated lease liabilities of approximately $210 million on its Consolidated Statements of Financial Condition as of January 1, 2019, along with associated right-of-use assets, which will reflect the lease liabilities recognized, subject to certain adjustments for lease incentives and initial direct costs. ASU 2016-13 - In June 2016, the FASB issued ASU No. 2016-13, "Measurement of Credit Losses on Financial Instruments" ("ASU 2016-13"). ASU 2016-13 provides amendments to ASC 326, "Financial Instruments - Credit Losses," which amend the guidance on the impairment of financial instruments and adds an impairment model (the current expected credit loss (CECL) model) that is based on expected losses rather than incurred losses. Entities will recognize an allowance for its estimate of expected credit losses as of the end of each reporting period. The amendments in this update are effective during interim and annual periods beginning after December 15, 2019, with early adoption permitted after December 15, 2018. The Company currently uses the specific identification method for establishing credit provisions and write-offs of its trade accounts receivable. The Company anticipates adopting ASU 2016-13 on January 1, 2020 and does not anticipate a material difference between the current method and the CECL model. ASU 2016-15 - In August 2016, the FASB issued ASU No. 2016-15, "Classification of Certain Cash Receipts and Cash Payments" ("ASU 2016-15"). ASU 2016-15 provides amendments to ASC 230, " Statement of Cash Flows, " ("ASC 230") which provide guidance on the classification of certain cash receipts and payments in the statement of cash flows. The amendments in this update are effective retrospectively, or prospectively, if retrospective application is impracticable, during interim and annual periods beginning after December 15, 2017, with early adoption permitted. The adoption of ASU 2016-15 did not have a material impact on the Company's financial condition, results of operations and cash flows, or disclosures thereto. ASU 2016-18 - In November 2016, the FASB issued ASU No. 2016-18, " Restricted Cash " ("ASU 2016-18"). ASU 2016-18 provides amendments to ASC 230, which require that a statement of cash flows explain the change during the period in the total of cash, cash equivalents and amounts generally described as restricted cash and restricted cash equivalents. The amendments in this update are effective retrospectively during interim and annual periods beginning after December 15, 2017, with early adoption permitted. The adoption of ASU 2016-18 resulted in restricted cash balances being included in the Consolidated Statements of Cash Flows and expanded disclosure on these restricted cash balances. See Note 19 for further information. ASU 2017-01 - In January 2017, the FASB issued ASU No. 2017-01, "Clarifying the Definition of a Business" ("ASU 2017-01"). ASU 2017-01 provides amendments to ASC 805, " Business Combinations, " which clarify the definition of a business with the objective of adding guidance to assist entities with evaluating whether transactions should be accounted for as acquisitions (or disposals) of assets or businesses. The amendments in this update are effective prospectively during interim and annual periods beginning after December 15, 2017, with early adoption permitted. The adoption of ASU 2017-01 did not have a material impact on the Company's financial condition, results of operations and cash flows, or disclosures thereto. ASU 2017-09 - In May 2017, the FASB issued ASU No. 2017-09, "Scope of Modification Accounting" ("ASU 2017-09"). ASU 2017-09 provides amendments to ASC 718, which provide guidance and clarity around which changes to the terms or conditions of a share-based payment award require an entity to apply modification accounting. The amendments in this update are effective prospectively during interim and annual periods beginning after December 15, 2017, with early adoption permitted. The adoption of ASU 2017-09 did not have a material impact on the Company's financial condition, results of operations and cash flows, or disclosures thereto. ASU 2018-02 - In February 2018, the FASB issued ASU No. 2018-02, "Reclassification of Certain Tax Effects from Accumulated Other Comprehensive Income" ("ASU 2018-02"). ASU 2018-02 provides amendments to ASC 220, " Income Statement - Reporting Comprehensive Income," which allow a reclassification from accumulated other comprehensive income to retained earnings for stranded tax effects resulting from the Tax Cuts and Jobs Act. The amendments in this update are effective either in the period of adoption or retrospectively, to each period (or periods) in which the effect of the change in the U.S. federal corporate income tax rate in the Tax Cuts and Jobs Act is recognized, during interim and annual periods beginning after December 15, 2018, with early adoption permitted. The Company adopted ASU 2018-02 on January 1, 2019 and did not elect to reclassify the income tax effects of the Tax Cuts and Jobs Act from accumulated other comprehensive income to retained earnings. As such, there was no impact on the Company's financial condition, results of operations and cash flows, or disclosures thereto. ASU 2018-05 - In March 2018, the FASB issued ASU No. 2018-05, "Amendments to SEC Paragraphs Pursuant to SEC Staff Accounting Bulletin No. 118" ("ASU 2018-05"). ASU 2018-05 adds various SEC paragraphs to ASC 740 pursuant to the issuance of SEC Staff Accounting Bulletin No. 118 ("SAB 118"). The amendments in this update were effective upon issuance. See Note 21 for further information. ASU 2018-07 - In June 2018, the FASB issued ASU No. 2018-07, "Improvements to Nonemployee Share-Based Payment Accounting" ("ASU 2018-07"). ASU 2018-07 provides amendments to ASC 718 to align the accounting for share-based payment awards issued to employees and nonemployees, particularly surrounding the measurement date and impact of performance conditions. The amendments in this update are effective during interim and annual periods beginning after December 15, 2018, with early adoption permitted. The amendments in this update should be applied by means of a cumulative-effect adjustment to retained earnings as of the beginning of the fiscal year of adoption for liability-classified awards that have not been settled and equity-classified awards for which a measurement date has not been established by the date of adoption, and prospectively for all new awards granted after the date of adoption. The Company adopted ASU 2018-07 on January 1, 2019, which resulted in a minimal cumulative effect adjustment to Retained Earnings. ASU 2018-13 - In August 2018, the FASB issued ASU No. 2018-13, "Disclosure Framework - Changes to the Disclosure Requirements for Fair Value Measurement" ("ASU 2018-13"). ASU 2018-13 provides amendments to ASC 820, " Fair Value Measurements and Disclosures" ("ASC 820"), which remove the requirements surrounding the disclosure and policy of transfers between fair value levels and the valuation processes for recurring Level 3 fair value measurements. In addition, ASU 2018-13 adds disclosure requirements for changes in unrealized gains and losses for Level 3 measurements and the range and weighted average of significant unobservable inputs used in Level 3 fair value measurements. The amendments in this update are effective during interim and annual periods beginning after December 15, 2019, with early adoption permitted. The amendments on changes in unrealized gains and losses and unobservable inputs for Level 3 measurements should be applied prospectively, and all other amendments in this update should be applied retrospectively. The Company is currently assessing the impact of this update on the Company's financial condition, results of operations and cash flows, or disclosures thereto. ASU 2018-15 - In August 2018, the FASB issued ASU No. 2018-15, "Customer's Accounting for Implementation Costs Incurred in a Cloud Computing Arrangement that is a Service Contract" ("ASU 2018-15"). ASU 2018-15 aligns the requirements for capitalizing implementation costs in a cloud computing arrangement that is a service contract with the requirements for capitalizing implementation costs incurred for internal-use software as prescribed by ASC 350, "Intangibles - Goodwill and Other" ("ASC 350") . The amendments in this update are effective either prospectively, for eligible costs incurred on or after the date this guidance is first applied, or retrospectively, during interim and annual periods beginning after December 15, 2019, with early adoption permitted. The Company adopted ASU 2018-15 during the third quarter of 2018. The adoption of ASU 2018-15 did not have a material impact on the Company's financial condition, results of operations and cash flows, or disclosures thereto. ASU 2018-17 - In October 2018, the FASB issued ASU No. 2018-17, "Consolidation (Topic 810) - Targeted Improvements to Related Party Guidance for Variable Interest Entities." The amendments in this update state that any indirect interest held through related parties in common control arrangements should be considered on a proportional basis for determining whether fees paid to decision makers and service providers are variable interests. The amendments in this update are effective during interim and annual periods beginning after December 15, 2019, with early adoption permitted. The amendments are required to be retrospectively applied with a cumulative-effect adjustment to retained earnings at the beginning of the earliest period presented. The Company is currently assessing the impact of this update on the Company's financial condition, results of operations and cash flows, or disclosures thereto.</t>
  </si>
  <si>
    <t>Revenue from Contract with Customer [Abstract]</t>
  </si>
  <si>
    <t>Revenue from Contract with Customer [Text Block]</t>
  </si>
  <si>
    <t>Revenue The following table presents revenue recognized by the Company for the year ended December 31, 2018 : For the Year Ended December 31, 2018 Investment Banking: Advisory Fees $ 1,743,473 Underwriting Fees 71,691 Commissions and Related Fees 200,015 Total Investment Banking $ 2,015,179 Investment Management: Asset Management and Administration Fees: Wealth Management $ 44,875 Institutional Asset Management 3,371 Total Investment Management $ 48,246 Following the adoption of ASU 2014-09, expenses related to underwriting transactions are presented gross in the results of operations of the Company, whereas under legacy U.S. GAAP these expenses were presented net. Underwriting Fees are gross of related non-compensation expenses of $4,680 in the Consolidated Statements of Operations for the year ended December 31, 2018. Professional Fees, Travel and Related Expenses, Communications and Information Services and Other Operating Expenses in the Consolidated Statements of Operations are gross of non-compensation expenses of $2,340 , $460 , $476 and $1,404 , respectively, for the year ended December 31, 2018 . Contract Balances The change in the Company’s contract assets and liabilities during the period primarily reflects timing differences between the Company’s performance and the client’s payment. The Company’s receivables, contract assets and deferred revenue (contract liabilities) for the year ended December 31, 2018 are as follows: Receivables (Current) (1) Receivables (Long-term) (2) Contract Assets (Current) (3) Contract Assets (Long-term) (4) Deferred Revenue (Current Contract Liabilities) (5) Deferred Revenue (Long-term Contract Liabilities) (6) Balance at January 1, 2018 $ 184,993 $ 34,008 $ — $ — $ 3,147 $ 1,834 Increase (Decrease) 124,082 26,940 2,833 541 869 (103 ) Balance at December 31, 2018 $ 309,075 $ 60,948 $ 2,833 $ 541 $ 4,016 $ 1,731 (1) Included in Accounts Receivable on the Consolidated Statements of Financial Condition . (2) Included in Other Assets on the Consolidated Statements of Financial Condition . (3) Included in Other Current Assets on the Consolidated Statements of Financial Condition . (4) Included in Other Assets on the Consolidated Statements of Financial Condition . (5) Included in Other Current Liabilities on the Consolidated Statements of Financial Condition . (6) Included in Other Long-term Liabilities on the Consolidated Statements of Financial Condition . The Company's contract assets represent arrangements in which an estimate of variable consideration has been included in the transaction price and thereby recognized as revenue that precedes the contractual due date. The application of ASC 606 resulted in advisory revenue of $3,374 being recognized on the Consolidated Statements of Operations for the year ended December 31, 2018 , representing variable consideration under the standard for which it is probable that a significant reversal of revenue will not occur, substantially all of which would have been recognized in the first quarter of 2019 under the legacy accounting standard. Under ASC 606, revenue is recognized when all material conditions for completion have been met and it is probable that a significant revenue reversal will not occur in a future period. The Company recognized revenue of $16,468 on the Consolidated Statements of Operations for the year ended December 31, 2018 that was previously included in deferred revenue on the Company’s Consolidated Statements of Financial Condition . Generally, performance obligations under client arrangements will be settled within one year ; therefore, the Company has elected to apply the practical expedient in ASC 606-10-50-14.</t>
  </si>
  <si>
    <t>Business Changes and Developments</t>
  </si>
  <si>
    <t>Business Combinations [Abstract]</t>
  </si>
  <si>
    <t>Business Changes and Developments Business Developments Real Estate Capital Advisory - On April 23, 2018, the Company announced the expansion of its global investment banking platform by establishing a Real Estate Capital Advisory business within its existing Private Capital Advisory L.P. ("PCA") business. This business is focused on primary and secondary transactions for real estate oriented financial sponsors and private equity investors in conjunction with PCA’s existing fund monetization and recapitalization expertise. Certain Real Estate Capital Advisory ("RECA") employees purchased interests in PCA, at fair value, resulting in an increase to Noncontrolling Interest of $770 on the Company's Consolidated Statement of Financial Condition as of December 31, 2018. See Note 16 for further information. In conjunction with the establishment of the RECA business, the Company hired certain employees and entered into an arrangement with the former employer of these employees, which, among other things, provides for contingent consideration to be paid to the former employer of up to $4,463 , based on the completion of certain client engagements. The Company accounted for this transaction as an asset acquisition and has recognized the contingent consideration paid as an expense in Professional Fees on the Company's Consolidated Statements of Operations as the related revenue from the underlying engagements is realized. The Company recognized expenses of $3,971 pursuant to this arrangement for the year ended December 31, 2018 . The Company is the general partner of PCA. Concurrent with this transaction, the Company performed an assessment under ASC 810, and concluded that PCA remains a VIE following this transaction and determined that the Company is still the primary beneficiary of this VIE. Specifically, the Company's general partner interest provides the Company with the ability to make decisions that significantly impact the economic performance of PCA, while the limited partners do not possess substantive participating rights over PCA. The Company's assessment of the primary beneficiary included assessing which parties have the power to significantly impact the economic performance and the obligation to absorb losses, which could be potentially significant to the entity, or the right to receive benefits from the entity that could be potentially significant. The assets of PCA are not generally available to the Company and the liabilities are generally non-recourse to the Company. Evercore Trust Company Transaction - On October 18, 2017, the Company sold the Institutional Trust and Independent Fiduciary business of Evercore Trust Company, N.A. ("ETC"), which was a part of its Investment Management segment, for an adjusted purchase price of $34,842 , including contingent consideration of $488 . As a result of this transaction, the Company deconsolidated assets and liabilities of $28,523 and $1,489 , respectively. The assets were primarily comprised of $28,442 of goodwill, representing an allocation of goodwill based on the relative fair value of the business being sold to the total fair value of the Institutional Asset Management reporting unit. This transaction resulted in a pre-tax gain on the sale of $7,808 included in Other Revenue, Including Interest and Investments, on the Consolidated Statement of Operations for the year ended December 31, 2017. In conjunction with the sale, the Company incurred $3,930 of Special Charges, related to the transition of certain employees of the sold business. Following the sale of the Institutional Trust and Independent Fiduciary business of ETC, the remaining operations of ETC were combined within the EWM operating segment. G5 Transaction - On December 31, 2017, the Company exchanged all of its outstanding equity interests in G5 for debentures of G5. These debentures were issued by G5 at a redemption value of $60 million Brazilian real and are mandatorily redeemable on December 31, 2027, or earlier, subject to the occurrence of certain events. The Company will earn an annual coupon based on a percentage of revenues earned by G5 and G5 may be required to pre-pay a portion of the outstanding debentures subject to the achievement of certain revenue thresholds over the life of the debentures. The Company is entitled to one of six seats on the board of G5. The Company recorded its investment in G5 as a held-to-maturity debt security of $10,995 within Investments on the Consolidated Statement of Financial Condition as of December 31, 2017, representing the fair value of the debentures at the date of the exchange, and will accrete its investment to its redemption value ratably from December 31, 2017 to December 31, 2027. The fair value of the debentures was determined to be approximately $37 million Brazilian real, which the Company determined was equivalent to the carrying value of the Company’s equity method investment in G5 at the time of the exchange. This transaction resulted in the reclassification of $16,266 of cumulative foreign currency translation losses in Accumulated Other Comprehensive Income (Loss) on the Consolidated Statement of Financial Condition to Other Revenue, Including Interest and Investments, on the Consolidated Statement of Operations for the year ended December 31, 2017. See Note 10 for further information. Goodwill and Intangible Assets Goodwill associated with the Company's acquisitions is as follows: Investment Investment Total Balance at December 31, 2016 (1) $ 114,489 $ 46,472 $ 160,961 Impairment of Goodwill — (7,107 ) (7,107 ) Sale of the Institutional Trust and Independent Fiduciary business of ETC — (28,442 ) (28,442 ) Foreign Currency Translation and Other 8,819 — 8,819 Balance at December 31, 2017 (2) 123,308 10,923 134,231 Foreign Currency Translation and Other (2,844 ) — (2,844 ) Balance at December 31, 2018 (2) $ 120,464 $ 10,923 $ 131,387 (1) The amount of the Company's goodwill before accumulated impairment losses of $28,500 was $189,461 at December 31, 2016 . (2) The amount of the Company's goodwill before accumulated impairment losses of $35,607 was $166,994 and $169,838 at December 31, 2018 and 2017, respectively. Intangible assets associated with the Company's acquisitions are as follows: December 31, 2018 Gross Carrying Amount Accumulated Amortization Investment Investment Total Investment Investment Total Client Related $ 42,000 $ 3,830 $ 45,830 $ 35,356 $ 2,360 $ 37,716 Other 5,320 445 5,765 3,167 334 3,501 Total $ 47,320 $ 4,275 $ 51,595 $ 38,523 $ 2,694 $ 41,217 December 31, 2017 Gross Carrying Amount Accumulated Amortization Investment Investment Total Investment Investment Total Client Related $ 42,000 $ 3,830 $ 45,830 $ 27,355 $ 1,977 $ 29,332 Other 5,320 445 5,765 2,407 279 2,686 Total $ 47,320 $ 4,275 $ 51,595 $ 29,762 $ 2,256 $ 32,018 Expense associated with the amortization of intangible assets was $9,199 , $9,793 and $11,640 for the years ended December 31, 2018, 2017 and 2016 , respectively. Based on the intangible assets above, as of December 31, 2018 , annual amortization of intangibles for each of the next five years is as follows: 2019 $ 7,866 2020 $ 1,182 2021 $ 996 2022 $ 334 2023 $ — At November 30, 2018, in accordance with ASC 350, the Company performed its annual goodwill impairment assessment. The Company concluded that the fair value of the reporting units substantially exceeded their carrying values as of November 30, 2018, with the exception of the Institutional Asset Management reporting unit, which exceeded its carrying value by approximately 14% as of November 30, 2018. Goodwill on the Consolidated Statements of Financial Condition includes $3,396 related to the Institutional Asset Management reporting unit as of December 31, 2018. Impairments of Goodwill During the second quarter of 2017, in accordance with ASC 350, the Company performed an impairment assessment of the goodwill remaining in the Institutional Asset Management reporting unit following the classification of the Institutional Trust and Independent Fiduciary business of ETC as Held for Sale. In determining the fair value of this reporting unit, the Company utilized both a market multiple approach and a discounted cash flow methodology based on the adjusted cash flows from operations. The market multiple approach included applying the average earnings multiples of comparable public companies, multiplied by the forecasted earnings of the reporting unit, to yield an estimate of fair value. As a result of the above analysis, the Company determined that the fair value of the remaining business in the Institutional Asset Management reporting unit was less than its carrying value. The Company adopted ASU 2017-04 during the second quarter of 2017. Accordingly, the Company recorded a goodwill impairment charge in the Investment Management segment of $7,107 , which is included within Special Charges on the Consolidated Statement of Operations for the year ended December 31, 2017. This charge resulted in a decrease of $3,694 to Net Income Attributable to Evercore Inc. (after adjustments for noncontrolling interest and income taxes) for the year ended December 31, 2017.</t>
  </si>
  <si>
    <t>Acquisition and Transition Costs and Special Charges</t>
  </si>
  <si>
    <t>Special Charges Acquisition And Transition Costs And Intangible Asset Amortization [Text Block]</t>
  </si>
  <si>
    <t>Acquisition and Transition Costs and Special Charges Acquisition and Transition Costs The Company recognized $21 , $1,673 and $99 for the years ended December 31, 2018, 2017 and 2016 , respectively, as Acquisition and Transition Costs incurred in connection with acquisitions, divestitures, and other ongoing business development initiatives. These costs are primarily comprised of professional fees for legal and other services. In addition, acquisition and transition costs in 2016 included the reversal of $733 of a provision for certain settlements previously established in the fourth quarter of 2015. Special Charges The Company recognized $5,012 for the year ended December 31, 2018 , as Special Charges incurred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 The Company recognized $25,437 for the year ended December 31, 2017, as Special Charges incurred related to a charge of $7,107 associated with the impairment of goodwill in the Company's Institutional Asset Management reporting unit, a charge of $14,400 associated with the impairment of the Company's former equity method investment in G5, and expenses of $3,930 associated with the transition of certain employees in conjunction with the sale of the Institutional Trust and Independent Fiduciary business of ETC. See Notes 5 and 10 for further information. The Company recognized $8,100 for the year ended December 31, 2016, as Special Charges incurred related to a charge associated with the impairment of the Company's investment in Atalanta Sosnoff. See Note 10 for further information.</t>
  </si>
  <si>
    <t>Related Parties</t>
  </si>
  <si>
    <t>Related Party Transactions [Abstract]</t>
  </si>
  <si>
    <t>Related Parties Investment Banking Revenue includes advisory fees earned from clients that have a Senior Managing Director as a member of their Board of Directors of $13,312 for the year ended December 31, 2016. Other Assets on the Consolidated Statements of Financial Condition includes the long-term portion of loans receivable from certain employees of $16,359 and $22,309 as of December 31, 2018 and 2017, respectively. The Company had $6,700 in subordinated borrowings with an executive officer of the Company as of December 31, 2017 . In March 2018, the Company repaid all of these borrowings. See Note 13 for further information. Receivable from Employees and Related Parties on the Consolidated Statements of Financial Condition consisted of the following at December 31, 2018 and 2017: December 31, 2018 2017 Advances to Employees $ 22,889 $ 15,930 Personal Expenses Paid on Behalf of Employees and Related Parties 692 766 Reimbursable Expenses Relating to the Private Equity Funds 255 334 Receivable from Employees and Related Parties $ 23,836 $ 17,030 Payable to Employees and Related Parties on the Consolidated Statements of Financial Condition consisted of the following at December 31, 2018 and 2017: December 31, 2018 2017 Board of Director Fees $ 566 $ 350 Amounts Due to U.K. Members 22,167 17,996 Amounts Due Pursuant to Tax Receivable Agreements (a) 9,161 12,821 Payable to Employees and Related Parties $ 31,894 $ 31,167 (a) Relates to the current portion of the Member exchange of Class A LP Units for Class A Shares. The long-term portion of $94,411 and $90,375 is disclosed in Amounts Due Pursuant to Tax Receivable Agreements on the Consolidated Statements of Financial Condition at December 31, 2018 and 2017, respectively.</t>
  </si>
  <si>
    <t>Investments, Debt and Equity Securities [Abstract]</t>
  </si>
  <si>
    <t>Marketable Securities and Certificates of Deposit The amortized cost and estimated fair value of the Company's Marketable Securities as of December 31, 2018 and 2017 were as follows: December 31, 2018 December 31, 2017 Cost Gross Unrealized Gains Gross Unrealized Losses Fair Value Cost Gross Unrealized Gains Gross Unrealized Losses Fair Value Securities Investments - Debt Securities $ 1,622 $ 10 $ — $ 1,632 $ 1,806 $ — $ 11 $ 1,795 Securities Investments - Equity Securities 666 — 410 256 5,388 — 4,144 1,244 Debt Securities Carried by EGL 147,009 954 — 147,963 34,233 87 26 34,294 Investment Funds 56,296 402 1,922 54,776 22,027 5,678 6 27,699 Total $ 205,593 $ 1,366 $ 2,332 $ 204,627 $ 63,454 $ 5,765 $ 4,187 $ 65,032 Scheduled maturities of the Company's available-for-sale debt securities within the Securities Investments portfolio as of December 31, 2018 and 2017 were as follows: December 31, 2018 December 31, 2017 Amortized Cost Fair Value Amortized Cost Fair Value Due within one year $ 391 $ 391 $ 204 $ 204 Due after one year through five years 1,231 1,241 1,602 1,591 Total $ 1,622 $ 1,632 $ 1,806 $ 1,795 Since the Company has the ability and intent to hold available-for-sale securities until a recovery of fair value is equal to an amount approximating its amortized cost, which may be at maturity, and has not incurred credit losses on its securities, it does not consider such unrealized loss positions to be other-than-temporarily impaired at December 31, 2018 . Securities Investments - Debt Securities Securities Investments - Debt Securities are classified as available-for-sale securities within Marketable Securities on the Consolidated Statements of Financial Condition . These securities are stated at fair value with unrealized gains and losses included in Accumulated Other Comprehensive Income (Loss) and realized gains and losses included in earnings. The Company had net realized losses of ($28) , ($38) and ($46) for the years ended December 31, 2018, 2017 and 2016 , respectively. Securities Investments - Equity Securities Securities Investments - Equity Securities are carried at fair value with changes in fair value recorded in Other Revenue, Including Interest and Investments, beginning on January 1, 2018, on the Consolidated Statements of Operations. The Company had net realized and unrealized gains (losses) of ($193) , $64 and ($1,403) for the years ended December 31, 2018, 2017 and 2016 , respectively. Debt Securities Carried by EGL EGL invests in a fixed income portfolio consisting primarily of U.S. Treasury bills and municipal bonds. These securities are carried at fair value, with changes in fair value recorded in Other Revenue, Including Interest and Investments, on the Consolidated Statements of Operations , as required for broker-dealers in securities. The Company had net realized and unrealized gains (losses) of $546 , ($865) and ($937) for the years ended December 31, 2018, 2017 and 2016 , respectively. Investment Funds The Company invests in a portfolio of exchange-traded funds and mutual funds as an economic hedge against the Company's deferred cash compensation program. See Note 18 for further information. These securities are carried at fair value, with changes in fair value recorded in Other Revenue, Including Interest and Investments, on the Consolidated Statements of Operations . The Company had net realized and unrealized gains (losses) of ($5,113) , $4,088 and $2,128 for the years ended December 31, 2018, 2017 and 2016 , respectively. Certificates of Deposit At December 31, 2018 and 2017, the Company held certificates of deposit of $100,000 and $63,527 , respectively, with certain banks with original maturities of six months or less when purchased, which matured during the first quarter of 2019 and 2018, respectively.</t>
  </si>
  <si>
    <t>Financial Instruments Owned and Pledged as Collateral at Fair Value, Securities Purchased Under Agreements to Resell and Securities Sold Under Agreements to Repurchase</t>
  </si>
  <si>
    <t>Banking and Thrift [Abstract]</t>
  </si>
  <si>
    <t>Financial Instruments Owned and Pledged as Collateral at Fair Value, Securities Purchased Under Agreements to Resell and Securities Sold Under Agreements to Repurchase The Company, through Evercore Casa de Bolsa, S.A. de C.V. ("ECB"), enters into repurchase agreements with clients seeking overnight money market returns whereby ECB transfers to the clients Mexican government securities in exchange for cash and concurrently agrees to repurchase the securities at a future date for an amount equal to the cash exchanged plus a stipulated premium or interest factor. ECB deploys the cash received from, and acquires the securities deliverable to, clients under these repurchase arrangements by purchasing securities in the open market, which the Company reflects as Financial Instruments Owned and Pledged as Collateral at Fair Value on the Consolidated Statements of Financial Condition , or by entering into reverse repurchase agreements with unrelated third parties. The Company accounts for these repurchase and reverse repurchase agreements as collateralized financing transactions, which are carried at their contract amounts, which approximate fair value given that the contracts mature the following business day. The Company records a liability on its Consolidated Statements of Financial Condition in relation to repurchase transactions executed with clients as Securities Sold Under Agreements to Repurchase. The Company records as assets on its Consolidated Statements of Financial Condition , Financial Instruments Owned and Pledged as Collateral at Fair Value (where the Company has acquired the securities deliverable to clients under these repurchase arrangements by purchasing securities in the open market) and Securities Purchased Under Agreements to Resell (where the Company has acquired the securities deliverable to clients under these repurchase agreements by entering into reverse repurchase agreements with unrelated third parties). These Mexican government securities had an estimated average time to maturity of approximately 2.2 years , as of December 31, 2018 , and are pledged as collateral against repurchase agreements. Generally, collateral is posted equal to the contract value at inception and is subject to market changes. These repurchase agreements are primarily with institutional customer accounts managed by ECB and permit the counterparty to pledge the securities. ECB has procedures in place to monitor the daily risk limits for positions taken, as well as the credit risk based on the collateral pledged under these agreements against their contract value from inception to maturity date. The daily risk measure is Value at Risk ("VaR"), which is a statistical measure, at a 98% confidence level, of the potential daily losses from adverse market movements in an ordinary market environment based on a historical simulation using the prior year's historical data. ECB's Risk Management Committee (the "Committee") has established a policy to maintain VaR at levels below 0.1% of the value of the portfolio. If at any point in time the threshold is exceeded, ECB personnel are alerted by an automated interface with ECB's trading systems and begin to make adjustments in the portfolio in order to mitigate the risk and bring the portfolio in compliance. Concurrently, ECB personnel must notify the Committee of the variance and the actions taken to reduce the exposure to loss. In addition to monitoring VaR, ECB periodically performs discrete stress tests to assure that the level of potential losses that would arise from extreme market movements that may not be anticipated by VaR measures are within acceptable levels. As of December 31, 2018 and 2017, a summary of the Company's assets, liabilities and collateral received or pledged related to these transactions was as follows: December 31, 2018 2017 Asset (Liability) Balance Market Value of Collateral Received or (Pledged) Asset (Liability) Balance Market Value of Collateral Received or (Pledged) Assets Financial Instruments Owned and Pledged as Collateral at Fair Value $ 22,349 $ 19,374 Securities Purchased Under Agreements to Resell 2,696 $ 2,701 10,645 $ 10,643 Total Assets $ 25,045 $ 30,019 Liabilities Securities Sold Under Agreements to Repurchase $ (25,075 ) $ (25,099 ) $ (30,027 ) $ (30,020 )</t>
  </si>
  <si>
    <t>Investments [Abstract]</t>
  </si>
  <si>
    <t>Investments The Company's investments reported on the Consolidated Statements of Financial Condition consist of investments in unconsolidated affiliated companies, other investments in private equity partnerships, an equity security in a private company and investments in G5, Glisco Manager Holdings LP and Trilantic. The Company's investments are relatively high-risk and illiquid assets. The Company's investments in ABS, Atalanta Sosnoff, Luminis and G5 are in voting interest entities. The Company's share of earnings (losses) on these investments (through December 31, 2017 for G5, the date the Company exchanged all of its outstanding equity interests for debentures of G5) are included within Income from Equity Method Investments on the Consolidated Statements of Operations . The Company also has investments in private equity partnerships which consist of investment interests in private equity funds which are voting interest entities. Realized and unrealized gains and losses on the private equity investments are included within Other Revenue, Including Interest and Investments, on the Consolidated Statements of Operations . Equity Method Investments A summary of the Company's investments accounted for under the equity method of accounting as of December 31, 2018 and 2017 was as follows: December 31, 2018 2017 ABS $ 38,699 $ 39,894 Atalanta Sosnoff 13,291 13,963 Luminis 6,517 5,999 Total $ 58,507 $ 59,856 ABS On December 29, 2011, the Company made an investment accounted for under the equity method of accounting in ABS Investment Management, LLC. Effective as of September 1, 2018, ABS Investment Management, LLC underwent an internal reorganization pursuant to which the Company contributed its ownership interest in ABS Investment Management, LLC to ABS in exchange for ownership interests in ABS Investment Management Holdings LP and ABS Investment Management GP LLC. Taken together, the ownership interests in ABS Investment Management Holdings LP and ABS Investment Management GP LLC are substantially equivalent to the contributed ownership interests in ABS Investment Management, LLC. At December 31, 2018 , the Company's economic ownership interest in ABS was 46% . This investment resulted in earnings of $7,565 , $7,990 and $4,913 for the years ended December 31, 2018, 2017 and 2016 , respectively, included within Income from Equity Method Investments on the Consolidated Statements of Operations . Atalanta Sosnoff On December 31, 2015, the Company amended the Operating Agreement with Atalanta Sosnoff and deconsolidated its assets and liabilities, accounting for its interest under the equity method of accounting from that date forward. At December 31, 2018 , the Company's economic ownership interest in Atalanta Sosnoff was 49% . This investment resulted in earnings of $1,211 , $493 and $574 for the years ended December 31, 2018, 2017 and 2016 , respectively, included within Income from Equity Method Investments on the Consolidated Statements of Operations . Following the retirement of Atalanta Sosnoff's founding member during the fourth quarter of 2016, the Company performed an impairment assessment for its investment in Atalanta Sosnoff and concluded that an other-than-temporary impairment had occurred. The Company recorded an impairment charge of $8,100 , included in Special Charges on the Consolidated Statement of Operations for the year ended December 31, 2016. Luminis On January 1, 2017, the Company acquired a 19% interest in Luminis and accounted for its interest under the equity method of accounting. This investment resulted in earnings of $518 and $499 for the years ended December 31, 2018 and 2017, respectively, included within Income from Equity Method Investments on the Consolidated Statements of Operations .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893 , $1,505 and $3,533 for the years ended December 31, 2018, 2017 and 2016 , respectively. The Company assesses its equity method investments for impairment annually, or more frequently if circumstances indicate impairment may have occurred. In 2010, the Company made an investment accounted for under the equity method of accounting in G5. During the second quarter of 2017, following a sustained period of economic and political instability in Brazil and after concluding that the expected recovery in the M&amp;A markets in Brazil would be delayed for the foreseeable future, G5 experienced a decline in previously forecasted advisory backlog and as such, management of G5 revised their revenue forecast. As a result, the Company performed an assessment of the carrying value of its equity interest in G5 for other-than-temporary impairment in accordance with ASC 323-10, "Investments - Equity Method and Joint Ventures." In determining the fair value of its investment, the Company utilized both a market multiple approach and a discounted cash flow methodology based on the adjusted cash flows from operations. As a result of the above analysis, the Company determined that the fair value of its investment in G5 was less than its carrying value and concluded this loss in value was other-than-temporary. Accordingly, the Company recorded an impairment charge in the Investment Banking segment of $14,400 , which is included in Special Charges on the Consolidated Statement of Operations for the year ended December 31, 2017, resulting in a decrease in its investment in G5 to its fair value of $11,555 as of May 31, 2017. This investment resulted in earnings (losses) of ($144) and $1,154 for the years ended December 31, 2017 and 2016, respectively, included within Income from Equity Method Investments on the Consolidated Statements of Operations. On December 31, 2017, the Company exchanged all of its outstanding equity interests in G5 for debentures of G5. See Note 5 and Debt Security Investment below for further information. Debt Security Investment On December 31, 2017, the Company exchanged all of its outstanding equity interests in G5 for debentures of G5. See Note 5 for further information. The Company recorded its investment in G5 as a held-to-maturity debt security of $10,995 within Investments on the Consolidated Statement of Financial Condition as of December 31, 2017, representing the fair value of the debentures at the date of the exchange. The securities are mandatorily redeemable on December 31, 2027, or earlier, subject to the occurrence of certain events. The Company is accreting its investment to its redemption value ratably, or on an accelerated basis if certain revenue thresholds are met by G5, from December 31, 2017 to December 31, 2027. This investment is subject to currency translation from Brazilian real to the U.S. dollar, included in Other Revenue, Including Interest and Investments, on the Consolidated Statements of Operations . This investment had a balance of $9,717 as of December 31, 2018. Investments in Private Equity Private Equity Funds The Company's investments related to private equity partnerships and associated entities include investments in Evercore Capital Partners II, L.P. ("ECP II"), Glisco Partners II, L.P. ("Glisco II"), Glisco Partners III, L.P. ("Glisco III"), Glisco Capital Partners IV ("Glisco IV"), Trilantic Capital Partners Associates IV, L.P. ("Trilantic IV") and Trilantic Capital Partners V, L.P. ("Trilantic V").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During 2018, the Company made an investment of $45 in Glisco IV, the general partner of Glisco Partners IV, L.P. On December 31, 2014, ECP II was terminated. The Company's investment at December 31, 2018 of $795 is comprised of its remaining interest in the general partner, including $786 in cash and $9 in securities. In addition, as of December 31, 2017, Discovery Americas I, L.P. was fully distributed. On September 30, 2016, the Company completed the transfer of ownership and control of the Mexican Private Equity business Glisco Partners Inc. ("Glisco"), which is controlled by the principals of the business. A summary of the Company's investments in the private equity funds as of December 31, 2018 and 2017 was as follows: December 31, 2018 2017 ECP II $ 795 $ 833 Glisco II, Glisco III and Glisco IV 3,880 6,558 Trilantic IV and Trilantic V 5,125 6,421 Total Private Equity Funds $ 9,800 $ 13,812 Net realized and unrealized gains (losses) on private equity fund investments were ($397) , ($915) and $7,616 for the years ended December 31, 2018, 2017 and 2016 , respectively. During the year ended December 31, 2018 , Glisco II, Trilantic IV and Trilantic V made distributions of $2,059 , $194 and $1,549 , respectively. During the year ended December 31, 2017, Glisco II and Trilantic V made distributions of $2,106 and $2,311 , respectively. In the event the funds perform poorly, the Company may be obligated to repay certain carried interest previously distributed. As of December 31, 2018 , there was no previously distributed carried interest received from the Company's managed funds that was subject to repayment. General Partners of Private Equity Funds which are VIEs The Company has concluded that Evercore Partners II, L.L.C. ("EP II L.L.C."), the general partner of ECP II, is a VIE pursuant to ASC 810. The Company owned 8% - 9% of the carried interest earned by the general partner of ECP II. The Company's assessment of the design of EP II L.L.C. resulted in the determination that the Company is not acting as an agent for other members of the general partner and is a passive holder of interests in the fund, evidenced by the fact that the Company is a non-voting, non-managing member of the general partner and, therefore, has no authority in directing the management operations of the general partner. Furthermore, the Company does not have the obligation to absorb significant losses or the right to receive benefits that could potentially have a significant impact to EP II L.L.C. Accordingly, the Company has concluded that it is not the primary beneficiary of EP II L.L.C. and has not consolidated EP II L.L.C. in the Company's consolidated financial statements . Following the Glisco transaction, the Company concluded that Glisco Capital Partners II, Glisco Capital Partners III ("GCP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5,445 and $8,730 included in its Consolidated Statements of Financial Condition at December 31, 2018 and 2017,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December 31, 2018 and 2017 was $8,048 and $10,996 , respectively, which represents the carrying value of the Company's investments in these VIEs, as well as any unfunded commitments to the current and future funds. Investment in Trilantic Capital Partners In 2010, the Company made a limited partnership investment in Trilantic in exchange for 500 Class A LP Units having a fair value of $16,090 . This investment gave the Company the right to invest in Trilantic's current and future private equity funds, beginning with Trilantic Fund IV. The Company accounts for this investment at its cost minus impairment, if any, plus or minus changes resulting from observable price changes. The Company allocates the cost of this investment to its investments in current and future Trilantic funds as the Company satisfies the capital calls of these funds. The Company bases this allocation on its expectation of Trilantic's future fundraising ability and performance. During 2018, $467 of this investment was allocated to Trilantic Fund V. From 2010 to 2017, $4,513 and $1,178 of this investment was allocated to Trilantic Fund V and IV, respectively. This investment had a balance of $9,932 and $10,399 as of December 31, 2018 and 2017, respectively. The Company has a $5,000 commitment to invest in Trilantic Fund V, of which $582 was unfunded at December 31, 2018 . The Company also has a $12,000 commitment to invest in Trilantic Fund VI, all of which was unfunded at December 31, 2018 . The Company funded $2,200 of this commitment in January 2019. Other Investments In 2015, the Company received an equity security in a private company in exchange for advisory services. This investment is accounted for at its cost minus impairment, if any, plus or minus changes resulting from observable price changes and had a balance of $1,079 as of December 31, 2018 and 2017.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1,609 and $2,172 as of December 31, 2018 and 2017, respectively.</t>
  </si>
  <si>
    <t>Fair Value Measurements</t>
  </si>
  <si>
    <t>Fair Value Disclosures [Abstract]</t>
  </si>
  <si>
    <t>Fair Value Measurement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I – Quoted prices are available in active markets for identical investments as of the reporting date. The type of investments included in Level I include listed equities, listed derivatives and treasury bills. As required by ASC 820, the Company does not adjust the quoted price for these investments, even in situations where the Company holds a large position and a sale could reasonably impact the quoted price. Level II – Pricing inputs are other than quoted prices in active markets, which are either directly or indirectly observable as of the reporting date, and fair value is determined through the use of models or other valuation methodologies. The estimated fair values of the Corporate Bonds, Municipal Bonds, Other Debt Securities and Securities Investments held at December 31, 2018 and 2017 are based on prices provided by external pricing services. Level III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December 31, 2018 and 2017: December 31, 2018 Level I Level II Level III Total Corporate Bonds, Municipal Bonds and Other Debt Securities (1) $ 109,577 $ 62,801 $ — $ 172,378 Securities Investments (2) 6,232 1,982 — 8,214 Investment Funds 54,776 — — 54,776 Financial Instruments Owned and Pledged as Collateral at Fair Value 22,349 — — 22,349 Total Assets Measured At Fair Value $ 192,934 $ 64,783 $ — $ 257,717 December 31, 2017 Level I Level II Level III Total Corporate Bonds, Municipal Bonds and Other Debt Securities (1) $ — $ 44,648 $ — $ 44,648 Securities Investments (2) 4,336 1,795 — 6,131 Investment Funds 27,699 — — 27,699 Financial Instruments Owned and Pledged as Collateral at Fair Value 19,374 — — 19,374 Total Assets Measured At Fair Value $ 51,409 $ 46,443 $ — $ 97,852 (1) Includes $24,415 and $10,354 of treasury bills, municipal bonds and commercial paper classified within Cash and Cash Equivalents on the Consolidated Statements of Financial Condition as of December 31, 2018 and 2017, respectively. (2) Includes $6,326 and $3,092 of treasury bills and notes and municipal bonds classified within Cash and Cash Equivalents on the Consolidated Statements of Financial Condition as of December 31, 2018 and 2017,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had no transfers between fair value levels during the years ended December 31, 2018 and 2017. During the second quarter of 2017, the Company determined that the fair value of the Institutional Asset Management reporting unit was $14,401 . The fair value of the reporting unit was estimated by utilizing both a market multiple approach and a discounted cash flow methodology based on the adjusted cash flows from operations. Goodwill is measured at fair value on a non-recurring basis as a Level III asset. See Note 5 for further information. In addition, during the second quarter of 2017, the Company determined that the fair value of its former equity method investment in G5 was $11,555 . The fair value of the investment was estimated by utilizing both a market multiple approach and a discounted cash flow methodology based on the adjusted cash flows from operations. The equity method investment is measured at fair value on a non-recurring basis as a Level III asset. See Note 10 for further information. The carrying amount and estimated fair value of the Company's financial instrument assets and liabilities, which are not measured at fair value on the Consolidated Statements of Financial Condition , are listed in the tables below. December 31, 2018 Carrying Estimated Fair Value Amount Level I Level II Level III Total Financial Assets: Cash and Cash Equivalents $ 759,849 $ 759,849 $ — $ — $ 759,849 Certificates of Deposit 100,000 — 100,000 — 100,000 Debt Security Investment 9,717 — — 9,717 9,717 Securities Purchased Under Agreements to Resell 2,696 — 2,696 — 2,696 Receivables (1) 370,023 — 369,636 — 369,636 Contract Assets (2) 3,374 — 3,348 — 3,348 Receivable from Employees and Related Parties 23,836 — 23,836 — 23,836 Closely-held Equity Security 1,079 — — 1,079 1,079 Financial Liabilities: Accounts Payable and Accrued Expenses $ 37,948 $ — $ 37,948 $ — $ 37,948 Securities Sold Under Agreements to Repurchase 25,075 — 25,075 — 25,075 Payable to Employees and Related Parties 31,894 — 31,894 — 31,894 Notes Payable 168,612 — 166,555 — 166,555 December 31, 2017 Carrying Estimated Fair Value Amount Level I Level II Level III Total Financial Assets: Cash and Cash Equivalents $ 596,141 $ 596,141 $ — $ — $ 596,141 Certificates of Deposit 63,527 — 63,527 — 63,527 Debt Security Investment 10,995 — — 10,995 10,995 Securities Purchased Under Agreements to Resell 10,645 — 10,645 — 10,645 Accounts Receivable 184,993 — 184,993 — 184,993 Receivable from Employees and Related Parties 17,030 — 17,030 — 17,030 Closely-held Equity Security 1,079 — — 1,079 1,079 Financial Liabilities: Accounts Payable and Accrued Expenses $ 34,111 $ — $ 34,111 $ — $ 34,111 Securities Sold Under Agreements to Repurchase 30,027 — 30,027 — 30,027 Payable to Employees and Related Parties 31,167 — 31,167 — 31,167 Notes Payable 168,347 — 171,929 — 171,929 Subordinated Borrowings 6,799 — 6,859 — 6,859 (1) Includes Accounts Receivable and Long-term receivables included in Other Assets on the Consolidated Statements of Financial Condition. The adoption of ASU 2016-01 in 2018 resulted in the Company prospectively including the fair value of its receivables that are due in excess of one year in the above table. (2) Includes current and long-term contract assets included in Other Current Assets and Other Assets on the Consolidated Statements of Financial Condition.</t>
  </si>
  <si>
    <t>Furniture, Equipment and Leasehold Improvements</t>
  </si>
  <si>
    <t>Property, Plant and Equipment [Abstract]</t>
  </si>
  <si>
    <t>Furniture, Equipment and Leasehold Improvements Furniture, Equipment and Leasehold Improvements consisted of the following: December 31, 2018 2017 Furniture and Equipment $ 39,349 $ 31,715 Leasehold Improvements 91,597 72,199 Computer and Technology-related 39,617 34,943 Total 170,563 138,857 Less: Accumulated Depreciation and Amortization (89,494 ) (70,264 ) Furniture, Equipment and Leasehold Improvements, Net $ 81,069 $ 68,593 Depreciation and amortization expense for Furniture, Equipment and Leasehold Improvements totaled $17,855 , $15,026 and $13,160 for the years ended December 31, 2018, 2017 and 2016 , respectively. In addition, the Company recognized Special Charges of $2,058 for the year ended December 31, 2018 related to the acceleration of depreciation expense for leasehold improvements in conjunction with the expansion of our headquarters in New York. See Note 6 for further information.</t>
  </si>
  <si>
    <t>Notes Payable and Subordinated Borrowings</t>
  </si>
  <si>
    <t>Debt Disclosure [Abstract]</t>
  </si>
  <si>
    <t>Notes Payable and Subordinated Borrowings On March 30, 2016, the Company issued an aggregate of $170,000 of senior notes, including: $38,000 aggregate principal amount of its 4.88% Series A senior notes due 2021 (the "Series A Notes"), $67,000 aggregate principal amount of its 5.23% Series B senior notes due 2023 (the "Series B Notes"), $48,000 aggregate principal amount of its 5.48% Series C senior notes due 2026 (the "Series C Notes") and $17,000 aggregate principal amount of its 5.58% Series D senior notes due 2028 (the "Series D Notes" and together with the Series A Notes, the Series B Notes and the Series C Notes, the "Private Placement Notes"), pursuant to a note purchase agreement (the "Note Purchase Agreement") dated as of March 30, 2016, among the Company and the purchasers party thereto in a private placement exempt from registration under the Securities Act of 1933. Interest on the Private Placement Notes is payable semi-annually and the Private Placement Notes are guaranteed by certain of the Company's domestic subsidiaries. The Company may, at its option, prepay all, or from time to time any part of, the Private Placement Notes (without regard to Series), in an amount not less than 5% of the aggregate principal amount of the Private Placement Notes then outstanding at 100% of the principal amount thereof plus an applicable "make-whole amount." Upon the occurrence of a change of control, the holders of the Private Placement Notes will have the right to require the Company to prepay the entire unpaid principal amounts held by each holder of the Private Placement Notes plus accrued and unpaid interest to the prepayment date. The Note Purchase Agreement contains customary covenants, including financial covenants requiring compliance with a maximum leverage ratio, a minimum tangible net worth and a minimum interest coverage ratio, and customary events of default. As of December 31, 2018 , the Company was in compliance with all of these covenants. The Company used $120,000 of the net proceeds from the Private Placement Notes to repay outstanding borrowings under the senior credit facility with Mizuho Bank, Ltd. ("Mizuho") on March 30, 2016 and used the remaining net proceeds for general corporate purposes. Notes Payable is comprised of the following as of December 31, 2018 and 2017: Carrying Value (a) December 31, Note Maturity Date Effective Annual Interest Rate 2018 2017 Evercore Inc. 4.88% Series A Senior Notes 3/30/2021 5.16 % $ 37,776 $ 37,684 Evercore Inc. 5.23% Series B Senior Notes 3/30/2023 5.44 % 66,466 66,356 Evercore Inc. 5.48% Series C Senior Notes 3/30/2026 5.64 % 47,542 47,493 Evercore Inc. 5.58% Series D Senior Notes 3/30/2028 5.72 % 16,828 16,814 Total $ 168,612 $ 168,347 (a) Carrying value has been adjusted to reflect the presentation of debt issuance costs as a direct reduction from the related liability. The Company had subordinated borrowings, principally with an executive officer of the Company, due on October 31, 2019. These borrowings had a coupon of 5.5% , payable semi-annually. In March 2018, the Company repaid $6,700 of the original borrowings and in May 2018, the Company repaid the remaining $99 of the original borrowings. In February and April 2017, the Company repaid $6,000 and $3,751 , respectively, of the original borrowings. The Company had $6,799 in subordinated borrowings pursuant to these agreements as of December 31, 2017. As of December 31, 2018 , the future payments required on the Notes Payable, including principal and interest, were as follows: 2019 $ 8,937 2020 8,937 2021 46,010 2022 7,083 2023 72,331 Thereafter 75,844 Total $ 219,142</t>
  </si>
  <si>
    <t>Employee Benefit Plans</t>
  </si>
  <si>
    <t>Retirement Benefits [Abstract]</t>
  </si>
  <si>
    <t>Employee Benefit Plans Defined Contribution Retirement Plan – The Company, through a subsidiary, provides certain retirement benefits to employees through a qualified retirement plan. The Evercore Partners Services East L.L.C. Retirement Plan (the "Evercore Plan") is a defined contribution plan with a salary deferral feature under Section 401(k) of the Internal Revenue Code. It also includes a discretionary profit sharing feature. The Evercore Plan was formed on February 1, 1996 and subsequently amended. The Evercore Plan's year ends on December 31 of each year. The Company, at its sole discretion, determines the amount, if any, of profit to be contributed to the Evercore Plan. The Company made no contributions for the years ended December 31, 2018, 2017 and 2016 . Evercore Europe Defined Contribution Benefit Plan – Evercore Partners Limited ("Evercore Europe") established the Evercore Partners Limited Group Personal Pension Plan (the "Evercore Europe Plan"), a defined contribution benefit plan, in November 2006 for Evercore Europe employees and members. The Evercore Europe Plan, for employees starting between November 2006 and July 2011, has a salary deferral feature as permitted under existing tax guidelines for HM Customs and Revenue, the Inland Revenue Service in the United Kingdom. Evercore Europe employees must have elected to participate in the plan prior to July 2011, and Evercore Europe has a minimum annualized contribution of 15% to 50% of an employee's salary for all the employees who participated, depending on the respective employee's level within the Company. These employees are also eligible to contribute up to 10% of their salary to the Evercore Europe Plan and under the terms of the Evercore Europe Plan, if an employee contributes a minimum of 7.5% to 10% of their salary to the plan, Evercore Europe must make a matching contribution of 5% to 10% of the employee's salary depending on the employee's level within the Company. The Evercore Europe Plan, for employees starting after July 2011, has a salary deferral feature as permitted under existing tax guidelines for HM Customs and Revenue. Evercore Europe has a minimum annualized contribution of 15.0% of an employee's salary. Employees are also eligible to contribute a percentage of their salary to the Evercore Europe Plan, however, any contribution made does not entitle them to a matching contribution from Evercore Europe. The Company made contributions to the Evercore Europe Plan of $2,915 , $3,145 and $3,524 for the years ended December 31, 2018, 2017 and 2016 , respectively. ISI U.K. Personal Pension Plan – For employees of ISI U.K., a personal pension plan is available for all employees to contribute a percentage of their salary. The Company contributed up to 5% of an employee's salary through March 2018; starting in April 2018, the Company will contribute up to 6% of an employee's salary. The Company made contributions to the ISI U.K. Personal Pension Plan of $137 , $165 and $82 for the years ended December 31, 2018, 2017 and 2016 , respectively.</t>
  </si>
  <si>
    <t>Equity [Abstract]</t>
  </si>
  <si>
    <t>Evercore Inc. Stockholders' Equity Dividends – The Company's Board of Directors declared on January 29, 2019 , a quarterly cash dividend of $0.50 per share, to the holders of record of shares of Class A Shares as of February 22, 2019 , which will be paid on March 8, 2019 . During the year ended December 31, 2018 , the Company declared and paid dividends of $1.90 per share, totaling $77,302 , and accrued deferred cash dividends on unvested RSUs, totaling $12,288 . During the year ended December 31, 2017, the Company declared and paid dividends of $1.42 per share, totaling $56,521 , and accrued deferred cash dividends on unvested RSUs, totaling $9,815 . Treasury Stock – During the year ended December 31, 2018 , the Company purchased 1,085 Class A Shares primarily from employees at values ranging from $79.47 to $115.30 per share (at an average cost per share of $99.64 ), primarily for the net settlement of stock-based compensation awards, and 2,021 Class A Shares at market values ranging from $80.05 to $112.30 per share (at an average cost per share of $89.81 ) pursuant to the Company's share repurchase program. The aggregate 3,106 Class A Shares were purchased at an average cost per share of $93.24 and the result of these purchases was an increase in Treasury Stock of $289,681 on the Company's Consolidated Statement of Financial Condition as of December 31, 2018 . During the year ended December 31, 2017, the Company purchased 1,159 Class A Shares primarily from employees at values ranging from $50.90 to $90.50 per share (at an average cost per share of $77.95 ), primarily for the net settlement of stock-based compensation awards, and 2,757 Class A Shares at market values ranging from $67.37 to $78.81 per share (at an average cost per share of $73.75 ) pursuant to the Company's share repurchase program. The aggregate 3,916 Class A Shares were purchased at an average cost per share of $74.99 and the result of these purchases was an increase in Treasury Stock of $293,753 on the Company's Consolidated Statement of Financial Condition as of December 31, 2017. LP Units – During the year ended December 31, 2018 , 1,182 LP Units were exchanged for Class A Shares, resulting in an increase to Common Stock and Additional Paid-In-Capital of $12 and $46,583 , respectively, on the Company's Consolidated Statement of Financial Condition as of December 31, 2018 . See Note 21 for further discussion. During the year ended December 31, 2017, 1,213 LP Units were exchanged for Class A Shares, resulting in an increase to Common Stock and Additional Paid-In-Capital of $12 and $44,729 , respectively, on the Company's Consolidated Statement of Financial Condition as of December 31, 2017. Accumulated Other Comprehensive Income (Loss) – As of December 31, 2018 , Accumulated Other Comprehensive Income (Loss) on the Company's Consolidated Statement of Financial Condition includes an accumulated Unrealized Gain (Loss) on Marketable Securities and Investments, net, and Foreign Currency Translation Adjustment Gain (Loss), net, of ($3,525) and ($26,909) , respectively. The application of ASU 2016-01 resulted in the reclassification of $2,229 of cumulative unrealized losses, net of tax, on Marketable Securities in Accumulated Other Comprehensive Income (Loss) to Retained Earnings on the Consolidated Statement of Financial Condition as of January 1, 2018. See Note 3 for further information. The G5 transaction resulted in the reclassification of $16,266 of cumulative foreign currency translation losses in Accumulated Other Comprehensive Income (Loss) on the Consolidated Statement of Financial Condition to Other Revenue, Including Interest and Investments, on the Consolidated Statement of Operations for the year ended December 31, 2017. See Note 5 for further information.</t>
  </si>
  <si>
    <t>Noncontrolling Interest [Abstract]</t>
  </si>
  <si>
    <t>Noncontrolling Interest Noncontrolling Interest recorded in the consolidated financial statements of the Company relates to the following approximate interests in certain consolidated subsidiaries, which are not owned by the Company: December 31, 2018 2017 2016 Subsidiary: Evercore LP 11 % 12 % 14 % EWM (1) 43 % 42 % 42 % PCA (1) 24 % 25 % 39 % (1) Noncontrolling Interests represent a blended rate for multiple classes of interests. The Noncontrolling Interests for Evercore LP, EWM and PCA have rights, in certain circumstances, to convert into Class A Shares. Changes in Noncontrolling Interest for the years ended December 31, 2018, 2017 and 2016 were as follows: For the Years Ended December 31, 2018 2017 2016 Beginning balance $ 252,404 $ 256,033 $ 202,664 Comprehensive Income (Loss): Net Income Attributable to Noncontrolling Interest 65,611 53,753 40,984 Other Comprehensive Income (Loss) (203 ) 3,375 (3,737 ) Total Comprehensive Income 65,408 57,128 37,247 Evercore LP Units Purchased or Converted into Class A Shares (46,594 ) (47,263 ) (16,480 ) Amortization and Vesting of LP Units/Interests 19,860 14,922 81,392 Other Items: Distributions to Noncontrolling Interests (41,413 ) (36,374 ) (38,154 ) Issuance of Noncontrolling Interest 1,165 8,460 885 Purchase of Noncontrolling Interest (1,011 ) (281 ) (5,225 ) Deconsolidation of GCP III — — (5,808 ) Other, net — (221 ) (488 ) Total Other Items (41,259 ) (28,416 ) (48,790 ) Ending balance $ 249,819 $ 252,404 $ 256,033 Other Comprehensive Income - Other Comprehensive Income (Loss) attributed to Noncontrolling Interest includes Unrealized Gain (Loss) on Marketable Securities and Investments, net, of ($43) , $75 and ($699) for the years ended December 31, 2018, 2017 and 2016 , respectively, and Foreign Currency Translation Adjustment Gain (Loss), net, of ($160) , $3,300 and ($3,038) for the years ended December 31, 2018, 2017 and 2016 , respectively. Interests Issued - During 2018, in conjunction with the establishment of the RECA business, certain employees of that business purchased interests, at fair value, in PCA, resulting in an increase to Noncontrolling Interest of $770 on the Company's Consolidated Statement of Financial Condition as of December 31, 2018. See Note 5 for further information. During the year ended December 31, 2017 , the Company issued 112 Class A LP Units primarily as settlement of contingent consideration, resulting in an increase to Noncontrolling Interest of $8,460 on the Company's Consolidated Statement of Financial Condition as of December 31, 2017. Interests Purchased - On March 29, 2018, the Company purchased, at fair value, an additional 15% of PCA for $25,525 . On March 3, 2017, the Company purchased, at fair value, an additional 13% of PCA for $7,071 , and on December 11, 2017, the Company purchased, at fair value, an additional 1% of PCA for $1,429 . These purchases resulted in a decrease to Noncontrolling Interest of $298 and $281 and a decrease to Additional Paid-In-Capital of $25,227 and $8,219 , on the Company's Consolidated Statements of Financial Condition as of December 31, 2018 and 2017, respectively. During the year ended December 31, 2017 , the Company purchased 32 LP Units and certain other rights from noncontrolling interest holders, resulting in a decrease to Noncontrolling Interest of $2,523 on the Company's Consolidated Statement of Financial Condition as of December 31, 2017 . During the year ended December 31, 2016 , the Company purchased 5 LP Units and certain other rights from a noncontrolling interest holder, resulting in a decrease to Noncontrolling Interest of $235 on the Company's Consolidated Statement of Financial Condition as of December 31, 2016 . In addition, LP Units were exchanged for Class A Shares during the years ended December 31, 2018, 2017 and 2016. See Note 15 for further information. On January 29, 2016, the Company purchased, at fair value, all of the noncontrolling interest in ECB for $6,482 , resulting in a decrease to Noncontrolling Interest of $5,225 and a decrease to Additional Paid-In-Capital of $1,257 on the Company's Consolidated Statement of Financial Condition as of December 31, 2016 . GCP III - On July 19, 2016, the Company and the principals of its Mexican Private Equity business entered into an agreement to transfer ownership of its Mexican Private Equity business and related entities to Glisco. Upon the closing of this transaction, which occurred on September 30, 2016, the Company deconsolidated the noncontrolling interest in GCP III of $5,808 .</t>
  </si>
  <si>
    <t>Net Income Per Share Attributable to Evercore Inc. Common Shareholders</t>
  </si>
  <si>
    <t>Earnings Per Share [Abstract]</t>
  </si>
  <si>
    <t>Net Income Per Share Attributable to Evercore Inc. Common Shareholders The calculations of basic and diluted net income per share attributable to Evercore Inc. common shareholders for the years ended December 31, 2018, 2017 and 2016 are described and presented below. For the Years Ended December 31, 2018 2017 2016 Basic Net Income Per Share Attributable to Evercore Inc. Common Shareholders Numerator: Net income attributable to Evercore Inc. common shareholders $ 377,240 $ 125,454 $ 107,528 Denominator: Weighted average Class A Shares outstanding, including vested RSUs 40,595 39,641 39,220 Basic net income per share attributable to Evercore Inc. common shareholders $ 9.29 $ 3.16 $ 2.74 Diluted Net Income Per Share Attributable to Evercore Inc. Common Shareholders Numerator: Net income attributable to Evercore Inc. common shareholders $ 377,240 $ 125,454 $ 107,528 Noncontrolling interest related to the assumed exchange of LP Units for Class A Shares (b) (b) (b) Associated corporate taxes related to the assumed elimination of Noncontrolling Interest described above (b) (b) (b) Diluted net income attributable to Evercore Inc. common shareholders $ 377,240 $ 125,454 $ 107,528 Denominator: Weighted average Class A Shares outstanding, including vested RSUs 40,595 39,641 39,220 Assumed exchange of LP Units for Class A Shares (a)(b) 1,378 842 — Additional shares of the Company's common stock assumed to be issued pursuant to non-vested RSUs and deferred consideration, as calculated using the Treasury Stock Method 2,906 2,719 2,065 Shares that are contingently issuable (c) 400 1,624 2,908 Diluted weighted average Class A Shares outstanding 45,279 44,826 44,193 Diluted net income per share attributable to Evercore Inc. common shareholders $ 8.33 $ 2.80 $ 2.43 (a) The Company has outstanding Class J LP Units, which convert into Class E LP Units and ultimately become exchangeable into Class A Shares on a one -for-one basis. During the years ended December 31, 2018 and 2017,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years ended December 31, 2018, 2017 and 2016 ,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075 , 5,920 and 6,397 for the years ended December 31, 2018, 2017 and 2016 , respectively. The adjustment to the numerator, diluted net income attributable to Class A common shareholders, if the effect would have been dilutive, would have been $46,060 , $28,186 and $18,196 for the years ended December 31, 2018, 2017 and 2016 ,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previously had outstanding Class G and H LP Interests which were contingently exchangeable into Class E LP Units, and ultimately Class A Shares, and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In July 2017, the Company exchanged all of the outstanding Class H LP Interests for a number of Class J LP Units. As of December 31, 2017, all of the Class G LP Interests either converted into Class E LP Units or were forfeited pursuant to their performance terms. See Note 18 for further discussion. For the purposes of calculating diluted net income per share attributable to Evercore Inc. common shareholders, the Company's Class G and H LP Interests and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400 , 1,624 and 2,908 for the years ended December 31, 2018, 2017 and 2016 , respectively.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si>
  <si>
    <t>Share-Based and Other Deferred Compensation</t>
  </si>
  <si>
    <t>Disclosure of Compensation Related Costs, Share-based Payments [Abstract]</t>
  </si>
  <si>
    <t>Share-Based and Other Deferred Compensation LP Units Equities business - In conjunction with the acquisition of the operating businesses of ISI in 2014, the Company issued Evercore LP units and interests which have been treated as compensation, including 710 vested Class E LP Units and an allocation of the value, attributed to post-combination service, of 710 Class E LP Units that vested ratably on October 31, 2015, 2016 and 2017 and became exchangeable into Class A Shares upon vesting, subject to certain liquidated damages and continued employment provisions. Compensation expense related to Class E LP Units was $17,962 and $21,077 for the years ended December 31, 2017 and 2016, respectively. The Class E LP Units were fully expensed at December 31, 2017. The Company also issued 538 vested and 540 unvested Class G LP Interests, which vested ratably and became exchangeable into Class A Shares of the Company in February 2016, 2017 and 2018 if certain earnings before interest and taxes, excluding underwriting, ("Management Basis EBIT") margin thresholds within a range of 12% to 16% , were achieved for the calendar year preceding the date the interests become exchangeable. In the event of death, disability or termination of employment without cause, unvested Class G LP Interests could be canceled or vest based on determination of expected performance, based on a decision by Management. As of December 31, 2017 , all of the Class G LP Interests either converted into Class E LP Units or were forfeited pursuant to their performance terms. In addition, in conjunction with the acquisition of ISI, the Company also issued 2,044 vested and 2,051 unvested Class H LP Interests, which would have vested ratably on February 15, 2018, 2019 and 2020. Subject to continued employment, the Company's vested Class H LP Interests would have become exchangeable in February 2018, 2019 and 2020, if certain average Management Basis EBIT and Management Basis EBIT margin thresholds, within ranges of $8,000 to $48,000 and 7% to 17% , respectively, were achieved for the three calendar years preceding the date the interests become exchangeable. In the event of death, disability or termination of employment without cause, unvested Class H LP Interests could be canceled or vest based on determination of expected performance, based on a decision by Management. In July 2017, the Company exchanged all of the outstanding 4,148 Class H LP Interests for 1,012 vested ( 963 of which were subject to certain liquidated damages and continued employment provisions) and 938 unvested Class J LP Units. These units convert into an equal amount of Class E LP Units, and become exchangeable into Class A Shares of the Company, ratably on February 15, 2018, 2019 and 2020. These Class J LP Units have the same vesting and delivery schedule, acceleration and forfeiture triggers, and distribution rights as the Class H LP Interests. In connection with this exchange, one share of Class B common stock has been issued to each holder of Class J LP Units, which entitles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is expensing the previously unrecognized grant date fair value of the Class H LP Interests ratably over the remaining vesting period of the Class J LP Units. Compensation expense related to the Class J LP Units was $15,054 and $6,020 for the years ended December 31, 2018 and 2017, respectively . On February 15, 2019, 632 Class J LP Units vested and were converted to an equal amount of Class E LP Units. Based on Evercore ISI's results for the year ended December 31, 2017 , as well as the Company's revised outlook for the Evercore ISI business, the Company determined that the achievement of the remaining performance thresholds for certain of the Class G LP Interests was no longer probable at December 31, 2017. Prior to the exchange into Class J LP Units in 2017, the Company had determined that the achievement of the remaining performance thresholds for certain of the Class H LP Interests was probable at June 30, 2017, but at a lower assumed performance level than previously determined. These determinations resulted in previously recognized expense of $26,224 for certain of the Class G and H LP Interests being reversed during the first quarter of 2017. The determination assumed a Management Basis EBIT margin of 11.7% and an annual Management Basis EBIT of $26,904 being achieved in 2017 and a Management Basis EBIT margin of 14.0% and an annual Management Basis EBIT of $34,357 being achieved in 2018 and 2019 for Evercore ISI, which would have resulted in 2,005 Class H LP Interests vesting and becoming exchangeable into Class E LP Units. Accordingly, $12,897 of expense was reversed for the year ended December 31, 2017 for the Class G and H LP Interests. For the year ended December 31, 2016, the Company had determined that the achievement of certain of the remaining performance thresholds for the Class G and H LP Interests was probable and assumed a Management Basis EBIT margin of 16.1% and an annual Management Basis EBIT of $39,634 being achieved over the performance period for Evercore ISI. Accordingly, $59,357 of expense was recorded for the year ended December 31, 2016 for the Class G and H LP Interests. During the first quarter of 2017, the Company amended the terms of 19 Class E LP Units, 14 Class G LP Interests and 162 Class H LP Interests for an exiting employee. The amendment resulted in expense, included within compensation expense related to the Class E LP Units and Class G and H LP Interests above, of $3,532 for the year ended December 31, 2017, reflecting the reversal of all previous expense related to these awards and the subsequent amortization of the awards at the amended grant date fair value of $14,891 . These awards were amortized ratably through June 30, 2017. The following table summarizes activity related to the LP Units for the Company's equities business during the year ended December 31, 2018 . In this table, awards whose service conditions have not yet been achieved are reflected as unvested: Class J LP Units Number of Units Grant Date Weighted Unvested Balance at January 1, 2018 1,897 $ 36,272 Granted — — Modified — — Forfeited — — Vested (632 ) (12,091 ) Unvested Balance at December 31, 2018 1,265 $ 24,181 Othe r Performance-based Awards - In November 2016, the Company issued 400 Class I-P Units in conjunction with the appointment of the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4,619 for the years ended December 31, 2018 and 2017 and $544 for the year ended December 31, 2016. In November 2017, the Company issued 64 Class K-P Units to an employee of the Company. These Class K-P Units convert into a specified number of Class K LP Units, which are exchangeable on a one -for-one basis to Class A Shares, contingent upon the achievement of certain defined benchmark results and continued service through December 31, 2021. An additional 16 Class K-P Units may be issued contingent upon the achievement of certain defined benchmark results and continued service through December 31, 2021. The Company determined the fair value of the award probable to vest to be $5,000 and records expense for these units over the service period. Compensation expense related to this award was $1,200 and $197 for the years ended December 31, 2018 and 2017, respectively . As of December 31, 2018, the total compensation cost not yet recognized related to the Class J LP Units, I-P and K-P Units, including awards which are subject to performance conditions, was $33,034 . The weighted-average period over which this compensation cost is expected to be recognized is 19 months . Stock Incentive Plan In 2006 the Company's stockholders and board of directors adopted the Evercore Inc. 2006 Stock Incentive Plan. The total number of Class A Shares which could be issued under this plan was 20,000 . During the second quarter of 2013, the Company's stockholders approved the Amended and Restated 2006 Evercore Inc. Stock Incentive Plan (the "2006 Plan"). The amended and restated plan, among other things, authorized an additional 5,000 shares of the Company's Class A Shares. During 2016, the Company's stockholders approved the Amended and Restated 2016 Evercore Inc. Stock Incentive Plan (the "2016 Plan"). The 2016 Plan, among other things, authorizes an additional 10,000 shares of the Company's Class A Shares. The 2016 Plan permits the Company to grant to key employees, directors and consultants incentive stock options, non-qualified stock options, stock appreciation rights, restricted stock, RSUs and other awards based on the Company's Class A Shares. The Company intends to use newly-issued Class A Shares to satisfy any awards under the 2016 Plan and its predecessor plan. Class A Shares underlying any award granted under the 2016 Plan that expire, terminate or are canceled or satisfied for any reason without being settled in stock again become available for awards under the plans. The total shares available to be granted in the future under the 2016 Plan was 5,349 and 7,247 as of December 31, 2018 and 2017, respectively . The Company also grants, at its discretion, dividend equivalents, in the form of unvested RSU awards, or deferred cash dividends, concurrently with the payment of dividends to the holders of Class A Shares, on all unvested RSU grants awarded in conjunction with annual bonuses, as well as new hire award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The Company had 77 RSUs which were fully vested but not delivered as of December 31, 2018. Equity Grants 2018 Equity Grants. During 2018, pursuant to the 2016 Plan, the Company granted employees 1,968 RSUs that are Service-based Awards. Service-based Awards granted during 2018 had grant date fair values of $81.84 to $114.80 per share. During 2018, 2,523 Service-based Awards vested and 70 Service-based Awards were forfeited. Compensation expense related to Service-based Awards, including RSUs granted to the Executive Chairman in November 2016, was $171,354 for the year ended December 31, 2018 . The following table summarizes activity related to Service-based Awards during the year ended December 31, 2018: Service-based Awards Number of Shares Grant Date Weighted Unvested Balance at January 1, 2018 7,035 $ 437,021 Granted 1,968 186,964 Modified — — Forfeited (70 ) (5,394 ) Vested (2,523 ) (149,686 ) Unvested Balance at December 31, 2018 6,410 $ 468,905 As of December 31, 2018, the total compensation cost related to unvested Service-based Awards not yet recognized was $267,579 . The ultimate amount of such expense is dependent upon the actual number of Service-based Awards that vest. The Company periodically assesses the forfeiture rates used for such estimates. A change in estimated forfeiture rates would cause the aggregate amount of compensation expense recognized in future periods to differ from the estimated unrecognized compensation expense described herein. The weighted-average period over which this compensation cost is expected to be recognized is 25 months . 2017 Equity Grants. During 2017, pursuant to the 2016 Plan, the Company granted employees 2,813 RSUs that are Service-based Awards. Service-based Awards granted during 2017 had grant date fair values of $69.10 to $85.68 per share. During 2017, 2,512 Service-based Awards vested and 154 Service-based Awards were forfeited. Compensation expense related to Service-based Awards, including RSUs granted to the Executive Chairman in November 2016, was $156,353 for the year ended December 31, 2017. 2016 Equity Grants. During 2016, pursuant to the 2006 Plan and 2016 Plan, the Company granted employees 3,144 RSUs that are Service-based Awards. The Company also granted 900 RSUs during 2016 in conjunction with the appointment of the Executive Chairman, which are Service-based Awards granted outside of the 2016 Plan in reliance on the employment inducement exception provided under § 303A.08 of the NYSE Listed Company Manual. Service-based Awards granted during 2016 had grant date fair values of $44.30 to $70.65 per share. During 2016, 2,609 Service-based Awards vested and 181 Service-based Awards were forfeited. Compensation expense related to Service-based Awards was $125,990 for the year ended December 31, 2016. Deferred Cash The Company's deferred cash compensation program provides participants the ability to elect to receive a portion of their deferred compensation in cash, which is indexed to a notional investment portfolio and vests ratably over four years and requires payment upon vesting. The Company granted $82,592 , $3,750 and $41,147 of deferred cash awards pursuant to the deferred cash compensation program during the years ended December 31, 2018, 2017 and 2016 , respectively. In November 2016, the Company granted a restricted cash award in conjunction with the appointment of the Executive Chairman with a target payment amount of $35,000 , of which $11,000 is scheduled to vest on March 1, 2019 and $6,000 is scheduled to vest on each of the first four anniversaries of March 1, 2019, provided that the Executive Chairman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s the discretion to increase (by an amount up to $35,000 ) or decrease (by an amount up to $8,750 ) the total amount payable under this award. In 2017, the Company granted deferred cash awards of $29,500 to certain employees. These awards vest in five equal installments over the period ending June 30, 2022, subject to continued employment. The Company records expense for these awards ratably over the vesting period. Compensation expense related to deferred cash awards was $58,430 , $24,677 and $15,504 for the years ended December 31, 2018, 2017 and 2016 , respectively. As of December 31, 2018 , the total compensation cost related to deferred cash awards not yet recognized was $111,800 . The weighted-average period over which this compensation cost is expected to be recognized is 30 months . Long-term Incentive Plan The Company's Long-term Incentive Plan provides for incentive compensation awards to Advisory Senior Managing Directors, excluding executive officers of the Company, who exceed defined benchmark results over four -year performance periods beginning January 1, 2013 (the "2013 Long-term Incentive Plan") and January 1, 2017 (the "2017 Long-term Incentive Plan"). These awards, which aggregate $19,489 of current liabilities and $65,406 of long-term liabilities, on the Consolidated Statement of Financial Condition as of December 31, 2018 , are due to be paid, in cash or Class A Shares, at the Company's discretion, in three equal installments in the first quarter of 2017, 2018 and 2019 (for the 2013 Long-term Incentive Plan) and in the first quarter of 2021, 2022 and 2023 (for the 2017 Long-term Incentive Plan), subject to employment at the time of payment. These awards are subject to retirement eligibility requirements. The Company periodically assesses the probability of the benchmarks being achieved and expenses the probable payout over the requisite service period of the award. The compensation expense related to these awards was $42,745 , $31,923 and $35,258 for the years ended December 31, 2018, 2017 and 2016 , respectively. In conjunction with this plan, the Company distributed cash payments of $4,532 and $34,157 during the years ended December 31, 2018 and 2017, respectively . The performance period for the 2013 Long-term Incentive Plan ended on December 31, 2016. As of December 31, 2018, for the 2013 Long-term Incentive Plan, the total remaining expense to be accrued for this plan over the future vesting period ending January 31, 2019 is $191 . The performance period for the 2017 Long-term Incentive Plan ends on December 31, 2020. As of December 31, 2018, for the 2017 Long-term Incentive Plan, based on the Company's current assessment of the probability of the level of benchmarks being achieved, the total remaining expense to be accrued for this plan over the future vesting period ending January 31, 2023 is $93,939 . Employee Loans Receivable Periodically, the Company provides new and existing employees with cash payments in the form of loans and/or other cash awards which are subject to ratable vesting terms with service requirements ranging from one to five years and in certain circumstances, subject to the achievement of performance requirements. Generally, the terms of these awards include a requirement of either full or partial repayment of these awards based on the terms of their employment agreements with the Company. In circumstances where the employee meets the Company's minimum credit standards, the Company amortizes these awards to compensation expense over the relevant service period which is generally the period they are subject to forfeiture. Compensation expense related to these awards was $17,971 , $20,969 and $19,625 for the years ended December 31, 2018, 2017 and 2016 , respectively. The remaining unamortized amount of these awards was $36,464 as of December 31, 2018 . Other The total income tax benefit related to share-based compensation arrangements recognized in the Company's Consolidated Statements of Operations for the years ended December 31, 2018, 2017 and 2016 was $39,958 , $53,402 and $44,209 , respectively. The benefit for 2017 does not reflect the impact of the Tax Cuts and Jobs Act, which was enacted on December 22, 2017. See Note 21 for further information. During the first quarter of 2019, as part of the 2018 bonus awards, the Company granted to certain employees approximately 2,400 unvested RSUs pursuant to the 2016 Plan. These awards will generally vest over four years. In addition, during the first quarter of 2019, the Company granted approximately $93,000 of deferred cash to certain employees which is pursuant to the deferred cash compensation program. These awards will generally be expensed over a four -year vesting period. Separation and Transition Benefits The Company granted separation benefits to certain employees, resulting in expense included in Employee Compensation and Benefits of approximately $9,420 , $6,655 and $6,820 for the years ended December 31, 2018, 2017 and 2016 , respectively. In conjunction with these arrangements, the Company distributed cash payments of $8,565 , $2,914 and $3,622 for the years ended December 31, 2018, 2017 and 2016 , respectively. The Company also granted separation and transition benefits to certain employees, resulting in expense included in Special Charges of approximately $2,024 and $3,930 for the years ended December 31, 2018 and 2017, respectively. See Note 6 for further information.</t>
  </si>
  <si>
    <t>Commitments and Contingencies</t>
  </si>
  <si>
    <t>Commitments and Contingencies Disclosure [Abstract]</t>
  </si>
  <si>
    <t>Commitments and Contingencies Operating Leases – The Company leases office space under non-cancelable lease agreements, which expire on various dates through 2034 . The Company reflects lease expense over the lease terms on a straight-line basis. Occupancy lease agreements, in addition to base rentals, generally are subject to escalation provisions based on certain costs incurred by the landlord. Occupancy and Equipment Rental on the Consolidated Statements of Operations includes occupancy rental expense relating to operating leases of $43,893 , $39,485 and $33,405 for the years ended December 31, 2018, 2017 and 2016 , respectively. In conjunction with the lease of office space, the Company has entered into letters of credit in the amounts of approximately $5,502 and $5,398 , which are secured by cash and included in Other Assets on the Consolidated Statements of Financial Condition as of December 31, 2018 and 2017, respectively. The Company has entered into various operating leases for the use of certain office equipment. Rental expense for office equipment totaled $3,338 , $2,394 and $2,449 for the years ended December 31, 2018, 2017 and 2016 , respectively. Rental expense for office equipment is included in Occupancy and Equipment Rental on the Consolidated Statements of Operations. On July 1, 2018, the Company entered into a new lease agreement for office space at its headquarters at 55 East 52nd St., New York, New York. Under the terms of the agreement, the Company committed to extend the lease term for its current space and add space on up to seven additional floors, three of which commenced as of the lease’s effective date. The Company anticipates it will take possession of the remainder of these floors over the next five years . When all floors have commenced, the Company will have approximately 350,000 square feet of space at this location. The lease term for all current and prospective space will end on June 30, 2034. As of December 31, 2018 , the approximate aggregate minimum future payments required on the operating leases, net of rent abatement and certain other rent credits, are as follows: 2019 $ 36,537 2020 39,059 2021 39,561 2022 39,585 2023 27,564 Thereafter 403,450 Total $ 585,756 Private Equity – As of December 31, 2018 , the Company had unfunded commitments for capital contributions of $15,244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On February 11, 2010, the Company announced the formation of a strategic alliance to pursue private equity investment opportunities with Trilantic and to collaborate on the future growth of Trilantic's business. See Note 10 for further information. Lines of Credit – On June 24, 2016, Evercore Partners Services East L.L.C. ("East") entered into a loan agreement with PNC Bank, National Association for a revolving credit facility in an aggregate principal amount of up to $30,000 ,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was in compliance with these covenants as of December 31, 2018 . Drawings under this facility bear interest at the prime rate. On January 2, 2018, East drew down $30,000 on this facility, which was repaid on March 2, 2018. The facility was most recently renewed on June 21, 2018, and the maturity date was extended to June 21, 2019. ECB maintains a line of credit with BBVA Bancomer to fund its trading activities on an intra-day and overnight basis. The facility has a maximum aggregate principal amount of approximately $10,175 and is secured by trading securities. No interest is charged on the intra-day facility. The overnight facility is charged the Inter-Bank Balance Interest Rate plus 10 basis points. There have been no significant draw downs on ECB's line of credit since August 10, 2006. The line of credit is renewable annually. Tax Receivable Agreement – As of December 31, 2018 , the Company estimates the contractual obligations related to the Tax Receivable Agreement to be $103,572 . The Company expects to pay to the counterparties to the Tax Receivable Agreement $9,161 within one year or less, $19,304 in one to three years, $20,002 in three to five years and $55,105 after five years. Other Commitments – In addition, the Company enters into commitments to pay contingent consideration related to certain of its acquisitions. At December 31, 2018 , the Company had a remaining commitment for contingent consideration related to its acquisition of Kuna &amp; Co. KG in 2015. The Company also had a commitment at December 31, 2018 for contingent consideration related to an arrangement with the former employer of certain RECA employees. See Note 5 for further information. Restricted Cash – The following table provides a reconciliation of cash, cash equivalents and restricted cash reported within the statements of financial position that sum to the total of amounts shown in the Consolidated Statements of Cash Flows: December 31, 2018 2017 2016 Cash and Cash Equivalents $ 790,590 $ 609,587 $ 558,524 Restricted Cash included in Other Assets 9,506 7,798 17,113 Total Cash, Cash Equivalents and Restricted Cash shown in the Statement of Cash Flows $ 800,096 $ 617,385 $ 575,637 Restricted Cash included in Other Assets on the Consolidated Statements of Financial Condition primarily represents letters of credit which are secured by cash as collateral for the lease of office space and security deposits for certain equipment. The restrictions will lapse when the leases end. Foreign Exchange – On occasion, the Company enters into foreign currency exchange forward contracts as an economic hedge against exchange rate risk for foreign currency denominated accounts receivable in EGL. There were no foreign currency exchange forward contracts outstanding as of December 31, 2018. The Company entered into foreign currency exchange forward contracts to sell 3.8 billion Japanese yen for $35,598 during the first quarter of 2019 as an economic hedge against the exchange rate risk for Japanese yen denominated accounts receivable in EGL.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Mexican, United Kingdom,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cluding the matter described below), individually or in the aggregate, the resolution of which would have a material effect on the Company. Provisions for losses are established in accordance with ASC 450, " Contingencies" when warranted. Once established, such provisions are adjusted when there is more information available or when an event occurs requiring a change. Beginning in November 2016, several putative class actions were filed, and thereafter consolidated, in the U.S. District Court for the Eastern District of Texas relating to Adeptus Health Inc.'s ("Adeptus") June 2014 initial public offering and May 2015, July 2015 and June 2016 secondary offerings. Among others, the defendants included Adeptus and the underwriters in the offerings, including EGL. On April 19, 2017, Adeptus filed for Chapter 11 bankruptcy and was subsequently removed as a defendant. On November 21, 2017, plaintiffs filed a consolidated complaint that alleged as to the underwriters' violations of the Securities Act of 1933 in connection with the four offerings. The defendants filed motions to dismiss on February 5, 2018. On September 12, 2018, the defendants' motions to dismiss were granted as to the claims relating to the initial public offering and May 2015 secondary offering, but denied as to the claims relating to the July 2015 and June 2016 secondary offerings. EGL underwrote approximately 294 shares of common stock in the July 2015 secondary offering, representing an aggregate offering price of approximately $30.8 million, but did not underwrite any shares in the June 2016 secondary offering. On September 25, 2018, the plaintiffs filed an amended complaint relating to the July 2015 and June 2016 secondary offerings. On December 7, 2018, the plaintiffs filed a motion for class certification and the defendants filed an opposition to the motion on February 8, 2019.</t>
  </si>
  <si>
    <t>Regulatory Authorities</t>
  </si>
  <si>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 EGL's regulatory net capital as of December 31, 2018 and 2017 was $331,097 and $238,588 , respectively, which exceeded the minimum net capital requirement by $330,847 and $238,338 ,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December 31, 2018 . ETC, which is limited to fiduciary activities, is regulated by the Office of the Comptroller of the Currency ("OCC") and is a member bank of the Federal Reserve System. The Company, Evercore LP and ETC are subject to written agreements with the OCC that, among other things, require the Company and Evercore LP to maintain at least $5,000 in Tier 1 capital in ETC (or such other amount as the OCC may require) and maintain liquid assets in ETC in an amount at least equal to the greater of $3,500 or 180 days coverage of ETC's operating expenses. The Company was in compliance with the aforementioned agreements as of December 31, 2018 .</t>
  </si>
  <si>
    <t>Income Taxes</t>
  </si>
  <si>
    <t>Income Tax Disclosure [Abstract]</t>
  </si>
  <si>
    <t>Income Taxes As a result of the Company's formation and initial public offering, collectively referred to as the reorganization, the operating business entities of the Company were restructured and a portion of the Company's income is subject to U.S. federal, state, local and foreign income taxes and is taxed at the prevailing corporate tax rates. Taxes Payable as of December 31, 2018 and 2017 were $33,621 and $16,494 , respectively. On December 22, 2017, the SEC staff issued SAB 118 to address the application of U.S. GAAP in situations when a registrant does not have the necessary information available or computed analysis in reasonable detail to complete the accounting for certain income tax effects of the Tax Cuts and Jobs Act. The Company recognized a provisional tax impact related to the re-measurement of net deferred tax assets, the write down of other comprehensive income related to certain foreign subsidiaries, the valuation allowance and effects of the mandatory deemed repatriation tax on undistributed earnings of foreign subsidiaries within its consolidated financial statements for the year ended December 31, 2017. During 2018, the Company finalized the provisional tax impact. Additionally, the Company expects to recognize the income tax effects associated with the new global intangible low-taxed income ("GILTI") provisions in the period incurred. For the year ended December 31, 2018 , no additional income tax expense associated with the GILTI provisions has been reported and it is not expected to be material to the Company’s effective tax rate for the year. The following table presents the U.S. and non-U.S. components of Income before income tax expense: For the Years Ended December 31, 2018 2017 2016 U.S. $ 449,171 $ 379,407 $ 204,920 Non-U.S. 36,589 4,489 21,911 Income before Income Tax Expense (a) $ 485,760 $ 383,896 $ 226,831 (a) Net of Noncontrolling Interest. The components of the provision for income taxes reflected on the Consolidated Statements of Operations for the years ended December 31, 2018, 2017 and 2016 consist of: For the Years Ended December 31, 2018 2017 2016 Current: Federal $ 80,690 $ 85,371 $ 79,596 Foreign 7,360 9,796 10,832 State and Local 24,451 14,955 18,832 Total Current 112,501 110,122 109,260 Deferred: Federal (4,771 ) 150,800 11,510 Foreign (61 ) (3,464 ) (1,439 ) State and Local 851 984 (28 ) Total Deferred (3,981 ) 148,320 10,043 Total $ 108,520 $ 258,442 $ 119,303 A reconciliation between the federal statutory income tax rate and the Company's effective income tax rate for the years ended December 31, 2018, 2017 and 2016 is as follows: For the Years Ended December 31, 2018 2017 2016 Reconciliation of Federal Statutory Tax Rates: U.S. Statutory Tax Rate 21.0 % 35.0 % 35.0 % Increase Due to State and Local Taxes 3.6 % 3.1 % 4.8 % Rate Benefits as a Limited Liability Company/Flow Through (2.6 )% (2.3 )% (5.9 )% Foreign Taxes 0.2 % (1.1 )% 0.7 % Non-Deductible Expenses (1) 1.2 % 1.6 % 9.9 % ASU 2016-09 Benefit for Stock Compensation (4.2 )% (5.5 )% — % Tax Cuts and Jobs Act - Reduction to Tax Receivable Agreement Liability — % (5.6 )% — % Tax Cuts and Jobs Act - Primarily Related to the Re-measurement of Net Deferred Tax Assets 0.1 % 32.7 % — % Valuation Allowances 0.3 % 1.1 % — % Other Adjustments 0.1 % 0.1 % — % Effective Income Tax Rate 19.7 % 59.1 % 44.5 % (1) Primarily related to non-deductible share-based compensation expense. In conjunction with the enactment of the Tax Cuts and Jobs Act on December 22, 2017, which reduced income tax rates in the U.S. in 2018 and in future years, the Company's tax provision for 2017 includes a charge of $143,261 , resulting from the estimated re-measurement of net deferred tax assets, which relates principally to temporary differences between book and tax, primarily related to the step-up in basis associated with the exchange of partnership units, deferred compensation, amortization of goodwill and intangible assets and depreciation of fixed assets and leasehold improvements, as well as the write-down of foreign currency related deferred tax assets. This charge, as well as the reduction in the liability for amounts due pursuant to the Company's tax receivable agreement, resulted in an increase in the effective tax rate of 27.1 percentage points for 2017. During 2018, the Company finalized the provisional tax impact of the Tax Cuts and Jobs Act resulting in an additional charge of $399 , primarily related to the re-measurement of net deferred tax assets. In conjunction with the enactment of the Tax Cuts and Jobs Act, the Company's effective tax rate for the year ended December 31, 2018 was reduced by 12.3 percentage points before the impact of ASU 2016-09. The effective tax rate for the years ended December 31, 2018 and 2017 also reflects the application of ASU 2016-09, which was adopted effective January 1, 2017. ASU 2016-09 requires that the tax deduction associated with the appreciation or depreciation in the Company's share price upon vesting of employee share-based awards above or below the original grant price be reflected in income tax expense. The application of ASU 2016-09 resulted in excess tax benefits from the delivery of Class A Shares under share-based payment arrangements of $23,350 and $24,003 being recognized in the Company's Provision for Income Taxes for the years ended December 31, 2018 and 2017, respectively, and resulted in a reduction in the effective tax rate of 4.2 and 5.5 percentage points for the years ended December 31, 2018 and 2017, respectively. The effective tax rate for 2018 and 2017 also reflects the effect of certain nondeductible expenses, including expenses related to Class E, J, I-P and K-P LP Units and Class G and H LP Interests, as well as the noncontrolling interest associated with LP Units and other adjustments. In addition, the effective tax rate for the year ended December 31, 2017 was impacted by a valuation allowance on deferred tax assets related to Evercore Brazil. Due to the enactment of the Tax Cuts and Jobs Act on December 22, 2017, the previous undistributed earnings of certain foreign subsidiaries are subject to a mandatory deemed repatriation tax. Income taxes paid or payable to foreign jurisdictions partially reduce the repatriation tax as a foreign tax credit, based on a formula that includes earnings of certain foreign subsidiaries. The Company has computed the repatriation tax and determined that it should have sufficient foreign tax credits to offset the estimated charge; any additional liability would be immaterial. 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8 and 2017 were as follows: December 31, 2018 2017 Deferred Tax Assets: Depreciation and Amortization $ 33,738 $ 26,319 Compensation and Benefits 61,541 46,697 Step up in tax basis due to the exchange of LP Units for Class A Shares (1) 111,108 106,360 Step up in tax basis due to the exchange of LP Units for Class A Shares (2) 37,079 25,883 Other 24,720 20,282 Total Deferred Tax Assets $ 268,186 $ 225,541 Deferred Tax Liabilities: Goodwill, Intangible Assets and Other $ 18,873 $ 20,241 Total Deferred Tax Liabilities $ 18,873 $ 20,241 Net Deferred Tax Assets Before Valuation Allowance $ 249,313 $ 205,300 Valuation Allowance (8,221 ) (6,406 ) Net Deferred Tax Assets $ 241,092 $ 198,894 (1) Step-up in the tax basis associated with the exchange of LP Units for holders which have a tax receivable agreement. (2) Step-up in the tax basis associated with the exchange of LP Units for holders which do not have a tax receivable agreement. The $42,198 increase in net deferred tax assets from December 31, 2017 to December 31, 2018 was primarily attributable to the $14,844 increase in compensation and benefits, as well as the step-up in basis of the tangible and intangible assets of Evercore LP, as discussed below. During 2018, the LP holders exchanged for Class A Shares and the Company purchased 1,182 Class A and Class E LP Units, which resulted in an increase in the tax basis of the tangible and intangible assets of Evercore LP. The exchange of Class E and certain Class A LP Units resulted in a $13,973 step-up in the tax basis of the tangible and intangible assets of Evercore LP and a corresponding increase to Additional Paid-In-Capital on the Company's Consolidated Statement of Financial Condition as of December 31, 2018 . Further, the exchange of 551 of such Class A LP Units triggered an additional liability under the tax receivable agreement that was entered into in 2006 between the Company and the LP Unit holders. The agreement provides for a payment to the LP Unit holders of 85% of the cash tax savings (if any), resulting from the increased tax benefits from the exchange and for the Company to retain 15% of such benefits. Accordingly, Deferred Tax Assets, Amounts Due Pursuant to Tax Receivable Agreements and Additional Paid-In-Capital increased $15,526 , $13,197 and $2,329 , respectively, on the Company's Consolidated Statement of Financial Condition as of December 31, 2018 . See Note 15 for further discussion. The Company reported an increase in deferred tax assets of $86 associated with changes in Unrealized Gain (Loss) on Marketable Securities and an increase of $439 associated with changes in Foreign Currency Translation Adjustment Gain (Loss), in Accumulated Other Comprehensive Income (Loss) for the year ended December 31, 2018 . The Company reported a decrease in deferred tax assets of $207 associated with changes in Unrealized Gain (Loss) on Marketable Securities and a decrease of $4,046 associated with changes in Foreign Currency Translation Adjustment Gain (Loss), in Accumulated Other Comprehensive Income (Loss) for the year ended December 31, 2017. The Company's affiliates generated approximately $6,581 of NYC unincorporated business tax credit carryforwards; a portion were set to expire in the 2018 tax year. Management has weighed both the positive and negative evidence and determined that it was appropriate to establish a valuation allowance of $3,249 , on the amount of credits that are not expected to be realized. The Company classifies interest relating to tax matters and tax penalties as a component of income tax expense in its Consolidated Statements of Operations. Related to the unrecognized tax benefits, the Company did not recognize any interest and penalties during the years ended December 31, 2018 and 2017. The Company had no unrecognized tax benefits from January 1, 2016 through December 31, 2018 . The Company is subject to taxation in the U.S. and various state, local and foreign jurisdictions. The Company and its affiliates are currently under examination by New York City for tax years 2011 through 2014. With a few exceptions, the Company is no longer subject to U.S. federal, state, local or foreign examinations by taxing authorities for years before 2014.</t>
  </si>
  <si>
    <t>Concentrations of Credit Risk</t>
  </si>
  <si>
    <t>Risks and Uncertainties [Abstract]</t>
  </si>
  <si>
    <t>Concentrations of Credit Risk Financial instruments that are exposed to concentrations of credit risk consist primarily of cash and cash equivalents, marketable securities, foreign government obligations and receivables from clients. The Company has placed substantially all of its Cash and Cash Equivalents in interest-bearing deposits in U.S. commercial banks and U.S. investment banks that meet certain rating and capital requirements. The Company's foreign subsidiaries maintain substantially all of their Cash and Cash Equivalents in interest bearing accounts at large commercial banking institutions domiciled in their respective countries of operation. Concentrations of credit risk are limited due to the quality of the Company's clients. Credit Risks The Company maintains its cash and cash equivalents with financial institutions with high credit ratings. At times, the Company may maintain deposits in federally insured financial institutions in excess of federally insured ("FDIC") limits or enter into sweep arrangements where banks will periodically transfer a portion of the Company's excess cash position to a money market fund. However, the Company believes that it is not exposed to significant credit risk due to the financial position of the depository institutions or investment vehicles in which those deposits are held. As of December 31, 2018 , the Company has securities purchased under agreements to resell of $2,696 for which the Company has received collateral with a fair value of $2,701 . Additionally, the Company has securities sold under agreements to repurchase of $25,075 , for which the Company has pledged collateral with a fair value of $25,099 . The Company has established risk management procedures to monitor the exposure to concentrations of credit from Securities Purchased Under Agreements to Resell. The collateral for the receivables is primarily secured by Mexican government bonds and the Company monitors the collateral pledged under these agreements against their contract value from inception to maturity date. Accounts Receivable consists primarily of advisory fees and expense reimbursements billed to clients. Other Assets includes long-term receivables from fees related to private funds capital raising. Receivables are reported net of any allowance for doubtful accounts. The Company maintains an allowance for doubtful accounts to provide coverage for probable losses from customer receivables and derives the estimate through specific identification for the allowance for doubtful accounts and an assessment of the client's creditworthiness.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 The collection period for restructuring transaction receivables may exceed 90 days . Receivables that are collected in a period exceeding one year are reflected in Other Assets on the Consolidated Statements of Financial Condition . At December 31, 2018 and 2017 total receivables amounted to $309,075 and $184,993 , respectively, net of an allowance, and total receivables recorded in Other Assets amounted to $60,948 and $34,008 , respectively. The Company recorded bad debt expense of approximately $3,365 , $2,579 and $2,261 for the years ended December 31, 2018, 2017 and 2016 , respectively. Other Current Assets and Other Assets include arrangements in which an estimate of variable consideration has been included in the transaction price and thereby recognized as revenue that precedes the contractual due date (contract assets). As of December 31, 2018 , total contract assets recorded in Other Current Assets and Other Assets amounted to $2,833 and $541 , respectively. With respect to the Company's Marketable Securities portfolio, which is comprised of highly-rated corporate and municipal bonds, exchange-traded funds, mutual funds and equity securities, the Company manages its credit risk exposure by limiting concentration risk and maintaining investment grade credit quality. As of December 31, 2018 , the Company had Marketable Securities of $204,627 , of which 73% were corporate and municipal securities, primarily with S&amp;P ratings ranging from AAA to BB+, and 27% were equity securities, exchange-traded funds and mutual funds. Periodically, the Company provides compensation to new and existing employees in the form of loans and/or other cash awards, which include a requirement of either full or partial repayment of these awards based on the terms of their employment agreements with the Company. See Note 18 for further information.</t>
  </si>
  <si>
    <t>Segment Operating Results</t>
  </si>
  <si>
    <t>Segment Reporting [Abstract]</t>
  </si>
  <si>
    <t>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advising third-party investors in Institutional Asset Management and Wealth Management and interests in private equity funds which are not managed by the Company. On October 18, 2017, the Company completed the sale of the Institutional Trust and Independent Fiduciary business of ETC, which was in the Investment Management segment. On September 30, 2016, the Company deconsolidated the assets and liabilities of its Mexican Private Equity business, which was in the Investment Management segment. The Company's segment information for the years ended December 31, 2018, 2017 and 2016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income (losses) earned on marketable securities, including our investment funds which are used as an economic hedge against our deferred cash compensation program, certificates of deposit, cash and cash equivalents and on the Company’s debt security investment in G5, as well as adjustments to amounts due pursuant to the Company’s tax receivable agreement, subsequent to its initial establishment related to changes in enacted tax rates, and gains (losses) resulting from foreign currency fluctuations, principal trading and realized and unrealized gains and losses on interests in Private Equity funds which are not managed by the Company. Other Revenue, net, also includes interest expense associated with the Company’s Notes Payable, subordinated borrowings and lines of credit, as well as revenue and expenses associated with repurchase or resale transactions.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facilities management and senior management activities. Other Expenses include the following: • Amortization of LP Units/Interests and Certain Other Awards - Includes amortization costs or the reversal of expenses associated with the vesting of Class E LP Units, Class G and H LP Interests and Class J LP Units issued in conjunction with the acquisition of ISI and certain other related awards. • Special Charges - Includes expenses in 2018 related to separation benefits and costs for the termination of certain contracts associated with closing the Company's agency trading platform in the U.K. and separation benefits and related charges associated with the Company's businesses in Mexico, as well as the acceleration of depreciation expense for leasehold improvements in conjunction with the expansion of the Company's headquarters in New York. Expenses in 2017 related to the impairment of goodwill in the Company's Institutional Asset Management reporting unit, the impairment of the Company's former equity method investment in G5, and the transition of certain employees in conjunction with the sale of the Institutional Trust and Independent Fiduciary business of ETC. Expenses in 2016 related to an impairment charge associated with the Company's investment in Atalanta Sosnoff. • Acquisition and Transition Costs - Includes costs incurred in connection with acquisitions, divestitures and other ongoing business development initiatives, primarily comprised of professional fees for legal and other services. Expenses in 2016 also include the reversal of a provision for certain settlements in 2016, which was previously established in the fourth quarter of 2015. • Fair Value of Contingent Consideration - Includes expense, or the reversal of expense, associated with changes in the fair value of contingent consideration issued to the sellers of certain of the Company's acquisitions. • Intangible Asset and Other Amortization - Includes amortization of intangible assets and other purchase accounting-related amortization associated with certain acquisitions. The Company evaluates segment results based on net revenues and pre-tax income, both including and excluding the impact of the Other Expenses. The following information presents each segment's contribution. For the Years Ended December 31, 2018 2017 2016 Investment Banking Net Revenues (1) $ 2,012,023 $ 1,634,268 $ 1,363,859 Operating Expenses 1,448,301 1,175,927 1,020,327 Other Expenses (2) 30,366 35,810 92,172 Operating Income 533,356 422,531 251,360 Income from Equity Method Investments 518 277 1,370 Pre-Tax Income $ 533,874 $ 422,808 $ 252,730 Identifiable Segment Assets $ 1,923,783 $ 1,294,103 $ 1,302,351 Investment Management Net Revenues (1) $ 52,682 $ 70,081 $ 76,193 Operating Expenses 43,940 51,646 57,379 Other Expenses (2) 21 12,155 9,000 Operating Income 8,721 6,280 9,814 Income from Equity Method Investments 8,776 8,561 5,271 Pre-Tax Income $ 17,497 $ 14,841 $ 15,085 Identifiable Segment Assets $ 201,884 $ 290,783 $ 359,995 Total Net Revenues (1) $ 2,064,705 $ 1,704,349 $ 1,440,052 Operating Expenses 1,492,241 1,227,573 1,077,706 Other Expenses (2) 30,387 47,965 101,172 Operating Income 542,077 428,811 261,174 Income from Equity Method Investments 9,294 8,838 6,641 Pre-Tax Income $ 551,371 $ 437,649 $ 267,815 Identifiable Segment Assets $ 2,125,667 $ 1,584,886 $ 1,662,346 (1) Net revenues include Other Revenue, net, allocated to the segments as follows: For the Years Ended December 31, 2018 2017 2016 Investment Banking (A) $ (3,156 ) $ 58,399 $ (147 ) Investment Management (B) 4,436 10,433 12,789 Total Other Revenue, net $ 1,280 $ 68,832 $ 12,642 (A) Investment Banking Other Revenue, net, includes interest expense on the Notes Payable, subordinated borrowings and lines of credit of $9,201 , $9,960 and $9,578 for the years ended December 31, 2018, 2017 and 2016 , respectively, and includes an estimated gain of $77,535 related to a reduction in the liability for amounts due pursuant to the tax receivable agreement and a loss of $16,266 related to the release of cumulative foreign exchange losses resulting from the restructuring of the Company's former equity method investment in G5 for the year ended December 31, 2017 . Also includes ($701) and $92 of principal trading gains (losses) for the years ended December 31, 2017 and 2016, respectively, to conform to the current presentation. (B) Investment Management Other Revenue, net, includes interest expense on the Notes Payable and lines of credit of $670 for the year ended December 31, 2016, and includes a gain of $7,808 related to the sale of the Institutional Trust and Independent Fiduciary business of ETC for the year ended December 31, 2017 . Also includes $2,037 and $12,403 of net realized and unrealized gains on private equity investments for the years ended December 31, 2017 and 2016, respectively, to conform to the current presentation. (2) Other Expenses are as follows: For the Years Ended December 31, 2018 2017 2016 Investment Banking Amortization of LP Units / Interests and Certain Other Awards $ 15,241 $ 11,444 $ 80,846 Special Charges 5,012 14,400 — Acquisition and Transition Costs — 555 (692 ) Fair Value of Contingent Consideration 1,485 — 1,107 Intangible Asset and Other Amortization 8,628 9,411 10,911 Total Investment Banking 30,366 35,810 92,172 Investment Management Special Charges — 11,037 8,100 Acquisition and Transition Costs 21 1,118 791 Intangible Asset and Other Amortization — — 109 Total Investment Management 21 12,155 9,000 Total Other Expenses $ 30,387 $ 47,965 $ 101,172 Geographic Information – The Company manages its business based on the profitability of the enterprise as a whole. The Company's revenues were derived from clients located and managed in the following geographical areas: For the Years Ended December 31, 2018 2017 2016 Net Revenues: (1) United States $ 1,591,883 $ 1,199,231 $ 1,057,633 Europe and Other 438,602 422,271 337,957 Latin America 32,940 14,015 31,820 Total $ 2,063,425 $ 1,635,517 $ 1,427,410 (1) Excludes Other Revenue, Including Interest and Investments, and Interest Expense. The Company's total assets are located in the following geographical areas: December 31, 2018 2017 Total Assets: United States $ 1,757,589 $ 1,284,163 Europe and Other 298,917 234,984 Latin America 69,161 65,739 Total $ 2,125,667 $ 1,584,886</t>
  </si>
  <si>
    <t>Evercore Inc. (Parent Company Only) Financial Statements</t>
  </si>
  <si>
    <t>Condensed Financial Information Disclosure [Abstract]</t>
  </si>
  <si>
    <t>Evercore Inc. (Parent Company Only) Financial Statements EVERCORE INC. (parent company only) CONDENSED STATEMENTS OF FINANCIAL CONDITION December 31, 2018 2017 ASSETS Equity Investment in Subsidiary $ 824,239 $ 612,453 Deferred Tax Assets 223,936 180,487 Goodwill 15,236 15,236 Other Assets — 9,689 TOTAL ASSETS $ 1,063,411 $ 817,865 LIABILITIES AND STOCKHOLDERS' EQUITY Liabilities Current Liabilities Payable to Related Party $ 9,161 $ 12,821 Taxes Payable 30,749 — Other Current Liabilities 2,358 2,358 Total Current Liabilities 42,268 15,179 Amounts Due Pursuant to Tax Receivable Agreements 94,411 90,375 Long-term Debt - Notes Payable 168,612 168,347 TOTAL LIABILITIES 305,291 273,901 Stockholders' Equity Common Stock Class A, par value $0.01 per share (1,000,000,000 shares authorized, 65,872,014 and 62,119,904 issued at December 31, 2018 and 2017, respectively, and 39,748,576 and 39,102,154 outstanding at December 31, 2018 and 2017, respectively) 659 621 Class B, par value $0.01 per share (1,000,000 shares authorized, 86 and 82 issued and outstanding at December 31, 2018 and 2017, respectively) — — Additional Paid-In-Capital 1,818,100 1,600,699 Accumulated Other Comprehensive Income (Loss) (30,434 ) (31,411 ) Retained Earnings 364,882 79,461 Treasury Stock at Cost (26,123,438 and 23,017,750 shares at December 31, 2018 and 2017, respectively) (1,395,087 ) (1,105,406 ) TOTAL STOCKHOLDERS' EQUITY 758,120 543,964 TOTAL LIABILITIES AND STOCKHOLDERS' EQUITY $ 1,063,411 $ 817,865 See notes to parent company only financial statements. EVERCORE INC. (parent company only) CONDENSED STATEMENTS OF OPERATIONS For the Years Ended December 31, 2018 2017 2016 REVENUES Other Revenue, Including Interest and Investments $ 9,202 $ 86,784 $ 8,385 TOTAL REVENUES 9,202 86,784 8,385 Interest Expense 9,202 9,249 8,385 NET REVENUES — 77,535 — EXPENSES TOTAL EXPENSES — — — OPERATING INCOME — 77,535 — Equity in Income of Subsidiary 473,978 287,440 209,841 Provision for Income Taxes 96,738 239,521 102,313 NET INCOME $ 377,240 $ 125,454 $ 107,528 See notes to parent company only financial statements. EVERCORE INC. (parent company only) CONDENSED STATEMENTS OF CASH FLOWS For the Years Ended December 31, 2018 2017 2016 CASH FLOWS FROM OPERATING ACTIVITIES Net Income $ 377,240 $ 125,454 $ 107,528 Adjustments to Reconcile Net Income to Net Cash Provided by (Used in) Operating Activities: Undistributed Income of Subsidiary (473,978 ) (209,905 ) (209,841 ) Adjustment to Tax Receivable Agreement — (77,535 ) — Deferred Taxes (5,311 ) 153,344 12,453 Accretion on Long-term Debt 265 250 180 (Increase) Decrease in Operating Assets: Other Assets 9,689 (9,689 ) — Increase (Decrease) in Operating Liabilities: Taxes Payable 30,749 (21,341 ) 6,580 Net Cash Provided by (Used in) Operating Activities (61,346 ) (39,422 ) (83,100 ) CASH FLOWS FROM INVESTING ACTIVITIES Investment in Subsidiary 138,648 95,943 84,658 Net Cash Provided by Investing Activities 138,648 95,943 84,658 CASH FLOWS FROM FINANCING ACTIVITIES Payment of Notes Payable - Mizuho — — (120,000 ) Issuance of Notes Payable — — 170,000 Dividends (77,302 ) (56,521 ) (51,558 ) Net Cash Provided by (Used in) Financing Activities (77,302 ) (56,521 ) (1,558 ) NET INCREASE (DECREASE) IN CASH, CASH EQUIVALENTS AND RESTRICTED CASH — — — CASH, CASH EQUIVALENTS AND RESTRICTED CASH—Beginning of Year — — — CASH, CASH EQUIVALENTS AND RESTRICTED CASH—End of Year $ — $ — $ — SUPPLEMENTAL CASH FLOW DISCLOSURE Accrued Dividends $ 12,288 $ 9,815 $ 7,836 See notes to parent company only financial statements. EVERCORE INC. (parent company only) NOTES TO CONDENSED FINANCIAL STATEMENTS Note A – Organization Evercore Inc. (the "Company") was incorporated as a Delaware corporation on July 21, 2005. The Company did not begin meaningful operations until the reorganization discussed below. Pursuant to a reorganization into a holding company structure, the Company became a holding company and its sole asset is a controlling equity interest in Evercore LP. As the sole general partner of Evercore LP, the Company operates and controls all of the business and affairs of Evercore LP and, through Evercore LP and its subsidiaries, continues to conduct the business now conducted by these subsidiaries. Note B – Significant Accounting Policies Basis of Presentation. The Statements of Financial Condition, Operations and Cash Flows have been prepared in accordance with accounting principles generally accepted in the United States of America ("U.S. GAAP"). Equity Investment in Subsidiary and Equity in Income of Subsidiary. Equity Investment in Subsidiary includes the Company's receivable from Evercore LP for senior notes owed by Evercore LP to the Company having similar terms as described below in Note D – issuance of Notes Payable. The Equity in Income of Subsidiary represents the Company's share of income from Evercore LP. Note C – Stockholders' Equity The Company is authorized to issue 1,000,000 shares of Class A common stock ("Class A Shares"), par value $0.01 per share, and 1,000 shares of Class B common stock, par value $0.01 per share. All Class A Shares and shares of Class B common stock vote together as a single class. At December 31, 2018 , the Company has issued 65,872 Class A Shares. The Company canceled one share of Class B common stock, which was held by a limited partner of Evercore LP during the twelve months ended December 31, 2018 . During 2018, the Company purchased 1,085 Class A Shares primarily from employees at values ranging from $79.47 to $115.30 per share primarily for the net settlement of stock-based compensation awards and 2,021 Class A Shares at market values ranging from $80.05 to $112.30 per share pursuant to the Company's share repurchase program. The result of these purchases was an increase in Treasury Stock of $289,681 on the Company's Statement of Financial Condition as of December 31, 2018 . During the year ended December 31, 2018 , the Company declared and paid dividends of $1.90 per share, totaling $77,302 , which were wholly funded by the Company's sole subsidiary, Evercore LP, and accrued deferred cash dividends on unvested RSUs, totaling $12,288 . Dividends are paid and treasury shares are repurchased by a subsidiary of Evercore Inc. As discussed in Note 18 to the consolidated financial statements, both the Evercore LP partnership units and restricted stock units are exchangeable into Class A Shares on a one -for-one basis once vested. Note D – Issuance of Notes Payable On March 30, 2016, the Company issued an aggregate of $170,000 of senior notes (the "Private Placement Notes"), including: $38,000 aggregate principal amount of its 4.88% Series A senior notes due 2021, $67,000 aggregate principal amount of its 5.23% Series B senior notes due 2023, $48,000 aggregate principal amount of its 5.48% Series C senior notes due 2026 and $17,000 aggregate principal amount of its 5.58% Series D senior notes due 2028, pursuant to a note purchase agreement dated as of March 30, 2016, among the Company and the purchasers party thereto in a private placement exempt from registration under the Securities Act of 1933. The Company used $120,000 of the net proceeds from the Private Placement Notes to repay outstanding borrowings under the senior credit facility with Mizuho Bank, Ltd. on March 30, 2016 and used the remaining net proceeds for general corporate purposes. Note E – Commitments and Contingencies As of December 31, 2018 , as discussed in Note 13 to the consolidated financial statements, the Company estimates the contractual obligations related to the Private Placement Notes to be $219,142 . Pursuant to the Private Placement Notes, we expect to make payments to the notes' holders of $8,937 within one year or less, $54,947 in one to three years, $79,414 in three to five years and $75,844 after five years. As of December 31, 2018 , as discussed in Note 19 to the consolidated financial statements, the Company estimates the contractual obligations related to the Tax Receivable Agreement to be $103,572 . The company expects to pay to the counterparties to the Tax Receivable Agreement $9,161 within one year or less, $19,304 in one to three years, $20,002 in three to five years and $55,105 after five years.</t>
  </si>
  <si>
    <t>Supplemental Financial Information</t>
  </si>
  <si>
    <t>Quarterly Financial Information Disclosure [Abstract]</t>
  </si>
  <si>
    <t>SUPPLEMENTAL FINANCIAL INFORMATION (dollars in thousands, except per share data) Consolidated Quarterly Results of Operations (unaudited) The following represents the Company's unaudited quarterly results for the years ended December 31, 2018 and 2017. These quarterly results were prepared in accordance with U.S. GAAP and reflect all adjustments that are, in the opinion of management, necessary for a fair statement of the results. For the Three Months Ended December 31, September 30, June 30, March 31, Net Revenues $ 771,406 $ 381,259 $ 448,477 $ 463,563 Total Expenses 521,200 306,719 343,695 351,014 Income Before Income from Equity Method Investments and Income Taxes 250,206 74,540 104,782 112,549 Income from Equity Method Investments 2,452 2,298 2,419 2,125 Income Before Income Taxes 252,658 76,838 107,201 114,674 Provision for Income Taxes 60,502 17,539 25,541 4,938 Net Income 192,156 59,299 81,660 109,736 Net Income Attributable to Noncontrolling Interest 28,851 9,838 12,729 14,193 Net Income Attributable to Evercore Inc. $ 163,305 $ 49,461 $ 68,931 $ 95,543 Net Income Per Share Attributable to Evercore Inc. Common Shareholders Basic $ 4.07 $ 1.21 $ 1.69 $ 2.36 Diluted $ 3.67 $ 1.08 $ 1.52 $ 2.10 Dividends Declared Per Share of Class A Common Stock $ 0.50 $ 0.50 $ 0.50 $ 0.40 For the Three Months Ended December 31, September 30, June 30, March 31, Net Revenues $ 540,031 $ 406,601 $ 370,470 $ 387,247 Total Expenses 355,885 319,531 324,204 275,918 Income Before Income from Equity Method Investments and Income Taxes 184,146 87,070 46,266 111,329 Income from Equity Method Investments 3,331 1,827 2,070 1,610 Income Before Income Taxes 187,477 88,897 48,336 112,939 Provision for Income Taxes 188,876 28,815 22,459 18,292 Net Income (Loss) (1,399 ) 60,082 25,877 94,647 Net Income Attributable to Noncontrolling Interest 18,013 14,171 7,693 13,876 Net Income (Loss) Attributable to Evercore Inc. $ (19,412 ) $ 45,911 $ 18,184 $ 80,771 Net Income (Loss) Per Share Attributable to Evercore Inc. Common Shareholders Basic $ (0.50 ) $ 1.18 $ 0.45 $ 2.00 Diluted $ (0.50 ) $ 1.04 $ 0.41 $ 1.76 Dividends Declared Per Share of Class A Common Stock $ 0.40 $ 0.34 $ 0.34 $ 0.34</t>
  </si>
  <si>
    <t>Significant Accounting Policies (Policies)</t>
  </si>
  <si>
    <t>Basis of Presentation, Policy</t>
  </si>
  <si>
    <t>Basis of Presentation – The consolidated financial statements are prepared in conformity with accounting principles generally accepted in the United States of America ("U.S. GAAP"). The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Position in Note 24. Evercore ISI International Limited ("ISI U.K.") and Evercore Partners International LLP ("Evercore U.K.") are also VIEs and the Company is the primary beneficiary of these VIEs. Specifically for ISI U.K., the Company provides financial support through a transfer pricing agreement with this entity, which exposes the Company to losses that are potentially significant to the entity, and has decision making authority that significantly affects the economic performance of the entity. The Company has the majority economic interest in Evercore U.K. and has decision making authority that significantly affects the economic performance of this entity. The Company included in its Consolidated Statements of Financial Condition ISI U.K. and Evercore U.K. assets of $190,223 and liabilities of $122,460 at December 31, 2018 and assets of $126,078 and liabilities of $102,487 at December 31, 2017. See Note 10 for further information on the Company's VIEs. All intercompany balances and transactions with the Company's subsidiaries have been eliminated upon consolidation. At the time of the formation transaction, the members of Evercore LP (the "Members") received Class A limited partnership units of Evercore LP ("Class A LP Units") in consideration for their contribution of the various entities included in the historical combined financial statements of the Company. The Class A LP Units were subject to vesting requirements and transfer restrictions and are exchangeable on a one -for-one basis for shares of Class A common stock ("Class A Shares"). At December 31, 2013, all Class A LP Units were fully vested. On October 31, 2014, in conjunction with the acquisition of the operating businesses of International Strategy &amp; Investment ("ISI"), the Company issued vested and unvested Class E limited partnership units of Evercore LP ("Class E LP Units") and vested and unvested Class G and H limited partnership interests of Evercore LP ("Class G and H LP Interests"). At December 31, 2017, all Class E LP Units were fully vested and all of the Class G LP Interests either converted into Class E LP Units or were forfeited pursuant to their performance terms. In 2017, the Company exchanged all of the outstanding Class H LP Interests for a number of Class J limited partnership units of Evercore LP ("Class J LP Units"). In 2016, in conjunction with the appointment of the Executive Chairman, the Company issued unvested Class I-P Units of Evercore LP ("Class I-P Units"). The Class I-P Units are contingently exchangeable into Class I limited partnership units of Evercore LP ("Class I LP Units"), which are exchangeable on a one -for-one basis for Class A Shares. In 2017, the Company issued unvested Class K-P Units of Evercore LP ("Class K-P Units"), which are contingently exchangeable into Class K limited partnership units of Evercore LP ("Class K LP Units"), which are ultimately exchangeable on a one -for-one basis for Class A Shares. See Note 18 for further information. The Company accounts for exchanges of Evercore LP partnership units ("LP Units") for Class A Shares based on the carrying amounts of the Members' LP Units immediately before the exchange. The Company's interest in Evercore LP is within the scope of Accounting Standards Codification ("ASC") 810-20, " Control of Partnerships and Similar Entities." The Company consolidates Evercore LP and records noncontrolling interest for the economic interest in Evercore LP held directly by others, which includes the Members.</t>
  </si>
  <si>
    <t>Revenue from Contract with Customer, Policy</t>
  </si>
  <si>
    <t>Revenue Recognition – The Company adopted Accounting Standards Update ("ASU") No. 2014-09, "Revenue from Contracts with Customers" ("ASU 2014-09") on January 1, 2018 using the modified retrospective method of transition applied to contracts which were not completed as of January 1, 2018. The Company did not have a cumulative-effect adjustment as of the date of adoption. ASU 2014-09 creates ASC 606, "Revenue from Contracts with Customers," ("ASC 606"), which provides a five step model to revenue recognition as follow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applies this model to its Investment Banking and Asset Management revenue streams. Prior to January 1, 2018, the Company recorded revenue in accordance with ASC 605, "Revenue Recognition" ("ASC 605"). Under ASC 605, the Company recognized success related advisory fees upon closing of the transaction regardless of the probability of the outcome, which differs under ASC 606 as described further below. Furthermore, ASC 605 allowed expenses related to underwriting transactions to be reflected net in related revenues; under ASC 606, those expenses are presented gross in the results of operations. Investment Banking Revenue – The Company earns investment banking fees from clients for providing advisory services on strategic matters, including mergers, acquisitions, divestitures, leveraged buyouts, restructurings, activism and defense and similar corporate finance matters. The Company's Investment Banking services also include services related to securities underwriting, private placement services and commissions for agency-based equity trading services and equity research. Revenue is recognized as the Company satisfies performance obligations, upon transfer of control of promised services to customers in an amount that reflects the consideration the Company expects to receive in exchange for these services.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For certain advisory services, the Company has concluded that performance obligations are satisfied over time. This is based on the premise that the Company transfers control of services and the client simultaneously receives benefits from these services over the course of an engagement. For performance obligations satisfied at a point in time, determining when control transfers requires the Company to make significant judgments that affect the timing of when revenue is recognized. The Company records Investment Banking Revenue on the Consolidated Statements of Operations for the following: Advisory Fees – In general, advisory fees are paid at the time the Company signs an engagement letter, during the course of the engagement or when an engagement is completed. In some circumstances, and as a function of the terms of an engagement letter, the Company may receive fixed retainer fees for financial advisory services concurrent with, or soon after, the execution of the engagement letter or over the course of the engagement, where the engagement letter will specify a future service period associated with those fees. The Company may also receive announcement fees upon announcement of a transaction in addition to success fees upon closing of a transaction or another defined outcome, both of which represent variable consideration. This variable consideration will be included in the transaction price, as defined, and recognized as revenue to the extent that it is probable that a significant reversal of revenue will not occur. When assessing probability, the Company applies careful analysis and judgment to the remaining factors necessary for completion of a transaction, including factors outside of the Company's control. A transaction can fail to be completed for many reasons which are outside of the Company’s control, including failure of parties to agree upon final terms, to secure necessary board or shareholder approvals, to secure necessary financing or to achieve necessary regulatory approvals, or due to adverse market conditions. In the case of bankruptcy engagements, fees are subject to approval of the court. With respect to retainer, announcement and success fees, there are no distinct performance obligations aside from advisory activities, which are generally focused on achieving a milestone (typically, the announcement and/or the closing of a transaction). These advisory services are provided over time throughout the contract period. The Company recognizes revenue when distinct services are performed and when it is probable that a reversal of revenue will not occur, which is generally upon the announcement or closing of a transaction. Accordingly, in any given period, advisory fees recognized for certain transactions may relate to services performed in prior periods. In circumstances in which retainer fees are received in advance of services, these fees are initially recorded as deferred revenue (a contract liability), which is recorded in Other Current Liabilities on the Consolidated Statements of Financial Condition , and subsequently recognized as advisory fee revenue in Advisory Fees on the Consolidated Statements of Operations during the applicable time period within which the service is rendered. Announcement fees for advisory services are recognized upon announcement (the point at which it is determined that the reversal of revenue is not probable) and all other requirements for revenue recognition are satisfied. A portion of the announcement fee may be deferred based on the services remaining to be completed, if any. Success fees for advisory services, such as merger and acquisition ("M&amp;A") advice, are recognized when it is determined that the reversal of revenue is not probable and all other requirements for revenue recognition are satisfied, which is generally at closing of the transaction. With respect to fairness or valuation opinions, fees are fixed and there is a distinct performance obligation, since the opinion is rendered separate from any other advisory activities. Revenues related to fairness or valuation opinions are recognized at the point in time when the opinion has been rendered and delivered to the client. In the event the Company was to receive an opinion or success fee in advance of the completion conditions noted above, such fee would initially be recorded as deferred revenue (a contract liability) in Other Current Liabilities on the Consolidated Statements of Financial Condition and subsequently recognized as advisory fee revenue in Advisory Fees on the Consolidated Statements of Operations when the conditions of completion have been satisfied. Placement fee revenues are attributable to capital raising on both corporations and financial sponsors. The Company recognizes placement fees in accordance with the terms of the engagement letter, which are generally contingent on the achievement of a capital commitment by an investor, at the time of the client's acceptance of capital or capital commitments. Underwriting Fees – Underwriting fees are attributable to public and private offerings of equity and debt securities and are recognized at the point in time when the offering has been deemed to be completed by the lead manager of the underwriting group. When the offering is completed, the performance obligation has been satisfied and the Company recognizes the applicable management fee, selling concession and underwriting fee. Offering expenses are presented gross in the Consolidated Statements of Operations. Commissions and Related Fees – Commissions and Related Fees include commissions received from customers for the execution of agency-based brokerage transactions in listed and over-the-counter equities. The execution of each trade order represents a distinct performance obligation and the transaction price at the point in time of trade order execution is fixed. Trade execution is satisfied at the point in time that the customer has control of the asset and as such, fees are recorded on a trade date basis or, in the case of payments under commission sharing arrangements, when earned. The Company also earns subscription fees for the sales of research. The delivery of research under subscription arrangements represents a distinct performance obligation that is satisfied over time. The fees are fixed and are recognized over the period in which the performance obligation is satisfied. Cash received before the subscription period ends is initially recorded as deferred revenue (a contract liability) in Other Current Liabilities on the Consolidated Statements of Financial Condition , and is recognized in Commissions and Related Fees on the Consolidated Statements of Operations ratably over the period in which the related services are rendered. Taxes collected from customers and remitted to governmental authorities are presented on a net basis on the Consolidated Statements of Operations. Asset Management and Administration Fees – The Company's Investment Management business generates revenues from the management of client assets and through interests in private equity funds which are not managed by the Company. The Company’s contracts with customers may include promises to transfer multiple services to a customer. Determining whether services are considered distinct performance obligations that should be accounted for separately versus together may require significant judgment. For performance obligations satisfied over time, determining a measure of progress requires the Company to make significant judgments that affect the timing of revenue recognized. Asset management fees for third-party clients are generally based on the value of the assets under management and any performance fees that may be negotiated with the client. The management of asset portfolios represents a distinct performance obligation that is satisfied over time. These fees are generally recognized over the period that the related services are provided and in which the performance obligation is satisfied, based upon the beginning, ending or average value of the assets for the relevant period. Fees paid in advance of services rendered are initially recorded as deferred revenue (a contract liability), which is recorded in Other Current Liabilities on the Consolidated Statements of Financial Condition , and are recognized in Asset Management and Administration Fees on the Consolidated Statements of Operations ratably over the period in which the related service is rendered. Generally, to the extent performance fee arrangements have been negotiated, these fees are earned when the likelihood of clawback is mathematically improbable. Fees generated for serving as an independent fiduciary and/or trustee are either based on a flat fee, are pre-negotiated with the client or are based on the value of assets under administration. The management of assets under administration represents a distinct performance obligation that is satisfied over time. For ongoing engagements, fees are billed quarterly either in advance or in arrears. Fees paid in advance of services rendered and satisfaction of the performance obligation are initially recorded as deferred revenue (a contract liability) in Other Current Liabilities on the Consolidated Statements of Financial Condition , and are recognized in Asset Management and Administration Fees on the Consolidated Statements of Operations ratably over the period in which the related services are rendered and the performance obligation is satisfied. The Company records performance fee revenue from the private equity funds when the returns on the private equity funds' investments exceed certain threshold minimums. These performance fees, or carried interest, are computed in accordance with the underlying private equity funds' partnership agreements and are based on investment performance over the life of each investment partnership. The Company records performance fees upon the earlier of the termination of the investment fund or when the likelihood of clawback is mathematically improbable.</t>
  </si>
  <si>
    <t>Other Revenue, Including Interest and Investments, and Interest Expense, Policy</t>
  </si>
  <si>
    <t>Other Revenue, Including Interest and Investments, and Interest Expense – Other Revenue and Interest Expense is derived from investing customer funds in financing transactions. These transactions are principally repurchases and resales of Mexican government and government agency securities. Revenue and expenses associated with these transactions are recognized over the term of the repurchase or resale transaction. Other Revenue also includes income (losses) earned on marketable securities, including our investment funds which are used as an economic hedge against our deferred cash compensation program, certificates of deposit, cash and cash equivalents and on the Company’s debt security investment in G5 Holdings S.A. ("G5"), as well as adjustments to amounts due pursuant to the Company’s tax receivable agreement, subsequent to its initial establishment related to changes in enacted tax rates, and gains (losses) resulting from foreign currency fluctuations, principal trading and realized and unrealized gains and losses on interests in Private Equity funds which are not managed by the Company. Interest Expense also includes interest expense associated with the Company’s Notes Payable, subordinated borrowings and lines of credit.</t>
  </si>
  <si>
    <t>Client Expense Reimbursement, Policy</t>
  </si>
  <si>
    <t>Client Expense Reimbursement – In the conduct of its financial advisory service engagements, the Company receives reimbursement for certain expenses incurred by the Company in the course of performing services. Transaction-related expenses, which are billable to clients, are recognized as revenue and recorded in Accounts Receivable on the later of the date of an executed engagement letter or the date the expense is incurred.</t>
  </si>
  <si>
    <t>Noncontrolling Interest, Policy</t>
  </si>
  <si>
    <t>Noncontrolling Interest – Noncontrolling interest recorded in the consolidated financial statements of the Company relates to the portions of the subsidiaries not owned by the Company. The Company allocates net income to noncontrolling interests held at Evercore LP and at the operating entity level, where required, by multiplying the relative ownership interest of the noncontrolling interest holders for the period by the net income or loss for the entity which the noncontrolling interest relates. In circumstances where the governing documents of the entity to which the noncontrolling interest relates require special allocations of profits (losses) to the controlling and noncontrolling interest holders, then the net income or loss of these entities is allocated based on these special allocations. ASC 810 " Consolidation " ("ASC 810") requires reporting entities to present noncontrolling (minority) interests as equity (as opposed to as a liability or mezzanine equity) and provides guidance on the accounting for transactions between an entity and noncontrolling interests. Noncontrolling Interest is presented as a component of Total Equity on the Consolidated Statements of Financial Condition and below Net Income on the Consolidated Statements of Operations . In addition, there is an allocation of the components of Total Comprehensive Income between controlling interests and noncontrolling interests. Changes in a parent's ownership interest while the parent retains control of its subsidiary are accounted for as equity transactions.</t>
  </si>
  <si>
    <t>Fair Value of Financial Instruments, Policy</t>
  </si>
  <si>
    <t>Fair Value of Financial Instruments – The majority of the Company's assets and liabilities are recorded at fair value or at amounts that approximate fair value. Such assets and liabilities include cash and cash equivalents, investments, marketable securities, financial instruments owned and pledged as collateral, repurchase and reverse repurchase agreements, receivables and payables and accruals. See Note 11 for further information.</t>
  </si>
  <si>
    <t>Cash and Cash Equivalents, Policy</t>
  </si>
  <si>
    <t>Cash and Cash Equivalents – Cash and Cash Equivalents consist of short-term highly-liquid investments with original maturities of three months or less.</t>
  </si>
  <si>
    <t>Marketable Securities and Certificates of Deposit, Policy</t>
  </si>
  <si>
    <t>Marketable Securities and Certificates of Deposit – Marketable Securities include investments in U.S. Treasury securities, corporate, municipal and other debt securities and investments in readily-marketable equity securities, which are accounted for under ASC 320-10, " Investments - Debt Securities" and ASC 321-10, " Investments - Equity Securities," ("ASC 321-10") following the adoption of ASU No. 2016-01, " Recognition and Measurement of Financial Assets and Financial Liabilities " ("ASU 2016-01") in January 2018. The securities are carried at fair value on the Consolidated Statements of Financial Condition ; the debt securities are valued based on quoted prices that exist in the marketplace for similar issues and the equity securities are valued using quoted market prices on applicable exchanges or markets. Marketable Securities transactions are recorded as of the trade date. The Company invests in readily marketable debt and equity securities which are managed by Evercore Wealth Management L.L.C. ("EWM"), as well as in a portfolio of exchange-traded funds and mutual funds as an economic hedge against the Company’s deferred cash compensation program. The debt securities are classified as available-for-sale and any unrealized gains and losses are recorded as net increases or decreases to Accumulated Other Comprehensive Income (Loss), net of tax, and realized gains and losses on these securities are included in Other Revenue, Including Interest and Investments on the Consolidated Statements of Operations . Realized and unrealized gains and losses on the equity securities are recorded in Other Revenue, Including Interest and Investments, beginning on January 1, 2018, from the application of ASU 2016-01. EGL also invests in a fixed income portfolio consisting of U.S. Treasury securities and municipal bonds, which are carried at fair value, with changes in fair value recorded in Other Revenue, Including Interest and Investments on the Consolidated Statements of Operations , as required for broker-dealers in securities. Certificates of Deposit consist of investments with certain banks with original maturities of six months or less when purchased.</t>
  </si>
  <si>
    <t>Financial Instruments Owned and Pledged as Collateral at Fair Value, Policy</t>
  </si>
  <si>
    <t>Financial Instruments Owned and Pledged as Collateral at Fair Value – The Company's Financial Instruments Owned and Pledged as Collateral at Fair Value consist principally of foreign government obligations, which are recorded on a trade-date basis and are stated at quoted market values. Related gains and losses are reflected in Other Revenue, Including Interest and Investments, on the Consolidated Statements of Operations . The Company pledges the Financial Instruments Owned and Pledged as Collateral at Fair Value to collateralize certain financing arrangements, which permits the counterparty to pledge the securities.</t>
  </si>
  <si>
    <t>Securities Purchased Under Agreements to Resell and Securities Sold Under Agreements to Repurchase, Policy</t>
  </si>
  <si>
    <t>Securities Purchased Under Agreements to Resell and Securities Sold Under Agreements to Repurchase – Securities Purchased Under Agreements to Resell and Securities Sold Under Agreements to Repurchase are treated as collateralized financing transactions. The agreements provide that the transferor will receive substantially the same securities in return at the maturity of the agreement. These transactions are carried at the amounts at which the related securities will be subsequently resold or repurchased, plus accrued interest payable or receivable. As the maturities on these transactions are short-term in nature (i.e. mature on the next business day) and the underlying securities are debt instruments of the Mexican Government or its agencies, their carrying amounts approximate fair value. The Company periodically assesses the collectability or credit quality related to securities purchased under agreements to resell.</t>
  </si>
  <si>
    <t>Accounts Receivable and Contract Assets, Policy</t>
  </si>
  <si>
    <t>Accounts Receivable and Contract Assets – Accounts Receivable consists primarily of investment banking fees and expense reimbursements charged to the Company's clients. The Company records Accounts Receivable, net of any allowance for doubtful accounts, when relevant revenue recognition criteria has been achieved and payment is conditioned on the passage of time. The Company maintains an allowance for doubtful accounts to provide coverage for estimated losses from its client receivables. The Company determines the adequacy of the allowance by estimating the probability of loss based on the Company's analysis of the client's creditworthiness and specifically reserves against exposure where the Company determines the receivables are impaired, which may include situations where a fee is in dispute or litigation has commenced. The Investment Banking and Investment Management receivables collection periods generally are within 90 days of invoice, with the exception of placement fees, which are generally collected within 180 days of invoice, and fees related to private funds capital raising, which are collected in a period exceeding one year . The collection period for restructuring transaction receivables may exceed 90 days . Receivables that are collected in a period exceeding one year are reflected in Other Assets on the Consolidated Statements of Financial Condition . The Company records contract assets within Other Current Assets and Other Assets on the Consolidated Statements of Financial Condition when payment is due from a client conditioned on future performance or the occurrence of other events. The Company also recognizes a contract asset for the incremental costs of obtaining a contract with a customer if the benefit of those costs is expected to be longer than one year . The Company applies a practical expedient to expense costs to obtain a contract as incurred when the amortization period is one year or less.</t>
  </si>
  <si>
    <t>Investments, Policy</t>
  </si>
  <si>
    <t>Investments – The Company's investments include investments in unconsolidated affiliated companies and other investments in private equity partnerships: Affiliates – The Company has equity interests in ABS Investment Management Holdings LP and ABS Investment Management GP LLC (collectively, "ABS"), Atalanta Sosnoff Capital, LLC ("Atalanta Sosnoff"), Luminis Partners ("Luminis") and G5 (through December 31, 2017, the date the Company exchanged all of its outstanding equity interests for debentures of G5) and includes its share of the income (losses) within Income from Equity Method Investments, as a component of Income Before Income Taxes, on the Consolidated Statements of Operations . The Company assesses its equity method investments annually for impairment, or more frequently if circumstances indicate impairment may have occurred. See Note 10 for further information. Private Equity – The investments in private equity funds consist primarily of investments in marketable and non-marketable securities of the portfolio companies. The underlying investments held by the private equity funds are valued based on quoted market prices or estimated fair value if there is no public market. The fair value of non-marketable securities is determined by giving consideration to a range of factors, including but not limited to, market conditions, operating performance (current and projected) and subsequent financing transactions. Due to the inherent uncertainty in the valuation of these non-marketable securities, estimated values may materially differ from the values that would have been used had a ready market existed for these investments. Investments in publicly-traded securities held by the private equity funds are valued using quoted market prices. The Company recognizes its allocable share of the changes in fair value of the private equity funds' underlying investments as realized and unrealized gains (losses) within Other Revenue, Including Interest and Investments, in the Consolidated Statements of Operations . The Company also maintains investments in Glisco Manager Holdings LP, Trilantic Capital Partners ("Trilantic") and an equity security in a private company, which are accounted for as equity securities without readily determinable fair values in accordance with ASC 321-10, as well as an investment in a debt security that is accounted for as a held-to-maturity security. The Company assesses its investments quarterly for impairment, or more frequently if circumstances indicate impairment may have occurred. See Note 10 for further information.</t>
  </si>
  <si>
    <t>Furniture, Equipment and Leasehold Improvements, Policy</t>
  </si>
  <si>
    <t>Furniture, Equipment and Leasehold Improvements – Fixed assets, including equipment, hardware and software and leasehold improvements, are stated at cost, net of accumulated depreciation and amortization. Furniture, equipment and computer hardware and software are depreciated using the straight-line method over the estimated useful lives of the assets, primarily ranging from three to seven years. Leasehold improvements are amortized over the shorter of the term of the lease or the useful life of the asset. Certain costs associated with the acquisition or development of internal-use software and cloud computing arrangements are also capitalized. Once the software is ready for its intended use, the capitalized costs are amortized using the straight-line method over the estimated useful life of the software or hosting arrangement.</t>
  </si>
  <si>
    <t>Goodwill and Intangible Assets, Policy</t>
  </si>
  <si>
    <t>Goodwill and Intangible Assets – Goodwill is tested for impairment annually, as of November 30 th , or more frequently if circumstances indicate impairment may have occurred. The Company assesses whether any goodwill allocated to its applicable reporting unit is impaired by comparing the fair value of each reporting unit with its respective carrying amount. For acquired businesses, contingent consideration is recognized and measured at fair value as of the acquisition date and at subsequent reporting periods. The Company tests goodwill for impairment at the reporting unit level. In determining the fair value for each reporting unit the Company utilizes either a market multiple approach or a discounted cash flow methodology based on the adjusted cash flows from operations, or a weighted combination of both a market multiple approach and discounted cash flow methodology. The market multiple approach includes applying the average earnings multiples of comparable public companies for their respective reporting unit multiplied by the forecasted earnings of the respective reporting unit to yield an estimate of fair value. The discounted cash flow methodology begins with the forecasted adjusted cash flows from each of the reporting units and uses a discount rate that reflects the weighted average cost of capital adjusted for the risks inherent in the future cash flows. The Company adopted ASU No. 2017-04, "Simplifying the Test for Goodwill Impairment" ("ASU 2017-04") effective April 1, 2017. ASU 2017-04 eliminates Step 2 from the goodwill impairment test and requires companies to recognize an impairment charge for the amount by which the carrying amount of a reporting unit exceeds its fair value. Intangible assets with finite lives are amortized over their estimated useful lives and are reviewed for impairment whenever events or changes in circumstances indicate that the carrying amount of such assets may not be recoverable as prescribed by ASC 360, " Property, Plant, and Equipment" ("ASC 360") . See Note 5 for further information.</t>
  </si>
  <si>
    <t>Compensation and Benefits, Policy</t>
  </si>
  <si>
    <t>Compensation and Benefits – Compensation includes salaries, bonuses (discretionary awards and guaranteed amounts), severance, deferred cash and share-based compensation. Cash bonuses are accrued over the respective service periods to which they relate and deferred cash and share-based bonuses are expensed prospectively over their requisite service period.</t>
  </si>
  <si>
    <t>Share-Based Payments, Policy</t>
  </si>
  <si>
    <t>Share-Based Payments and Other Deferred Compensation – The Company accounts for share-based payments in accordance with ASC 718, " Compensation – Stock Compensation" ("ASC 718"). See Note 18 for further information. Compensation expense recognized pursuant to share-based awards is based on the grant date fair value of the award. The fair value (as measured on the grant date) of awards that vest from one to five years ("Service-based Awards") is amortized over the vesting periods or requisite service periods as required under ASC 718, however, the vesting of some Service-based Awards will accelerate upon the occurrence of certain events. The Company amortizes the grant-date fair value of share-based compensation awards made to employees, who are or will become retirement eligible prior to the stated vesting date, over the expected substantive service period. For the purposes of calculating diluted net income per share attributable to Evercore Inc. common shareholders, unvested Service-based Awards are included in the diluted weighted average Class A Shares outstanding using the treasury stock method. Once vested, restricted stock units ("RSUs") and restricted stock are included in the basic and diluted weighted average Class A Shares outstanding. Expense relating to RSUs, restricted stock and LP Units is charged to Employee Compensation and Benefits within the Consolidated Statements of Operations . Compensation expense is recognized pursuant to performance-based awards if it is probable that the performance condition will be achieved. See Note 18 for a discussion of the awards issued in conjunction with the Company's acquisition of the operating businesses of ISI, as well as the Company's Long-term Incentive Plan and other performance-based awards. Awards classified as liabilities as required under ASC 718, such as cash settled share-based awards, are re-measured at fair value at each reporting period.</t>
  </si>
  <si>
    <t>Foreign Currency Translation, Policy</t>
  </si>
  <si>
    <t>Foreign Currency Translation – Foreign currency assets and liabilities have been translated at rates of exchange prevailing at the end of the periods presented. Income and expenses transacted in foreign currency have been translated at average monthly exchange rates during the period. Translation gains and losses are included in the foreign currency translation adjustment as a component of Accumulated Other Comprehensive Income (Loss) in the Consolidated Statements of Changes in Equity and Other Comprehensive Income (Loss) in the Consolidated Statements of Comprehensive Income. Exchange gains and losses arising from translating intercompany balances of a long-term investment nature are recorded in the foreign currency translation account while transactional exchange gains and losses are included in Other Revenue, Including Interest and Investments, on the Consolidated Statements of Operations .</t>
  </si>
  <si>
    <t>Income Taxes, Policy</t>
  </si>
  <si>
    <t>Income Taxes – The Company accounts for income taxes in accordance with ASC 740, " Income Taxes" ("ASC 740"), which requires the recognition of tax benefits or expenses on temporary differences between the financial reporting and tax basis of its assets and liabilities, as disclosed in Note 21. Deferred income taxes reflect the net tax effects of temporary differences between financial reporting and tax basis of assets and liabilities and are measured using the enacted tax rates and laws that will be in effect when such differences are expected to reverse. Such temporary differences are reflected on the Company's Consolidated Statements of Financial Condition as deferred tax assets and liabilities. The Company accounts for the impact of changes in statutory income tax rates on deferred tax assets and liabilities in the year of enactment. Deferred tax assets are reduced by a valuation allowance when it is more-likely-than-not that some portion or all of the deferred tax assets will not be realized. Significant management judgment is required in determining the Company's provision for income taxes, deferred tax assets and liabilities and any valuation allowance recorded against the Company's net deferred tax assets. The Company adopted ASU No. 2016-09, "Improvements to Employee Share-Based Payment Accounting" ("ASU 2016-09") on January 1, 2017, which resulted in excess tax benefits and deficiencies from the delivery of Class A Shares under share-based payment arrangements being recognized in the Company's Provision for Income Taxes, rather than in Additional Paid-In-Capital under legacy U.S. GAAP. See Note 21 for further information. ASC 740 provides a benefit recognition model with a two-step approach consisting of "more-likely-than-not" recognition criteria, and a measurement attribute that measures the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 See Note 21 for further information.</t>
  </si>
  <si>
    <t>Reclassifications, Policy</t>
  </si>
  <si>
    <t>Reclassifications – During 2018, certain balances on the Consolidated Statements of Operations for prior periods were reclassified to conform to their current presentation. Execution, Clearing and Custody Fees – Other Operating Expenses of $13,572 and $16,278 for the years ended December 31, 2017 and 2016, respectively, and Professional Fees of $1,206 and $1,266 for the years ended December 31, 2017 and 2016, respectively, were reclassified to a new expense line item, "Execution, Clearing and Custody Fees" on the Consolidated Statements of Operations. Other Revenue, Including Interest and Investments – The Company renamed "Other Revenue, Including Interest" to "Other Revenue, Including Interest and Investments" on the Consolidated Statements of Operations and reclassified ($701) and $92 of principal trading gains (losses) from Investment Banking Revenue for the years ended December 31, 2017 and 2016, respectively, and $2,037 and $12,403 of net realized and unrealized gains on private equity investments from Investment Management Revenue for the years ended December 31, 2017 and 2016, respectively, to "Other Revenue, Including Interest and Investments." Investment Banking Revenue – Following the above reclassifications, the Company disaggregated "Investment Banking Revenue" into "Advisory Fees," "Underwriting Fees" and "Commissions and Related Fees" on the Consolidated Statements of Operations . Asset Management and Administration Fees – Following the above reclassifications, the Company renamed "Investment Management Revenue" to "Asset Management and Administration Fees" on the Consolidated Statements of Operations , which includes management fees from the wealth management and institutional asset management businesses.</t>
  </si>
  <si>
    <t>Revenue (Tables)</t>
  </si>
  <si>
    <t>Disaggregation of Revenue [Table Text Block]</t>
  </si>
  <si>
    <t>The following table presents revenue recognized by the Company for the year ended December 31, 2018 : For the Year Ended December 31, 2018 Investment Banking: Advisory Fees $ 1,743,473 Underwriting Fees 71,691 Commissions and Related Fees 200,015 Total Investment Banking $ 2,015,179 Investment Management: Asset Management and Administration Fees: Wealth Management $ 44,875 Institutional Asset Management 3,371 Total Investment Management $ 48,246</t>
  </si>
  <si>
    <t>Contract with Customer, Asset and Liability [Table Text Block]</t>
  </si>
  <si>
    <t>The change in the Company’s contract assets and liabilities during the period primarily reflects timing differences between the Company’s performance and the client’s payment. The Company’s receivables, contract assets and deferred revenue (contract liabilities) for the year ended December 31, 2018 are as follows: Receivables (Current) (1) Receivables (Long-term) (2) Contract Assets (Current) (3) Contract Assets (Long-term) (4) Deferred Revenue (Current Contract Liabilities) (5) Deferred Revenue (Long-term Contract Liabilities) (6) Balance at January 1, 2018 $ 184,993 $ 34,008 $ — $ — $ 3,147 $ 1,834 Increase (Decrease) 124,082 26,940 2,833 541 869 (103 ) Balance at December 31, 2018 $ 309,075 $ 60,948 $ 2,833 $ 541 $ 4,016 $ 1,731 (1) Included in Accounts Receivable on the Consolidated Statements of Financial Condition . (2) Included in Other Assets on the Consolidated Statements of Financial Condition . (3) Included in Other Current Assets on the Consolidated Statements of Financial Condition . (4) Included in Other Assets on the Consolidated Statements of Financial Condition . (5) Included in Other Current Liabilities on the Consolidated Statements of Financial Condition . (6) Included in Other Long-term Liabilities on the Consolidated Statements of Financial Condition .</t>
  </si>
  <si>
    <t>Business Changes and Developments (Tables)</t>
  </si>
  <si>
    <t>Schedule of Goodwill</t>
  </si>
  <si>
    <t>Goodwill associated with the Company's acquisitions is as follows: Investment Investment Total Balance at December 31, 2016 (1) $ 114,489 $ 46,472 $ 160,961 Impairment of Goodwill — (7,107 ) (7,107 ) Sale of the Institutional Trust and Independent Fiduciary business of ETC — (28,442 ) (28,442 ) Foreign Currency Translation and Other 8,819 — 8,819 Balance at December 31, 2017 (2) 123,308 10,923 134,231 Foreign Currency Translation and Other (2,844 ) — (2,844 ) Balance at December 31, 2018 (2) $ 120,464 $ 10,923 $ 131,387 (1) The amount of the Company's goodwill before accumulated impairment losses of $28,500 was $189,461 at December 31, 2016 . (2) The amount of the Company's goodwill before accumulated impairment losses of $35,607 was $166,994 and $169,838 at December 31, 2018 and 2017, respectively.</t>
  </si>
  <si>
    <t>Schedule of Finite-Lived Intangible Assets</t>
  </si>
  <si>
    <t>Intangible assets associated with the Company's acquisitions are as follows: December 31, 2018 Gross Carrying Amount Accumulated Amortization Investment Investment Total Investment Investment Total Client Related $ 42,000 $ 3,830 $ 45,830 $ 35,356 $ 2,360 $ 37,716 Other 5,320 445 5,765 3,167 334 3,501 Total $ 47,320 $ 4,275 $ 51,595 $ 38,523 $ 2,694 $ 41,217 December 31, 2017 Gross Carrying Amount Accumulated Amortization Investment Investment Total Investment Investment Total Client Related $ 42,000 $ 3,830 $ 45,830 $ 27,355 $ 1,977 $ 29,332 Other 5,320 445 5,765 2,407 279 2,686 Total $ 47,320 $ 4,275 $ 51,595 $ 29,762 $ 2,256 $ 32,018</t>
  </si>
  <si>
    <t>Schedule of Finite-Lived Intangible Assets, Future Amortization Expense</t>
  </si>
  <si>
    <t>Based on the intangible assets above, as of December 31, 2018 , annual amortization of intangibles for each of the next five years is as follows: 2019 $ 7,866 2020 $ 1,182 2021 $ 996 2022 $ 334 2023 $ —</t>
  </si>
  <si>
    <t>Related Parties (Tables)</t>
  </si>
  <si>
    <t>Schedule Of Receivable From Employees And Related Parties</t>
  </si>
  <si>
    <t>Receivable from Employees and Related Parties on the Consolidated Statements of Financial Condition consisted of the following at December 31, 2018 and 2017: December 31, 2018 2017 Advances to Employees $ 22,889 $ 15,930 Personal Expenses Paid on Behalf of Employees and Related Parties 692 766 Reimbursable Expenses Relating to the Private Equity Funds 255 334 Receivable from Employees and Related Parties $ 23,836 $ 17,030</t>
  </si>
  <si>
    <t>Schedule Of Payable To Employees And Related Parties</t>
  </si>
  <si>
    <t>Payable to Employees and Related Parties on the Consolidated Statements of Financial Condition consisted of the following at December 31, 2018 and 2017: December 31, 2018 2017 Board of Director Fees $ 566 $ 350 Amounts Due to U.K. Members 22,167 17,996 Amounts Due Pursuant to Tax Receivable Agreements (a) 9,161 12,821 Payable to Employees and Related Parties $ 31,894 $ 31,167 (a) Relates to the current portion of the Member exchange of Class A LP Units for Class A Shares. The long-term portion of $94,411 and $90,375 is disclosed in Amounts Due Pursuant to Tax Receivable Agreements on the Consolidated Statements of Financial Condition at December 31, 2018 and 2017, respectively.</t>
  </si>
  <si>
    <t>Marketable Securities and Certificates of Deposit (Tables)</t>
  </si>
  <si>
    <t>Unrealized Gain (Loss) on Investments</t>
  </si>
  <si>
    <t>The amortized cost and estimated fair value of the Company's Marketable Securities as of December 31, 2018 and 2017 were as follows: December 31, 2018 December 31, 2017 Cost Gross Unrealized Gains Gross Unrealized Losses Fair Value Cost Gross Unrealized Gains Gross Unrealized Losses Fair Value Securities Investments - Debt Securities $ 1,622 $ 10 $ — $ 1,632 $ 1,806 $ — $ 11 $ 1,795 Securities Investments - Equity Securities 666 — 410 256 5,388 — 4,144 1,244 Debt Securities Carried by EGL 147,009 954 — 147,963 34,233 87 26 34,294 Investment Funds 56,296 402 1,922 54,776 22,027 5,678 6 27,699 Total $ 205,593 $ 1,366 $ 2,332 $ 204,627 $ 63,454 $ 5,765 $ 4,187 $ 65,032</t>
  </si>
  <si>
    <t>Investments Classified by Contractual Maturity Date</t>
  </si>
  <si>
    <t>Scheduled maturities of the Company's available-for-sale debt securities within the Securities Investments portfolio as of December 31, 2018 and 2017 were as follows: December 31, 2018 December 31, 2017 Amortized Cost Fair Value Amortized Cost Fair Value Due within one year $ 391 $ 391 $ 204 $ 204 Due after one year through five years 1,231 1,241 1,602 1,591 Total $ 1,622 $ 1,632 $ 1,806 $ 1,795</t>
  </si>
  <si>
    <t>Financial Instruments Owned and Pledged as Collateral at Fair Value, Securities Purchased Under Agreements to Resell and Securities Sold Under Agreements to Repurchase (Tables)</t>
  </si>
  <si>
    <t>Schedule of Financial Instruments Owned and Pledged as Collateral Securities Purchased Under Agreements to Resell and Securities Sold Under Agreements to Repurchase</t>
  </si>
  <si>
    <t>As of December 31, 2018 and 2017, a summary of the Company's assets, liabilities and collateral received or pledged related to these transactions was as follows: December 31, 2018 2017 Asset (Liability) Balance Market Value of Collateral Received or (Pledged) Asset (Liability) Balance Market Value of Collateral Received or (Pledged) Assets Financial Instruments Owned and Pledged as Collateral at Fair Value $ 22,349 $ 19,374 Securities Purchased Under Agreements to Resell 2,696 $ 2,701 10,645 $ 10,643 Total Assets $ 25,045 $ 30,019 Liabilities Securities Sold Under Agreements to Repurchase $ (25,075 ) $ (25,099 ) $ (30,027 ) $ (30,020 )</t>
  </si>
  <si>
    <t>Investments (Tables)</t>
  </si>
  <si>
    <t>Other Equity Method Investments [Member]</t>
  </si>
  <si>
    <t>Schedule of Equity Method Investments [Line Items]</t>
  </si>
  <si>
    <t>Schedule of Equity Method Investments</t>
  </si>
  <si>
    <t>A summary of the Company's investments accounted for under the equity method of accounting as of December 31, 2018 and 2017 was as follows: December 31, 2018 2017 ABS $ 38,699 $ 39,894 Atalanta Sosnoff 13,291 13,963 Luminis 6,517 5,999 Total $ 58,507 $ 59,856</t>
  </si>
  <si>
    <t>Private Equity Funds [Member]</t>
  </si>
  <si>
    <t>A summary of the Company's investments in the private equity funds as of December 31, 2018 and 2017 was as follows: December 31, 2018 2017 ECP II $ 795 $ 833 Glisco II, Glisco III and Glisco IV 3,880 6,558 Trilantic IV and Trilantic V 5,125 6,421 Total Private Equity Funds $ 9,800 $ 13,812</t>
  </si>
  <si>
    <t>Fair Value Measurements (Tables)</t>
  </si>
  <si>
    <t>Categorization of Investments and Assets and Liabilities Measured at Fair Value on Recurring Basis</t>
  </si>
  <si>
    <t>The following table presents the categorization of investments and certain other financial assets measured at fair value on a recurring basis as of December 31, 2018 and 2017: December 31, 2018 Level I Level II Level III Total Corporate Bonds, Municipal Bonds and Other Debt Securities (1) $ 109,577 $ 62,801 $ — $ 172,378 Securities Investments (2) 6,232 1,982 — 8,214 Investment Funds 54,776 — — 54,776 Financial Instruments Owned and Pledged as Collateral at Fair Value 22,349 — — 22,349 Total Assets Measured At Fair Value $ 192,934 $ 64,783 $ — $ 257,717 December 31, 2017 Level I Level II Level III Total Corporate Bonds, Municipal Bonds and Other Debt Securities (1) $ — $ 44,648 $ — $ 44,648 Securities Investments (2) 4,336 1,795 — 6,131 Investment Funds 27,699 — — 27,699 Financial Instruments Owned and Pledged as Collateral at Fair Value 19,374 — — 19,374 Total Assets Measured At Fair Value $ 51,409 $ 46,443 $ — $ 97,852 (1) Includes $24,415 and $10,354 of treasury bills, municipal bonds and commercial paper classified within Cash and Cash Equivalents on the Consolidated Statements of Financial Condition as of December 31, 2018 and 2017, respectively. (2) Includes $6,326 and $3,092 of treasury bills and notes and municipal bonds classified within Cash and Cash Equivalents on the Consolidated Statements of Financial Condition as of December 31, 2018 and 2017, respectively.</t>
  </si>
  <si>
    <t>Carrying Amount and Estimated Fair Value of Financial Instrument Assets and Liabilities which are Not Measured at Fair Value</t>
  </si>
  <si>
    <t>The carrying amount and estimated fair value of the Company's financial instrument assets and liabilities, which are not measured at fair value on the Consolidated Statements of Financial Condition , are listed in the tables below. December 31, 2018 Carrying Estimated Fair Value Amount Level I Level II Level III Total Financial Assets: Cash and Cash Equivalents $ 759,849 $ 759,849 $ — $ — $ 759,849 Certificates of Deposit 100,000 — 100,000 — 100,000 Debt Security Investment 9,717 — — 9,717 9,717 Securities Purchased Under Agreements to Resell 2,696 — 2,696 — 2,696 Receivables (1) 370,023 — 369,636 — 369,636 Contract Assets (2) 3,374 — 3,348 — 3,348 Receivable from Employees and Related Parties 23,836 — 23,836 — 23,836 Closely-held Equity Security 1,079 — — 1,079 1,079 Financial Liabilities: Accounts Payable and Accrued Expenses $ 37,948 $ — $ 37,948 $ — $ 37,948 Securities Sold Under Agreements to Repurchase 25,075 — 25,075 — 25,075 Payable to Employees and Related Parties 31,894 — 31,894 — 31,894 Notes Payable 168,612 — 166,555 — 166,555 December 31, 2017 Carrying Estimated Fair Value Amount Level I Level II Level III Total Financial Assets: Cash and Cash Equivalents $ 596,141 $ 596,141 $ — $ — $ 596,141 Certificates of Deposit 63,527 — 63,527 — 63,527 Debt Security Investment 10,995 — — 10,995 10,995 Securities Purchased Under Agreements to Resell 10,645 — 10,645 — 10,645 Accounts Receivable 184,993 — 184,993 — 184,993 Receivable from Employees and Related Parties 17,030 — 17,030 — 17,030 Closely-held Equity Security 1,079 — — 1,079 1,079 Financial Liabilities: Accounts Payable and Accrued Expenses $ 34,111 $ — $ 34,111 $ — $ 34,111 Securities Sold Under Agreements to Repurchase 30,027 — 30,027 — 30,027 Payable to Employees and Related Parties 31,167 — 31,167 — 31,167 Notes Payable 168,347 — 171,929 — 171,929 Subordinated Borrowings 6,799 — 6,859 — 6,859 (1) Includes Accounts Receivable and Long-term receivables included in Other Assets on the Consolidated Statements of Financial Condition. The adoption of ASU 2016-01 in 2018 resulted in the Company prospectively including the fair value of its receivables that are due in excess of one year in the above table. (2) Includes current and long-term contract assets included in Other Current Assets and Other Assets on the Consolidated Statements of Financial Condition.</t>
  </si>
  <si>
    <t>Furniture, Equipment and Leasehold Improvements (Tables)</t>
  </si>
  <si>
    <t>Components of Furniture, Equipment and Leasehold Improvements</t>
  </si>
  <si>
    <t>Furniture, Equipment and Leasehold Improvements consisted of the following: December 31, 2018 2017 Furniture and Equipment $ 39,349 $ 31,715 Leasehold Improvements 91,597 72,199 Computer and Technology-related 39,617 34,943 Total 170,563 138,857 Less: Accumulated Depreciation and Amortization (89,494 ) (70,264 ) Furniture, Equipment and Leasehold Improvements, Net $ 81,069 $ 68,593</t>
  </si>
  <si>
    <t>Notes Payable and Subordinated Borrowings (Tables)</t>
  </si>
  <si>
    <t>Schedule of Debt</t>
  </si>
  <si>
    <t>Notes Payable is comprised of the following as of December 31, 2018 and 2017: Carrying Value (a) December 31, Note Maturity Date Effective Annual Interest Rate 2018 2017 Evercore Inc. 4.88% Series A Senior Notes 3/30/2021 5.16 % $ 37,776 $ 37,684 Evercore Inc. 5.23% Series B Senior Notes 3/30/2023 5.44 % 66,466 66,356 Evercore Inc. 5.48% Series C Senior Notes 3/30/2026 5.64 % 47,542 47,493 Evercore Inc. 5.58% Series D Senior Notes 3/30/2028 5.72 % 16,828 16,814 Total $ 168,612 $ 168,347 (a) Carrying value has been adjusted to reflect the presentation of debt issuance costs as a direct reduction from the related liability.</t>
  </si>
  <si>
    <t>Schedule of Future Payments on Notes Payable</t>
  </si>
  <si>
    <t>As of December 31, 2018 , the future payments required on the Notes Payable, including principal and interest, were as follows: 2019 $ 8,937 2020 8,937 2021 46,010 2022 7,083 2023 72,331 Thereafter 75,844 Total $ 219,142</t>
  </si>
  <si>
    <t>Noncontrolling Interest (Tables)</t>
  </si>
  <si>
    <t>Schedule of Noncontrolling Interest</t>
  </si>
  <si>
    <t>Noncontrolling Interest recorded in the consolidated financial statements of the Company relates to the following approximate interests in certain consolidated subsidiaries, which are not owned by the Company: December 31, 2018 2017 2016 Subsidiary: Evercore LP 11 % 12 % 14 % EWM (1) 43 % 42 % 42 % PCA (1) 24 % 25 % 39 % (1) Noncontrolling Interests represent a blended rate for multiple classes of interests.</t>
  </si>
  <si>
    <t>Changes in Noncontrolling Interest</t>
  </si>
  <si>
    <t>Changes in Noncontrolling Interest for the years ended December 31, 2018, 2017 and 2016 were as follows: For the Years Ended December 31, 2018 2017 2016 Beginning balance $ 252,404 $ 256,033 $ 202,664 Comprehensive Income (Loss): Net Income Attributable to Noncontrolling Interest 65,611 53,753 40,984 Other Comprehensive Income (Loss) (203 ) 3,375 (3,737 ) Total Comprehensive Income 65,408 57,128 37,247 Evercore LP Units Purchased or Converted into Class A Shares (46,594 ) (47,263 ) (16,480 ) Amortization and Vesting of LP Units/Interests 19,860 14,922 81,392 Other Items: Distributions to Noncontrolling Interests (41,413 ) (36,374 ) (38,154 ) Issuance of Noncontrolling Interest 1,165 8,460 885 Purchase of Noncontrolling Interest (1,011 ) (281 ) (5,225 ) Deconsolidation of GCP III — — (5,808 ) Other, net — (221 ) (488 ) Total Other Items (41,259 ) (28,416 ) (48,790 ) Ending balance $ 249,819 $ 252,404 $ 256,033</t>
  </si>
  <si>
    <t>Net Income Per Share Attributable to Evercore Inc. Common Shareholders (Tables)</t>
  </si>
  <si>
    <t>Schedule of Basic and Diluted Net Income Per Share</t>
  </si>
  <si>
    <t>The calculations of basic and diluted net income per share attributable to Evercore Inc. common shareholders for the years ended December 31, 2018, 2017 and 2016 are described and presented below. For the Years Ended December 31, 2018 2017 2016 Basic Net Income Per Share Attributable to Evercore Inc. Common Shareholders Numerator: Net income attributable to Evercore Inc. common shareholders $ 377,240 $ 125,454 $ 107,528 Denominator: Weighted average Class A Shares outstanding, including vested RSUs 40,595 39,641 39,220 Basic net income per share attributable to Evercore Inc. common shareholders $ 9.29 $ 3.16 $ 2.74 Diluted Net Income Per Share Attributable to Evercore Inc. Common Shareholders Numerator: Net income attributable to Evercore Inc. common shareholders $ 377,240 $ 125,454 $ 107,528 Noncontrolling interest related to the assumed exchange of LP Units for Class A Shares (b) (b) (b) Associated corporate taxes related to the assumed elimination of Noncontrolling Interest described above (b) (b) (b) Diluted net income attributable to Evercore Inc. common shareholders $ 377,240 $ 125,454 $ 107,528 Denominator: Weighted average Class A Shares outstanding, including vested RSUs 40,595 39,641 39,220 Assumed exchange of LP Units for Class A Shares (a)(b) 1,378 842 — Additional shares of the Company's common stock assumed to be issued pursuant to non-vested RSUs and deferred consideration, as calculated using the Treasury Stock Method 2,906 2,719 2,065 Shares that are contingently issuable (c) 400 1,624 2,908 Diluted weighted average Class A Shares outstanding 45,279 44,826 44,193 Diluted net income per share attributable to Evercore Inc. common shareholders $ 8.33 $ 2.80 $ 2.43 (a) The Company has outstanding Class J LP Units, which convert into Class E LP Units and ultimately become exchangeable into Class A Shares on a one -for-one basis. During the years ended December 31, 2018 and 2017,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also has outstanding Class A and E LP Units in Evercore LP, which give the holders the right to receive Class A Shares upon exchange on a one -for-one basis. During the years ended December 31, 2018, 2017 and 2016 ,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5,075 , 5,920 and 6,397 for the years ended December 31, 2018, 2017 and 2016 , respectively. The adjustment to the numerator, diluted net income attributable to Class A common shareholders, if the effect would have been dilutive, would have been $46,060 , $28,186 and $18,196 for the years ended December 31, 2018, 2017 and 2016 ,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previously had outstanding Class G and H LP Interests which were contingently exchangeable into Class E LP Units, and ultimately Class A Shares, and has outstanding Class I-P Units which are contingently exchangeable into Class I LP Units, and ultimately Class A Shares, and outstanding Class K-P Units which are contingently exchangeable into Class K LP Units, and ultimately Class A Shares, as they are subject to certain performance thresholds being achieved. In July 2017, the Company exchanged all of the outstanding Class H LP Interests for a number of Class J LP Units. As of December 31, 2017, all of the Class G LP Interests either converted into Class E LP Units or were forfeited pursuant to their performance terms. See Note 18 for further discussion. For the purposes of calculating diluted net income per share attributable to Evercore Inc. common shareholders, the Company's Class G and H LP Interests and Class I-P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Interests/Units that were assumed to be converted to an equal number of Class A Shares for purposes of computing diluted net income per share attributable to Evercore Inc. common shareholders were 400 , 1,624 and 2,908 for the years ended December 31, 2018, 2017 and 2016 , respectively.</t>
  </si>
  <si>
    <t>Share-Based and Other Deferred Compensation (Tables)</t>
  </si>
  <si>
    <t>2006 and 2016 Stock Incentive Plans [Member]</t>
  </si>
  <si>
    <t>Share-based Compensation Arrangement by Share-based Payment Award [Line Items]</t>
  </si>
  <si>
    <t>Schedule of Nonvested Share Activity [Table Text Block]</t>
  </si>
  <si>
    <t>The following table summarizes activity related to Service-based Awards during the year ended December 31, 2018: Service-based Awards Number of Shares Grant Date Weighted Unvested Balance at January 1, 2018 7,035 $ 437,021 Granted 1,968 186,964 Modified — — Forfeited (70 ) (5,394 ) Vested (2,523 ) (149,686 ) Unvested Balance at December 31, 2018 6,410 $ 468,905</t>
  </si>
  <si>
    <t>Evercore ISI [Member] | Acquisition Related [Member]</t>
  </si>
  <si>
    <t>The following table summarizes activity related to the LP Units for the Company's equities business during the year ended December 31, 2018 . In this table, awards whose service conditions have not yet been achieved are reflected as unvested: Class J LP Units Number of Units Grant Date Weighted Unvested Balance at January 1, 2018 1,897 $ 36,272 Granted — — Modified — — Forfeited — — Vested (632 ) (12,091 ) Unvested Balance at December 31, 2018 1,265 $ 24,181</t>
  </si>
  <si>
    <t>Commitments and Contingencies (Tables)</t>
  </si>
  <si>
    <t>Schedule of Future Minimum Rental Payments for Operating Leases [Table Text Block]</t>
  </si>
  <si>
    <t>As of December 31, 2018 , the approximate aggregate minimum future payments required on the operating leases, net of rent abatement and certain other rent credits, are as follows: 2019 $ 36,537 2020 39,059 2021 39,561 2022 39,585 2023 27,564 Thereafter 403,450 Total $ 585,756</t>
  </si>
  <si>
    <t>Restrictions on Cash and Cash Equivalents</t>
  </si>
  <si>
    <t>Restricted Cash – The following table provides a reconciliation of cash, cash equivalents and restricted cash reported within the statements of financial position that sum to the total of amounts shown in the Consolidated Statements of Cash Flows: December 31, 2018 2017 2016 Cash and Cash Equivalents $ 790,590 $ 609,587 $ 558,524 Restricted Cash included in Other Assets 9,506 7,798 17,113 Total Cash, Cash Equivalents and Restricted Cash shown in the Statement of Cash Flows $ 800,096 $ 617,385 $ 575,637</t>
  </si>
  <si>
    <t>Income Taxes (Tables)</t>
  </si>
  <si>
    <t>Schedule of Income before Income Tax, Domestic and Foreign</t>
  </si>
  <si>
    <t>The following table presents the U.S. and non-U.S. components of Income before income tax expense: For the Years Ended December 31, 2018 2017 2016 U.S. $ 449,171 $ 379,407 $ 204,920 Non-U.S. 36,589 4,489 21,911 Income before Income Tax Expense (a) $ 485,760 $ 383,896 $ 226,831 (a) Net of Noncontrolling Interest.</t>
  </si>
  <si>
    <t>Schedule of Components of Income Tax Expense (Benefit)</t>
  </si>
  <si>
    <t>The components of the provision for income taxes reflected on the Consolidated Statements of Operations for the years ended December 31, 2018, 2017 and 2016 consist of: For the Years Ended December 31, 2018 2017 2016 Current: Federal $ 80,690 $ 85,371 $ 79,596 Foreign 7,360 9,796 10,832 State and Local 24,451 14,955 18,832 Total Current 112,501 110,122 109,260 Deferred: Federal (4,771 ) 150,800 11,510 Foreign (61 ) (3,464 ) (1,439 ) State and Local 851 984 (28 ) Total Deferred (3,981 ) 148,320 10,043 Total $ 108,520 $ 258,442 $ 119,303</t>
  </si>
  <si>
    <t>Schedule of Effective Income Tax Rate Reconciliation</t>
  </si>
  <si>
    <t>A reconciliation between the federal statutory income tax rate and the Company's effective income tax rate for the years ended December 31, 2018, 2017 and 2016 is as follows: For the Years Ended December 31, 2018 2017 2016 Reconciliation of Federal Statutory Tax Rates: U.S. Statutory Tax Rate 21.0 % 35.0 % 35.0 % Increase Due to State and Local Taxes 3.6 % 3.1 % 4.8 % Rate Benefits as a Limited Liability Company/Flow Through (2.6 )% (2.3 )% (5.9 )% Foreign Taxes 0.2 % (1.1 )% 0.7 % Non-Deductible Expenses (1) 1.2 % 1.6 % 9.9 % ASU 2016-09 Benefit for Stock Compensation (4.2 )% (5.5 )% — % Tax Cuts and Jobs Act - Reduction to Tax Receivable Agreement Liability — % (5.6 )% — % Tax Cuts and Jobs Act - Primarily Related to the Re-measurement of Net Deferred Tax Assets 0.1 % 32.7 % — % Valuation Allowances 0.3 % 1.1 % — % Other Adjustments 0.1 % 0.1 % — % Effective Income Tax Rate 19.7 % 59.1 % 44.5 % (1) Primarily related to non-deductible share-based compensation expense.</t>
  </si>
  <si>
    <t>Schedule of Deferred Tax Assets and Liabilities</t>
  </si>
  <si>
    <t>Deferred income taxes are provided for the effects of temporary differences between the tax basis of an asset or liability and its reported amount in the Consolidated Statements of Financial Condition. These temporary differences result in taxable or deductible amounts in future years. Details of the Company's deferred tax assets and liabilities as of December 31, 2018 and 2017 were as follows: December 31, 2018 2017 Deferred Tax Assets: Depreciation and Amortization $ 33,738 $ 26,319 Compensation and Benefits 61,541 46,697 Step up in tax basis due to the exchange of LP Units for Class A Shares (1) 111,108 106,360 Step up in tax basis due to the exchange of LP Units for Class A Shares (2) 37,079 25,883 Other 24,720 20,282 Total Deferred Tax Assets $ 268,186 $ 225,541 Deferred Tax Liabilities: Goodwill, Intangible Assets and Other $ 18,873 $ 20,241 Total Deferred Tax Liabilities $ 18,873 $ 20,241 Net Deferred Tax Assets Before Valuation Allowance $ 249,313 $ 205,300 Valuation Allowance (8,221 ) (6,406 ) Net Deferred Tax Assets $ 241,092 $ 198,894 (1) Step-up in the tax basis associated with the exchange of LP Units for holders which have a tax receivable agreement. (2) Step-up in the tax basis associated with the exchange of LP Units for holders which do not have a tax receivable agreement.</t>
  </si>
  <si>
    <t>Segment Operating Results (Tables)</t>
  </si>
  <si>
    <t>Information Regarding Operations By Segment</t>
  </si>
  <si>
    <t>The following information presents each segment's contribution. For the Years Ended December 31, 2018 2017 2016 Investment Banking Net Revenues (1) $ 2,012,023 $ 1,634,268 $ 1,363,859 Operating Expenses 1,448,301 1,175,927 1,020,327 Other Expenses (2) 30,366 35,810 92,172 Operating Income 533,356 422,531 251,360 Income from Equity Method Investments 518 277 1,370 Pre-Tax Income $ 533,874 $ 422,808 $ 252,730 Identifiable Segment Assets $ 1,923,783 $ 1,294,103 $ 1,302,351 Investment Management Net Revenues (1) $ 52,682 $ 70,081 $ 76,193 Operating Expenses 43,940 51,646 57,379 Other Expenses (2) 21 12,155 9,000 Operating Income 8,721 6,280 9,814 Income from Equity Method Investments 8,776 8,561 5,271 Pre-Tax Income $ 17,497 $ 14,841 $ 15,085 Identifiable Segment Assets $ 201,884 $ 290,783 $ 359,995 Total Net Revenues (1) $ 2,064,705 $ 1,704,349 $ 1,440,052 Operating Expenses 1,492,241 1,227,573 1,077,706 Other Expenses (2) 30,387 47,965 101,172 Operating Income 542,077 428,811 261,174 Income from Equity Method Investments 9,294 8,838 6,641 Pre-Tax Income $ 551,371 $ 437,649 $ 267,815 Identifiable Segment Assets $ 2,125,667 $ 1,584,886 $ 1,662,346 (1) Net revenues include Other Revenue, net, allocated to the segments as follows: For the Years Ended December 31, 2018 2017 2016 Investment Banking (A) $ (3,156 ) $ 58,399 $ (147 ) Investment Management (B) 4,436 10,433 12,789 Total Other Revenue, net $ 1,280 $ 68,832 $ 12,642 (A) Investment Banking Other Revenue, net, includes interest expense on the Notes Payable, subordinated borrowings and lines of credit of $9,201 , $9,960 and $9,578 for the years ended December 31, 2018, 2017 and 2016 , respectively, and includes an estimated gain of $77,535 related to a reduction in the liability for amounts due pursuant to the tax receivable agreement and a loss of $16,266 related to the release of cumulative foreign exchange losses resulting from the restructuring of the Company's former equity method investment in G5 for the year ended December 31, 2017 . Also includes ($701) and $92 of principal trading gains (losses) for the years ended December 31, 2017 and 2016, respectively, to conform to the current presentation. (B) Investment Management Other Revenue, net, includes interest expense on the Notes Payable and lines of credit of $670 for the year ended December 31, 2016, and includes a gain of $7,808 related to the sale of the Institutional Trust and Independent Fiduciary business of ETC for the year ended December 31, 2017 . Also includes $2,037 and $12,403 of net realized and unrealized gains on private equity investments for the years ended December 31, 2017 and 2016, respectively, to conform to the current presentation. (2) Other Expenses are as follows: For the Years Ended December 31, 2018 2017 2016 Investment Banking Amortization of LP Units / Interests and Certain Other Awards $ 15,241 $ 11,444 $ 80,846 Special Charges 5,012 14,400 — Acquisition and Transition Costs — 555 (692 ) Fair Value of Contingent Consideration 1,485 — 1,107 Intangible Asset and Other Amortization 8,628 9,411 10,911 Total Investment Banking 30,366 35,810 92,172 Investment Management Special Charges — 11,037 8,100 Acquisition and Transition Costs 21 1,118 791 Intangible Asset and Other Amortization — — 109 Total Investment Management 21 12,155 9,000 Total Other Expenses $ 30,387 $ 47,965 $ 101,172</t>
  </si>
  <si>
    <t>Revenues Derived from Clients and Private Equity Funds by Geographical Areas</t>
  </si>
  <si>
    <t>. The Company's revenues were derived from clients located and managed in the following geographical areas: For the Years Ended December 31, 2018 2017 2016 Net Revenues: (1) United States $ 1,591,883 $ 1,199,231 $ 1,057,633 Europe and Other 438,602 422,271 337,957 Latin America 32,940 14,015 31,820 Total $ 2,063,425 $ 1,635,517 $ 1,427,410 (1) Excludes Other Revenue, Including Interest and Investments, and Interest Expense.</t>
  </si>
  <si>
    <t>Assets by Geographic Areas</t>
  </si>
  <si>
    <t>. The Company's total assets are located in the following geographical areas: December 31, 2018 2017 Total Assets: United States $ 1,757,589 $ 1,284,163 Europe and Other 298,917 234,984 Latin America 69,161 65,739 Total $ 2,125,667 $ 1,584,886</t>
  </si>
  <si>
    <t>Evercore Inc. (Parent Company Only) Financial Statements (Tables)</t>
  </si>
  <si>
    <t>Evercore Inc. (Parent Company Only) Condensed Statements of Financial Condition</t>
  </si>
  <si>
    <t>EVERCORE INC. (parent company only) CONDENSED STATEMENTS OF FINANCIAL CONDITION December 31, 2018 2017 ASSETS Equity Investment in Subsidiary $ 824,239 $ 612,453 Deferred Tax Assets 223,936 180,487 Goodwill 15,236 15,236 Other Assets — 9,689 TOTAL ASSETS $ 1,063,411 $ 817,865 LIABILITIES AND STOCKHOLDERS' EQUITY Liabilities Current Liabilities Payable to Related Party $ 9,161 $ 12,821 Taxes Payable 30,749 — Other Current Liabilities 2,358 2,358 Total Current Liabilities 42,268 15,179 Amounts Due Pursuant to Tax Receivable Agreements 94,411 90,375 Long-term Debt - Notes Payable 168,612 168,347 TOTAL LIABILITIES 305,291 273,901 Stockholders' Equity Common Stock Class A, par value $0.01 per share (1,000,000,000 shares authorized, 65,872,014 and 62,119,904 issued at December 31, 2018 and 2017, respectively, and 39,748,576 and 39,102,154 outstanding at December 31, 2018 and 2017, respectively) 659 621 Class B, par value $0.01 per share (1,000,000 shares authorized, 86 and 82 issued and outstanding at December 31, 2018 and 2017, respectively) — — Additional Paid-In-Capital 1,818,100 1,600,699 Accumulated Other Comprehensive Income (Loss) (30,434 ) (31,411 ) Retained Earnings 364,882 79,461 Treasury Stock at Cost (26,123,438 and 23,017,750 shares at December 31, 2018 and 2017, respectively) (1,395,087 ) (1,105,406 ) TOTAL STOCKHOLDERS' EQUITY 758,120 543,964 TOTAL LIABILITIES AND STOCKHOLDERS' EQUITY $ 1,063,411 $ 817,865 See notes to parent company only financial statements.</t>
  </si>
  <si>
    <t>Evercore Inc. (Parent Company Only) Condensed Statements of Operations</t>
  </si>
  <si>
    <t>EVERCORE INC. (parent company only) CONDENSED STATEMENTS OF OPERATIONS For the Years Ended December 31, 2018 2017 2016 REVENUES Other Revenue, Including Interest and Investments $ 9,202 $ 86,784 $ 8,385 TOTAL REVENUES 9,202 86,784 8,385 Interest Expense 9,202 9,249 8,385 NET REVENUES — 77,535 — EXPENSES TOTAL EXPENSES — — — OPERATING INCOME — 77,535 — Equity in Income of Subsidiary 473,978 287,440 209,841 Provision for Income Taxes 96,738 239,521 102,313 NET INCOME $ 377,240 $ 125,454 $ 107,528 See notes to parent company only financial statements.</t>
  </si>
  <si>
    <t>Evercore Inc. (Parent Company Only) Condensed Statements of Cash Flows</t>
  </si>
  <si>
    <t>EVERCORE INC. (parent company only) CONDENSED STATEMENTS OF CASH FLOWS For the Years Ended December 31, 2018 2017 2016 CASH FLOWS FROM OPERATING ACTIVITIES Net Income $ 377,240 $ 125,454 $ 107,528 Adjustments to Reconcile Net Income to Net Cash Provided by (Used in) Operating Activities: Undistributed Income of Subsidiary (473,978 ) (209,905 ) (209,841 ) Adjustment to Tax Receivable Agreement — (77,535 ) — Deferred Taxes (5,311 ) 153,344 12,453 Accretion on Long-term Debt 265 250 180 (Increase) Decrease in Operating Assets: Other Assets 9,689 (9,689 ) — Increase (Decrease) in Operating Liabilities: Taxes Payable 30,749 (21,341 ) 6,580 Net Cash Provided by (Used in) Operating Activities (61,346 ) (39,422 ) (83,100 ) CASH FLOWS FROM INVESTING ACTIVITIES Investment in Subsidiary 138,648 95,943 84,658 Net Cash Provided by Investing Activities 138,648 95,943 84,658 CASH FLOWS FROM FINANCING ACTIVITIES Payment of Notes Payable - Mizuho — — (120,000 ) Issuance of Notes Payable — — 170,000 Dividends (77,302 ) (56,521 ) (51,558 ) Net Cash Provided by (Used in) Financing Activities (77,302 ) (56,521 ) (1,558 ) NET INCREASE (DECREASE) IN CASH, CASH EQUIVALENTS AND RESTRICTED CASH — — — CASH, CASH EQUIVALENTS AND RESTRICTED CASH—Beginning of Year — — — CASH, CASH EQUIVALENTS AND RESTRICTED CASH—End of Year $ — $ — $ — SUPPLEMENTAL CASH FLOW DISCLOSURE Accrued Dividends $ 12,288 $ 9,815 $ 7,836 See notes to parent company only financial statements.</t>
  </si>
  <si>
    <t>Supplemental Financial Information (Tables)</t>
  </si>
  <si>
    <t>The following represents the Company's unaudited quarterly results for the years ended December 31, 2018 and 2017. These quarterly results were prepared in accordance with U.S. GAAP and reflect all adjustments that are, in the opinion of management, necessary for a fair statement of the results. For the Three Months Ended December 31, September 30, June 30, March 31, Net Revenues $ 771,406 $ 381,259 $ 448,477 $ 463,563 Total Expenses 521,200 306,719 343,695 351,014 Income Before Income from Equity Method Investments and Income Taxes 250,206 74,540 104,782 112,549 Income from Equity Method Investments 2,452 2,298 2,419 2,125 Income Before Income Taxes 252,658 76,838 107,201 114,674 Provision for Income Taxes 60,502 17,539 25,541 4,938 Net Income 192,156 59,299 81,660 109,736 Net Income Attributable to Noncontrolling Interest 28,851 9,838 12,729 14,193 Net Income Attributable to Evercore Inc. $ 163,305 $ 49,461 $ 68,931 $ 95,543 Net Income Per Share Attributable to Evercore Inc. Common Shareholders Basic $ 4.07 $ 1.21 $ 1.69 $ 2.36 Diluted $ 3.67 $ 1.08 $ 1.52 $ 2.10 Dividends Declared Per Share of Class A Common Stock $ 0.50 $ 0.50 $ 0.50 $ 0.40 For the Three Months Ended December 31, September 30, June 30, March 31, Net Revenues $ 540,031 $ 406,601 $ 370,470 $ 387,247 Total Expenses 355,885 319,531 324,204 275,918 Income Before Income from Equity Method Investments and Income Taxes 184,146 87,070 46,266 111,329 Income from Equity Method Investments 3,331 1,827 2,070 1,610 Income Before Income Taxes 187,477 88,897 48,336 112,939 Provision for Income Taxes 188,876 28,815 22,459 18,292 Net Income (Loss) (1,399 ) 60,082 25,877 94,647 Net Income Attributable to Noncontrolling Interest 18,013 14,171 7,693 13,876 Net Income (Loss) Attributable to Evercore Inc. $ (19,412 ) $ 45,911 $ 18,184 $ 80,771 Net Income (Loss) Per Share Attributable to Evercore Inc. Common Shareholders Basic $ (0.50 ) $ 1.18 $ 0.45 $ 2.00 Diluted $ (0.50 ) $ 1.04 $ 0.41 $ 1.76 Dividends Declared Per Share of Class A Common Stock $ 0.40 $ 0.34 $ 0.34 $ 0.34</t>
  </si>
  <si>
    <t>Significant Accounting Policies (Details) $ in Thousands</t>
  </si>
  <si>
    <t>1 Months Ended</t>
  </si>
  <si>
    <t>Nov. 30, 2016</t>
  </si>
  <si>
    <t>Dec. 31, 2018USD ($)</t>
  </si>
  <si>
    <t>Dec. 31, 2017USD ($)</t>
  </si>
  <si>
    <t>Dec. 31, 2016USD ($)</t>
  </si>
  <si>
    <t>Significant Accounting Policies [Line Items]</t>
  </si>
  <si>
    <t>Investment Banking And Investment Management Receivables Collection Periods</t>
  </si>
  <si>
    <t>90 days</t>
  </si>
  <si>
    <t>Placement Fees Receivables Collection Period</t>
  </si>
  <si>
    <t>180 days</t>
  </si>
  <si>
    <t>Private Funds Capital Raising Receivables Collection Period</t>
  </si>
  <si>
    <t>1 year</t>
  </si>
  <si>
    <t>Collection Period For Restructuring Transactions</t>
  </si>
  <si>
    <t>Receivables Reflected in Other Assets in Excess of Period</t>
  </si>
  <si>
    <t>Contract Asset Recognized For Cost of Obtaining Contract With Benefit in Excess of Period</t>
  </si>
  <si>
    <t>Other Operating Expenses</t>
  </si>
  <si>
    <t>Professional Fees</t>
  </si>
  <si>
    <t>Net Realized and Unrealized Gains on Private Equity Fund Investments</t>
  </si>
  <si>
    <t>Variable Interest Entity, Primary Beneficiary [Member]</t>
  </si>
  <si>
    <t>Consolidated Assets</t>
  </si>
  <si>
    <t>Consolidated Liabilities</t>
  </si>
  <si>
    <t>Execution, Clearing and Custody Fees [Member]</t>
  </si>
  <si>
    <t>Other Revenue, Including Interest and Investments [Member]</t>
  </si>
  <si>
    <t>Principal Trading Losses</t>
  </si>
  <si>
    <t>LP Units [Member]</t>
  </si>
  <si>
    <t>Limited Partnership Units Convertible Conversion Ratio</t>
  </si>
  <si>
    <t>Minimum [Member]</t>
  </si>
  <si>
    <t>Property, Plant and Equipment, Useful Life</t>
  </si>
  <si>
    <t>3 years</t>
  </si>
  <si>
    <t>Award Vesting Period</t>
  </si>
  <si>
    <t>Maximum [Member]</t>
  </si>
  <si>
    <t>7 years</t>
  </si>
  <si>
    <t>5 years</t>
  </si>
  <si>
    <t>Recent Accounting Pronouncements (Details) - USD ($) $ in Thousands</t>
  </si>
  <si>
    <t>Jan. 01, 2019</t>
  </si>
  <si>
    <t>Jan. 01, 2018</t>
  </si>
  <si>
    <t>New Accounting Pronouncements or Change in Accounting Principle [Line Items]</t>
  </si>
  <si>
    <t>Accounting Standards Update 2016-01 [Member]</t>
  </si>
  <si>
    <t>Subsequent Event [Member]</t>
  </si>
  <si>
    <t>Operating Lease, Liability</t>
  </si>
  <si>
    <t>Revenue - Disaggregation of Revenue (Details) - USD ($) $ in Thousands</t>
  </si>
  <si>
    <t>Disaggregation of Revenue [Line Items]</t>
  </si>
  <si>
    <t>Revenue from Contract with Customer</t>
  </si>
  <si>
    <t>Investment Management [Member] | Wealth Management [Member]</t>
  </si>
  <si>
    <t>Investment Management [Member] | Institutional Asset Management [Member]</t>
  </si>
  <si>
    <t>Revenue  - Additional Information (Details) $ in Thousands</t>
  </si>
  <si>
    <t>Revenue from Contracts with Customers [Line Items]</t>
  </si>
  <si>
    <t>Contract with Customer, Liability, Revenue Recognized</t>
  </si>
  <si>
    <t>Period in Which Performance Obligations Under Client Arrangements Settled</t>
  </si>
  <si>
    <t>Underwriting Fees [Member]</t>
  </si>
  <si>
    <t>Reimbursement Revenue</t>
  </si>
  <si>
    <t>Professional Fees [Member]</t>
  </si>
  <si>
    <t>Reimbursable Expense</t>
  </si>
  <si>
    <t>Travel and Related Expenses [Member]</t>
  </si>
  <si>
    <t>Communications and Information Services [Member]</t>
  </si>
  <si>
    <t>Other Operating Expenses [Member]</t>
  </si>
  <si>
    <t>Revenue, Variable Consideration Recognized</t>
  </si>
  <si>
    <t>Revenue - Contract Balances (Details) $ in Thousands</t>
  </si>
  <si>
    <t>Contract with Customer, Asset, Net, Current [Abstract]</t>
  </si>
  <si>
    <t>Contract with Customer, Receivable, Net, Current</t>
  </si>
  <si>
    <t>Contract with Customer, Receivable, Current, Net Increase (Decrease)</t>
  </si>
  <si>
    <t>Contract with Customer, Asset, Gross, Current</t>
  </si>
  <si>
    <t>Contract with Customer, Contract Asset, Current, Net Increase (Decrease)</t>
  </si>
  <si>
    <t>Contract with Customer, Asset, Net, Noncurrent [Abstract]</t>
  </si>
  <si>
    <t>Contract with Customer, Receivable, Net, Noncurrent</t>
  </si>
  <si>
    <t>Contract with Customer, Receivable, NonCurrent, Net Increase (Decrease)</t>
  </si>
  <si>
    <t>Contract with Customer, Asset, Gross, Noncurrent</t>
  </si>
  <si>
    <t>Increase (Decrease) in Contract Receivables, Net</t>
  </si>
  <si>
    <t>Contract with Customer, Liability, Current [Abstract]</t>
  </si>
  <si>
    <t>Contract with Customer, Liability, Current</t>
  </si>
  <si>
    <t>Contract with Customer, Liability, Current, Net Increase (Decrease)</t>
  </si>
  <si>
    <t>Contract with Customer, Liability, Noncurrent [Abstract]</t>
  </si>
  <si>
    <t>Contract with Customer, Liability, Noncurrent</t>
  </si>
  <si>
    <t>Contract with Customer, Liability, Noncurrent, Net Increase (Decrease)</t>
  </si>
  <si>
    <t>Business Changes and Developments - Additional Information (Details) $ in Thousands, R$ in Millions</t>
  </si>
  <si>
    <t>Oct. 18, 2017USD ($)</t>
  </si>
  <si>
    <t>Nov. 30, 2018</t>
  </si>
  <si>
    <t>Dec. 31, 2017BRL (R$)seat</t>
  </si>
  <si>
    <t>Dec. 31, 2017USD ($)seat</t>
  </si>
  <si>
    <t>Business Acquisition [Line Items]</t>
  </si>
  <si>
    <t>Asset Acquisition, Contingent Consideration, Liability</t>
  </si>
  <si>
    <t>Asset Acquisition, Contingent Consideration Arrangements, Change in Amount of Contingent Consideration, Liability</t>
  </si>
  <si>
    <t>Business Combination, Contingent Consideration, Asset</t>
  </si>
  <si>
    <t>Gain (Loss) on Disposition of Business</t>
  </si>
  <si>
    <t>Amortization of Intangible Assets</t>
  </si>
  <si>
    <t>Impairment of Goodwill</t>
  </si>
  <si>
    <t>Goodwill, Impairment Loss, Net of Tax</t>
  </si>
  <si>
    <t>Institutional Asset Management [Member]</t>
  </si>
  <si>
    <t>Reporting Unit, Percentage of Fair Value in Excess of Carrying Amount</t>
  </si>
  <si>
    <t>14.00%</t>
  </si>
  <si>
    <t>G5 [Member]</t>
  </si>
  <si>
    <t>Held-to-maturity Securities, Redemption Value | R$</t>
  </si>
  <si>
    <t>R$ 60</t>
  </si>
  <si>
    <t>Company Seats on Board | seat</t>
  </si>
  <si>
    <t>Total Seats on Board | seat</t>
  </si>
  <si>
    <t>Debt Securities, Held-to-maturity</t>
  </si>
  <si>
    <t>Debt Securities, Held-to-maturity, Fair Value | R$</t>
  </si>
  <si>
    <t>R$ 37</t>
  </si>
  <si>
    <t>Reclassification from Accumulated Other Comprehensive Income, Current Period, Net of Tax</t>
  </si>
  <si>
    <t>Other Income [Member] | Evercore Trust Company [Member]</t>
  </si>
  <si>
    <t>Special Charges [Member] | Investment Management [Member] | Institutional Asset Management [Member]</t>
  </si>
  <si>
    <t>Goodwill [Member] | Evercore Trust Company [Member]</t>
  </si>
  <si>
    <t>PCA [Member]</t>
  </si>
  <si>
    <t>Issuance of Noncontrolling Interest</t>
  </si>
  <si>
    <t>Business Changes and Developments - Goodwill Associated with Acquisitions (Details) - USD ($) $ in Thousands</t>
  </si>
  <si>
    <t>Goodwill [Roll Forward]</t>
  </si>
  <si>
    <t>Balance at beginning of period</t>
  </si>
  <si>
    <t>Sale of the Institutional Trust and Independent Fiduciary business of ETC</t>
  </si>
  <si>
    <t>Foreign Currency Translation and Other</t>
  </si>
  <si>
    <t>Balance at end of period</t>
  </si>
  <si>
    <t>Goodwill, Impaired, Accumulated Impairment Loss</t>
  </si>
  <si>
    <t>Goodwill, Gross</t>
  </si>
  <si>
    <t>Business Changes and Developments - Intangible Assets Associated with Acquisitions (Details) - USD ($) $ in Thousands</t>
  </si>
  <si>
    <t>Finite-Lived Intangible Assets [Line Items]</t>
  </si>
  <si>
    <t>Gross Carrying Amount</t>
  </si>
  <si>
    <t>Accumulated Amortization</t>
  </si>
  <si>
    <t>Client Related [Member]</t>
  </si>
  <si>
    <t>Client Related [Member] | Investment Banking [Member]</t>
  </si>
  <si>
    <t>Client Related [Member] | Investment Management [Member]</t>
  </si>
  <si>
    <t>Other Intangible Assets Associated With Acquisition [Member]</t>
  </si>
  <si>
    <t>Other Intangible Assets Associated With Acquisition [Member] | Investment Banking [Member]</t>
  </si>
  <si>
    <t>Other Intangible Assets Associated With Acquisition [Member] | Investment Management [Member]</t>
  </si>
  <si>
    <t>Business Changes and Developments - Annual Amortization of Intangibles for Next Five Years (Details) $ in Thousands</t>
  </si>
  <si>
    <t>Acquisition and Transition Costs and Special Charges (Details) - USD ($) $ in Thousands</t>
  </si>
  <si>
    <t>Reversal Of Provision</t>
  </si>
  <si>
    <t>Investment Management [Member] | Institutional Asset Management [Member] | Special Charges [Member]</t>
  </si>
  <si>
    <t>G5 [Member] | Investment Banking [Member] | Special Charges [Member]</t>
  </si>
  <si>
    <t>Equity Method Investment, Other than Temporary Impairment</t>
  </si>
  <si>
    <t>Related Parties Additional Information (Details) - USD ($) $ in Thousands</t>
  </si>
  <si>
    <t>Related Party Transaction [Line Items]</t>
  </si>
  <si>
    <t>Other Assets [Member]</t>
  </si>
  <si>
    <t>Due from Related Parties, Noncurrent</t>
  </si>
  <si>
    <t>Executive Officer [Member]</t>
  </si>
  <si>
    <t>Investment Banking [Member] | Director [Member]</t>
  </si>
  <si>
    <t>Revenue from Related Parties</t>
  </si>
  <si>
    <t>Related Parties - Receivable from Employees and Related Parties (Details) - USD ($) $ in Thousands</t>
  </si>
  <si>
    <t>Advances to Employees</t>
  </si>
  <si>
    <t>Personal Expenses Paid On Behalf Of Employees And Related Parties</t>
  </si>
  <si>
    <t>Reimbursable Expenses Relating To Private Equity Funds</t>
  </si>
  <si>
    <t>Related Parties - Payable to Employees and Related Parties (Details) - USD ($) $ in Thousands</t>
  </si>
  <si>
    <t>Board Of Director Fees</t>
  </si>
  <si>
    <t>Amounts Due to U.K. Members</t>
  </si>
  <si>
    <t>Amounts Due Pursuant To Tax Receivable Agreements (a)</t>
  </si>
  <si>
    <t>Marketable Securities and Certificates of Deposit  - Amortized Cost and Estimated Fair Value of Marketable Securities (Details) - USD ($) $ in Thousands</t>
  </si>
  <si>
    <t>Debt Securities, Available-for-sale [Line Items]</t>
  </si>
  <si>
    <t>Marketable Securities, Amortized Cost Basis</t>
  </si>
  <si>
    <t>Marketable Securities, Accumulated Gross Unrealized Gain, before Tax</t>
  </si>
  <si>
    <t>Marketable Securities, Accumulated Gross Unrealized Loss, before Tax</t>
  </si>
  <si>
    <t>Securities Investments - Debt Securities [Member]</t>
  </si>
  <si>
    <t>Available-for-sale Securities, Amortized Cost Basis</t>
  </si>
  <si>
    <t>Available-for-sale Securities, Accumulated Gross Unrealized Gain, before Tax</t>
  </si>
  <si>
    <t>Available-for-sale Securities, Accumulated Gross Unrealized Loss, before Tax</t>
  </si>
  <si>
    <t>Available-for-sale Securities</t>
  </si>
  <si>
    <t>Securities Investments - Equity Securities [Member]</t>
  </si>
  <si>
    <t>Trading Securities, Cost</t>
  </si>
  <si>
    <t>Trading Securities, Accumulated Gross Unrealized Gain, before Tax</t>
  </si>
  <si>
    <t>Trading Securities, Accumulated Gross Unrealized Loss, before Tax</t>
  </si>
  <si>
    <t>Debt Securities, Trading, and Equity Securities, FV-NI</t>
  </si>
  <si>
    <t>Debt Securities Carried by EGL [Member]</t>
  </si>
  <si>
    <t>Investment Funds [Member]</t>
  </si>
  <si>
    <t>Marketable Securities and Certificates of Deposit  - Scheduled Maturities of Available-for-Sale Debt Securities (Details) - USD ($) $ in Thousands</t>
  </si>
  <si>
    <t>Due within one year, amortized cost</t>
  </si>
  <si>
    <t>Due after one year through five years, amortized cost</t>
  </si>
  <si>
    <t>Total, amortized cost</t>
  </si>
  <si>
    <t>Due within one year, fair value</t>
  </si>
  <si>
    <t>Due after one year through five years, fair value</t>
  </si>
  <si>
    <t>Total, fair value</t>
  </si>
  <si>
    <t>Marketable Securities and Certificates of Deposit  - Additional Information (Details) - USD ($) $ in Thousands</t>
  </si>
  <si>
    <t>Schedule Of Marketable Securities [Line Items]</t>
  </si>
  <si>
    <t>Certificates of Deposit, at Carrying Value</t>
  </si>
  <si>
    <t>Marketable Securities, Realized Gains (Losses)</t>
  </si>
  <si>
    <t>Marketable Securities, Realized and Unrealized Gains (Losses)</t>
  </si>
  <si>
    <t>Financial Instruments Owned and Pledged as Collateral at Fair Value, Securities Purchased Under Agreements to Resell and Securities Sold Under Agreements to Repurchase - Additional Information (Details)</t>
  </si>
  <si>
    <t>Securities Average Estimated Maturity Period (in years)</t>
  </si>
  <si>
    <t>2 years 2 months</t>
  </si>
  <si>
    <t>Confidence Level Value at Risk (as a percent)</t>
  </si>
  <si>
    <t>98.00%</t>
  </si>
  <si>
    <t>Value at Risk Threshold (as a percent)</t>
  </si>
  <si>
    <t>0.10%</t>
  </si>
  <si>
    <t>Financial Instruments Owned and Pledged as Collateral at Fair Value, Securities Purchased Under Agreements to Resell and Securities Sold Under Agreements to Repurchase - Summary of Assets, Liabilities and Collateral Received or Pledged (Details) - USD ($) $ in Thousands</t>
  </si>
  <si>
    <t>Financial Instruments Owned and Pledged as Collateral [Line Items]</t>
  </si>
  <si>
    <t>Asset (Liability) Balance [Member]</t>
  </si>
  <si>
    <t>Market Value of Collateral Received or (Pledged) [Member]</t>
  </si>
  <si>
    <t>Investments - Summary of Other Equity Investments (Details) - USD ($) $ in Thousands</t>
  </si>
  <si>
    <t>Equity Method Investment</t>
  </si>
  <si>
    <t>Luminis [Member]</t>
  </si>
  <si>
    <t>Atalanta Sosnoff [Member]</t>
  </si>
  <si>
    <t>ABS [Member]</t>
  </si>
  <si>
    <t>Investments - Additional Information (Details) - USD ($)</t>
  </si>
  <si>
    <t>3 Months Ended</t>
  </si>
  <si>
    <t>Sep. 30, 2018</t>
  </si>
  <si>
    <t>Mar. 31, 2018</t>
  </si>
  <si>
    <t>Sep. 30, 2017</t>
  </si>
  <si>
    <t>Jun. 30, 2017</t>
  </si>
  <si>
    <t>Mar. 31, 2017</t>
  </si>
  <si>
    <t>Jan. 31, 2019</t>
  </si>
  <si>
    <t>May 31, 2017</t>
  </si>
  <si>
    <t>Dec. 31, 2010</t>
  </si>
  <si>
    <t>Schedule of Investments [Line Items]</t>
  </si>
  <si>
    <t>Net Realized and Unrealized Gains (Losses) on Private Equity Fund Investments, Including Performance Fees</t>
  </si>
  <si>
    <t>Previously Received Carried Interest Subject to Repayment</t>
  </si>
  <si>
    <t>Variable Interest Entity, Nonconsolidated, Carrying Amount, Assets</t>
  </si>
  <si>
    <t>Variable Interest Entity, Reporting Entity Involvement, Maximum Loss Exposure, Amount</t>
  </si>
  <si>
    <t>Unfunded Commitments for Capital Contributions</t>
  </si>
  <si>
    <t>Equity Securities without Readily Determinable Fair Value, Amount</t>
  </si>
  <si>
    <t>Equity Method Investments [Member]</t>
  </si>
  <si>
    <t>Equity Method Investment, Ownership Percentage</t>
  </si>
  <si>
    <t>46.00%</t>
  </si>
  <si>
    <t>49.00%</t>
  </si>
  <si>
    <t>Atalanta Sosnoff [Member] | Special Charges [Member] | Investment Management [Member]</t>
  </si>
  <si>
    <t>19.00%</t>
  </si>
  <si>
    <t>G5 [Member] | Special Charges [Member] | Investment Banking [Member]</t>
  </si>
  <si>
    <t>Glisco IV [Member] | Private Equity Funds [Member]</t>
  </si>
  <si>
    <t>ECP II [Member] | Variable Interest Entity, Not Primary Beneficiary [Member] | Minimum [Member]</t>
  </si>
  <si>
    <t>Percent Ownership of Carried Interest</t>
  </si>
  <si>
    <t>8.00%</t>
  </si>
  <si>
    <t>ECP II [Member] | Variable Interest Entity, Not Primary Beneficiary [Member] | Maximum [Member]</t>
  </si>
  <si>
    <t>9.00%</t>
  </si>
  <si>
    <t>ECP II [Member] | Private Equity Funds [Member]</t>
  </si>
  <si>
    <t>Cash</t>
  </si>
  <si>
    <t>Glisco II [Member]</t>
  </si>
  <si>
    <t>Distribution Made to Limited Partner, Cash Distributions Paid</t>
  </si>
  <si>
    <t>Trilantic IV [Member]</t>
  </si>
  <si>
    <t>Investment</t>
  </si>
  <si>
    <t>Trilantic V [Member]</t>
  </si>
  <si>
    <t>Capital Commitment</t>
  </si>
  <si>
    <t>Trilantic [Member]</t>
  </si>
  <si>
    <t>Issued LP Units (in shares)</t>
  </si>
  <si>
    <t>Limited Partnership Investment</t>
  </si>
  <si>
    <t>Trilantic VI [Member]</t>
  </si>
  <si>
    <t>Trilantic VI [Member] | Subsequent Event [Member]</t>
  </si>
  <si>
    <t>Other Ownership Interests, Contributed Capital</t>
  </si>
  <si>
    <t>Investments - Summary of Investments in Private Equity Funds (Details) - USD ($) $ in Thousands</t>
  </si>
  <si>
    <t>Investment in Private Equity Funds</t>
  </si>
  <si>
    <t>Trilantic IV and V [Member] | Private Equity Funds [Member]</t>
  </si>
  <si>
    <t>Glisco II, III and IV [Member] | Private Equity Funds [Member]</t>
  </si>
  <si>
    <t>Fair Value Measurements - Categorization of Investments and Certain Other Assets and Liabilities Measured at Fair Value on Recurring Basis (Details) - USD ($) $ in Thousands</t>
  </si>
  <si>
    <t>Fair Value, Assets and Liabilities Measured on Recurring and Nonrecurring Basis [Line Items]</t>
  </si>
  <si>
    <t>Assets, Fair Value Disclosure</t>
  </si>
  <si>
    <t>Corporate Bonds, Municipal Bonds and Other Debt Securities [Member]</t>
  </si>
  <si>
    <t>Securities Investments [Member]</t>
  </si>
  <si>
    <t>Financial Instruments Owned and Pledged as Collateral at Fair Value [Member]</t>
  </si>
  <si>
    <t>Level I [Member]</t>
  </si>
  <si>
    <t>Level I [Member] | Corporate Bonds, Municipal Bonds and Other Debt Securities [Member]</t>
  </si>
  <si>
    <t>Level I [Member] | Securities Investments [Member]</t>
  </si>
  <si>
    <t>Level I [Member] | Investment Funds [Member]</t>
  </si>
  <si>
    <t>Level I [Member] | Financial Instruments Owned and Pledged as Collateral at Fair Value [Member]</t>
  </si>
  <si>
    <t>Level II [Member]</t>
  </si>
  <si>
    <t>Level II [Member] | Corporate Bonds, Municipal Bonds and Other Debt Securities [Member]</t>
  </si>
  <si>
    <t>Level II [Member] | Securities Investments [Member]</t>
  </si>
  <si>
    <t>Level II [Member] | Investment Funds [Member]</t>
  </si>
  <si>
    <t>Level II [Member] | Financial Instruments Owned and Pledged as Collateral at Fair Value [Member]</t>
  </si>
  <si>
    <t>Level III [Member]</t>
  </si>
  <si>
    <t>Level III [Member] | Corporate Bonds, Municipal Bonds and Other Debt Securities [Member]</t>
  </si>
  <si>
    <t>Level III [Member] | Securities Investments [Member]</t>
  </si>
  <si>
    <t>Level III [Member] | Investment Funds [Member]</t>
  </si>
  <si>
    <t>Level III [Member] | Financial Instruments Owned and Pledged as Collateral at Fair Value [Member]</t>
  </si>
  <si>
    <t>Treasury Bills, Municipal Bonds and Commercial Paper [Member] | Corporate Bonds, Municipal Bonds and Other Debt Securities [Member]</t>
  </si>
  <si>
    <t>Treasury Bills, Municipal Bonds and Commercial Paper [Member] | Securities Investments [Member]</t>
  </si>
  <si>
    <t>Fair Value Measurements - Additional Information (Details) - USD ($) $ in Thousands</t>
  </si>
  <si>
    <t>Fair Value Measurements, Nonrecurring [Line Items]</t>
  </si>
  <si>
    <t>Institutional Asset Management [Member] | Level III [Member]</t>
  </si>
  <si>
    <t>G5 [Member] | Equity Method Investments [Member] | Level III [Member]</t>
  </si>
  <si>
    <t>Fair Value Measurements - Carrying Amount and Estimated Fair Value of Financial Instrument Assets and Liabilities which are Not Measured at Fair Value (Details) - USD ($) $ in Thousands</t>
  </si>
  <si>
    <t>Financial Assets:</t>
  </si>
  <si>
    <t>Certificates of Deposit</t>
  </si>
  <si>
    <t>Receivables1</t>
  </si>
  <si>
    <t>Contract Assets(2)</t>
  </si>
  <si>
    <t>Financial Liabilities:</t>
  </si>
  <si>
    <t>Carrying Amount [Member]</t>
  </si>
  <si>
    <t>Total [Member]</t>
  </si>
  <si>
    <t>Held-to-maturity Securities [Member] | Level I [Member]</t>
  </si>
  <si>
    <t>Held-to-maturity Securities [Member] | Level II [Member]</t>
  </si>
  <si>
    <t>Held-to-maturity Securities [Member] | Level III [Member]</t>
  </si>
  <si>
    <t>Held-to-maturity Securities [Member] | Carrying Amount [Member]</t>
  </si>
  <si>
    <t>Held-to-maturity Securities [Member] | Total [Member]</t>
  </si>
  <si>
    <t>Equity Securities [Member] | Level I [Member]</t>
  </si>
  <si>
    <t>Equity Securities [Member] | Level II [Member]</t>
  </si>
  <si>
    <t>Equity Securities [Member] | Level III [Member]</t>
  </si>
  <si>
    <t>Equity Securities [Member] | Carrying Amount [Member]</t>
  </si>
  <si>
    <t>Equity Securities [Member] | Total [Member]</t>
  </si>
  <si>
    <t>Furniture, Equipment and Leasehold Improvements - Components of Furniture, Equipment and Leasehold Improvements (Details) - USD ($) $ in Thousands</t>
  </si>
  <si>
    <t>Furniture and Equipment</t>
  </si>
  <si>
    <t>Leasehold Improvements</t>
  </si>
  <si>
    <t>Computer and Technology-related</t>
  </si>
  <si>
    <t>Less: Accumulated Depreciation and Amortization</t>
  </si>
  <si>
    <t>Furniture, Equipment and Leasehold Improvements, Net</t>
  </si>
  <si>
    <t>Furniture, Equipment and Leasehold Improvements (Details) - USD ($) $ in Thousands</t>
  </si>
  <si>
    <t>Property, Plant and Equipment [Line Items]</t>
  </si>
  <si>
    <t>Depreciation, Depletion and Amortization</t>
  </si>
  <si>
    <t>Special Charges [Member]</t>
  </si>
  <si>
    <t>Notes Payable and Subordinated Borrowings - Additional Information (Details) - USD ($)</t>
  </si>
  <si>
    <t>Mar. 30, 2016</t>
  </si>
  <si>
    <t>May 31, 2018</t>
  </si>
  <si>
    <t>Apr. 30, 2017</t>
  </si>
  <si>
    <t>Feb. 28, 2017</t>
  </si>
  <si>
    <t>Debt Instrument [Line Items]</t>
  </si>
  <si>
    <t>Minimum Repayment of Aggregate Principal Amount of Senior Notes (as a percent)</t>
  </si>
  <si>
    <t>5.00%</t>
  </si>
  <si>
    <t>Outstanding Principal Amount of Senior Notes (as a percent)</t>
  </si>
  <si>
    <t>100.00%</t>
  </si>
  <si>
    <t>Subordinated Borrowing, Interest Rate (as a percent)</t>
  </si>
  <si>
    <t>5.50%</t>
  </si>
  <si>
    <t>Subordinated Debt [Member]</t>
  </si>
  <si>
    <t>Extinguishment of Debt, Amount</t>
  </si>
  <si>
    <t>Parent Company [Member] | Senior Notes [Member]</t>
  </si>
  <si>
    <t>Long-term Debt, Gross</t>
  </si>
  <si>
    <t>Parent Company [Member] | Series A Senior Notes [Member]</t>
  </si>
  <si>
    <t>Debt Instrument, Interest Rate, Stated Percentage</t>
  </si>
  <si>
    <t>4.88%</t>
  </si>
  <si>
    <t>Parent Company [Member] | Series B Senior Notes [Member]</t>
  </si>
  <si>
    <t>5.23%</t>
  </si>
  <si>
    <t>Parent Company [Member] | Series C Senior Notes [Member]</t>
  </si>
  <si>
    <t>5.48%</t>
  </si>
  <si>
    <t>Parent Company [Member] | Series D Senior Notes [Member]</t>
  </si>
  <si>
    <t>5.58%</t>
  </si>
  <si>
    <t>Notes Payable and Subordinated Borrowings - Schedule of Debt (Details) - USD ($) $ in Thousands</t>
  </si>
  <si>
    <t>Series A Senior Notes [Member]</t>
  </si>
  <si>
    <t>Effective Annual Interest Rate</t>
  </si>
  <si>
    <t>5.16%</t>
  </si>
  <si>
    <t>Carrying Value</t>
  </si>
  <si>
    <t>Series B Senior Notes [Member]</t>
  </si>
  <si>
    <t>5.44%</t>
  </si>
  <si>
    <t>Series C Senior Notes [Member]</t>
  </si>
  <si>
    <t>5.64%</t>
  </si>
  <si>
    <t>Series D Senior Notes [Member]</t>
  </si>
  <si>
    <t>5.72%</t>
  </si>
  <si>
    <t>Senior Notes [Member]</t>
  </si>
  <si>
    <t>Notes Payable and Subordinated Borrowings - Schedule of Future Payments (Details) - Senior Notes [Member] $ in Thousands</t>
  </si>
  <si>
    <t>Thereafter</t>
  </si>
  <si>
    <t>Employee Benefit Plans (Details) - USD ($)</t>
  </si>
  <si>
    <t>Defined Benefit Plans and Other Postretirement Benefit Plans Table Text Block [Line Items]</t>
  </si>
  <si>
    <t>Defined Contribution Plan, Maximum Annual Contributions Per Employee, (as a percent)</t>
  </si>
  <si>
    <t>10.00%</t>
  </si>
  <si>
    <t>Payment for Pension Benefits</t>
  </si>
  <si>
    <t>Defined Contribution Plans Annual Contribution Percentage of Employee's Salary (as a percent)</t>
  </si>
  <si>
    <t>15.00%</t>
  </si>
  <si>
    <t>Defined Contribution Plan Contribution Percentage By Employee (as a percent)</t>
  </si>
  <si>
    <t>7.50%</t>
  </si>
  <si>
    <t>Defined Contribution Plan, Employer Matching Contribution, Percent of Employees' Gross Pay (as a percent)</t>
  </si>
  <si>
    <t>50.00%</t>
  </si>
  <si>
    <t>Evercore Plan [Member]</t>
  </si>
  <si>
    <t>Defined Contribution Plan, Employer Discretionary Contribution Amount</t>
  </si>
  <si>
    <t>Evercore Europe Plan After July 2011 [Member]</t>
  </si>
  <si>
    <t>Evercore Europe Plan [Member]</t>
  </si>
  <si>
    <t>ISI U.K. Plan Through March 2018 [Member]</t>
  </si>
  <si>
    <t>Pension Contributions, Percent of Employees Salary (as a percent)</t>
  </si>
  <si>
    <t>ISI U.K. Plan Starting in April 2018 [Member]</t>
  </si>
  <si>
    <t>6.00%</t>
  </si>
  <si>
    <t>Evercore Inc. Stockholders' Equity (Details) - USD ($) $ / shares in Units, shares in Thousands, $ in Thousands</t>
  </si>
  <si>
    <t>Jan. 29, 2019</t>
  </si>
  <si>
    <t>Temporary Equity [Line Items]</t>
  </si>
  <si>
    <t>Dividends Declared Per Share of Class A Common Stock (in dollars per share)</t>
  </si>
  <si>
    <t>Common Stock, Dividends, Per Share, Cash Paid (in dollars per share)</t>
  </si>
  <si>
    <t>Declared and Paid Dividends, Cash</t>
  </si>
  <si>
    <t>Accrued Deferred Cash Dividends</t>
  </si>
  <si>
    <t>Treasury Stock, Shares, Acquired (in shares)</t>
  </si>
  <si>
    <t>Treasury Stock Acquired, Average Cost Per Share (in dollars per share)</t>
  </si>
  <si>
    <t>Increase in Treasury Stock</t>
  </si>
  <si>
    <t>LP Units Exchanged By Employees (in units)</t>
  </si>
  <si>
    <t>Increase in Common Stock</t>
  </si>
  <si>
    <t>Adjustments to Additional Paid-In-Capital</t>
  </si>
  <si>
    <t>Accumulated Unrealized Gain (Loss) on Marketable Securities</t>
  </si>
  <si>
    <t>Foreign Currency Translation Adjustment Gain (Loss), Net</t>
  </si>
  <si>
    <t>Cumulative Effect of Accounting Change</t>
  </si>
  <si>
    <t>Share Repurchase Program [Member]</t>
  </si>
  <si>
    <t>Share Repurchase Program [Member] | Minimum [Member]</t>
  </si>
  <si>
    <t>Treasury Stock Acquired, Market Value Per Share (in dollars per share)</t>
  </si>
  <si>
    <t>Share Repurchase Program [Member] | Maximum [Member]</t>
  </si>
  <si>
    <t>Net Settlement of Share Based Awards [Member]</t>
  </si>
  <si>
    <t>Net Settlement of Share Based Awards [Member] | Minimum [Member]</t>
  </si>
  <si>
    <t>Net Settlement of Share Based Awards [Member] | Maximum [Member]</t>
  </si>
  <si>
    <t>Noncontrolling Interest - Schedule of Noncontrolling Interest (Details)</t>
  </si>
  <si>
    <t>Evercore LP [Member]</t>
  </si>
  <si>
    <t>Noncontrolling Interest [Line Items]</t>
  </si>
  <si>
    <t>Noncontrolling Interest (as a percent)</t>
  </si>
  <si>
    <t>11.00%</t>
  </si>
  <si>
    <t>12.00%</t>
  </si>
  <si>
    <t>Evercore Wealth Management [Member]</t>
  </si>
  <si>
    <t>43.00%</t>
  </si>
  <si>
    <t>42.00%</t>
  </si>
  <si>
    <t>Private Capital Advisory L.P. (PCA) [Member]</t>
  </si>
  <si>
    <t>24.00%</t>
  </si>
  <si>
    <t>25.00%</t>
  </si>
  <si>
    <t>39.00%</t>
  </si>
  <si>
    <t>Noncontrolling Interest - Changes In Noncontrolling Interest (Details) - USD ($) $ in Thousands</t>
  </si>
  <si>
    <t>Stockholders' Equity Attributable to Noncontrolling Interest [Roll Forward]</t>
  </si>
  <si>
    <t>Beginning balance</t>
  </si>
  <si>
    <t>Comprehensive Income (Loss):</t>
  </si>
  <si>
    <t>Total Comprehensive Income</t>
  </si>
  <si>
    <t>Total Other Items</t>
  </si>
  <si>
    <t>Ending balance</t>
  </si>
  <si>
    <t>Evercore LP Units Purchased or Converted into Class A Shares</t>
  </si>
  <si>
    <t>Amortization and Vesting of LP Units/Interests</t>
  </si>
  <si>
    <t>Purchase of Noncontrolling Interest</t>
  </si>
  <si>
    <t>Deconsolidation of GCP III</t>
  </si>
  <si>
    <t>Other, net</t>
  </si>
  <si>
    <t>Noncontrolling Interest - Additional Information (Details) - USD ($) shares in Thousands, $ in Thousands</t>
  </si>
  <si>
    <t>Mar. 29, 2018</t>
  </si>
  <si>
    <t>Dec. 11, 2017</t>
  </si>
  <si>
    <t>Mar. 03, 2017</t>
  </si>
  <si>
    <t>Jan. 29, 2016</t>
  </si>
  <si>
    <t>Other Comprehensive Income (Loss), Available-for-sale Securities Adjustment, Net of Tax, Portion Attributable to Noncontrolling Interest</t>
  </si>
  <si>
    <t>Other Comprehensive Income (Loss), Foreign Currency Transaction and Translation Adjustment, Net of Tax, Portion Attributable to Noncontrolling Interest</t>
  </si>
  <si>
    <t>Noncontrolling Interest, Decrease from Redemptions or Purchase of Interests</t>
  </si>
  <si>
    <t>Noncontrolling Interest, Decrease from Deconsolidation</t>
  </si>
  <si>
    <t>LP Unit Purchases [Member]</t>
  </si>
  <si>
    <t>Noncontrolling Interest, Period Increase (Decrease)</t>
  </si>
  <si>
    <t>Class A LP Units [Member]</t>
  </si>
  <si>
    <t>Grant of LP Units (in units)</t>
  </si>
  <si>
    <t>Class A LP Units [Member] | Noncontrolling Interest [Member]</t>
  </si>
  <si>
    <t>Purchase of Noncontrolling Interest (as a percent)</t>
  </si>
  <si>
    <t>13.00%</t>
  </si>
  <si>
    <t>1.00%</t>
  </si>
  <si>
    <t>ECB [Member]</t>
  </si>
  <si>
    <t>GCP III [Member] | Noncontrolling Interest [Member]</t>
  </si>
  <si>
    <t>Net Income Per Share Attributable to Evercore Inc. Common Shareholders - Calculation (Details) - USD ($) $ / shares in Units, shares in Thousands, $ in Thousands</t>
  </si>
  <si>
    <t>Basic Net Income Per Share Attributable to Evercore Inc. Common Shareholders</t>
  </si>
  <si>
    <t>Weighted average shares of Class A common stock outstanding, including vested RSUs (in shares)</t>
  </si>
  <si>
    <t>Basic net income per share attributable to Evercore Inc. common shareholders (in dollars per share)</t>
  </si>
  <si>
    <t>Diluted Net Income Per Share Attributable to Evercore Inc. Common Shareholders</t>
  </si>
  <si>
    <t>Diluted weighted average of Class A Shares outstanding (in shares)</t>
  </si>
  <si>
    <t>Diluted net income per share attributable to Evercore Inc. common shareholders (in dollars per share)</t>
  </si>
  <si>
    <t>Net income attributable to Evercore Inc. common shareholders</t>
  </si>
  <si>
    <t>Noncontrolling interest related to the assumed exchange of LP Units for Class A Shares</t>
  </si>
  <si>
    <t>Associated corporate taxes related to the assumed elimination of Noncontrolling Interest described above</t>
  </si>
  <si>
    <t>Diluted net income attributable to Evercore Inc. common shareholders</t>
  </si>
  <si>
    <t>Assumed exchange of LP Units for Class A Shares (in shares)</t>
  </si>
  <si>
    <t>Additional shares of the Company's common stock assumed to be issued pursuant to non-vested RSUs and deferred consideration, as calculated using the Treasury Stock Method (in shares)</t>
  </si>
  <si>
    <t>Shares that are contingently issuable (in shares)</t>
  </si>
  <si>
    <t>Net Income Per Share Attributable to Evercore Inc. Common Shareholders - Additional Information (Details) shares in Thousands, $ in Thousands</t>
  </si>
  <si>
    <t>Dec. 31, 2018USD ($)shares</t>
  </si>
  <si>
    <t>Dec. 31, 2017USD ($)shares</t>
  </si>
  <si>
    <t>Dec. 31, 2016USD ($)shares</t>
  </si>
  <si>
    <t>Class G And H Interests and Class I-P and K-P Units [Member]</t>
  </si>
  <si>
    <t>Earnings Per Share, Basic, by Common Class, Including Two Class Method [Line Items]</t>
  </si>
  <si>
    <t>Shares that are Contingently Issuable</t>
  </si>
  <si>
    <t>LP Units [Member] | Class A and E LP Units [Member]</t>
  </si>
  <si>
    <t>Antidilutive Securities Excluded from Computation of Earnings Per Share (in shares)</t>
  </si>
  <si>
    <t>Adjustment to Diluted Net Income Attributable to Class A Common Shareholders if LP Units were Dilutive | $</t>
  </si>
  <si>
    <t>Share-Based and Other Deferred Compensation (Details) $ / shares in Units, $ in Thousands</t>
  </si>
  <si>
    <t>Feb. 15, 2019shares</t>
  </si>
  <si>
    <t>Nov. 30, 2017USD ($)shares</t>
  </si>
  <si>
    <t>Jul. 31, 2017voteshares</t>
  </si>
  <si>
    <t>Nov. 30, 2016USD ($)trancheshares</t>
  </si>
  <si>
    <t>Mar. 31, 2019USD ($)shares</t>
  </si>
  <si>
    <t>Mar. 31, 2017USD ($)shares</t>
  </si>
  <si>
    <t>Jun. 30, 2013shares</t>
  </si>
  <si>
    <t>Dec. 31, 2018USD ($)payment_installment$ / sharesshares</t>
  </si>
  <si>
    <t>Dec. 31, 2017USD ($)$ / sharesshares</t>
  </si>
  <si>
    <t>Dec. 31, 2016USD ($)$ / sharesshares</t>
  </si>
  <si>
    <t>Dec. 31, 2014shares</t>
  </si>
  <si>
    <t>Feb. 15, 2020shares</t>
  </si>
  <si>
    <t>Dec. 31, 2019USD ($)</t>
  </si>
  <si>
    <t>Dec. 31, 2006shares</t>
  </si>
  <si>
    <t>Deferred Compensation Arrangement Compensation Expense</t>
  </si>
  <si>
    <t>Employee Service Share-based Compensation, Tax Benefit from Compensation Expense</t>
  </si>
  <si>
    <t>Severance Costs</t>
  </si>
  <si>
    <t>Cash Payments Related to Separation Benefits</t>
  </si>
  <si>
    <t>Two Thousand Six Stock Incentive Plan [Member] | Class A [Member]</t>
  </si>
  <si>
    <t>Share-based Compensation Arrangement by Share-based Payment Award, Number of Shares Authorized | shares</t>
  </si>
  <si>
    <t>Number of Additional Shares Authorized (in shares) | shares</t>
  </si>
  <si>
    <t>Shares Vested During Period (in shares) | shares</t>
  </si>
  <si>
    <t>Shares Issued During Period (in shares) | shares</t>
  </si>
  <si>
    <t>Shares Forfeited During Period (in shares) | shares</t>
  </si>
  <si>
    <t>2016 Stock Incentive Plan [Member] | Class A [Member]</t>
  </si>
  <si>
    <t>Number of Shares Available for Grant (in shares) | shares</t>
  </si>
  <si>
    <t>Long Term Incentive Plan [Member]</t>
  </si>
  <si>
    <t>Long Term Incentive Plan Performance Period (in years)</t>
  </si>
  <si>
    <t>4 years</t>
  </si>
  <si>
    <t>Number of Payment Installments | payment_installment</t>
  </si>
  <si>
    <t>Long Term Incentive Plan [Member] | Second Installment [Member]</t>
  </si>
  <si>
    <t>Deferred Compensation Arrangement with Individual, Distribution Paid</t>
  </si>
  <si>
    <t>Long Term Incentive Plan [Member] | Other Current Liabilities [Member]</t>
  </si>
  <si>
    <t>Deferred Compensation Arrangement with Individual, Recorded Liability</t>
  </si>
  <si>
    <t>Long Term Incentive Plan [Member] | Other Noncurrent Liabilities [Member]</t>
  </si>
  <si>
    <t>Class G LP Interests [Member] | Minimum [Member]</t>
  </si>
  <si>
    <t>Management Basis EBIT Margin (as a percent)</t>
  </si>
  <si>
    <t>Class G LP Interests [Member] | Maximum [Member]</t>
  </si>
  <si>
    <t>16.00%</t>
  </si>
  <si>
    <t>Class H LP Interests [Member]</t>
  </si>
  <si>
    <t>Class H Interests Performance Period (in years)</t>
  </si>
  <si>
    <t>Class H LP Interests [Member] | Minimum [Member]</t>
  </si>
  <si>
    <t>7.00%</t>
  </si>
  <si>
    <t>Management Basis EBIT</t>
  </si>
  <si>
    <t>Class H LP Interests [Member] | Maximum [Member]</t>
  </si>
  <si>
    <t>17.00%</t>
  </si>
  <si>
    <t>Class J LP Units [Member] | Acquisition Related [Member] | Subsequent Event [Member]</t>
  </si>
  <si>
    <t>Class I-P Units [Member] | Board of Directors Chairman [Member]</t>
  </si>
  <si>
    <t>Compensation Expense (Reversal of Expense)</t>
  </si>
  <si>
    <t>Grant of I-P Units (in units) | shares</t>
  </si>
  <si>
    <t>Retirement Notice Requirement</t>
  </si>
  <si>
    <t>Number of Tranches of Class I-P Units | tranche</t>
  </si>
  <si>
    <t>Number of Class I-P Units in Each Tranche (in units) | shares</t>
  </si>
  <si>
    <t>Number of Consecutive Trading Days Required for Class I-P Units to Exceed Thresholds</t>
  </si>
  <si>
    <t>20 days</t>
  </si>
  <si>
    <t>Grant of I-P Units, Fair Value of Award</t>
  </si>
  <si>
    <t>Class K-P Units [Member]</t>
  </si>
  <si>
    <t>Grant of K-P Units (in units) | shares</t>
  </si>
  <si>
    <t>K-P Units to be Granted Upon Achievement of Benchmarks (in units) | shares</t>
  </si>
  <si>
    <t>Grant of K-P Units, Fair Value of Award</t>
  </si>
  <si>
    <t>Employee Service Share-based Compensation, Nonvested Awards, Compensation Not yet Recognized, Share-based Awards Other than Options</t>
  </si>
  <si>
    <t>Employee Service Share-based Compensation, Nonvested Awards, Compensation Cost Not yet Recognized, Period for Recognition</t>
  </si>
  <si>
    <t>19 months</t>
  </si>
  <si>
    <t>Restricted Stock Units (RSUs) [Member] | Board of Directors Chairman [Member]</t>
  </si>
  <si>
    <t>Restricted Stock Units (RSUs) [Member] | Class A [Member]</t>
  </si>
  <si>
    <t>Share-based Compensation Arrangement by Share-based Payment Award, Options, Vested and Expected to Vest, Outstanding, Number (in shares) | shares</t>
  </si>
  <si>
    <t>Restricted Stock Units (RSUs) [Member] | 2006 and 2016 Stock Incentive Plans [Member]</t>
  </si>
  <si>
    <t>25 months</t>
  </si>
  <si>
    <t>Restricted Stock Units (RSUs) [Member] | 2006 and 2016 Stock Incentive Plans [Member] | Minimum [Member]</t>
  </si>
  <si>
    <t>Weighted Average Grant Date Fair Value (in dollars per share) | $ / shares</t>
  </si>
  <si>
    <t>Restricted Stock Units (RSUs) [Member] | 2006 and 2016 Stock Incentive Plans [Member] | Maximum [Member]</t>
  </si>
  <si>
    <t>Restricted Stock Units (RSUs) [Member] | 2016 Stock Incentive Plan [Member]</t>
  </si>
  <si>
    <t>Restricted Stock Units (RSUs) [Member] | 2016 Stock Incentive Plan [Member] | Subsequent Event [Member]</t>
  </si>
  <si>
    <t>Awards Vesting Period</t>
  </si>
  <si>
    <t>Restricted Stock Units (RSUs) [Member] | 2016 Stock Incentive Plan [Member] | Minimum [Member]</t>
  </si>
  <si>
    <t>Restricted Stock Units (RSUs) [Member] | 2016 Stock Incentive Plan [Member] | Maximum [Member]</t>
  </si>
  <si>
    <t>Deferred Cash Compensation Program [Member]</t>
  </si>
  <si>
    <t>Deferred Compensation, Vesting Period (in years)</t>
  </si>
  <si>
    <t>Deferred Compensation Arrangement with Individual, Cash Award Granted, Amount</t>
  </si>
  <si>
    <t>Deferred Compensation Arrangement with Individual, Compensation Cost Not Yet Recognized</t>
  </si>
  <si>
    <t>Deferred Compensation Arrangement With Individual, Total Compensation Cost Not Yet Recognized Period For Recognition</t>
  </si>
  <si>
    <t>30 months</t>
  </si>
  <si>
    <t>Deferred Cash Compensation Program [Member] | Subsequent Event [Member]</t>
  </si>
  <si>
    <t>Restricted Cash Award [Member] | Board of Directors Chairman [Member]</t>
  </si>
  <si>
    <t>6 months</t>
  </si>
  <si>
    <t>Deferred Compensation Arrangement With Individual Cash Award Tranche One Vesting Amount</t>
  </si>
  <si>
    <t>Deferred Compensation Arrangement With Individual Cash Award Tranche Two Vesting Amount</t>
  </si>
  <si>
    <t>Restricted Cash Award [Member] | Minimum [Member] | Board of Directors Chairman [Member]</t>
  </si>
  <si>
    <t>Restricted Cash Award [Member] | Maximum [Member] | Board of Directors Chairman [Member]</t>
  </si>
  <si>
    <t>Other Deferred Cash [Member]</t>
  </si>
  <si>
    <t>Long Term Incentive Plan [Member] | 2013 Long-term Incentive Plan [Member]</t>
  </si>
  <si>
    <t>Long Term Incentive Plan [Member] | 2017 Long-term Incentive Plan [Member]</t>
  </si>
  <si>
    <t>Employee Loans [Member]</t>
  </si>
  <si>
    <t>Requisite Service Period (in years)</t>
  </si>
  <si>
    <t>Maximum Contractual Term (in years)</t>
  </si>
  <si>
    <t>Evercore ISI [Member]</t>
  </si>
  <si>
    <t>11.70%</t>
  </si>
  <si>
    <t>16.10%</t>
  </si>
  <si>
    <t>Evercore ISI [Member] | Scenario, Forecast [Member]</t>
  </si>
  <si>
    <t>Evercore ISI [Member] | Class E LP Units [Member] | Acquisition Related [Member]</t>
  </si>
  <si>
    <t>Units Amended In Period (in units) | shares</t>
  </si>
  <si>
    <t>Evercore ISI [Member] | Class G LP Interests [Member] | Acquisition Related [Member]</t>
  </si>
  <si>
    <t>Evercore ISI [Member] | Class H LP Interests [Member] | Acquisition Related [Member]</t>
  </si>
  <si>
    <t>Number of Units Outstanding (in units) | shares</t>
  </si>
  <si>
    <t>Evercore ISI [Member] | Class H LP Interests [Member] | Acquisition Related [Member] | Scenario, Forecast [Member]</t>
  </si>
  <si>
    <t>Interests That Would Vest Related To Acquisition Related Awards Based On Current Performance (in units) | shares</t>
  </si>
  <si>
    <t>Evercore ISI [Member] | Class J LP Units [Member]</t>
  </si>
  <si>
    <t>Common Stock, Number of Votes | vote</t>
  </si>
  <si>
    <t>Evercore ISI [Member] | Class J LP Units [Member] | Class B [Member]</t>
  </si>
  <si>
    <t>Stock Issued During Period, Shares, New Issues | shares</t>
  </si>
  <si>
    <t>Evercore ISI [Member] | Class J LP Units [Member] | Acquisition Related [Member]</t>
  </si>
  <si>
    <t>Evercore ISI [Member] | Class G And H Interests [Member] | Acquisition Related [Member]</t>
  </si>
  <si>
    <t>Evercore ISI [Member] | Vested LP Units [Member] | Class E LP Units [Member]</t>
  </si>
  <si>
    <t>Grant of LP Units (in units) | shares</t>
  </si>
  <si>
    <t>Evercore ISI [Member] | Vested LP Units [Member] | Class G LP Interests [Member]</t>
  </si>
  <si>
    <t>Evercore ISI [Member] | Vested LP Units [Member] | Class H LP Interests [Member]</t>
  </si>
  <si>
    <t>Evercore ISI [Member] | Vested LP Units [Member] | Class J LP Units [Member]</t>
  </si>
  <si>
    <t>Evercore ISI [Member] | Vested LP Units [Member] | Class J LP Units [Member] | Subject to Continued Employment [Member]</t>
  </si>
  <si>
    <t>Evercore ISI [Member] | Unvested LP Units [Member] | Class E LP Units [Member]</t>
  </si>
  <si>
    <t>Evercore ISI [Member] | Unvested LP Units [Member] | Class G LP Interests [Member]</t>
  </si>
  <si>
    <t>Evercore ISI [Member] | Unvested LP Units [Member] | Class H LP Interests [Member]</t>
  </si>
  <si>
    <t>Evercore ISI [Member] | Unvested LP Units [Member] | Class J LP Units [Member]</t>
  </si>
  <si>
    <t>Evercore ISI [Member] | Modified LP Units and Interests [Member] | Acquisition Related [Member]</t>
  </si>
  <si>
    <t>Amended Grant Date Weighted Average Fair Value, Granted</t>
  </si>
  <si>
    <t>Share-Based and Other Deferred Compensation - Summary of Activity Related to Share-Based Awards (Details) shares in Thousands, $ in Thousands</t>
  </si>
  <si>
    <t>Number of Shares</t>
  </si>
  <si>
    <t>Unvested Balance at January 1, 2018 (in shares) | shares</t>
  </si>
  <si>
    <t>Granted (in shares) | shares</t>
  </si>
  <si>
    <t>Modified (in shares) | shares</t>
  </si>
  <si>
    <t>Forfeited (in shares) | shares</t>
  </si>
  <si>
    <t>Vested (in shares) | shares</t>
  </si>
  <si>
    <t>Unvested Balance at December 31, 2018 (in shares) | shares</t>
  </si>
  <si>
    <t>Grant Date Weighted Average Fair Value</t>
  </si>
  <si>
    <t>Unvested Balance at January 1, 2018 | $</t>
  </si>
  <si>
    <t>Granted | $</t>
  </si>
  <si>
    <t>Modified | $</t>
  </si>
  <si>
    <t>Forfeited | $</t>
  </si>
  <si>
    <t>Vested | $</t>
  </si>
  <si>
    <t>Unvested Balance at December 31, 2018 | $</t>
  </si>
  <si>
    <t>Class J LP Units [Member] | Evercore ISI [Member] | Acquisition Related [Member]</t>
  </si>
  <si>
    <t>Commitments and Contingencies - Additional Information (Details) shares in Thousands, ¥ in Billions</t>
  </si>
  <si>
    <t>Jul. 01, 2018ft²Floor</t>
  </si>
  <si>
    <t>Mar. 02, 2018USD ($)</t>
  </si>
  <si>
    <t>Mar. 31, 2019USD ($)</t>
  </si>
  <si>
    <t>Mar. 31, 2019JPY (¥)</t>
  </si>
  <si>
    <t>Jun. 24, 2016USD ($)</t>
  </si>
  <si>
    <t>Jul. 31, 2015USD ($)shares</t>
  </si>
  <si>
    <t>Other Commitments [Line Items]</t>
  </si>
  <si>
    <t>Rental Expense Relating to Operating Leases</t>
  </si>
  <si>
    <t>Additional Floors | Floor</t>
  </si>
  <si>
    <t>Additional Floors Commencing on Lease Effective Date | Floor</t>
  </si>
  <si>
    <t>Time to Take Possession of Additional Floors</t>
  </si>
  <si>
    <t>Square Feet of Office Space | ft²</t>
  </si>
  <si>
    <t>Contractual Obligations Related To Tax Receivable Agreements</t>
  </si>
  <si>
    <t>Payment To Counterparties To Tax Receivable Agreement Within One Year Or Less</t>
  </si>
  <si>
    <t>Payment To Counterparties To Tax Receivable Agreement One To Three Years</t>
  </si>
  <si>
    <t>Payment To Counterparties To Tax Receivable Agreement Three To Five Years</t>
  </si>
  <si>
    <t>Payment To Counterparties To Tax Receivable Agreement After Five Years</t>
  </si>
  <si>
    <t>Underwritten Shares (in shares) | shares</t>
  </si>
  <si>
    <t>Aggregate Offering Price</t>
  </si>
  <si>
    <t>Inter-Bank Balance Interest Rate [Member]</t>
  </si>
  <si>
    <t>Debt Instrument, Basis Spread on Variable Rate</t>
  </si>
  <si>
    <t>Subsequent Event [Member] | Foreign Exchange Forward [Member]</t>
  </si>
  <si>
    <t>Derivative Asset, Notional Amount</t>
  </si>
  <si>
    <t>PNC Bank [Member]</t>
  </si>
  <si>
    <t>Maximum Borrowing Capacity</t>
  </si>
  <si>
    <t>Amount Outstanding During Period</t>
  </si>
  <si>
    <t>BBVA Bancomer [Member]</t>
  </si>
  <si>
    <t>Office Equipment [Member]</t>
  </si>
  <si>
    <t>Letter of Credit [Member]</t>
  </si>
  <si>
    <t>Commitments and Contingencies - Aggregate Minimum Future Payments Required on Operating Leases (Details) $ in Thousands</t>
  </si>
  <si>
    <t>- Commitments and Contingencies - Restricted Cash (Details) - USD ($) $ in Thousands</t>
  </si>
  <si>
    <t>Dec. 31, 2015</t>
  </si>
  <si>
    <t>Restricted Cash included in Other Assets</t>
  </si>
  <si>
    <t>Total Cash, Cash Equivalents and Restricted Cash shown in the Statement of Cash Flows</t>
  </si>
  <si>
    <t>Regulatory Authorities (Details) - USD ($)</t>
  </si>
  <si>
    <t>EGL [Member]</t>
  </si>
  <si>
    <t>Regulatory Authorities [Line Items]</t>
  </si>
  <si>
    <t>Alternative Net Capital Requirement</t>
  </si>
  <si>
    <t>Net Capital</t>
  </si>
  <si>
    <t>Alternative Excess Net Capital</t>
  </si>
  <si>
    <t>Tier One Capital</t>
  </si>
  <si>
    <t>Minimum Liquid Assets, Amount</t>
  </si>
  <si>
    <t>Coverage of Operating Expenses (in days)</t>
  </si>
  <si>
    <t>Income Taxes Income Taxes - Additional Information (Details) - USD ($) shares in Thousands, $ in Thousands</t>
  </si>
  <si>
    <t>Income Taxes [Line Items]</t>
  </si>
  <si>
    <t>Tax Cuts And Jobs Act Of 2017, Incomplete Accounting, Change In Tax Rate, Provisional Income Tax Expense (Benefit)</t>
  </si>
  <si>
    <t>Effective Income Tax Rate Reconciliation, Tax Cuts and Jobs Act, Percent</t>
  </si>
  <si>
    <t>27.10%</t>
  </si>
  <si>
    <t>Effective Income Tax Rate Reconciliation Reduction From Tax Cuts And Jobs Act Of 2017, Percent</t>
  </si>
  <si>
    <t>12.30%</t>
  </si>
  <si>
    <t>Effective Income Tax Rate Reconciliation, Share-based Compensation, Excess Tax Benefit, Amount</t>
  </si>
  <si>
    <t>Effective Income Tax Rate Reconciliation, ASU 2016-09 Benefit for Stock Compensation, Percent</t>
  </si>
  <si>
    <t>4.20%</t>
  </si>
  <si>
    <t>0.00%</t>
  </si>
  <si>
    <t>Increase (Decrease) In Net Deferred Tax Assets</t>
  </si>
  <si>
    <t>Tax Savings Distribution Ratio To Unit Holders (as a percent)</t>
  </si>
  <si>
    <t>85.00%</t>
  </si>
  <si>
    <t>Retained Ratio Of Tax Savings (as a percent)</t>
  </si>
  <si>
    <t>Increase (Decrease) In Deferred Tax Assets Associated With Changes In Unrealized Gain Loss On Marketable Securities In Accumulated Other Comprehensive Income Loss</t>
  </si>
  <si>
    <t>Increase (Decrease) In Deferred Tax Assets Associated With Changes In Foreign Currency Translation Adjustment Gain Loss In Accumulated Other Comprehensive Income Loss</t>
  </si>
  <si>
    <t>Tax Credit Carryforward, Amount</t>
  </si>
  <si>
    <t>Deferred Tax Assets, Valuation Allowance, Noncurrent</t>
  </si>
  <si>
    <t>Class A and E LP Units [Member]</t>
  </si>
  <si>
    <t>LP Units Exchanged By Employees and Purchased by Company (in units)</t>
  </si>
  <si>
    <t>LP Units Exchanged by Employees Which Triggered Additional Liability Under Tax Receivable Agreement (in units)</t>
  </si>
  <si>
    <t>Income Taxes - Components of Income before Income Tax (Details) - USD ($) $ in Thousands</t>
  </si>
  <si>
    <t>Schedule Of Income Before Income Tax [Line Items]</t>
  </si>
  <si>
    <t>Income Before Income Tax Expense</t>
  </si>
  <si>
    <t>United States [Member]</t>
  </si>
  <si>
    <t>Non-US [Member]</t>
  </si>
  <si>
    <t>Income Taxes - Components of Provision for Income Taxes (Details) - USD ($) $ in Thousands</t>
  </si>
  <si>
    <t>Current:</t>
  </si>
  <si>
    <t>Federal</t>
  </si>
  <si>
    <t>Foreign</t>
  </si>
  <si>
    <t>State and Local</t>
  </si>
  <si>
    <t>Total Current</t>
  </si>
  <si>
    <t>Deferred:</t>
  </si>
  <si>
    <t>Total Deferred</t>
  </si>
  <si>
    <t>Income Taxes - Reconciliation between Statutory Income Tax Rate and Effective Tax Rate (Details)</t>
  </si>
  <si>
    <t>U.S. Statutory Tax Rate</t>
  </si>
  <si>
    <t>21.00%</t>
  </si>
  <si>
    <t>35.00%</t>
  </si>
  <si>
    <t>Increase Due to State and Local Taxes</t>
  </si>
  <si>
    <t>3.60%</t>
  </si>
  <si>
    <t>3.10%</t>
  </si>
  <si>
    <t>4.80%</t>
  </si>
  <si>
    <t>Rate Benefits As Limited Liability Company Flow Through</t>
  </si>
  <si>
    <t>(2.60%)</t>
  </si>
  <si>
    <t>(2.30%)</t>
  </si>
  <si>
    <t>(5.90%)</t>
  </si>
  <si>
    <t>Foreign Taxes</t>
  </si>
  <si>
    <t>0.20%</t>
  </si>
  <si>
    <t>(1.10%)</t>
  </si>
  <si>
    <t>0.70%</t>
  </si>
  <si>
    <t>Non-Deductible Expenses</t>
  </si>
  <si>
    <t>1.20%</t>
  </si>
  <si>
    <t>1.60%</t>
  </si>
  <si>
    <t>9.90%</t>
  </si>
  <si>
    <t>ASU 2016-09 Benefit for Stock Compensation</t>
  </si>
  <si>
    <t>(4.20%)</t>
  </si>
  <si>
    <t>(5.50%)</t>
  </si>
  <si>
    <t>(0.00%)</t>
  </si>
  <si>
    <t>Tax Cuts and Jobs Act - Reduction to Tax Receivable Agreement Liability</t>
  </si>
  <si>
    <t>(5.60%)</t>
  </si>
  <si>
    <t>Tax Cuts and Jobs Act - Primarily Related to the Re-measurement of Net Deferred Tax Assets</t>
  </si>
  <si>
    <t>32.70%</t>
  </si>
  <si>
    <t>Valuation Allowances</t>
  </si>
  <si>
    <t>0.30%</t>
  </si>
  <si>
    <t>1.10%</t>
  </si>
  <si>
    <t>Other Adjustments</t>
  </si>
  <si>
    <t>Effective Income Tax Rate</t>
  </si>
  <si>
    <t>19.70%</t>
  </si>
  <si>
    <t>59.10%</t>
  </si>
  <si>
    <t>44.50%</t>
  </si>
  <si>
    <t>Income Taxes - Details of Deferred Tax Assets and Liabilities (Details) - USD ($) $ in Thousands</t>
  </si>
  <si>
    <t>Deferred Tax Assets:</t>
  </si>
  <si>
    <t>Compensation and Benefits</t>
  </si>
  <si>
    <t>Other</t>
  </si>
  <si>
    <t>Total Deferred Tax Assets</t>
  </si>
  <si>
    <t>Deferred Tax Liabilities:</t>
  </si>
  <si>
    <t>Goodwill, Intangible Assets and Other</t>
  </si>
  <si>
    <t>Total Deferred Tax Liabilities</t>
  </si>
  <si>
    <t>Net Deferred Tax Assets Before Valuation Allowance</t>
  </si>
  <si>
    <t>Valuation Allowance</t>
  </si>
  <si>
    <t>Net Deferred Tax Assets</t>
  </si>
  <si>
    <t>Tax Receivable Agreement [Member]</t>
  </si>
  <si>
    <t>Step up in tax basis due to the exchange of LP Units for Class A Shares</t>
  </si>
  <si>
    <t>Without Tax Receivable Agreement [Member]</t>
  </si>
  <si>
    <t>Concentrations of Credit Risk (Details) - USD ($) $ in Thousands</t>
  </si>
  <si>
    <t>Concentration Risk [Line Items]</t>
  </si>
  <si>
    <t>Accounts Receivable, Net of Allowance</t>
  </si>
  <si>
    <t>Percentage Of Marketable Securities Related To Corporate And Municipal Bonds And Other Debt Securities</t>
  </si>
  <si>
    <t>73.00%</t>
  </si>
  <si>
    <t>Percentage Of Marketable Securities Related To Equity Securities, Exchange Traded Funds And Mutual Funds</t>
  </si>
  <si>
    <t>27.00%</t>
  </si>
  <si>
    <t>Segment Operating Results - Additional Information (Details)</t>
  </si>
  <si>
    <t>Dec. 31, 2018segment</t>
  </si>
  <si>
    <t>Number of reporting segments</t>
  </si>
  <si>
    <t>Segment Operating Results (Details) - USD ($) $ in Thousands</t>
  </si>
  <si>
    <t>Segment Reporting Information [Line Items]</t>
  </si>
  <si>
    <t>Operating Expenses</t>
  </si>
  <si>
    <t>Other Expenses</t>
  </si>
  <si>
    <t>Pre-Tax Income</t>
  </si>
  <si>
    <t>Identifiable Segment Assets</t>
  </si>
  <si>
    <t>Segment Operating Results - (Footnotes) (Details) - USD ($) $ in Thousands</t>
  </si>
  <si>
    <t>Other Revenue, net</t>
  </si>
  <si>
    <t>Adjustments to Tax Receivable Agreements</t>
  </si>
  <si>
    <t>Total Other Expenses</t>
  </si>
  <si>
    <t>Interest expense on Notes Payable, Subordinated Borrowing and Line of Credit</t>
  </si>
  <si>
    <t>Amortization of LP Units / Interests and Certain Other Awards</t>
  </si>
  <si>
    <t>Fair Value Of Contingent Consideration</t>
  </si>
  <si>
    <t>Intangible Asset and Other Amortization</t>
  </si>
  <si>
    <t>Principal Trading Gains (Losses)</t>
  </si>
  <si>
    <t>Other Revenue, Including Interest and Investments [Member] | Investment Banking [Member]</t>
  </si>
  <si>
    <t>Other Revenue, Including Interest and Investments [Member] | Investment Management [Member]</t>
  </si>
  <si>
    <t>Segment Operating Results - Revenues Derived from Clients by Geographical Areas (Details) - USD ($) $ in Thousands</t>
  </si>
  <si>
    <t>Europe and Other [Member]</t>
  </si>
  <si>
    <t>Latin America [Member]</t>
  </si>
  <si>
    <t>Segment Operating Results - Assets by Geographic Area (Details) - USD ($) $ in Thousands</t>
  </si>
  <si>
    <t>Assets</t>
  </si>
  <si>
    <t>Evercore Inc. (Parent Company Only) Financial Statements - Additional Information (Details)</t>
  </si>
  <si>
    <t>Mar. 30, 2016USD ($)</t>
  </si>
  <si>
    <t>Dec. 31, 2018USD ($)$ / sharesshares</t>
  </si>
  <si>
    <t>Sep. 30, 2018$ / shares</t>
  </si>
  <si>
    <t>Jun. 30, 2018$ / shares</t>
  </si>
  <si>
    <t>Mar. 31, 2018$ / shares</t>
  </si>
  <si>
    <t>Dec. 31, 2017$ / sharesshares</t>
  </si>
  <si>
    <t>Sep. 30, 2017$ / shares</t>
  </si>
  <si>
    <t>Jun. 30, 2017$ / shares</t>
  </si>
  <si>
    <t>Mar. 31, 2017$ / shares</t>
  </si>
  <si>
    <t>Condensed Financial Statements, Captions [Line Items]</t>
  </si>
  <si>
    <t>Treasury Stock, Shares, Acquired (in shares) | shares</t>
  </si>
  <si>
    <t>Dividends Declared Per Share of Class A Common Stock (in dollars per share) | $ / shares</t>
  </si>
  <si>
    <t>Common Stock, Dividends, Per Share, Cash Paid (in dollars per share) | $ / shares</t>
  </si>
  <si>
    <t>Long Term Debt Maturities Repayments Of Principal And Interest</t>
  </si>
  <si>
    <t>Long Term Debt Maturities Repayments Of Principal And Interest In Next Twelve Months</t>
  </si>
  <si>
    <t>Treasury Stock Acquired, Market Value Per Share (in dollars per share) | $ / shares</t>
  </si>
  <si>
    <t>Common Stock, Shares Authorized | shares</t>
  </si>
  <si>
    <t>Common Stock, Par Value (in dollars per share) | $ / shares</t>
  </si>
  <si>
    <t>Common Stock, Shares Issued | shares</t>
  </si>
  <si>
    <t>Parent Company [Member]</t>
  </si>
  <si>
    <t>Long Term Debt Maturities Repayments Of Principal And Interest In One To Three Years</t>
  </si>
  <si>
    <t>Long Term Debt Maturities Repayments Of Principal And Interest In Three To Five Years</t>
  </si>
  <si>
    <t>Long Term Debt Maturities Repayments Of Principal And Interest After Five Years</t>
  </si>
  <si>
    <t>Parent Company [Member] | Class A [Member]</t>
  </si>
  <si>
    <t>Parent Company [Member] | Class A [Member] | Share Repurchase Program [Member]</t>
  </si>
  <si>
    <t>Parent Company [Member] | Class A [Member] | Share Repurchase Program [Member] | Minimum [Member]</t>
  </si>
  <si>
    <t>Parent Company [Member] | Class A [Member] | Share Repurchase Program [Member] | Maximum [Member]</t>
  </si>
  <si>
    <t>Parent Company [Member] | Class A [Member] | Net Settlement of Share Based Awards [Member]</t>
  </si>
  <si>
    <t>Parent Company [Member] | Class A [Member] | Net Settlement of Share Based Awards [Member] | Minimum [Member]</t>
  </si>
  <si>
    <t>Parent Company [Member] | Class A [Member] | Net Settlement of Share Based Awards [Member] | Maximum [Member]</t>
  </si>
  <si>
    <t>Parent Company [Member] | Class B [Member]</t>
  </si>
  <si>
    <t>Common Stock Shares Cancelled (in shares) | shares</t>
  </si>
  <si>
    <t>Evercore Inc. (Parent Company Only) Financial Statements - Condensed Statements of Financial Condition (Parent Company Only) - (Details) - USD ($) $ in Thousands</t>
  </si>
  <si>
    <t>Liabilities</t>
  </si>
  <si>
    <t>Long-term Debt - Notes Payable</t>
  </si>
  <si>
    <t>Stockholders' Equity</t>
  </si>
  <si>
    <t>Treasury Stock at Cost</t>
  </si>
  <si>
    <t>Equity Investment in Subsidiary</t>
  </si>
  <si>
    <t>Payable to Related Party</t>
  </si>
  <si>
    <t>Class A [Member] | Parent Company [Member]</t>
  </si>
  <si>
    <t>Class B [Member] | Parent Company [Member]</t>
  </si>
  <si>
    <t>Evercore Inc. (Parent Company Only) Financial Statements - Condensed Statements of Financial Condition (Parent Company Only) - Additional Information (Details) - $ / shares</t>
  </si>
  <si>
    <t>Condensed Balance Sheet Statements, Captions [Line Items]</t>
  </si>
  <si>
    <t>Evercore Inc. (Parent Company Only) Financial Statements - Condensed Statements of Operations (Parent Company Only) (Details) - USD ($) $ in Thousands</t>
  </si>
  <si>
    <t>Revenues</t>
  </si>
  <si>
    <t>Other Revenue, Including Interest and Investments</t>
  </si>
  <si>
    <t>Operating Income</t>
  </si>
  <si>
    <t>Equity in Income of Subsidiary</t>
  </si>
  <si>
    <t>Evercore Inc. (Parent Company Only) Financial Statements - Condensed Statements of Cash Flows (Parent Company Only) (Details) - USD ($) $ in Thousands</t>
  </si>
  <si>
    <t>CASH FLOWS FROM OPERATING ACTIVITIES</t>
  </si>
  <si>
    <t>(Increase) Decrease in Operating Assets:</t>
  </si>
  <si>
    <t>CASH FLOWS FROM INVESTING ACTIVITIES</t>
  </si>
  <si>
    <t>CASH FLOWS FROM FINANCING ACTIVITIES</t>
  </si>
  <si>
    <t>Undistributed Income of Subsidiary</t>
  </si>
  <si>
    <t>Accretion on Long-term Debt</t>
  </si>
  <si>
    <t>Investment in Subsidiary</t>
  </si>
  <si>
    <t>Supplemental Financial Information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60901</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D20" s="6" t="n">
        <v>4.3</v>
      </c>
    </row>
    <row r="21" spans="1:4">
      <c r="A21" s="4" t="s">
        <v>33</v>
      </c>
    </row>
    <row r="22" spans="1:4">
      <c r="A22" s="3" t="s">
        <v>5</v>
      </c>
    </row>
    <row r="23" spans="1:4">
      <c r="A23" s="4" t="s">
        <v>34</v>
      </c>
      <c r="C23" s="5" t="n">
        <v>40995344</v>
      </c>
    </row>
    <row r="24" spans="1:4">
      <c r="A24" s="4" t="s">
        <v>35</v>
      </c>
    </row>
    <row r="25" spans="1:4">
      <c r="A25" s="3" t="s">
        <v>5</v>
      </c>
    </row>
    <row r="26" spans="1:4">
      <c r="A26" s="4" t="s">
        <v>34</v>
      </c>
      <c r="C26" s="5" t="n">
        <v>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1148</v>
      </c>
    </row>
    <row r="4" spans="1:12">
      <c r="A4" s="4" t="s">
        <v>95</v>
      </c>
      <c r="B4" s="7" t="n">
        <v>771406</v>
      </c>
      <c r="C4" s="7" t="n">
        <v>381259</v>
      </c>
      <c r="D4" s="7" t="n">
        <v>448477</v>
      </c>
      <c r="E4" s="7" t="n">
        <v>463563</v>
      </c>
      <c r="F4" s="7" t="n">
        <v>540031</v>
      </c>
      <c r="G4" s="7" t="n">
        <v>406601</v>
      </c>
      <c r="H4" s="7" t="n">
        <v>370470</v>
      </c>
      <c r="I4" s="7" t="n">
        <v>387247</v>
      </c>
      <c r="J4" s="7" t="n">
        <v>2064705</v>
      </c>
      <c r="K4" s="7" t="n">
        <v>1704349</v>
      </c>
      <c r="L4" s="7" t="n">
        <v>1440052</v>
      </c>
    </row>
    <row r="5" spans="1:12">
      <c r="A5" s="4" t="s">
        <v>1149</v>
      </c>
      <c r="J5" s="5" t="n">
        <v>1492241</v>
      </c>
      <c r="K5" s="5" t="n">
        <v>1227573</v>
      </c>
      <c r="L5" s="5" t="n">
        <v>1077706</v>
      </c>
    </row>
    <row r="6" spans="1:12">
      <c r="A6" s="4" t="s">
        <v>1150</v>
      </c>
      <c r="J6" s="5" t="n">
        <v>30387</v>
      </c>
      <c r="K6" s="5" t="n">
        <v>47965</v>
      </c>
      <c r="L6" s="5" t="n">
        <v>101172</v>
      </c>
    </row>
    <row r="7" spans="1:12">
      <c r="A7" s="4" t="s">
        <v>108</v>
      </c>
      <c r="B7" s="5" t="n">
        <v>250206</v>
      </c>
      <c r="C7" s="5" t="n">
        <v>74540</v>
      </c>
      <c r="D7" s="5" t="n">
        <v>104782</v>
      </c>
      <c r="E7" s="5" t="n">
        <v>112549</v>
      </c>
      <c r="F7" s="5" t="n">
        <v>184146</v>
      </c>
      <c r="G7" s="5" t="n">
        <v>87070</v>
      </c>
      <c r="H7" s="5" t="n">
        <v>46266</v>
      </c>
      <c r="I7" s="5" t="n">
        <v>111329</v>
      </c>
      <c r="J7" s="5" t="n">
        <v>542077</v>
      </c>
      <c r="K7" s="5" t="n">
        <v>428811</v>
      </c>
      <c r="L7" s="5" t="n">
        <v>261174</v>
      </c>
    </row>
    <row r="8" spans="1:12">
      <c r="A8" s="4" t="s">
        <v>109</v>
      </c>
      <c r="B8" s="5" t="n">
        <v>2452</v>
      </c>
      <c r="C8" s="5" t="n">
        <v>2298</v>
      </c>
      <c r="D8" s="5" t="n">
        <v>2419</v>
      </c>
      <c r="E8" s="5" t="n">
        <v>2125</v>
      </c>
      <c r="F8" s="5" t="n">
        <v>3331</v>
      </c>
      <c r="G8" s="5" t="n">
        <v>1827</v>
      </c>
      <c r="H8" s="5" t="n">
        <v>2070</v>
      </c>
      <c r="I8" s="5" t="n">
        <v>1610</v>
      </c>
      <c r="J8" s="5" t="n">
        <v>9294</v>
      </c>
      <c r="K8" s="5" t="n">
        <v>8838</v>
      </c>
      <c r="L8" s="5" t="n">
        <v>6641</v>
      </c>
    </row>
    <row r="9" spans="1:12">
      <c r="A9" s="4" t="s">
        <v>1151</v>
      </c>
      <c r="B9" s="5" t="n">
        <v>252658</v>
      </c>
      <c r="C9" s="7" t="n">
        <v>76838</v>
      </c>
      <c r="D9" s="7" t="n">
        <v>107201</v>
      </c>
      <c r="E9" s="7" t="n">
        <v>114674</v>
      </c>
      <c r="F9" s="5" t="n">
        <v>187477</v>
      </c>
      <c r="G9" s="7" t="n">
        <v>88897</v>
      </c>
      <c r="H9" s="7" t="n">
        <v>48336</v>
      </c>
      <c r="I9" s="7" t="n">
        <v>112939</v>
      </c>
      <c r="J9" s="5" t="n">
        <v>551371</v>
      </c>
      <c r="K9" s="5" t="n">
        <v>437649</v>
      </c>
      <c r="L9" s="5" t="n">
        <v>267815</v>
      </c>
    </row>
    <row r="10" spans="1:12">
      <c r="A10" s="4" t="s">
        <v>1152</v>
      </c>
      <c r="B10" s="5" t="n">
        <v>2125667</v>
      </c>
      <c r="F10" s="5" t="n">
        <v>1584886</v>
      </c>
      <c r="J10" s="5" t="n">
        <v>2125667</v>
      </c>
      <c r="K10" s="5" t="n">
        <v>1584886</v>
      </c>
      <c r="L10" s="5" t="n">
        <v>1662346</v>
      </c>
    </row>
    <row r="11" spans="1:12">
      <c r="A11" s="4" t="s">
        <v>122</v>
      </c>
    </row>
    <row r="12" spans="1:12">
      <c r="A12" s="3" t="s">
        <v>1148</v>
      </c>
    </row>
    <row r="13" spans="1:12">
      <c r="A13" s="4" t="s">
        <v>95</v>
      </c>
      <c r="J13" s="5" t="n">
        <v>2012023</v>
      </c>
      <c r="K13" s="5" t="n">
        <v>1634268</v>
      </c>
      <c r="L13" s="5" t="n">
        <v>1363859</v>
      </c>
    </row>
    <row r="14" spans="1:12">
      <c r="A14" s="4" t="s">
        <v>1149</v>
      </c>
      <c r="J14" s="5" t="n">
        <v>1448301</v>
      </c>
      <c r="K14" s="5" t="n">
        <v>1175927</v>
      </c>
      <c r="L14" s="5" t="n">
        <v>1020327</v>
      </c>
    </row>
    <row r="15" spans="1:12">
      <c r="A15" s="4" t="s">
        <v>1150</v>
      </c>
      <c r="J15" s="5" t="n">
        <v>30366</v>
      </c>
      <c r="K15" s="5" t="n">
        <v>35810</v>
      </c>
      <c r="L15" s="5" t="n">
        <v>92172</v>
      </c>
    </row>
    <row r="16" spans="1:12">
      <c r="A16" s="4" t="s">
        <v>108</v>
      </c>
      <c r="J16" s="5" t="n">
        <v>533356</v>
      </c>
      <c r="K16" s="5" t="n">
        <v>422531</v>
      </c>
      <c r="L16" s="5" t="n">
        <v>251360</v>
      </c>
    </row>
    <row r="17" spans="1:12">
      <c r="A17" s="4" t="s">
        <v>109</v>
      </c>
      <c r="J17" s="5" t="n">
        <v>518</v>
      </c>
      <c r="K17" s="5" t="n">
        <v>277</v>
      </c>
      <c r="L17" s="5" t="n">
        <v>1370</v>
      </c>
    </row>
    <row r="18" spans="1:12">
      <c r="A18" s="4" t="s">
        <v>1151</v>
      </c>
      <c r="J18" s="5" t="n">
        <v>533874</v>
      </c>
      <c r="K18" s="5" t="n">
        <v>422808</v>
      </c>
      <c r="L18" s="5" t="n">
        <v>252730</v>
      </c>
    </row>
    <row r="19" spans="1:12">
      <c r="A19" s="4" t="s">
        <v>1152</v>
      </c>
      <c r="B19" s="5" t="n">
        <v>1923783</v>
      </c>
      <c r="F19" s="5" t="n">
        <v>1294103</v>
      </c>
      <c r="J19" s="5" t="n">
        <v>1923783</v>
      </c>
      <c r="K19" s="5" t="n">
        <v>1294103</v>
      </c>
      <c r="L19" s="5" t="n">
        <v>1302351</v>
      </c>
    </row>
    <row r="20" spans="1:12">
      <c r="A20" s="4" t="s">
        <v>127</v>
      </c>
    </row>
    <row r="21" spans="1:12">
      <c r="A21" s="3" t="s">
        <v>1148</v>
      </c>
    </row>
    <row r="22" spans="1:12">
      <c r="A22" s="4" t="s">
        <v>95</v>
      </c>
      <c r="J22" s="5" t="n">
        <v>52682</v>
      </c>
      <c r="K22" s="5" t="n">
        <v>70081</v>
      </c>
      <c r="L22" s="5" t="n">
        <v>76193</v>
      </c>
    </row>
    <row r="23" spans="1:12">
      <c r="A23" s="4" t="s">
        <v>1149</v>
      </c>
      <c r="J23" s="5" t="n">
        <v>43940</v>
      </c>
      <c r="K23" s="5" t="n">
        <v>51646</v>
      </c>
      <c r="L23" s="5" t="n">
        <v>57379</v>
      </c>
    </row>
    <row r="24" spans="1:12">
      <c r="A24" s="4" t="s">
        <v>1150</v>
      </c>
      <c r="J24" s="5" t="n">
        <v>21</v>
      </c>
      <c r="K24" s="5" t="n">
        <v>12155</v>
      </c>
      <c r="L24" s="5" t="n">
        <v>9000</v>
      </c>
    </row>
    <row r="25" spans="1:12">
      <c r="A25" s="4" t="s">
        <v>108</v>
      </c>
      <c r="J25" s="5" t="n">
        <v>8721</v>
      </c>
      <c r="K25" s="5" t="n">
        <v>6280</v>
      </c>
      <c r="L25" s="5" t="n">
        <v>9814</v>
      </c>
    </row>
    <row r="26" spans="1:12">
      <c r="A26" s="4" t="s">
        <v>109</v>
      </c>
      <c r="J26" s="5" t="n">
        <v>8776</v>
      </c>
      <c r="K26" s="5" t="n">
        <v>8561</v>
      </c>
      <c r="L26" s="5" t="n">
        <v>5271</v>
      </c>
    </row>
    <row r="27" spans="1:12">
      <c r="A27" s="4" t="s">
        <v>1151</v>
      </c>
      <c r="J27" s="5" t="n">
        <v>17497</v>
      </c>
      <c r="K27" s="5" t="n">
        <v>14841</v>
      </c>
      <c r="L27" s="5" t="n">
        <v>15085</v>
      </c>
    </row>
    <row r="28" spans="1:12">
      <c r="A28" s="4" t="s">
        <v>1152</v>
      </c>
      <c r="B28" s="7" t="n">
        <v>201884</v>
      </c>
      <c r="F28" s="7" t="n">
        <v>290783</v>
      </c>
      <c r="J28" s="7" t="n">
        <v>201884</v>
      </c>
      <c r="K28" s="7" t="n">
        <v>290783</v>
      </c>
      <c r="L28" s="7" t="n">
        <v>35999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37</v>
      </c>
      <c r="D2" s="2" t="s">
        <v>89</v>
      </c>
    </row>
    <row r="3" spans="1:4">
      <c r="A3" s="3" t="s">
        <v>1148</v>
      </c>
    </row>
    <row r="4" spans="1:4">
      <c r="A4" s="4" t="s">
        <v>1154</v>
      </c>
      <c r="B4" s="7" t="n">
        <v>1280</v>
      </c>
      <c r="C4" s="7" t="n">
        <v>68832</v>
      </c>
      <c r="D4" s="7" t="n">
        <v>12642</v>
      </c>
    </row>
    <row r="5" spans="1:4">
      <c r="A5" s="4" t="s">
        <v>1155</v>
      </c>
      <c r="B5" s="5" t="n">
        <v>0</v>
      </c>
      <c r="C5" s="5" t="n">
        <v>77535</v>
      </c>
      <c r="D5" s="5" t="n">
        <v>0</v>
      </c>
    </row>
    <row r="6" spans="1:4">
      <c r="A6" s="4" t="s">
        <v>510</v>
      </c>
      <c r="B6" s="5" t="n">
        <v>0</v>
      </c>
      <c r="C6" s="5" t="n">
        <v>7808</v>
      </c>
      <c r="D6" s="5" t="n">
        <v>0</v>
      </c>
    </row>
    <row r="7" spans="1:4">
      <c r="A7" s="4" t="s">
        <v>444</v>
      </c>
      <c r="B7" s="5" t="n">
        <v>-397</v>
      </c>
      <c r="C7" s="5" t="n">
        <v>-915</v>
      </c>
      <c r="D7" s="5" t="n">
        <v>7616</v>
      </c>
    </row>
    <row r="8" spans="1:4">
      <c r="A8" s="4" t="s">
        <v>104</v>
      </c>
      <c r="B8" s="5" t="n">
        <v>5012</v>
      </c>
      <c r="C8" s="5" t="n">
        <v>25437</v>
      </c>
      <c r="D8" s="5" t="n">
        <v>8100</v>
      </c>
    </row>
    <row r="9" spans="1:4">
      <c r="A9" s="4" t="s">
        <v>105</v>
      </c>
      <c r="B9" s="5" t="n">
        <v>21</v>
      </c>
      <c r="C9" s="5" t="n">
        <v>1673</v>
      </c>
      <c r="D9" s="5" t="n">
        <v>99</v>
      </c>
    </row>
    <row r="10" spans="1:4">
      <c r="A10" s="4" t="s">
        <v>1156</v>
      </c>
      <c r="B10" s="5" t="n">
        <v>30387</v>
      </c>
      <c r="C10" s="5" t="n">
        <v>47965</v>
      </c>
      <c r="D10" s="5" t="n">
        <v>101172</v>
      </c>
    </row>
    <row r="11" spans="1:4">
      <c r="A11" s="4" t="s">
        <v>122</v>
      </c>
    </row>
    <row r="12" spans="1:4">
      <c r="A12" s="3" t="s">
        <v>1148</v>
      </c>
    </row>
    <row r="13" spans="1:4">
      <c r="A13" s="4" t="s">
        <v>1154</v>
      </c>
      <c r="B13" s="5" t="n">
        <v>-3156</v>
      </c>
      <c r="C13" s="5" t="n">
        <v>58399</v>
      </c>
      <c r="D13" s="5" t="n">
        <v>-147</v>
      </c>
    </row>
    <row r="14" spans="1:4">
      <c r="A14" s="4" t="s">
        <v>1157</v>
      </c>
      <c r="B14" s="5" t="n">
        <v>9201</v>
      </c>
      <c r="C14" s="5" t="n">
        <v>9960</v>
      </c>
      <c r="D14" s="5" t="n">
        <v>9578</v>
      </c>
    </row>
    <row r="15" spans="1:4">
      <c r="A15" s="4" t="s">
        <v>1155</v>
      </c>
      <c r="C15" s="5" t="n">
        <v>77535</v>
      </c>
    </row>
    <row r="16" spans="1:4">
      <c r="A16" s="4" t="s">
        <v>525</v>
      </c>
      <c r="C16" s="5" t="n">
        <v>16266</v>
      </c>
    </row>
    <row r="17" spans="1:4">
      <c r="A17" s="4" t="s">
        <v>1158</v>
      </c>
      <c r="B17" s="5" t="n">
        <v>15241</v>
      </c>
      <c r="C17" s="5" t="n">
        <v>11444</v>
      </c>
      <c r="D17" s="5" t="n">
        <v>80846</v>
      </c>
    </row>
    <row r="18" spans="1:4">
      <c r="A18" s="4" t="s">
        <v>104</v>
      </c>
      <c r="B18" s="5" t="n">
        <v>5012</v>
      </c>
      <c r="C18" s="5" t="n">
        <v>14400</v>
      </c>
      <c r="D18" s="5" t="n">
        <v>0</v>
      </c>
    </row>
    <row r="19" spans="1:4">
      <c r="A19" s="4" t="s">
        <v>105</v>
      </c>
      <c r="B19" s="5" t="n">
        <v>0</v>
      </c>
      <c r="C19" s="5" t="n">
        <v>555</v>
      </c>
      <c r="D19" s="5" t="n">
        <v>-692</v>
      </c>
    </row>
    <row r="20" spans="1:4">
      <c r="A20" s="4" t="s">
        <v>1159</v>
      </c>
      <c r="B20" s="5" t="n">
        <v>1485</v>
      </c>
      <c r="C20" s="5" t="n">
        <v>0</v>
      </c>
      <c r="D20" s="5" t="n">
        <v>1107</v>
      </c>
    </row>
    <row r="21" spans="1:4">
      <c r="A21" s="4" t="s">
        <v>1160</v>
      </c>
      <c r="B21" s="5" t="n">
        <v>8628</v>
      </c>
      <c r="C21" s="5" t="n">
        <v>9411</v>
      </c>
      <c r="D21" s="5" t="n">
        <v>10911</v>
      </c>
    </row>
    <row r="22" spans="1:4">
      <c r="A22" s="4" t="s">
        <v>1156</v>
      </c>
      <c r="B22" s="5" t="n">
        <v>30366</v>
      </c>
      <c r="C22" s="5" t="n">
        <v>35810</v>
      </c>
      <c r="D22" s="5" t="n">
        <v>92172</v>
      </c>
    </row>
    <row r="23" spans="1:4">
      <c r="A23" s="4" t="s">
        <v>127</v>
      </c>
    </row>
    <row r="24" spans="1:4">
      <c r="A24" s="3" t="s">
        <v>1148</v>
      </c>
    </row>
    <row r="25" spans="1:4">
      <c r="A25" s="4" t="s">
        <v>1154</v>
      </c>
      <c r="B25" s="5" t="n">
        <v>4436</v>
      </c>
      <c r="C25" s="5" t="n">
        <v>10433</v>
      </c>
      <c r="D25" s="5" t="n">
        <v>12789</v>
      </c>
    </row>
    <row r="26" spans="1:4">
      <c r="A26" s="4" t="s">
        <v>1157</v>
      </c>
      <c r="D26" s="5" t="n">
        <v>670</v>
      </c>
    </row>
    <row r="27" spans="1:4">
      <c r="A27" s="4" t="s">
        <v>510</v>
      </c>
      <c r="C27" s="5" t="n">
        <v>7808</v>
      </c>
    </row>
    <row r="28" spans="1:4">
      <c r="A28" s="4" t="s">
        <v>104</v>
      </c>
      <c r="B28" s="5" t="n">
        <v>0</v>
      </c>
      <c r="C28" s="5" t="n">
        <v>11037</v>
      </c>
      <c r="D28" s="5" t="n">
        <v>8100</v>
      </c>
    </row>
    <row r="29" spans="1:4">
      <c r="A29" s="4" t="s">
        <v>105</v>
      </c>
      <c r="B29" s="5" t="n">
        <v>21</v>
      </c>
      <c r="C29" s="5" t="n">
        <v>1118</v>
      </c>
      <c r="D29" s="5" t="n">
        <v>791</v>
      </c>
    </row>
    <row r="30" spans="1:4">
      <c r="A30" s="4" t="s">
        <v>1160</v>
      </c>
      <c r="B30" s="5" t="n">
        <v>0</v>
      </c>
      <c r="C30" s="5" t="n">
        <v>0</v>
      </c>
      <c r="D30" s="5" t="n">
        <v>109</v>
      </c>
    </row>
    <row r="31" spans="1:4">
      <c r="A31" s="4" t="s">
        <v>1156</v>
      </c>
      <c r="B31" s="7" t="n">
        <v>21</v>
      </c>
      <c r="C31" s="5" t="n">
        <v>12155</v>
      </c>
      <c r="D31" s="5" t="n">
        <v>9000</v>
      </c>
    </row>
    <row r="32" spans="1:4">
      <c r="A32" s="4" t="s">
        <v>449</v>
      </c>
    </row>
    <row r="33" spans="1:4">
      <c r="A33" s="3" t="s">
        <v>1148</v>
      </c>
    </row>
    <row r="34" spans="1:4">
      <c r="A34" s="4" t="s">
        <v>1161</v>
      </c>
      <c r="C34" s="5" t="n">
        <v>-701</v>
      </c>
      <c r="D34" s="5" t="n">
        <v>92</v>
      </c>
    </row>
    <row r="35" spans="1:4">
      <c r="A35" s="4" t="s">
        <v>444</v>
      </c>
      <c r="C35" s="5" t="n">
        <v>2037</v>
      </c>
      <c r="D35" s="5" t="n">
        <v>12403</v>
      </c>
    </row>
    <row r="36" spans="1:4">
      <c r="A36" s="4" t="s">
        <v>1162</v>
      </c>
    </row>
    <row r="37" spans="1:4">
      <c r="A37" s="3" t="s">
        <v>1148</v>
      </c>
    </row>
    <row r="38" spans="1:4">
      <c r="A38" s="4" t="s">
        <v>1161</v>
      </c>
      <c r="C38" s="5" t="n">
        <v>-701</v>
      </c>
      <c r="D38" s="5" t="n">
        <v>92</v>
      </c>
    </row>
    <row r="39" spans="1:4">
      <c r="A39" s="4" t="s">
        <v>1163</v>
      </c>
    </row>
    <row r="40" spans="1:4">
      <c r="A40" s="3" t="s">
        <v>1148</v>
      </c>
    </row>
    <row r="41" spans="1:4">
      <c r="A41" s="4" t="s">
        <v>444</v>
      </c>
      <c r="C41" s="7" t="n">
        <v>2037</v>
      </c>
      <c r="D41" s="7" t="n">
        <v>124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7</v>
      </c>
      <c r="D2" s="2" t="s">
        <v>89</v>
      </c>
    </row>
    <row r="3" spans="1:4">
      <c r="A3" s="3" t="s">
        <v>1148</v>
      </c>
    </row>
    <row r="4" spans="1:4">
      <c r="A4" s="4" t="s">
        <v>95</v>
      </c>
      <c r="B4" s="7" t="n">
        <v>2063425</v>
      </c>
      <c r="C4" s="7" t="n">
        <v>1635517</v>
      </c>
      <c r="D4" s="7" t="n">
        <v>1427410</v>
      </c>
    </row>
    <row r="5" spans="1:4">
      <c r="A5" s="4" t="s">
        <v>1077</v>
      </c>
    </row>
    <row r="6" spans="1:4">
      <c r="A6" s="3" t="s">
        <v>1148</v>
      </c>
    </row>
    <row r="7" spans="1:4">
      <c r="A7" s="4" t="s">
        <v>95</v>
      </c>
      <c r="B7" s="5" t="n">
        <v>1591883</v>
      </c>
      <c r="C7" s="5" t="n">
        <v>1199231</v>
      </c>
      <c r="D7" s="5" t="n">
        <v>1057633</v>
      </c>
    </row>
    <row r="8" spans="1:4">
      <c r="A8" s="4" t="s">
        <v>1165</v>
      </c>
    </row>
    <row r="9" spans="1:4">
      <c r="A9" s="3" t="s">
        <v>1148</v>
      </c>
    </row>
    <row r="10" spans="1:4">
      <c r="A10" s="4" t="s">
        <v>95</v>
      </c>
      <c r="B10" s="5" t="n">
        <v>438602</v>
      </c>
      <c r="C10" s="5" t="n">
        <v>422271</v>
      </c>
      <c r="D10" s="5" t="n">
        <v>337957</v>
      </c>
    </row>
    <row r="11" spans="1:4">
      <c r="A11" s="4" t="s">
        <v>1166</v>
      </c>
    </row>
    <row r="12" spans="1:4">
      <c r="A12" s="3" t="s">
        <v>1148</v>
      </c>
    </row>
    <row r="13" spans="1:4">
      <c r="A13" s="4" t="s">
        <v>95</v>
      </c>
      <c r="B13" s="7" t="n">
        <v>32940</v>
      </c>
      <c r="C13" s="7" t="n">
        <v>14015</v>
      </c>
      <c r="D13" s="7" t="n">
        <v>318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7</v>
      </c>
      <c r="B1" s="2" t="s">
        <v>2</v>
      </c>
      <c r="C1" s="2" t="s">
        <v>37</v>
      </c>
      <c r="D1" s="2" t="s">
        <v>89</v>
      </c>
    </row>
    <row r="2" spans="1:4">
      <c r="A2" s="3" t="s">
        <v>1148</v>
      </c>
    </row>
    <row r="3" spans="1:4">
      <c r="A3" s="4" t="s">
        <v>1168</v>
      </c>
      <c r="B3" s="7" t="n">
        <v>2125667</v>
      </c>
      <c r="C3" s="7" t="n">
        <v>1584886</v>
      </c>
      <c r="D3" s="7" t="n">
        <v>1662346</v>
      </c>
    </row>
    <row r="4" spans="1:4">
      <c r="A4" s="4" t="s">
        <v>1077</v>
      </c>
    </row>
    <row r="5" spans="1:4">
      <c r="A5" s="3" t="s">
        <v>1148</v>
      </c>
    </row>
    <row r="6" spans="1:4">
      <c r="A6" s="4" t="s">
        <v>1168</v>
      </c>
      <c r="B6" s="5" t="n">
        <v>1757589</v>
      </c>
      <c r="C6" s="5" t="n">
        <v>1284163</v>
      </c>
    </row>
    <row r="7" spans="1:4">
      <c r="A7" s="4" t="s">
        <v>1165</v>
      </c>
    </row>
    <row r="8" spans="1:4">
      <c r="A8" s="3" t="s">
        <v>1148</v>
      </c>
    </row>
    <row r="9" spans="1:4">
      <c r="A9" s="4" t="s">
        <v>1168</v>
      </c>
      <c r="B9" s="5" t="n">
        <v>298917</v>
      </c>
      <c r="C9" s="5" t="n">
        <v>234984</v>
      </c>
    </row>
    <row r="10" spans="1:4">
      <c r="A10" s="4" t="s">
        <v>1166</v>
      </c>
    </row>
    <row r="11" spans="1:4">
      <c r="A11" s="3" t="s">
        <v>1148</v>
      </c>
    </row>
    <row r="12" spans="1:4">
      <c r="A12" s="4" t="s">
        <v>1168</v>
      </c>
      <c r="B12" s="7" t="n">
        <v>69161</v>
      </c>
      <c r="C12" s="7" t="n">
        <v>6573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4"/>
    <col customWidth="1" max="6" min="6" width="24"/>
    <col customWidth="1" max="7" min="7" width="24"/>
    <col customWidth="1" max="8" min="8" width="30"/>
    <col customWidth="1" max="9" min="9" width="24"/>
    <col customWidth="1" max="10" min="10" width="24"/>
    <col customWidth="1" max="11" min="11" width="24"/>
    <col customWidth="1" max="12" min="12" width="37"/>
    <col customWidth="1" max="13" min="13" width="37"/>
  </cols>
  <sheetData>
    <row r="1" spans="1:13">
      <c r="A1" s="1" t="s">
        <v>1169</v>
      </c>
      <c r="B1" s="2" t="s">
        <v>1170</v>
      </c>
      <c r="C1" s="2" t="s">
        <v>428</v>
      </c>
      <c r="D1" s="2" t="s">
        <v>1171</v>
      </c>
      <c r="E1" s="2" t="s">
        <v>1172</v>
      </c>
      <c r="F1" s="2" t="s">
        <v>1173</v>
      </c>
      <c r="G1" s="2" t="s">
        <v>1174</v>
      </c>
      <c r="H1" s="2" t="s">
        <v>1175</v>
      </c>
      <c r="I1" s="2" t="s">
        <v>1176</v>
      </c>
      <c r="J1" s="2" t="s">
        <v>1177</v>
      </c>
      <c r="K1" s="2" t="s">
        <v>1178</v>
      </c>
      <c r="L1" s="2" t="s">
        <v>1171</v>
      </c>
      <c r="M1" s="2" t="s">
        <v>876</v>
      </c>
    </row>
    <row r="2" spans="1:13">
      <c r="A2" s="3" t="s">
        <v>1179</v>
      </c>
    </row>
    <row r="3" spans="1:13">
      <c r="A3" s="4" t="s">
        <v>1180</v>
      </c>
      <c r="L3" s="5" t="n">
        <v>3106000</v>
      </c>
      <c r="M3" s="5" t="n">
        <v>3916000</v>
      </c>
    </row>
    <row r="4" spans="1:13">
      <c r="A4" s="4" t="s">
        <v>785</v>
      </c>
      <c r="L4" s="7" t="n">
        <v>289681000</v>
      </c>
      <c r="M4" s="7" t="n">
        <v>293753000</v>
      </c>
    </row>
    <row r="5" spans="1:13">
      <c r="A5" s="4" t="s">
        <v>1181</v>
      </c>
      <c r="D5" s="8" t="n">
        <v>0.5</v>
      </c>
      <c r="E5" s="8" t="n">
        <v>0.5</v>
      </c>
      <c r="F5" s="8" t="n">
        <v>0.5</v>
      </c>
      <c r="G5" s="8" t="n">
        <v>0.4</v>
      </c>
      <c r="H5" s="8" t="n">
        <v>0.4</v>
      </c>
      <c r="I5" s="8" t="n">
        <v>0.34</v>
      </c>
      <c r="J5" s="8" t="n">
        <v>0.34</v>
      </c>
      <c r="K5" s="8" t="n">
        <v>0.34</v>
      </c>
      <c r="L5" s="8" t="n">
        <v>1.9</v>
      </c>
      <c r="M5" s="8" t="n">
        <v>1.42</v>
      </c>
    </row>
    <row r="6" spans="1:13">
      <c r="A6" s="4" t="s">
        <v>1182</v>
      </c>
      <c r="L6" s="8" t="n">
        <v>1.9</v>
      </c>
      <c r="M6" s="8" t="n">
        <v>1.42</v>
      </c>
    </row>
    <row r="7" spans="1:13">
      <c r="A7" s="4" t="s">
        <v>781</v>
      </c>
      <c r="L7" s="7" t="n">
        <v>77302000</v>
      </c>
      <c r="M7" s="7" t="n">
        <v>56521000</v>
      </c>
    </row>
    <row r="8" spans="1:13">
      <c r="A8" s="4" t="s">
        <v>782</v>
      </c>
      <c r="L8" s="5" t="n">
        <v>12288000</v>
      </c>
      <c r="M8" s="7" t="n">
        <v>9815000</v>
      </c>
    </row>
    <row r="9" spans="1:13">
      <c r="A9" s="4" t="s">
        <v>1021</v>
      </c>
      <c r="D9" s="7" t="n">
        <v>103572000</v>
      </c>
      <c r="L9" s="5" t="n">
        <v>103572000</v>
      </c>
    </row>
    <row r="10" spans="1:13">
      <c r="A10" s="4" t="s">
        <v>1022</v>
      </c>
      <c r="D10" s="5" t="n">
        <v>9161000</v>
      </c>
      <c r="L10" s="5" t="n">
        <v>9161000</v>
      </c>
    </row>
    <row r="11" spans="1:13">
      <c r="A11" s="4" t="s">
        <v>1023</v>
      </c>
      <c r="D11" s="5" t="n">
        <v>19304000</v>
      </c>
      <c r="L11" s="5" t="n">
        <v>19304000</v>
      </c>
    </row>
    <row r="12" spans="1:13">
      <c r="A12" s="4" t="s">
        <v>1024</v>
      </c>
      <c r="D12" s="5" t="n">
        <v>20002000</v>
      </c>
      <c r="L12" s="5" t="n">
        <v>20002000</v>
      </c>
    </row>
    <row r="13" spans="1:13">
      <c r="A13" s="4" t="s">
        <v>1025</v>
      </c>
      <c r="D13" s="5" t="n">
        <v>55105000</v>
      </c>
      <c r="L13" s="5" t="n">
        <v>55105000</v>
      </c>
    </row>
    <row r="14" spans="1:13">
      <c r="A14" s="4" t="s">
        <v>754</v>
      </c>
    </row>
    <row r="15" spans="1:13">
      <c r="A15" s="3" t="s">
        <v>1179</v>
      </c>
    </row>
    <row r="16" spans="1:13">
      <c r="A16" s="4" t="s">
        <v>1183</v>
      </c>
      <c r="D16" s="5" t="n">
        <v>219142000</v>
      </c>
      <c r="L16" s="5" t="n">
        <v>219142000</v>
      </c>
    </row>
    <row r="17" spans="1:13">
      <c r="A17" s="4" t="s">
        <v>1184</v>
      </c>
      <c r="D17" s="7" t="n">
        <v>8937000</v>
      </c>
      <c r="L17" s="7" t="n">
        <v>8937000</v>
      </c>
    </row>
    <row r="18" spans="1:13">
      <c r="A18" s="4" t="s">
        <v>792</v>
      </c>
    </row>
    <row r="19" spans="1:13">
      <c r="A19" s="3" t="s">
        <v>1179</v>
      </c>
    </row>
    <row r="20" spans="1:13">
      <c r="A20" s="4" t="s">
        <v>1180</v>
      </c>
      <c r="L20" s="5" t="n">
        <v>2021000</v>
      </c>
      <c r="M20" s="5" t="n">
        <v>2757000</v>
      </c>
    </row>
    <row r="21" spans="1:13">
      <c r="A21" s="4" t="s">
        <v>793</v>
      </c>
    </row>
    <row r="22" spans="1:13">
      <c r="A22" s="3" t="s">
        <v>1179</v>
      </c>
    </row>
    <row r="23" spans="1:13">
      <c r="A23" s="4" t="s">
        <v>1185</v>
      </c>
      <c r="L23" s="8" t="n">
        <v>80.05</v>
      </c>
      <c r="M23" s="8" t="n">
        <v>67.37</v>
      </c>
    </row>
    <row r="24" spans="1:13">
      <c r="A24" s="4" t="s">
        <v>795</v>
      </c>
    </row>
    <row r="25" spans="1:13">
      <c r="A25" s="3" t="s">
        <v>1179</v>
      </c>
    </row>
    <row r="26" spans="1:13">
      <c r="A26" s="4" t="s">
        <v>1185</v>
      </c>
      <c r="L26" s="8" t="n">
        <v>112.3</v>
      </c>
      <c r="M26" s="8" t="n">
        <v>78.81</v>
      </c>
    </row>
    <row r="27" spans="1:13">
      <c r="A27" s="4" t="s">
        <v>796</v>
      </c>
    </row>
    <row r="28" spans="1:13">
      <c r="A28" s="3" t="s">
        <v>1179</v>
      </c>
    </row>
    <row r="29" spans="1:13">
      <c r="A29" s="4" t="s">
        <v>1180</v>
      </c>
      <c r="L29" s="5" t="n">
        <v>1085000</v>
      </c>
      <c r="M29" s="5" t="n">
        <v>1159000</v>
      </c>
    </row>
    <row r="30" spans="1:13">
      <c r="A30" s="4" t="s">
        <v>797</v>
      </c>
    </row>
    <row r="31" spans="1:13">
      <c r="A31" s="3" t="s">
        <v>1179</v>
      </c>
    </row>
    <row r="32" spans="1:13">
      <c r="A32" s="4" t="s">
        <v>1185</v>
      </c>
      <c r="L32" s="8" t="n">
        <v>79.47</v>
      </c>
      <c r="M32" s="8" t="n">
        <v>50.9</v>
      </c>
    </row>
    <row r="33" spans="1:13">
      <c r="A33" s="4" t="s">
        <v>798</v>
      </c>
    </row>
    <row r="34" spans="1:13">
      <c r="A34" s="3" t="s">
        <v>1179</v>
      </c>
    </row>
    <row r="35" spans="1:13">
      <c r="A35" s="4" t="s">
        <v>1185</v>
      </c>
      <c r="L35" s="8" t="n">
        <v>115.3</v>
      </c>
      <c r="M35" s="8" t="n">
        <v>90.5</v>
      </c>
    </row>
    <row r="36" spans="1:13">
      <c r="A36" s="4" t="s">
        <v>33</v>
      </c>
    </row>
    <row r="37" spans="1:13">
      <c r="A37" s="3" t="s">
        <v>1179</v>
      </c>
    </row>
    <row r="38" spans="1:13">
      <c r="A38" s="4" t="s">
        <v>1186</v>
      </c>
      <c r="D38" s="5" t="n">
        <v>1000000000</v>
      </c>
      <c r="H38" s="5" t="n">
        <v>1000000000</v>
      </c>
      <c r="L38" s="5" t="n">
        <v>1000000000</v>
      </c>
      <c r="M38" s="5" t="n">
        <v>1000000000</v>
      </c>
    </row>
    <row r="39" spans="1:13">
      <c r="A39" s="4" t="s">
        <v>1187</v>
      </c>
      <c r="D39" s="8" t="n">
        <v>0.01</v>
      </c>
      <c r="H39" s="8" t="n">
        <v>0.01</v>
      </c>
      <c r="L39" s="8" t="n">
        <v>0.01</v>
      </c>
      <c r="M39" s="8" t="n">
        <v>0.01</v>
      </c>
    </row>
    <row r="40" spans="1:13">
      <c r="A40" s="4" t="s">
        <v>1188</v>
      </c>
      <c r="D40" s="5" t="n">
        <v>65872014</v>
      </c>
      <c r="H40" s="5" t="n">
        <v>62119904</v>
      </c>
      <c r="L40" s="5" t="n">
        <v>65872014</v>
      </c>
      <c r="M40" s="5" t="n">
        <v>62119904</v>
      </c>
    </row>
    <row r="41" spans="1:13">
      <c r="A41" s="4" t="s">
        <v>35</v>
      </c>
    </row>
    <row r="42" spans="1:13">
      <c r="A42" s="3" t="s">
        <v>1179</v>
      </c>
    </row>
    <row r="43" spans="1:13">
      <c r="A43" s="4" t="s">
        <v>1186</v>
      </c>
      <c r="D43" s="5" t="n">
        <v>1000000</v>
      </c>
      <c r="H43" s="5" t="n">
        <v>1000000</v>
      </c>
      <c r="L43" s="5" t="n">
        <v>1000000</v>
      </c>
      <c r="M43" s="5" t="n">
        <v>1000000</v>
      </c>
    </row>
    <row r="44" spans="1:13">
      <c r="A44" s="4" t="s">
        <v>1187</v>
      </c>
      <c r="D44" s="8" t="n">
        <v>0.01</v>
      </c>
      <c r="H44" s="8" t="n">
        <v>0.01</v>
      </c>
      <c r="L44" s="8" t="n">
        <v>0.01</v>
      </c>
      <c r="M44" s="8" t="n">
        <v>0.01</v>
      </c>
    </row>
    <row r="45" spans="1:13">
      <c r="A45" s="4" t="s">
        <v>1188</v>
      </c>
      <c r="D45" s="5" t="n">
        <v>86</v>
      </c>
      <c r="H45" s="5" t="n">
        <v>82</v>
      </c>
      <c r="L45" s="5" t="n">
        <v>86</v>
      </c>
      <c r="M45" s="5" t="n">
        <v>82</v>
      </c>
    </row>
    <row r="46" spans="1:13">
      <c r="A46" s="4" t="s">
        <v>451</v>
      </c>
    </row>
    <row r="47" spans="1:13">
      <c r="A47" s="3" t="s">
        <v>1179</v>
      </c>
    </row>
    <row r="48" spans="1:13">
      <c r="A48" s="4" t="s">
        <v>452</v>
      </c>
      <c r="C48" s="5" t="n">
        <v>1</v>
      </c>
      <c r="L48" s="5" t="n">
        <v>1</v>
      </c>
    </row>
    <row r="49" spans="1:13">
      <c r="A49" s="4" t="s">
        <v>1189</v>
      </c>
    </row>
    <row r="50" spans="1:13">
      <c r="A50" s="3" t="s">
        <v>1179</v>
      </c>
    </row>
    <row r="51" spans="1:13">
      <c r="A51" s="4" t="s">
        <v>1181</v>
      </c>
      <c r="L51" s="8" t="n">
        <v>1.9</v>
      </c>
    </row>
    <row r="52" spans="1:13">
      <c r="A52" s="4" t="s">
        <v>1182</v>
      </c>
      <c r="L52" s="8" t="n">
        <v>1.9</v>
      </c>
    </row>
    <row r="53" spans="1:13">
      <c r="A53" s="4" t="s">
        <v>781</v>
      </c>
      <c r="L53" s="7" t="n">
        <v>77302000</v>
      </c>
    </row>
    <row r="54" spans="1:13">
      <c r="A54" s="4" t="s">
        <v>782</v>
      </c>
      <c r="L54" s="5" t="n">
        <v>12288000</v>
      </c>
    </row>
    <row r="55" spans="1:13">
      <c r="A55" s="4" t="s">
        <v>1021</v>
      </c>
      <c r="D55" s="7" t="n">
        <v>103572000</v>
      </c>
      <c r="L55" s="5" t="n">
        <v>103572000</v>
      </c>
    </row>
    <row r="56" spans="1:13">
      <c r="A56" s="4" t="s">
        <v>1022</v>
      </c>
      <c r="D56" s="5" t="n">
        <v>9161000</v>
      </c>
      <c r="L56" s="5" t="n">
        <v>9161000</v>
      </c>
    </row>
    <row r="57" spans="1:13">
      <c r="A57" s="4" t="s">
        <v>1023</v>
      </c>
      <c r="D57" s="5" t="n">
        <v>19304000</v>
      </c>
      <c r="L57" s="5" t="n">
        <v>19304000</v>
      </c>
    </row>
    <row r="58" spans="1:13">
      <c r="A58" s="4" t="s">
        <v>1024</v>
      </c>
      <c r="D58" s="5" t="n">
        <v>20002000</v>
      </c>
      <c r="L58" s="5" t="n">
        <v>20002000</v>
      </c>
    </row>
    <row r="59" spans="1:13">
      <c r="A59" s="4" t="s">
        <v>1025</v>
      </c>
      <c r="D59" s="5" t="n">
        <v>55105000</v>
      </c>
      <c r="L59" s="5" t="n">
        <v>55105000</v>
      </c>
    </row>
    <row r="60" spans="1:13">
      <c r="A60" s="4" t="s">
        <v>732</v>
      </c>
    </row>
    <row r="61" spans="1:13">
      <c r="A61" s="3" t="s">
        <v>1179</v>
      </c>
    </row>
    <row r="62" spans="1:13">
      <c r="A62" s="4" t="s">
        <v>733</v>
      </c>
      <c r="B62" s="7" t="n">
        <v>170000000</v>
      </c>
    </row>
    <row r="63" spans="1:13">
      <c r="A63" s="4" t="s">
        <v>1183</v>
      </c>
      <c r="D63" s="5" t="n">
        <v>219142000</v>
      </c>
      <c r="L63" s="5" t="n">
        <v>219142000</v>
      </c>
    </row>
    <row r="64" spans="1:13">
      <c r="A64" s="4" t="s">
        <v>1184</v>
      </c>
      <c r="D64" s="5" t="n">
        <v>8937000</v>
      </c>
      <c r="L64" s="5" t="n">
        <v>8937000</v>
      </c>
    </row>
    <row r="65" spans="1:13">
      <c r="A65" s="4" t="s">
        <v>1190</v>
      </c>
      <c r="D65" s="5" t="n">
        <v>54947000</v>
      </c>
      <c r="L65" s="5" t="n">
        <v>54947000</v>
      </c>
    </row>
    <row r="66" spans="1:13">
      <c r="A66" s="4" t="s">
        <v>1191</v>
      </c>
      <c r="D66" s="5" t="n">
        <v>79414000</v>
      </c>
      <c r="L66" s="5" t="n">
        <v>79414000</v>
      </c>
    </row>
    <row r="67" spans="1:13">
      <c r="A67" s="4" t="s">
        <v>1192</v>
      </c>
      <c r="D67" s="7" t="n">
        <v>75844000</v>
      </c>
      <c r="L67" s="7" t="n">
        <v>75844000</v>
      </c>
    </row>
    <row r="68" spans="1:13">
      <c r="A68" s="4" t="s">
        <v>734</v>
      </c>
    </row>
    <row r="69" spans="1:13">
      <c r="A69" s="3" t="s">
        <v>1179</v>
      </c>
    </row>
    <row r="70" spans="1:13">
      <c r="A70" s="4" t="s">
        <v>733</v>
      </c>
      <c r="B70" s="7" t="n">
        <v>38000000</v>
      </c>
    </row>
    <row r="71" spans="1:13">
      <c r="A71" s="4" t="s">
        <v>735</v>
      </c>
      <c r="B71" s="4" t="s">
        <v>736</v>
      </c>
    </row>
    <row r="72" spans="1:13">
      <c r="A72" s="4" t="s">
        <v>737</v>
      </c>
    </row>
    <row r="73" spans="1:13">
      <c r="A73" s="3" t="s">
        <v>1179</v>
      </c>
    </row>
    <row r="74" spans="1:13">
      <c r="A74" s="4" t="s">
        <v>733</v>
      </c>
      <c r="B74" s="7" t="n">
        <v>67000000</v>
      </c>
    </row>
    <row r="75" spans="1:13">
      <c r="A75" s="4" t="s">
        <v>735</v>
      </c>
      <c r="B75" s="4" t="s">
        <v>738</v>
      </c>
    </row>
    <row r="76" spans="1:13">
      <c r="A76" s="4" t="s">
        <v>739</v>
      </c>
    </row>
    <row r="77" spans="1:13">
      <c r="A77" s="3" t="s">
        <v>1179</v>
      </c>
    </row>
    <row r="78" spans="1:13">
      <c r="A78" s="4" t="s">
        <v>733</v>
      </c>
      <c r="B78" s="7" t="n">
        <v>48000000</v>
      </c>
    </row>
    <row r="79" spans="1:13">
      <c r="A79" s="4" t="s">
        <v>735</v>
      </c>
      <c r="B79" s="4" t="s">
        <v>740</v>
      </c>
    </row>
    <row r="80" spans="1:13">
      <c r="A80" s="4" t="s">
        <v>741</v>
      </c>
    </row>
    <row r="81" spans="1:13">
      <c r="A81" s="3" t="s">
        <v>1179</v>
      </c>
    </row>
    <row r="82" spans="1:13">
      <c r="A82" s="4" t="s">
        <v>733</v>
      </c>
      <c r="B82" s="7" t="n">
        <v>17000000</v>
      </c>
    </row>
    <row r="83" spans="1:13">
      <c r="A83" s="4" t="s">
        <v>735</v>
      </c>
      <c r="B83" s="4" t="s">
        <v>742</v>
      </c>
    </row>
    <row r="84" spans="1:13">
      <c r="A84" s="4" t="s">
        <v>732</v>
      </c>
    </row>
    <row r="85" spans="1:13">
      <c r="A85" s="3" t="s">
        <v>1179</v>
      </c>
    </row>
    <row r="86" spans="1:13">
      <c r="A86" s="4" t="s">
        <v>731</v>
      </c>
      <c r="B86" s="7" t="n">
        <v>120000000</v>
      </c>
    </row>
    <row r="87" spans="1:13">
      <c r="A87" s="4" t="s">
        <v>1193</v>
      </c>
    </row>
    <row r="88" spans="1:13">
      <c r="A88" s="3" t="s">
        <v>1179</v>
      </c>
    </row>
    <row r="89" spans="1:13">
      <c r="A89" s="4" t="s">
        <v>1186</v>
      </c>
      <c r="D89" s="5" t="n">
        <v>1000000000</v>
      </c>
      <c r="H89" s="5" t="n">
        <v>1000000000</v>
      </c>
      <c r="L89" s="5" t="n">
        <v>1000000000</v>
      </c>
      <c r="M89" s="5" t="n">
        <v>1000000000</v>
      </c>
    </row>
    <row r="90" spans="1:13">
      <c r="A90" s="4" t="s">
        <v>1187</v>
      </c>
      <c r="D90" s="8" t="n">
        <v>0.01</v>
      </c>
      <c r="H90" s="8" t="n">
        <v>0.01</v>
      </c>
      <c r="L90" s="8" t="n">
        <v>0.01</v>
      </c>
      <c r="M90" s="8" t="n">
        <v>0.01</v>
      </c>
    </row>
    <row r="91" spans="1:13">
      <c r="A91" s="4" t="s">
        <v>1188</v>
      </c>
      <c r="D91" s="5" t="n">
        <v>65872014</v>
      </c>
      <c r="H91" s="5" t="n">
        <v>62119904</v>
      </c>
      <c r="L91" s="5" t="n">
        <v>65872014</v>
      </c>
      <c r="M91" s="5" t="n">
        <v>62119904</v>
      </c>
    </row>
    <row r="92" spans="1:13">
      <c r="A92" s="4" t="s">
        <v>785</v>
      </c>
      <c r="L92" s="7" t="n">
        <v>289681000</v>
      </c>
    </row>
    <row r="93" spans="1:13">
      <c r="A93" s="4" t="s">
        <v>1194</v>
      </c>
    </row>
    <row r="94" spans="1:13">
      <c r="A94" s="3" t="s">
        <v>1179</v>
      </c>
    </row>
    <row r="95" spans="1:13">
      <c r="A95" s="4" t="s">
        <v>1180</v>
      </c>
      <c r="L95" s="5" t="n">
        <v>2021000</v>
      </c>
    </row>
    <row r="96" spans="1:13">
      <c r="A96" s="4" t="s">
        <v>1195</v>
      </c>
    </row>
    <row r="97" spans="1:13">
      <c r="A97" s="3" t="s">
        <v>1179</v>
      </c>
    </row>
    <row r="98" spans="1:13">
      <c r="A98" s="4" t="s">
        <v>1185</v>
      </c>
      <c r="L98" s="8" t="n">
        <v>80.05</v>
      </c>
    </row>
    <row r="99" spans="1:13">
      <c r="A99" s="4" t="s">
        <v>1196</v>
      </c>
    </row>
    <row r="100" spans="1:13">
      <c r="A100" s="3" t="s">
        <v>1179</v>
      </c>
    </row>
    <row r="101" spans="1:13">
      <c r="A101" s="4" t="s">
        <v>1185</v>
      </c>
      <c r="L101" s="8" t="n">
        <v>112.3</v>
      </c>
    </row>
    <row r="102" spans="1:13">
      <c r="A102" s="4" t="s">
        <v>1197</v>
      </c>
    </row>
    <row r="103" spans="1:13">
      <c r="A103" s="3" t="s">
        <v>1179</v>
      </c>
    </row>
    <row r="104" spans="1:13">
      <c r="A104" s="4" t="s">
        <v>1180</v>
      </c>
      <c r="L104" s="5" t="n">
        <v>1085000</v>
      </c>
    </row>
    <row r="105" spans="1:13">
      <c r="A105" s="4" t="s">
        <v>1198</v>
      </c>
    </row>
    <row r="106" spans="1:13">
      <c r="A106" s="3" t="s">
        <v>1179</v>
      </c>
    </row>
    <row r="107" spans="1:13">
      <c r="A107" s="4" t="s">
        <v>1185</v>
      </c>
      <c r="L107" s="8" t="n">
        <v>79.47</v>
      </c>
    </row>
    <row r="108" spans="1:13">
      <c r="A108" s="4" t="s">
        <v>1199</v>
      </c>
    </row>
    <row r="109" spans="1:13">
      <c r="A109" s="3" t="s">
        <v>1179</v>
      </c>
    </row>
    <row r="110" spans="1:13">
      <c r="A110" s="4" t="s">
        <v>1185</v>
      </c>
      <c r="L110" s="8" t="n">
        <v>115.3</v>
      </c>
    </row>
    <row r="111" spans="1:13">
      <c r="A111" s="4" t="s">
        <v>1200</v>
      </c>
    </row>
    <row r="112" spans="1:13">
      <c r="A112" s="3" t="s">
        <v>1179</v>
      </c>
    </row>
    <row r="113" spans="1:13">
      <c r="A113" s="4" t="s">
        <v>1186</v>
      </c>
      <c r="D113" s="5" t="n">
        <v>1000000</v>
      </c>
      <c r="H113" s="5" t="n">
        <v>1000000</v>
      </c>
      <c r="L113" s="5" t="n">
        <v>1000000</v>
      </c>
      <c r="M113" s="5" t="n">
        <v>1000000</v>
      </c>
    </row>
    <row r="114" spans="1:13">
      <c r="A114" s="4" t="s">
        <v>1187</v>
      </c>
      <c r="D114" s="8" t="n">
        <v>0.01</v>
      </c>
      <c r="H114" s="8" t="n">
        <v>0.01</v>
      </c>
      <c r="L114" s="8" t="n">
        <v>0.01</v>
      </c>
      <c r="M114" s="8" t="n">
        <v>0.01</v>
      </c>
    </row>
    <row r="115" spans="1:13">
      <c r="A115" s="4" t="s">
        <v>1188</v>
      </c>
      <c r="D115" s="5" t="n">
        <v>86</v>
      </c>
      <c r="H115" s="5" t="n">
        <v>82</v>
      </c>
      <c r="L115" s="5" t="n">
        <v>86</v>
      </c>
      <c r="M115" s="5" t="n">
        <v>82</v>
      </c>
    </row>
    <row r="116" spans="1:13">
      <c r="A116" s="4" t="s">
        <v>1201</v>
      </c>
      <c r="D116" s="5" t="n">
        <v>1</v>
      </c>
      <c r="L116" s="5" t="n">
        <v>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2</v>
      </c>
      <c r="C1" s="2" t="s">
        <v>37</v>
      </c>
      <c r="D1" s="2" t="s">
        <v>89</v>
      </c>
    </row>
    <row r="2" spans="1:4">
      <c r="A2" s="3" t="s">
        <v>1168</v>
      </c>
    </row>
    <row r="3" spans="1:4">
      <c r="A3" s="4" t="s">
        <v>48</v>
      </c>
      <c r="B3" s="7" t="n">
        <v>241092</v>
      </c>
      <c r="C3" s="7" t="n">
        <v>198894</v>
      </c>
    </row>
    <row r="4" spans="1:4">
      <c r="A4" s="4" t="s">
        <v>50</v>
      </c>
      <c r="B4" s="5" t="n">
        <v>131387</v>
      </c>
      <c r="C4" s="5" t="n">
        <v>134231</v>
      </c>
      <c r="D4" s="7" t="n">
        <v>160961</v>
      </c>
    </row>
    <row r="5" spans="1:4">
      <c r="A5" s="4" t="s">
        <v>52</v>
      </c>
      <c r="B5" s="5" t="n">
        <v>89480</v>
      </c>
      <c r="C5" s="5" t="n">
        <v>65073</v>
      </c>
    </row>
    <row r="6" spans="1:4">
      <c r="A6" s="4" t="s">
        <v>53</v>
      </c>
      <c r="B6" s="5" t="n">
        <v>2125667</v>
      </c>
      <c r="C6" s="5" t="n">
        <v>1584886</v>
      </c>
      <c r="D6" s="7" t="n">
        <v>1662346</v>
      </c>
    </row>
    <row r="7" spans="1:4">
      <c r="A7" s="3" t="s">
        <v>1203</v>
      </c>
    </row>
    <row r="8" spans="1:4">
      <c r="A8" s="4" t="s">
        <v>59</v>
      </c>
      <c r="B8" s="5" t="n">
        <v>33621</v>
      </c>
      <c r="C8" s="5" t="n">
        <v>16494</v>
      </c>
    </row>
    <row r="9" spans="1:4">
      <c r="A9" s="4" t="s">
        <v>60</v>
      </c>
      <c r="B9" s="5" t="n">
        <v>19031</v>
      </c>
      <c r="C9" s="5" t="n">
        <v>12088</v>
      </c>
    </row>
    <row r="10" spans="1:4">
      <c r="A10" s="4" t="s">
        <v>61</v>
      </c>
      <c r="B10" s="5" t="n">
        <v>749691</v>
      </c>
      <c r="C10" s="5" t="n">
        <v>464052</v>
      </c>
    </row>
    <row r="11" spans="1:4">
      <c r="A11" s="4" t="s">
        <v>64</v>
      </c>
      <c r="B11" s="5" t="n">
        <v>94411</v>
      </c>
      <c r="C11" s="5" t="n">
        <v>90375</v>
      </c>
    </row>
    <row r="12" spans="1:4">
      <c r="A12" s="4" t="s">
        <v>1204</v>
      </c>
      <c r="B12" s="5" t="n">
        <v>168612</v>
      </c>
      <c r="C12" s="5" t="n">
        <v>168347</v>
      </c>
    </row>
    <row r="13" spans="1:4">
      <c r="A13" s="4" t="s">
        <v>66</v>
      </c>
      <c r="B13" s="5" t="n">
        <v>1117728</v>
      </c>
      <c r="C13" s="5" t="n">
        <v>788518</v>
      </c>
    </row>
    <row r="14" spans="1:4">
      <c r="A14" s="3" t="s">
        <v>1205</v>
      </c>
    </row>
    <row r="15" spans="1:4">
      <c r="A15" s="4" t="s">
        <v>70</v>
      </c>
      <c r="B15" s="5" t="n">
        <v>1818100</v>
      </c>
      <c r="C15" s="5" t="n">
        <v>1600699</v>
      </c>
    </row>
    <row r="16" spans="1:4">
      <c r="A16" s="4" t="s">
        <v>71</v>
      </c>
      <c r="B16" s="5" t="n">
        <v>-30434</v>
      </c>
      <c r="C16" s="5" t="n">
        <v>-31411</v>
      </c>
    </row>
    <row r="17" spans="1:4">
      <c r="A17" s="4" t="s">
        <v>72</v>
      </c>
      <c r="B17" s="5" t="n">
        <v>364882</v>
      </c>
      <c r="C17" s="5" t="n">
        <v>79461</v>
      </c>
    </row>
    <row r="18" spans="1:4">
      <c r="A18" s="4" t="s">
        <v>1206</v>
      </c>
      <c r="B18" s="5" t="n">
        <v>-1395087</v>
      </c>
      <c r="C18" s="5" t="n">
        <v>-1105406</v>
      </c>
    </row>
    <row r="19" spans="1:4">
      <c r="A19" s="4" t="s">
        <v>74</v>
      </c>
      <c r="B19" s="5" t="n">
        <v>758120</v>
      </c>
      <c r="C19" s="5" t="n">
        <v>543964</v>
      </c>
    </row>
    <row r="20" spans="1:4">
      <c r="A20" s="4" t="s">
        <v>77</v>
      </c>
      <c r="B20" s="5" t="n">
        <v>2125667</v>
      </c>
      <c r="C20" s="5" t="n">
        <v>1584886</v>
      </c>
    </row>
    <row r="21" spans="1:4">
      <c r="A21" s="4" t="s">
        <v>1189</v>
      </c>
    </row>
    <row r="22" spans="1:4">
      <c r="A22" s="3" t="s">
        <v>1168</v>
      </c>
    </row>
    <row r="23" spans="1:4">
      <c r="A23" s="4" t="s">
        <v>1207</v>
      </c>
      <c r="B23" s="5" t="n">
        <v>824239</v>
      </c>
      <c r="C23" s="5" t="n">
        <v>612453</v>
      </c>
    </row>
    <row r="24" spans="1:4">
      <c r="A24" s="4" t="s">
        <v>48</v>
      </c>
      <c r="B24" s="5" t="n">
        <v>223936</v>
      </c>
      <c r="C24" s="5" t="n">
        <v>180487</v>
      </c>
    </row>
    <row r="25" spans="1:4">
      <c r="A25" s="4" t="s">
        <v>50</v>
      </c>
      <c r="B25" s="5" t="n">
        <v>15236</v>
      </c>
      <c r="C25" s="5" t="n">
        <v>15236</v>
      </c>
    </row>
    <row r="26" spans="1:4">
      <c r="A26" s="4" t="s">
        <v>52</v>
      </c>
      <c r="B26" s="5" t="n">
        <v>0</v>
      </c>
      <c r="C26" s="5" t="n">
        <v>9689</v>
      </c>
    </row>
    <row r="27" spans="1:4">
      <c r="A27" s="4" t="s">
        <v>53</v>
      </c>
      <c r="B27" s="5" t="n">
        <v>1063411</v>
      </c>
      <c r="C27" s="5" t="n">
        <v>817865</v>
      </c>
    </row>
    <row r="28" spans="1:4">
      <c r="A28" s="3" t="s">
        <v>1203</v>
      </c>
    </row>
    <row r="29" spans="1:4">
      <c r="A29" s="4" t="s">
        <v>1208</v>
      </c>
      <c r="B29" s="5" t="n">
        <v>9161</v>
      </c>
      <c r="C29" s="5" t="n">
        <v>12821</v>
      </c>
    </row>
    <row r="30" spans="1:4">
      <c r="A30" s="4" t="s">
        <v>59</v>
      </c>
      <c r="B30" s="5" t="n">
        <v>30749</v>
      </c>
      <c r="C30" s="5" t="n">
        <v>0</v>
      </c>
    </row>
    <row r="31" spans="1:4">
      <c r="A31" s="4" t="s">
        <v>60</v>
      </c>
      <c r="B31" s="5" t="n">
        <v>2358</v>
      </c>
      <c r="C31" s="5" t="n">
        <v>2358</v>
      </c>
    </row>
    <row r="32" spans="1:4">
      <c r="A32" s="4" t="s">
        <v>61</v>
      </c>
      <c r="B32" s="5" t="n">
        <v>42268</v>
      </c>
      <c r="C32" s="5" t="n">
        <v>15179</v>
      </c>
    </row>
    <row r="33" spans="1:4">
      <c r="A33" s="4" t="s">
        <v>64</v>
      </c>
      <c r="B33" s="5" t="n">
        <v>94411</v>
      </c>
      <c r="C33" s="5" t="n">
        <v>90375</v>
      </c>
    </row>
    <row r="34" spans="1:4">
      <c r="A34" s="4" t="s">
        <v>1204</v>
      </c>
      <c r="B34" s="5" t="n">
        <v>168612</v>
      </c>
      <c r="C34" s="5" t="n">
        <v>168347</v>
      </c>
    </row>
    <row r="35" spans="1:4">
      <c r="A35" s="4" t="s">
        <v>66</v>
      </c>
      <c r="B35" s="5" t="n">
        <v>305291</v>
      </c>
      <c r="C35" s="5" t="n">
        <v>273901</v>
      </c>
    </row>
    <row r="36" spans="1:4">
      <c r="A36" s="3" t="s">
        <v>1205</v>
      </c>
    </row>
    <row r="37" spans="1:4">
      <c r="A37" s="4" t="s">
        <v>70</v>
      </c>
      <c r="B37" s="5" t="n">
        <v>1818100</v>
      </c>
      <c r="C37" s="5" t="n">
        <v>1600699</v>
      </c>
    </row>
    <row r="38" spans="1:4">
      <c r="A38" s="4" t="s">
        <v>71</v>
      </c>
      <c r="B38" s="5" t="n">
        <v>-30434</v>
      </c>
      <c r="C38" s="5" t="n">
        <v>-31411</v>
      </c>
    </row>
    <row r="39" spans="1:4">
      <c r="A39" s="4" t="s">
        <v>72</v>
      </c>
      <c r="B39" s="5" t="n">
        <v>364882</v>
      </c>
      <c r="C39" s="5" t="n">
        <v>79461</v>
      </c>
    </row>
    <row r="40" spans="1:4">
      <c r="A40" s="4" t="s">
        <v>1206</v>
      </c>
      <c r="B40" s="5" t="n">
        <v>-1395087</v>
      </c>
      <c r="C40" s="5" t="n">
        <v>-1105406</v>
      </c>
    </row>
    <row r="41" spans="1:4">
      <c r="A41" s="4" t="s">
        <v>74</v>
      </c>
      <c r="B41" s="5" t="n">
        <v>758120</v>
      </c>
      <c r="C41" s="5" t="n">
        <v>543964</v>
      </c>
    </row>
    <row r="42" spans="1:4">
      <c r="A42" s="4" t="s">
        <v>77</v>
      </c>
      <c r="B42" s="5" t="n">
        <v>1063411</v>
      </c>
      <c r="C42" s="5" t="n">
        <v>817865</v>
      </c>
    </row>
    <row r="43" spans="1:4">
      <c r="A43" s="4" t="s">
        <v>33</v>
      </c>
    </row>
    <row r="44" spans="1:4">
      <c r="A44" s="3" t="s">
        <v>1205</v>
      </c>
    </row>
    <row r="45" spans="1:4">
      <c r="A45" s="4" t="s">
        <v>78</v>
      </c>
      <c r="B45" s="5" t="n">
        <v>659</v>
      </c>
      <c r="C45" s="5" t="n">
        <v>621</v>
      </c>
    </row>
    <row r="46" spans="1:4">
      <c r="A46" s="4" t="s">
        <v>1209</v>
      </c>
    </row>
    <row r="47" spans="1:4">
      <c r="A47" s="3" t="s">
        <v>1205</v>
      </c>
    </row>
    <row r="48" spans="1:4">
      <c r="A48" s="4" t="s">
        <v>78</v>
      </c>
      <c r="B48" s="5" t="n">
        <v>659</v>
      </c>
      <c r="C48" s="5" t="n">
        <v>621</v>
      </c>
    </row>
    <row r="49" spans="1:4">
      <c r="A49" s="4" t="s">
        <v>35</v>
      </c>
    </row>
    <row r="50" spans="1:4">
      <c r="A50" s="3" t="s">
        <v>1205</v>
      </c>
    </row>
    <row r="51" spans="1:4">
      <c r="A51" s="4" t="s">
        <v>78</v>
      </c>
      <c r="B51" s="5" t="n">
        <v>0</v>
      </c>
      <c r="C51" s="5" t="n">
        <v>0</v>
      </c>
    </row>
    <row r="52" spans="1:4">
      <c r="A52" s="4" t="s">
        <v>1210</v>
      </c>
    </row>
    <row r="53" spans="1:4">
      <c r="A53" s="3" t="s">
        <v>1205</v>
      </c>
    </row>
    <row r="54" spans="1:4">
      <c r="A54" s="4" t="s">
        <v>78</v>
      </c>
      <c r="B54" s="7" t="n">
        <v>0</v>
      </c>
      <c r="C54" s="7"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7</v>
      </c>
    </row>
    <row r="2" spans="1:3">
      <c r="A2" s="3" t="s">
        <v>1212</v>
      </c>
    </row>
    <row r="3" spans="1:3">
      <c r="A3" s="4" t="s">
        <v>83</v>
      </c>
      <c r="B3" s="5" t="n">
        <v>26123438</v>
      </c>
      <c r="C3" s="5" t="n">
        <v>23017750</v>
      </c>
    </row>
    <row r="4" spans="1:3">
      <c r="A4" s="4" t="s">
        <v>1189</v>
      </c>
    </row>
    <row r="5" spans="1:3">
      <c r="A5" s="3" t="s">
        <v>1212</v>
      </c>
    </row>
    <row r="6" spans="1:3">
      <c r="A6" s="4" t="s">
        <v>83</v>
      </c>
      <c r="B6" s="5" t="n">
        <v>26123438</v>
      </c>
      <c r="C6" s="5" t="n">
        <v>23017750</v>
      </c>
    </row>
    <row r="7" spans="1:3">
      <c r="A7" s="4" t="s">
        <v>33</v>
      </c>
    </row>
    <row r="8" spans="1:3">
      <c r="A8" s="3" t="s">
        <v>1212</v>
      </c>
    </row>
    <row r="9" spans="1:3">
      <c r="A9" s="4" t="s">
        <v>84</v>
      </c>
      <c r="B9" s="8" t="n">
        <v>0.01</v>
      </c>
      <c r="C9" s="8" t="n">
        <v>0.01</v>
      </c>
    </row>
    <row r="10" spans="1:3">
      <c r="A10" s="4" t="s">
        <v>85</v>
      </c>
      <c r="B10" s="5" t="n">
        <v>1000000000</v>
      </c>
      <c r="C10" s="5" t="n">
        <v>1000000000</v>
      </c>
    </row>
    <row r="11" spans="1:3">
      <c r="A11" s="4" t="s">
        <v>86</v>
      </c>
      <c r="B11" s="5" t="n">
        <v>65872014</v>
      </c>
      <c r="C11" s="5" t="n">
        <v>62119904</v>
      </c>
    </row>
    <row r="12" spans="1:3">
      <c r="A12" s="4" t="s">
        <v>87</v>
      </c>
      <c r="B12" s="5" t="n">
        <v>39748576</v>
      </c>
      <c r="C12" s="5" t="n">
        <v>39102154</v>
      </c>
    </row>
    <row r="13" spans="1:3">
      <c r="A13" s="4" t="s">
        <v>1209</v>
      </c>
    </row>
    <row r="14" spans="1:3">
      <c r="A14" s="3" t="s">
        <v>1212</v>
      </c>
    </row>
    <row r="15" spans="1:3">
      <c r="A15" s="4" t="s">
        <v>84</v>
      </c>
      <c r="B15" s="8" t="n">
        <v>0.01</v>
      </c>
      <c r="C15" s="8" t="n">
        <v>0.01</v>
      </c>
    </row>
    <row r="16" spans="1:3">
      <c r="A16" s="4" t="s">
        <v>85</v>
      </c>
      <c r="B16" s="5" t="n">
        <v>1000000000</v>
      </c>
      <c r="C16" s="5" t="n">
        <v>1000000000</v>
      </c>
    </row>
    <row r="17" spans="1:3">
      <c r="A17" s="4" t="s">
        <v>86</v>
      </c>
      <c r="B17" s="5" t="n">
        <v>65872014</v>
      </c>
      <c r="C17" s="5" t="n">
        <v>62119904</v>
      </c>
    </row>
    <row r="18" spans="1:3">
      <c r="A18" s="4" t="s">
        <v>87</v>
      </c>
      <c r="B18" s="5" t="n">
        <v>39748576</v>
      </c>
      <c r="C18" s="5" t="n">
        <v>39102154</v>
      </c>
    </row>
    <row r="19" spans="1:3">
      <c r="A19" s="4" t="s">
        <v>35</v>
      </c>
    </row>
    <row r="20" spans="1:3">
      <c r="A20" s="3" t="s">
        <v>1212</v>
      </c>
    </row>
    <row r="21" spans="1:3">
      <c r="A21" s="4" t="s">
        <v>84</v>
      </c>
      <c r="B21" s="8" t="n">
        <v>0.01</v>
      </c>
      <c r="C21" s="8" t="n">
        <v>0.01</v>
      </c>
    </row>
    <row r="22" spans="1:3">
      <c r="A22" s="4" t="s">
        <v>85</v>
      </c>
      <c r="B22" s="5" t="n">
        <v>1000000</v>
      </c>
      <c r="C22" s="5" t="n">
        <v>1000000</v>
      </c>
    </row>
    <row r="23" spans="1:3">
      <c r="A23" s="4" t="s">
        <v>86</v>
      </c>
      <c r="B23" s="5" t="n">
        <v>86</v>
      </c>
      <c r="C23" s="5" t="n">
        <v>82</v>
      </c>
    </row>
    <row r="24" spans="1:3">
      <c r="A24" s="4" t="s">
        <v>87</v>
      </c>
      <c r="B24" s="5" t="n">
        <v>86</v>
      </c>
      <c r="C24" s="5" t="n">
        <v>82</v>
      </c>
    </row>
    <row r="25" spans="1:3">
      <c r="A25" s="4" t="s">
        <v>1210</v>
      </c>
    </row>
    <row r="26" spans="1:3">
      <c r="A26" s="3" t="s">
        <v>1212</v>
      </c>
    </row>
    <row r="27" spans="1:3">
      <c r="A27" s="4" t="s">
        <v>84</v>
      </c>
      <c r="B27" s="8" t="n">
        <v>0.01</v>
      </c>
      <c r="C27" s="8" t="n">
        <v>0.01</v>
      </c>
    </row>
    <row r="28" spans="1:3">
      <c r="A28" s="4" t="s">
        <v>85</v>
      </c>
      <c r="B28" s="5" t="n">
        <v>1000000</v>
      </c>
      <c r="C28" s="5" t="n">
        <v>1000000</v>
      </c>
    </row>
    <row r="29" spans="1:3">
      <c r="A29" s="4" t="s">
        <v>86</v>
      </c>
      <c r="B29" s="5" t="n">
        <v>86</v>
      </c>
      <c r="C29" s="5" t="n">
        <v>82</v>
      </c>
    </row>
    <row r="30" spans="1:3">
      <c r="A30" s="4" t="s">
        <v>87</v>
      </c>
      <c r="B30" s="5" t="n">
        <v>86</v>
      </c>
      <c r="C30" s="5" t="n">
        <v>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13</v>
      </c>
      <c r="C1" s="2" t="s">
        <v>616</v>
      </c>
      <c r="K1" s="2" t="s">
        <v>1</v>
      </c>
    </row>
    <row r="2" spans="1:13">
      <c r="C2" s="2" t="s">
        <v>2</v>
      </c>
      <c r="D2" s="2" t="s">
        <v>617</v>
      </c>
      <c r="E2" s="2" t="s">
        <v>4</v>
      </c>
      <c r="F2" s="2" t="s">
        <v>618</v>
      </c>
      <c r="G2" s="2" t="s">
        <v>37</v>
      </c>
      <c r="H2" s="2" t="s">
        <v>619</v>
      </c>
      <c r="I2" s="2" t="s">
        <v>620</v>
      </c>
      <c r="J2" s="2" t="s">
        <v>621</v>
      </c>
      <c r="K2" s="2" t="s">
        <v>2</v>
      </c>
      <c r="L2" s="2" t="s">
        <v>37</v>
      </c>
      <c r="M2" s="2" t="s">
        <v>89</v>
      </c>
    </row>
    <row r="3" spans="1:13">
      <c r="A3" s="3" t="s">
        <v>1214</v>
      </c>
    </row>
    <row r="4" spans="1:13">
      <c r="A4" s="4" t="s">
        <v>1215</v>
      </c>
      <c r="B4" s="4" t="s">
        <v>92</v>
      </c>
      <c r="K4" s="7" t="n">
        <v>19051</v>
      </c>
      <c r="L4" s="7" t="n">
        <v>88828</v>
      </c>
      <c r="M4" s="7" t="n">
        <v>29380</v>
      </c>
    </row>
    <row r="5" spans="1:13">
      <c r="A5" s="4" t="s">
        <v>93</v>
      </c>
      <c r="K5" s="5" t="n">
        <v>2082476</v>
      </c>
      <c r="L5" s="5" t="n">
        <v>1724345</v>
      </c>
      <c r="M5" s="5" t="n">
        <v>1456790</v>
      </c>
    </row>
    <row r="6" spans="1:13">
      <c r="A6" s="4" t="s">
        <v>94</v>
      </c>
      <c r="K6" s="5" t="n">
        <v>17771</v>
      </c>
      <c r="L6" s="5" t="n">
        <v>19996</v>
      </c>
      <c r="M6" s="5" t="n">
        <v>16738</v>
      </c>
    </row>
    <row r="7" spans="1:13">
      <c r="A7" s="4" t="s">
        <v>95</v>
      </c>
      <c r="C7" s="7" t="n">
        <v>771406</v>
      </c>
      <c r="D7" s="7" t="n">
        <v>381259</v>
      </c>
      <c r="E7" s="7" t="n">
        <v>448477</v>
      </c>
      <c r="F7" s="7" t="n">
        <v>463563</v>
      </c>
      <c r="G7" s="7" t="n">
        <v>540031</v>
      </c>
      <c r="H7" s="7" t="n">
        <v>406601</v>
      </c>
      <c r="I7" s="7" t="n">
        <v>370470</v>
      </c>
      <c r="J7" s="7" t="n">
        <v>387247</v>
      </c>
      <c r="K7" s="5" t="n">
        <v>2064705</v>
      </c>
      <c r="L7" s="5" t="n">
        <v>1704349</v>
      </c>
      <c r="M7" s="5" t="n">
        <v>1440052</v>
      </c>
    </row>
    <row r="8" spans="1:13">
      <c r="A8" s="3" t="s">
        <v>96</v>
      </c>
    </row>
    <row r="9" spans="1:13">
      <c r="A9" s="4" t="s">
        <v>107</v>
      </c>
      <c r="C9" s="5" t="n">
        <v>521200</v>
      </c>
      <c r="D9" s="5" t="n">
        <v>306719</v>
      </c>
      <c r="E9" s="5" t="n">
        <v>343695</v>
      </c>
      <c r="F9" s="5" t="n">
        <v>351014</v>
      </c>
      <c r="G9" s="5" t="n">
        <v>355885</v>
      </c>
      <c r="H9" s="5" t="n">
        <v>319531</v>
      </c>
      <c r="I9" s="5" t="n">
        <v>324204</v>
      </c>
      <c r="J9" s="5" t="n">
        <v>275918</v>
      </c>
      <c r="K9" s="5" t="n">
        <v>1522628</v>
      </c>
      <c r="L9" s="5" t="n">
        <v>1275538</v>
      </c>
      <c r="M9" s="5" t="n">
        <v>1178878</v>
      </c>
    </row>
    <row r="10" spans="1:13">
      <c r="A10" s="4" t="s">
        <v>111</v>
      </c>
      <c r="C10" s="5" t="n">
        <v>60502</v>
      </c>
      <c r="D10" s="5" t="n">
        <v>17539</v>
      </c>
      <c r="E10" s="5" t="n">
        <v>25541</v>
      </c>
      <c r="F10" s="5" t="n">
        <v>4938</v>
      </c>
      <c r="G10" s="5" t="n">
        <v>188876</v>
      </c>
      <c r="H10" s="5" t="n">
        <v>28815</v>
      </c>
      <c r="I10" s="5" t="n">
        <v>22459</v>
      </c>
      <c r="J10" s="5" t="n">
        <v>18292</v>
      </c>
      <c r="K10" s="5" t="n">
        <v>108520</v>
      </c>
      <c r="L10" s="5" t="n">
        <v>258442</v>
      </c>
      <c r="M10" s="5" t="n">
        <v>119303</v>
      </c>
    </row>
    <row r="11" spans="1:13">
      <c r="A11" s="4" t="s">
        <v>112</v>
      </c>
      <c r="C11" s="7" t="n">
        <v>192156</v>
      </c>
      <c r="D11" s="7" t="n">
        <v>59299</v>
      </c>
      <c r="E11" s="7" t="n">
        <v>81660</v>
      </c>
      <c r="F11" s="7" t="n">
        <v>109736</v>
      </c>
      <c r="G11" s="7" t="n">
        <v>-1399</v>
      </c>
      <c r="H11" s="7" t="n">
        <v>60082</v>
      </c>
      <c r="I11" s="7" t="n">
        <v>25877</v>
      </c>
      <c r="J11" s="7" t="n">
        <v>94647</v>
      </c>
      <c r="K11" s="5" t="n">
        <v>442851</v>
      </c>
      <c r="L11" s="5" t="n">
        <v>179207</v>
      </c>
      <c r="M11" s="5" t="n">
        <v>148512</v>
      </c>
    </row>
    <row r="12" spans="1:13">
      <c r="A12" s="4" t="s">
        <v>1189</v>
      </c>
    </row>
    <row r="13" spans="1:13">
      <c r="A13" s="3" t="s">
        <v>1214</v>
      </c>
    </row>
    <row r="14" spans="1:13">
      <c r="A14" s="4" t="s">
        <v>1215</v>
      </c>
      <c r="K14" s="5" t="n">
        <v>9202</v>
      </c>
      <c r="L14" s="5" t="n">
        <v>86784</v>
      </c>
      <c r="M14" s="5" t="n">
        <v>8385</v>
      </c>
    </row>
    <row r="15" spans="1:13">
      <c r="A15" s="4" t="s">
        <v>93</v>
      </c>
      <c r="K15" s="5" t="n">
        <v>9202</v>
      </c>
      <c r="L15" s="5" t="n">
        <v>86784</v>
      </c>
      <c r="M15" s="5" t="n">
        <v>8385</v>
      </c>
    </row>
    <row r="16" spans="1:13">
      <c r="A16" s="4" t="s">
        <v>94</v>
      </c>
      <c r="K16" s="5" t="n">
        <v>9202</v>
      </c>
      <c r="L16" s="5" t="n">
        <v>9249</v>
      </c>
      <c r="M16" s="5" t="n">
        <v>8385</v>
      </c>
    </row>
    <row r="17" spans="1:13">
      <c r="A17" s="4" t="s">
        <v>95</v>
      </c>
      <c r="K17" s="5" t="n">
        <v>0</v>
      </c>
      <c r="L17" s="5" t="n">
        <v>77535</v>
      </c>
      <c r="M17" s="5" t="n">
        <v>0</v>
      </c>
    </row>
    <row r="18" spans="1:13">
      <c r="A18" s="3" t="s">
        <v>96</v>
      </c>
    </row>
    <row r="19" spans="1:13">
      <c r="A19" s="4" t="s">
        <v>107</v>
      </c>
      <c r="K19" s="5" t="n">
        <v>0</v>
      </c>
      <c r="L19" s="5" t="n">
        <v>0</v>
      </c>
      <c r="M19" s="5" t="n">
        <v>0</v>
      </c>
    </row>
    <row r="20" spans="1:13">
      <c r="A20" s="4" t="s">
        <v>1216</v>
      </c>
      <c r="K20" s="5" t="n">
        <v>0</v>
      </c>
      <c r="L20" s="5" t="n">
        <v>77535</v>
      </c>
      <c r="M20" s="5" t="n">
        <v>0</v>
      </c>
    </row>
    <row r="21" spans="1:13">
      <c r="A21" s="4" t="s">
        <v>1217</v>
      </c>
      <c r="K21" s="5" t="n">
        <v>473978</v>
      </c>
      <c r="L21" s="5" t="n">
        <v>287440</v>
      </c>
      <c r="M21" s="5" t="n">
        <v>209841</v>
      </c>
    </row>
    <row r="22" spans="1:13">
      <c r="A22" s="4" t="s">
        <v>111</v>
      </c>
      <c r="K22" s="5" t="n">
        <v>96738</v>
      </c>
      <c r="L22" s="5" t="n">
        <v>239521</v>
      </c>
      <c r="M22" s="5" t="n">
        <v>102313</v>
      </c>
    </row>
    <row r="23" spans="1:13">
      <c r="A23" s="4" t="s">
        <v>112</v>
      </c>
      <c r="K23" s="7" t="n">
        <v>377240</v>
      </c>
      <c r="L23" s="7" t="n">
        <v>125454</v>
      </c>
      <c r="M23" s="7" t="n">
        <v>107528</v>
      </c>
    </row>
    <row r="24" spans="1:13"/>
    <row r="25" spans="1:13">
      <c r="A25" s="4" t="s">
        <v>92</v>
      </c>
      <c r="B25" s="4" t="s">
        <v>129</v>
      </c>
    </row>
  </sheetData>
  <mergeCells count="5">
    <mergeCell ref="A1:B2"/>
    <mergeCell ref="C1:J1"/>
    <mergeCell ref="K1:M1"/>
    <mergeCell ref="A24:L24"/>
    <mergeCell ref="B25:L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1219</v>
      </c>
    </row>
    <row r="4" spans="1:12">
      <c r="A4" s="4" t="s">
        <v>112</v>
      </c>
      <c r="B4" s="7" t="n">
        <v>192156</v>
      </c>
      <c r="C4" s="7" t="n">
        <v>59299</v>
      </c>
      <c r="D4" s="7" t="n">
        <v>81660</v>
      </c>
      <c r="E4" s="7" t="n">
        <v>109736</v>
      </c>
      <c r="F4" s="7" t="n">
        <v>-1399</v>
      </c>
      <c r="G4" s="7" t="n">
        <v>60082</v>
      </c>
      <c r="H4" s="7" t="n">
        <v>25877</v>
      </c>
      <c r="I4" s="7" t="n">
        <v>94647</v>
      </c>
      <c r="J4" s="7" t="n">
        <v>442851</v>
      </c>
      <c r="K4" s="7" t="n">
        <v>179207</v>
      </c>
      <c r="L4" s="7" t="n">
        <v>148512</v>
      </c>
    </row>
    <row r="5" spans="1:12">
      <c r="A5" s="4" t="s">
        <v>176</v>
      </c>
      <c r="J5" s="5" t="n">
        <v>0</v>
      </c>
      <c r="K5" s="5" t="n">
        <v>-77535</v>
      </c>
      <c r="L5" s="5" t="n">
        <v>0</v>
      </c>
    </row>
    <row r="6" spans="1:12">
      <c r="A6" s="4" t="s">
        <v>178</v>
      </c>
      <c r="J6" s="5" t="n">
        <v>-3981</v>
      </c>
      <c r="K6" s="5" t="n">
        <v>148320</v>
      </c>
      <c r="L6" s="5" t="n">
        <v>10043</v>
      </c>
    </row>
    <row r="7" spans="1:12">
      <c r="A7" s="4" t="s">
        <v>1220</v>
      </c>
      <c r="J7" s="5" t="n">
        <v>-21830</v>
      </c>
      <c r="K7" s="5" t="n">
        <v>-10982</v>
      </c>
      <c r="L7" s="5" t="n">
        <v>-32763</v>
      </c>
    </row>
    <row r="8" spans="1:12">
      <c r="A8" s="4" t="s">
        <v>59</v>
      </c>
      <c r="J8" s="5" t="n">
        <v>16099</v>
      </c>
      <c r="K8" s="5" t="n">
        <v>-10849</v>
      </c>
      <c r="L8" s="5" t="n">
        <v>9097</v>
      </c>
    </row>
    <row r="9" spans="1:12">
      <c r="A9" s="4" t="s">
        <v>185</v>
      </c>
      <c r="J9" s="5" t="n">
        <v>849574</v>
      </c>
      <c r="K9" s="5" t="n">
        <v>507236</v>
      </c>
      <c r="L9" s="5" t="n">
        <v>421886</v>
      </c>
    </row>
    <row r="10" spans="1:12">
      <c r="A10" s="3" t="s">
        <v>1221</v>
      </c>
    </row>
    <row r="11" spans="1:12">
      <c r="A11" s="4" t="s">
        <v>197</v>
      </c>
      <c r="J11" s="5" t="n">
        <v>-212566</v>
      </c>
      <c r="K11" s="5" t="n">
        <v>-54641</v>
      </c>
      <c r="L11" s="5" t="n">
        <v>-46201</v>
      </c>
    </row>
    <row r="12" spans="1:12">
      <c r="A12" s="3" t="s">
        <v>1222</v>
      </c>
    </row>
    <row r="13" spans="1:12">
      <c r="A13" s="4" t="s">
        <v>206</v>
      </c>
      <c r="J13" s="5" t="n">
        <v>0</v>
      </c>
      <c r="K13" s="5" t="n">
        <v>0</v>
      </c>
      <c r="L13" s="5" t="n">
        <v>-120000</v>
      </c>
    </row>
    <row r="14" spans="1:12">
      <c r="A14" s="4" t="s">
        <v>207</v>
      </c>
      <c r="J14" s="5" t="n">
        <v>0</v>
      </c>
      <c r="K14" s="5" t="n">
        <v>0</v>
      </c>
      <c r="L14" s="5" t="n">
        <v>170000</v>
      </c>
    </row>
    <row r="15" spans="1:12">
      <c r="A15" s="4" t="s">
        <v>157</v>
      </c>
      <c r="J15" s="5" t="n">
        <v>-77302</v>
      </c>
      <c r="K15" s="5" t="n">
        <v>-56521</v>
      </c>
      <c r="L15" s="5" t="n">
        <v>-51558</v>
      </c>
    </row>
    <row r="16" spans="1:12">
      <c r="A16" s="4" t="s">
        <v>211</v>
      </c>
      <c r="J16" s="5" t="n">
        <v>-452927</v>
      </c>
      <c r="K16" s="5" t="n">
        <v>-419230</v>
      </c>
      <c r="L16" s="5" t="n">
        <v>-237958</v>
      </c>
    </row>
    <row r="17" spans="1:12">
      <c r="A17" s="4" t="s">
        <v>213</v>
      </c>
      <c r="J17" s="5" t="n">
        <v>182711</v>
      </c>
      <c r="K17" s="5" t="n">
        <v>41748</v>
      </c>
      <c r="L17" s="5" t="n">
        <v>112380</v>
      </c>
    </row>
    <row r="18" spans="1:12">
      <c r="A18" s="4" t="s">
        <v>214</v>
      </c>
      <c r="E18" s="5" t="n">
        <v>617385</v>
      </c>
      <c r="I18" s="5" t="n">
        <v>575637</v>
      </c>
      <c r="J18" s="5" t="n">
        <v>617385</v>
      </c>
      <c r="K18" s="5" t="n">
        <v>575637</v>
      </c>
      <c r="L18" s="5" t="n">
        <v>463257</v>
      </c>
    </row>
    <row r="19" spans="1:12">
      <c r="A19" s="4" t="s">
        <v>215</v>
      </c>
      <c r="B19" s="5" t="n">
        <v>800096</v>
      </c>
      <c r="F19" s="5" t="n">
        <v>617385</v>
      </c>
      <c r="J19" s="5" t="n">
        <v>800096</v>
      </c>
      <c r="K19" s="5" t="n">
        <v>617385</v>
      </c>
      <c r="L19" s="5" t="n">
        <v>575637</v>
      </c>
    </row>
    <row r="20" spans="1:12">
      <c r="A20" s="3" t="s">
        <v>216</v>
      </c>
    </row>
    <row r="21" spans="1:12">
      <c r="A21" s="4" t="s">
        <v>219</v>
      </c>
      <c r="J21" s="5" t="n">
        <v>12288</v>
      </c>
      <c r="K21" s="5" t="n">
        <v>9815</v>
      </c>
      <c r="L21" s="5" t="n">
        <v>7836</v>
      </c>
    </row>
    <row r="22" spans="1:12">
      <c r="A22" s="4" t="s">
        <v>1189</v>
      </c>
    </row>
    <row r="23" spans="1:12">
      <c r="A23" s="3" t="s">
        <v>1219</v>
      </c>
    </row>
    <row r="24" spans="1:12">
      <c r="A24" s="4" t="s">
        <v>112</v>
      </c>
      <c r="J24" s="5" t="n">
        <v>377240</v>
      </c>
      <c r="K24" s="5" t="n">
        <v>125454</v>
      </c>
      <c r="L24" s="5" t="n">
        <v>107528</v>
      </c>
    </row>
    <row r="25" spans="1:12">
      <c r="A25" s="4" t="s">
        <v>1223</v>
      </c>
      <c r="J25" s="5" t="n">
        <v>-473978</v>
      </c>
      <c r="K25" s="5" t="n">
        <v>-209905</v>
      </c>
      <c r="L25" s="5" t="n">
        <v>-209841</v>
      </c>
    </row>
    <row r="26" spans="1:12">
      <c r="A26" s="4" t="s">
        <v>176</v>
      </c>
      <c r="J26" s="5" t="n">
        <v>0</v>
      </c>
      <c r="K26" s="5" t="n">
        <v>-77535</v>
      </c>
      <c r="L26" s="5" t="n">
        <v>0</v>
      </c>
    </row>
    <row r="27" spans="1:12">
      <c r="A27" s="4" t="s">
        <v>178</v>
      </c>
      <c r="J27" s="5" t="n">
        <v>-5311</v>
      </c>
      <c r="K27" s="5" t="n">
        <v>153344</v>
      </c>
      <c r="L27" s="5" t="n">
        <v>12453</v>
      </c>
    </row>
    <row r="28" spans="1:12">
      <c r="A28" s="4" t="s">
        <v>1224</v>
      </c>
      <c r="J28" s="5" t="n">
        <v>265</v>
      </c>
      <c r="K28" s="5" t="n">
        <v>250</v>
      </c>
      <c r="L28" s="5" t="n">
        <v>180</v>
      </c>
    </row>
    <row r="29" spans="1:12">
      <c r="A29" s="4" t="s">
        <v>1220</v>
      </c>
      <c r="J29" s="5" t="n">
        <v>9689</v>
      </c>
      <c r="K29" s="5" t="n">
        <v>-9689</v>
      </c>
      <c r="L29" s="5" t="n">
        <v>0</v>
      </c>
    </row>
    <row r="30" spans="1:12">
      <c r="A30" s="4" t="s">
        <v>59</v>
      </c>
      <c r="J30" s="5" t="n">
        <v>30749</v>
      </c>
      <c r="K30" s="5" t="n">
        <v>-21341</v>
      </c>
      <c r="L30" s="5" t="n">
        <v>6580</v>
      </c>
    </row>
    <row r="31" spans="1:12">
      <c r="A31" s="4" t="s">
        <v>185</v>
      </c>
      <c r="J31" s="5" t="n">
        <v>-61346</v>
      </c>
      <c r="K31" s="5" t="n">
        <v>-39422</v>
      </c>
      <c r="L31" s="5" t="n">
        <v>-83100</v>
      </c>
    </row>
    <row r="32" spans="1:12">
      <c r="A32" s="3" t="s">
        <v>1221</v>
      </c>
    </row>
    <row r="33" spans="1:12">
      <c r="A33" s="4" t="s">
        <v>1225</v>
      </c>
      <c r="J33" s="5" t="n">
        <v>138648</v>
      </c>
      <c r="K33" s="5" t="n">
        <v>95943</v>
      </c>
      <c r="L33" s="5" t="n">
        <v>84658</v>
      </c>
    </row>
    <row r="34" spans="1:12">
      <c r="A34" s="4" t="s">
        <v>197</v>
      </c>
      <c r="J34" s="5" t="n">
        <v>138648</v>
      </c>
      <c r="K34" s="5" t="n">
        <v>95943</v>
      </c>
      <c r="L34" s="5" t="n">
        <v>84658</v>
      </c>
    </row>
    <row r="35" spans="1:12">
      <c r="A35" s="3" t="s">
        <v>1222</v>
      </c>
    </row>
    <row r="36" spans="1:12">
      <c r="A36" s="4" t="s">
        <v>206</v>
      </c>
      <c r="J36" s="5" t="n">
        <v>0</v>
      </c>
      <c r="K36" s="5" t="n">
        <v>0</v>
      </c>
      <c r="L36" s="5" t="n">
        <v>-120000</v>
      </c>
    </row>
    <row r="37" spans="1:12">
      <c r="A37" s="4" t="s">
        <v>207</v>
      </c>
      <c r="J37" s="5" t="n">
        <v>0</v>
      </c>
      <c r="K37" s="5" t="n">
        <v>0</v>
      </c>
      <c r="L37" s="5" t="n">
        <v>170000</v>
      </c>
    </row>
    <row r="38" spans="1:12">
      <c r="A38" s="4" t="s">
        <v>157</v>
      </c>
      <c r="J38" s="5" t="n">
        <v>-77302</v>
      </c>
      <c r="K38" s="5" t="n">
        <v>-56521</v>
      </c>
      <c r="L38" s="5" t="n">
        <v>-51558</v>
      </c>
    </row>
    <row r="39" spans="1:12">
      <c r="A39" s="4" t="s">
        <v>211</v>
      </c>
      <c r="J39" s="5" t="n">
        <v>-77302</v>
      </c>
      <c r="K39" s="5" t="n">
        <v>-56521</v>
      </c>
      <c r="L39" s="5" t="n">
        <v>-1558</v>
      </c>
    </row>
    <row r="40" spans="1:12">
      <c r="A40" s="4" t="s">
        <v>213</v>
      </c>
      <c r="J40" s="5" t="n">
        <v>0</v>
      </c>
      <c r="K40" s="5" t="n">
        <v>0</v>
      </c>
      <c r="L40" s="5" t="n">
        <v>0</v>
      </c>
    </row>
    <row r="41" spans="1:12">
      <c r="A41" s="4" t="s">
        <v>214</v>
      </c>
      <c r="E41" s="7" t="n">
        <v>0</v>
      </c>
      <c r="I41" s="7" t="n">
        <v>0</v>
      </c>
      <c r="J41" s="5" t="n">
        <v>0</v>
      </c>
      <c r="K41" s="5" t="n">
        <v>0</v>
      </c>
      <c r="L41" s="5" t="n">
        <v>0</v>
      </c>
    </row>
    <row r="42" spans="1:12">
      <c r="A42" s="4" t="s">
        <v>215</v>
      </c>
      <c r="B42" s="7" t="n">
        <v>0</v>
      </c>
      <c r="F42" s="7" t="n">
        <v>0</v>
      </c>
      <c r="J42" s="5" t="n">
        <v>0</v>
      </c>
      <c r="K42" s="5" t="n">
        <v>0</v>
      </c>
      <c r="L42" s="5" t="n">
        <v>0</v>
      </c>
    </row>
    <row r="43" spans="1:12">
      <c r="A43" s="3" t="s">
        <v>216</v>
      </c>
    </row>
    <row r="44" spans="1:12">
      <c r="A44" s="4" t="s">
        <v>219</v>
      </c>
      <c r="J44" s="7" t="n">
        <v>12288</v>
      </c>
      <c r="K44" s="7" t="n">
        <v>9815</v>
      </c>
      <c r="L44" s="7" t="n">
        <v>783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295</v>
      </c>
    </row>
    <row r="4" spans="1:12">
      <c r="A4" s="4" t="s">
        <v>95</v>
      </c>
      <c r="B4" s="7" t="n">
        <v>771406</v>
      </c>
      <c r="C4" s="7" t="n">
        <v>381259</v>
      </c>
      <c r="D4" s="7" t="n">
        <v>448477</v>
      </c>
      <c r="E4" s="7" t="n">
        <v>463563</v>
      </c>
      <c r="F4" s="7" t="n">
        <v>540031</v>
      </c>
      <c r="G4" s="7" t="n">
        <v>406601</v>
      </c>
      <c r="H4" s="7" t="n">
        <v>370470</v>
      </c>
      <c r="I4" s="7" t="n">
        <v>387247</v>
      </c>
      <c r="J4" s="7" t="n">
        <v>2064705</v>
      </c>
      <c r="K4" s="7" t="n">
        <v>1704349</v>
      </c>
      <c r="L4" s="7" t="n">
        <v>1440052</v>
      </c>
    </row>
    <row r="5" spans="1:12">
      <c r="A5" s="4" t="s">
        <v>107</v>
      </c>
      <c r="B5" s="5" t="n">
        <v>521200</v>
      </c>
      <c r="C5" s="5" t="n">
        <v>306719</v>
      </c>
      <c r="D5" s="5" t="n">
        <v>343695</v>
      </c>
      <c r="E5" s="5" t="n">
        <v>351014</v>
      </c>
      <c r="F5" s="5" t="n">
        <v>355885</v>
      </c>
      <c r="G5" s="5" t="n">
        <v>319531</v>
      </c>
      <c r="H5" s="5" t="n">
        <v>324204</v>
      </c>
      <c r="I5" s="5" t="n">
        <v>275918</v>
      </c>
      <c r="J5" s="5" t="n">
        <v>1522628</v>
      </c>
      <c r="K5" s="5" t="n">
        <v>1275538</v>
      </c>
      <c r="L5" s="5" t="n">
        <v>1178878</v>
      </c>
    </row>
    <row r="6" spans="1:12">
      <c r="A6" s="4" t="s">
        <v>108</v>
      </c>
      <c r="B6" s="5" t="n">
        <v>250206</v>
      </c>
      <c r="C6" s="5" t="n">
        <v>74540</v>
      </c>
      <c r="D6" s="5" t="n">
        <v>104782</v>
      </c>
      <c r="E6" s="5" t="n">
        <v>112549</v>
      </c>
      <c r="F6" s="5" t="n">
        <v>184146</v>
      </c>
      <c r="G6" s="5" t="n">
        <v>87070</v>
      </c>
      <c r="H6" s="5" t="n">
        <v>46266</v>
      </c>
      <c r="I6" s="5" t="n">
        <v>111329</v>
      </c>
      <c r="J6" s="5" t="n">
        <v>542077</v>
      </c>
      <c r="K6" s="5" t="n">
        <v>428811</v>
      </c>
      <c r="L6" s="5" t="n">
        <v>261174</v>
      </c>
    </row>
    <row r="7" spans="1:12">
      <c r="A7" s="4" t="s">
        <v>109</v>
      </c>
      <c r="B7" s="5" t="n">
        <v>2452</v>
      </c>
      <c r="C7" s="5" t="n">
        <v>2298</v>
      </c>
      <c r="D7" s="5" t="n">
        <v>2419</v>
      </c>
      <c r="E7" s="5" t="n">
        <v>2125</v>
      </c>
      <c r="F7" s="5" t="n">
        <v>3331</v>
      </c>
      <c r="G7" s="5" t="n">
        <v>1827</v>
      </c>
      <c r="H7" s="5" t="n">
        <v>2070</v>
      </c>
      <c r="I7" s="5" t="n">
        <v>1610</v>
      </c>
      <c r="J7" s="5" t="n">
        <v>9294</v>
      </c>
      <c r="K7" s="5" t="n">
        <v>8838</v>
      </c>
      <c r="L7" s="5" t="n">
        <v>6641</v>
      </c>
    </row>
    <row r="8" spans="1:12">
      <c r="A8" s="4" t="s">
        <v>110</v>
      </c>
      <c r="B8" s="5" t="n">
        <v>252658</v>
      </c>
      <c r="C8" s="5" t="n">
        <v>76838</v>
      </c>
      <c r="D8" s="5" t="n">
        <v>107201</v>
      </c>
      <c r="E8" s="5" t="n">
        <v>114674</v>
      </c>
      <c r="F8" s="5" t="n">
        <v>187477</v>
      </c>
      <c r="G8" s="5" t="n">
        <v>88897</v>
      </c>
      <c r="H8" s="5" t="n">
        <v>48336</v>
      </c>
      <c r="I8" s="5" t="n">
        <v>112939</v>
      </c>
      <c r="J8" s="5" t="n">
        <v>551371</v>
      </c>
      <c r="K8" s="5" t="n">
        <v>437649</v>
      </c>
      <c r="L8" s="5" t="n">
        <v>267815</v>
      </c>
    </row>
    <row r="9" spans="1:12">
      <c r="A9" s="4" t="s">
        <v>111</v>
      </c>
      <c r="B9" s="5" t="n">
        <v>60502</v>
      </c>
      <c r="C9" s="5" t="n">
        <v>17539</v>
      </c>
      <c r="D9" s="5" t="n">
        <v>25541</v>
      </c>
      <c r="E9" s="5" t="n">
        <v>4938</v>
      </c>
      <c r="F9" s="5" t="n">
        <v>188876</v>
      </c>
      <c r="G9" s="5" t="n">
        <v>28815</v>
      </c>
      <c r="H9" s="5" t="n">
        <v>22459</v>
      </c>
      <c r="I9" s="5" t="n">
        <v>18292</v>
      </c>
      <c r="J9" s="5" t="n">
        <v>108520</v>
      </c>
      <c r="K9" s="5" t="n">
        <v>258442</v>
      </c>
      <c r="L9" s="5" t="n">
        <v>119303</v>
      </c>
    </row>
    <row r="10" spans="1:12">
      <c r="A10" s="4" t="s">
        <v>112</v>
      </c>
      <c r="B10" s="5" t="n">
        <v>192156</v>
      </c>
      <c r="C10" s="5" t="n">
        <v>59299</v>
      </c>
      <c r="D10" s="5" t="n">
        <v>81660</v>
      </c>
      <c r="E10" s="5" t="n">
        <v>109736</v>
      </c>
      <c r="F10" s="5" t="n">
        <v>-1399</v>
      </c>
      <c r="G10" s="5" t="n">
        <v>60082</v>
      </c>
      <c r="H10" s="5" t="n">
        <v>25877</v>
      </c>
      <c r="I10" s="5" t="n">
        <v>94647</v>
      </c>
      <c r="J10" s="5" t="n">
        <v>442851</v>
      </c>
      <c r="K10" s="5" t="n">
        <v>179207</v>
      </c>
      <c r="L10" s="5" t="n">
        <v>148512</v>
      </c>
    </row>
    <row r="11" spans="1:12">
      <c r="A11" s="4" t="s">
        <v>113</v>
      </c>
      <c r="B11" s="5" t="n">
        <v>28851</v>
      </c>
      <c r="C11" s="5" t="n">
        <v>9838</v>
      </c>
      <c r="D11" s="5" t="n">
        <v>12729</v>
      </c>
      <c r="E11" s="5" t="n">
        <v>14193</v>
      </c>
      <c r="F11" s="5" t="n">
        <v>18013</v>
      </c>
      <c r="G11" s="5" t="n">
        <v>14171</v>
      </c>
      <c r="H11" s="5" t="n">
        <v>7693</v>
      </c>
      <c r="I11" s="5" t="n">
        <v>13876</v>
      </c>
      <c r="J11" s="5" t="n">
        <v>65611</v>
      </c>
      <c r="K11" s="5" t="n">
        <v>53753</v>
      </c>
      <c r="L11" s="5" t="n">
        <v>40984</v>
      </c>
    </row>
    <row r="12" spans="1:12">
      <c r="A12" s="4" t="s">
        <v>114</v>
      </c>
      <c r="B12" s="7" t="n">
        <v>163305</v>
      </c>
      <c r="C12" s="7" t="n">
        <v>49461</v>
      </c>
      <c r="D12" s="7" t="n">
        <v>68931</v>
      </c>
      <c r="E12" s="7" t="n">
        <v>95543</v>
      </c>
      <c r="F12" s="7" t="n">
        <v>-19412</v>
      </c>
      <c r="G12" s="7" t="n">
        <v>45911</v>
      </c>
      <c r="H12" s="7" t="n">
        <v>18184</v>
      </c>
      <c r="I12" s="7" t="n">
        <v>80771</v>
      </c>
      <c r="J12" s="7" t="n">
        <v>377240</v>
      </c>
      <c r="K12" s="7" t="n">
        <v>125454</v>
      </c>
      <c r="L12" s="7" t="n">
        <v>107528</v>
      </c>
    </row>
    <row r="13" spans="1:12">
      <c r="A13" s="3" t="s">
        <v>271</v>
      </c>
    </row>
    <row r="14" spans="1:12">
      <c r="A14" s="4" t="s">
        <v>120</v>
      </c>
      <c r="B14" s="8" t="n">
        <v>4.07</v>
      </c>
      <c r="C14" s="8" t="n">
        <v>1.21</v>
      </c>
      <c r="D14" s="8" t="n">
        <v>1.69</v>
      </c>
      <c r="E14" s="8" t="n">
        <v>2.36</v>
      </c>
      <c r="F14" s="8" t="n">
        <v>-0.5</v>
      </c>
      <c r="G14" s="8" t="n">
        <v>1.18</v>
      </c>
      <c r="H14" s="8" t="n">
        <v>0.45</v>
      </c>
      <c r="I14" s="7" t="n">
        <v>2</v>
      </c>
      <c r="J14" s="8" t="n">
        <v>9.289999999999999</v>
      </c>
      <c r="K14" s="8" t="n">
        <v>3.16</v>
      </c>
      <c r="L14" s="8" t="n">
        <v>2.74</v>
      </c>
    </row>
    <row r="15" spans="1:12">
      <c r="A15" s="4" t="s">
        <v>121</v>
      </c>
      <c r="B15" s="10" t="n">
        <v>3.67</v>
      </c>
      <c r="C15" s="10" t="n">
        <v>1.08</v>
      </c>
      <c r="D15" s="10" t="n">
        <v>1.52</v>
      </c>
      <c r="E15" s="10" t="n">
        <v>2.1</v>
      </c>
      <c r="F15" s="10" t="n">
        <v>-0.5</v>
      </c>
      <c r="G15" s="10" t="n">
        <v>1.04</v>
      </c>
      <c r="H15" s="10" t="n">
        <v>0.41</v>
      </c>
      <c r="I15" s="10" t="n">
        <v>1.76</v>
      </c>
      <c r="J15" s="10" t="n">
        <v>8.33</v>
      </c>
      <c r="K15" s="10" t="n">
        <v>2.8</v>
      </c>
      <c r="L15" s="8" t="n">
        <v>2.43</v>
      </c>
    </row>
    <row r="16" spans="1:12">
      <c r="A16" s="4" t="s">
        <v>779</v>
      </c>
      <c r="B16" s="8" t="n">
        <v>0.5</v>
      </c>
      <c r="C16" s="8" t="n">
        <v>0.5</v>
      </c>
      <c r="D16" s="8" t="n">
        <v>0.5</v>
      </c>
      <c r="E16" s="8" t="n">
        <v>0.4</v>
      </c>
      <c r="F16" s="8" t="n">
        <v>0.4</v>
      </c>
      <c r="G16" s="8" t="n">
        <v>0.34</v>
      </c>
      <c r="H16" s="8" t="n">
        <v>0.34</v>
      </c>
      <c r="I16" s="8" t="n">
        <v>0.34</v>
      </c>
      <c r="J16" s="8" t="n">
        <v>1.9</v>
      </c>
      <c r="K16" s="8" t="n">
        <v>1.4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3</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v>
      </c>
      <c r="B1" s="2" t="s">
        <v>1</v>
      </c>
    </row>
    <row r="2" spans="1:2">
      <c r="B2" s="2" t="s">
        <v>2</v>
      </c>
    </row>
    <row r="3" spans="1:2">
      <c r="A3" s="3" t="s">
        <v>248</v>
      </c>
    </row>
    <row r="4" spans="1:2">
      <c r="A4" s="4" t="s">
        <v>40</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v>
      </c>
    </row>
    <row r="3" spans="1:2">
      <c r="A3" s="3" t="s">
        <v>253</v>
      </c>
    </row>
    <row r="4" spans="1:2">
      <c r="A4" s="4" t="s">
        <v>47</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90590</v>
      </c>
      <c r="C3" s="7" t="n">
        <v>609587</v>
      </c>
    </row>
    <row r="4" spans="1:3">
      <c r="A4" s="4" t="s">
        <v>40</v>
      </c>
      <c r="B4" s="5" t="n">
        <v>304627</v>
      </c>
      <c r="C4" s="5" t="n">
        <v>128559</v>
      </c>
    </row>
    <row r="5" spans="1:3">
      <c r="A5" s="4" t="s">
        <v>41</v>
      </c>
      <c r="B5" s="5" t="n">
        <v>22349</v>
      </c>
      <c r="C5" s="5" t="n">
        <v>19374</v>
      </c>
    </row>
    <row r="6" spans="1:3">
      <c r="A6" s="4" t="s">
        <v>42</v>
      </c>
      <c r="B6" s="5" t="n">
        <v>2696</v>
      </c>
      <c r="C6" s="5" t="n">
        <v>10645</v>
      </c>
    </row>
    <row r="7" spans="1:3">
      <c r="A7" s="4" t="s">
        <v>43</v>
      </c>
      <c r="B7" s="5" t="n">
        <v>309075</v>
      </c>
      <c r="C7" s="5" t="n">
        <v>184993</v>
      </c>
    </row>
    <row r="8" spans="1:3">
      <c r="A8" s="4" t="s">
        <v>44</v>
      </c>
      <c r="B8" s="5" t="n">
        <v>23836</v>
      </c>
      <c r="C8" s="5" t="n">
        <v>17030</v>
      </c>
    </row>
    <row r="9" spans="1:3">
      <c r="A9" s="4" t="s">
        <v>45</v>
      </c>
      <c r="B9" s="5" t="n">
        <v>28444</v>
      </c>
      <c r="C9" s="5" t="n">
        <v>30017</v>
      </c>
    </row>
    <row r="10" spans="1:3">
      <c r="A10" s="4" t="s">
        <v>46</v>
      </c>
      <c r="B10" s="5" t="n">
        <v>1481617</v>
      </c>
      <c r="C10" s="5" t="n">
        <v>1000205</v>
      </c>
    </row>
    <row r="11" spans="1:3">
      <c r="A11" s="4" t="s">
        <v>47</v>
      </c>
      <c r="B11" s="5" t="n">
        <v>90644</v>
      </c>
      <c r="C11" s="5" t="n">
        <v>98313</v>
      </c>
    </row>
    <row r="12" spans="1:3">
      <c r="A12" s="4" t="s">
        <v>48</v>
      </c>
      <c r="B12" s="5" t="n">
        <v>241092</v>
      </c>
      <c r="C12" s="5" t="n">
        <v>198894</v>
      </c>
    </row>
    <row r="13" spans="1:3">
      <c r="A13" s="4" t="s">
        <v>49</v>
      </c>
      <c r="B13" s="5" t="n">
        <v>81069</v>
      </c>
      <c r="C13" s="5" t="n">
        <v>68593</v>
      </c>
    </row>
    <row r="14" spans="1:3">
      <c r="A14" s="4" t="s">
        <v>50</v>
      </c>
      <c r="B14" s="5" t="n">
        <v>131387</v>
      </c>
      <c r="C14" s="5" t="n">
        <v>134231</v>
      </c>
    </row>
    <row r="15" spans="1:3">
      <c r="A15" s="4" t="s">
        <v>51</v>
      </c>
      <c r="B15" s="5" t="n">
        <v>10378</v>
      </c>
      <c r="C15" s="5" t="n">
        <v>19577</v>
      </c>
    </row>
    <row r="16" spans="1:3">
      <c r="A16" s="4" t="s">
        <v>52</v>
      </c>
      <c r="B16" s="5" t="n">
        <v>89480</v>
      </c>
      <c r="C16" s="5" t="n">
        <v>65073</v>
      </c>
    </row>
    <row r="17" spans="1:3">
      <c r="A17" s="4" t="s">
        <v>53</v>
      </c>
      <c r="B17" s="5" t="n">
        <v>2125667</v>
      </c>
      <c r="C17" s="5" t="n">
        <v>1584886</v>
      </c>
    </row>
    <row r="18" spans="1:3">
      <c r="A18" s="3" t="s">
        <v>54</v>
      </c>
    </row>
    <row r="19" spans="1:3">
      <c r="A19" s="4" t="s">
        <v>55</v>
      </c>
      <c r="B19" s="5" t="n">
        <v>602122</v>
      </c>
      <c r="C19" s="5" t="n">
        <v>340165</v>
      </c>
    </row>
    <row r="20" spans="1:3">
      <c r="A20" s="4" t="s">
        <v>56</v>
      </c>
      <c r="B20" s="5" t="n">
        <v>37948</v>
      </c>
      <c r="C20" s="5" t="n">
        <v>34111</v>
      </c>
    </row>
    <row r="21" spans="1:3">
      <c r="A21" s="4" t="s">
        <v>57</v>
      </c>
      <c r="B21" s="5" t="n">
        <v>25075</v>
      </c>
      <c r="C21" s="5" t="n">
        <v>30027</v>
      </c>
    </row>
    <row r="22" spans="1:3">
      <c r="A22" s="4" t="s">
        <v>58</v>
      </c>
      <c r="B22" s="5" t="n">
        <v>31894</v>
      </c>
      <c r="C22" s="5" t="n">
        <v>31167</v>
      </c>
    </row>
    <row r="23" spans="1:3">
      <c r="A23" s="4" t="s">
        <v>59</v>
      </c>
      <c r="B23" s="5" t="n">
        <v>33621</v>
      </c>
      <c r="C23" s="5" t="n">
        <v>16494</v>
      </c>
    </row>
    <row r="24" spans="1:3">
      <c r="A24" s="4" t="s">
        <v>60</v>
      </c>
      <c r="B24" s="5" t="n">
        <v>19031</v>
      </c>
      <c r="C24" s="5" t="n">
        <v>12088</v>
      </c>
    </row>
    <row r="25" spans="1:3">
      <c r="A25" s="4" t="s">
        <v>61</v>
      </c>
      <c r="B25" s="5" t="n">
        <v>749691</v>
      </c>
      <c r="C25" s="5" t="n">
        <v>464052</v>
      </c>
    </row>
    <row r="26" spans="1:3">
      <c r="A26" s="4" t="s">
        <v>62</v>
      </c>
      <c r="B26" s="5" t="n">
        <v>168612</v>
      </c>
      <c r="C26" s="5" t="n">
        <v>168347</v>
      </c>
    </row>
    <row r="27" spans="1:3">
      <c r="A27" s="4" t="s">
        <v>63</v>
      </c>
      <c r="B27" s="5" t="n">
        <v>0</v>
      </c>
      <c r="C27" s="5" t="n">
        <v>6799</v>
      </c>
    </row>
    <row r="28" spans="1:3">
      <c r="A28" s="4" t="s">
        <v>64</v>
      </c>
      <c r="B28" s="5" t="n">
        <v>94411</v>
      </c>
      <c r="C28" s="5" t="n">
        <v>90375</v>
      </c>
    </row>
    <row r="29" spans="1:3">
      <c r="A29" s="4" t="s">
        <v>65</v>
      </c>
      <c r="B29" s="5" t="n">
        <v>105014</v>
      </c>
      <c r="C29" s="5" t="n">
        <v>58945</v>
      </c>
    </row>
    <row r="30" spans="1:3">
      <c r="A30" s="4" t="s">
        <v>66</v>
      </c>
      <c r="B30" s="5" t="n">
        <v>1117728</v>
      </c>
      <c r="C30" s="5" t="n">
        <v>788518</v>
      </c>
    </row>
    <row r="31" spans="1:3">
      <c r="A31" s="4" t="s">
        <v>67</v>
      </c>
      <c r="B31" s="4" t="s">
        <v>68</v>
      </c>
      <c r="C31" s="4" t="s">
        <v>68</v>
      </c>
    </row>
    <row r="32" spans="1:3">
      <c r="A32" s="3" t="s">
        <v>69</v>
      </c>
    </row>
    <row r="33" spans="1:3">
      <c r="A33" s="4" t="s">
        <v>70</v>
      </c>
      <c r="B33" s="5" t="n">
        <v>1818100</v>
      </c>
      <c r="C33" s="5" t="n">
        <v>1600699</v>
      </c>
    </row>
    <row r="34" spans="1:3">
      <c r="A34" s="4" t="s">
        <v>71</v>
      </c>
      <c r="B34" s="5" t="n">
        <v>-30434</v>
      </c>
      <c r="C34" s="5" t="n">
        <v>-31411</v>
      </c>
    </row>
    <row r="35" spans="1:3">
      <c r="A35" s="4" t="s">
        <v>72</v>
      </c>
      <c r="B35" s="5" t="n">
        <v>364882</v>
      </c>
      <c r="C35" s="5" t="n">
        <v>79461</v>
      </c>
    </row>
    <row r="36" spans="1:3">
      <c r="A36" s="4" t="s">
        <v>73</v>
      </c>
      <c r="B36" s="5" t="n">
        <v>-1395087</v>
      </c>
      <c r="C36" s="5" t="n">
        <v>-1105406</v>
      </c>
    </row>
    <row r="37" spans="1:3">
      <c r="A37" s="4" t="s">
        <v>74</v>
      </c>
      <c r="B37" s="5" t="n">
        <v>758120</v>
      </c>
      <c r="C37" s="5" t="n">
        <v>543964</v>
      </c>
    </row>
    <row r="38" spans="1:3">
      <c r="A38" s="4" t="s">
        <v>75</v>
      </c>
      <c r="B38" s="5" t="n">
        <v>249819</v>
      </c>
      <c r="C38" s="5" t="n">
        <v>252404</v>
      </c>
    </row>
    <row r="39" spans="1:3">
      <c r="A39" s="4" t="s">
        <v>76</v>
      </c>
      <c r="B39" s="5" t="n">
        <v>1007939</v>
      </c>
      <c r="C39" s="5" t="n">
        <v>796368</v>
      </c>
    </row>
    <row r="40" spans="1:3">
      <c r="A40" s="4" t="s">
        <v>77</v>
      </c>
      <c r="B40" s="5" t="n">
        <v>2125667</v>
      </c>
      <c r="C40" s="5" t="n">
        <v>1584886</v>
      </c>
    </row>
    <row r="41" spans="1:3">
      <c r="A41" s="4" t="s">
        <v>33</v>
      </c>
    </row>
    <row r="42" spans="1:3">
      <c r="A42" s="3" t="s">
        <v>69</v>
      </c>
    </row>
    <row r="43" spans="1:3">
      <c r="A43" s="4" t="s">
        <v>78</v>
      </c>
      <c r="B43" s="5" t="n">
        <v>659</v>
      </c>
      <c r="C43" s="5" t="n">
        <v>621</v>
      </c>
    </row>
    <row r="44" spans="1:3">
      <c r="A44" s="4" t="s">
        <v>35</v>
      </c>
    </row>
    <row r="45" spans="1:3">
      <c r="A45" s="3" t="s">
        <v>69</v>
      </c>
    </row>
    <row r="46" spans="1:3">
      <c r="A46" s="4" t="s">
        <v>78</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9</v>
      </c>
      <c r="B1" s="2" t="s">
        <v>1</v>
      </c>
    </row>
    <row r="2" spans="1:2">
      <c r="B2" s="2" t="s">
        <v>2</v>
      </c>
    </row>
    <row r="3" spans="1:2">
      <c r="A3" s="3" t="s">
        <v>267</v>
      </c>
    </row>
    <row r="4" spans="1:2">
      <c r="A4" s="4" t="s">
        <v>69</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5</v>
      </c>
      <c r="B1" s="2" t="s">
        <v>1</v>
      </c>
    </row>
    <row r="2" spans="1:2">
      <c r="B2" s="2" t="s">
        <v>2</v>
      </c>
    </row>
    <row r="3" spans="1:2">
      <c r="A3" s="3" t="s">
        <v>269</v>
      </c>
    </row>
    <row r="4" spans="1:2">
      <c r="A4" s="4" t="s">
        <v>75</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5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7</v>
      </c>
    </row>
    <row r="2" spans="1:3">
      <c r="A2" s="4" t="s">
        <v>80</v>
      </c>
      <c r="B2" s="7" t="n">
        <v>6037</v>
      </c>
      <c r="C2" s="7" t="n">
        <v>2772</v>
      </c>
    </row>
    <row r="3" spans="1:3">
      <c r="A3" s="4" t="s">
        <v>81</v>
      </c>
      <c r="B3" s="5" t="n">
        <v>89494</v>
      </c>
      <c r="C3" s="5" t="n">
        <v>70264</v>
      </c>
    </row>
    <row r="4" spans="1:3">
      <c r="A4" s="4" t="s">
        <v>82</v>
      </c>
      <c r="B4" s="7" t="n">
        <v>41217</v>
      </c>
      <c r="C4" s="7" t="n">
        <v>32018</v>
      </c>
    </row>
    <row r="5" spans="1:3">
      <c r="A5" s="4" t="s">
        <v>83</v>
      </c>
      <c r="B5" s="5" t="n">
        <v>26123438</v>
      </c>
      <c r="C5" s="5" t="n">
        <v>23017750</v>
      </c>
    </row>
    <row r="6" spans="1:3">
      <c r="A6" s="4" t="s">
        <v>33</v>
      </c>
    </row>
    <row r="7" spans="1:3">
      <c r="A7" s="4" t="s">
        <v>84</v>
      </c>
      <c r="B7" s="8" t="n">
        <v>0.01</v>
      </c>
      <c r="C7" s="8" t="n">
        <v>0.01</v>
      </c>
    </row>
    <row r="8" spans="1:3">
      <c r="A8" s="4" t="s">
        <v>85</v>
      </c>
      <c r="B8" s="5" t="n">
        <v>1000000000</v>
      </c>
      <c r="C8" s="5" t="n">
        <v>1000000000</v>
      </c>
    </row>
    <row r="9" spans="1:3">
      <c r="A9" s="4" t="s">
        <v>86</v>
      </c>
      <c r="B9" s="5" t="n">
        <v>65872014</v>
      </c>
      <c r="C9" s="5" t="n">
        <v>62119904</v>
      </c>
    </row>
    <row r="10" spans="1:3">
      <c r="A10" s="4" t="s">
        <v>87</v>
      </c>
      <c r="B10" s="5" t="n">
        <v>39748576</v>
      </c>
      <c r="C10" s="5" t="n">
        <v>39102154</v>
      </c>
    </row>
    <row r="11" spans="1:3">
      <c r="A11" s="4" t="s">
        <v>35</v>
      </c>
    </row>
    <row r="12" spans="1:3">
      <c r="A12" s="4" t="s">
        <v>84</v>
      </c>
      <c r="B12" s="8" t="n">
        <v>0.01</v>
      </c>
      <c r="C12" s="8" t="n">
        <v>0.01</v>
      </c>
    </row>
    <row r="13" spans="1:3">
      <c r="A13" s="4" t="s">
        <v>85</v>
      </c>
      <c r="B13" s="5" t="n">
        <v>1000000</v>
      </c>
      <c r="C13" s="5" t="n">
        <v>1000000</v>
      </c>
    </row>
    <row r="14" spans="1:3">
      <c r="A14" s="4" t="s">
        <v>86</v>
      </c>
      <c r="B14" s="5" t="n">
        <v>86</v>
      </c>
      <c r="C14" s="5" t="n">
        <v>82</v>
      </c>
    </row>
    <row r="15" spans="1:3">
      <c r="A15" s="4" t="s">
        <v>87</v>
      </c>
      <c r="B15" s="5" t="n">
        <v>86</v>
      </c>
      <c r="C15" s="5" t="n">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4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v>
      </c>
      <c r="C1" s="2" t="s">
        <v>1</v>
      </c>
    </row>
    <row r="2" spans="1:5">
      <c r="C2" s="2" t="s">
        <v>2</v>
      </c>
      <c r="D2" s="2" t="s">
        <v>37</v>
      </c>
      <c r="E2" s="2" t="s">
        <v>89</v>
      </c>
    </row>
    <row r="3" spans="1:5">
      <c r="A3" s="3" t="s">
        <v>90</v>
      </c>
    </row>
    <row r="4" spans="1:5">
      <c r="A4" s="4" t="s">
        <v>91</v>
      </c>
      <c r="B4" s="4" t="s">
        <v>92</v>
      </c>
      <c r="C4" s="7" t="n">
        <v>19051</v>
      </c>
      <c r="D4" s="7" t="n">
        <v>88828</v>
      </c>
      <c r="E4" s="7" t="n">
        <v>29380</v>
      </c>
    </row>
    <row r="5" spans="1:5">
      <c r="A5" s="4" t="s">
        <v>93</v>
      </c>
      <c r="C5" s="5" t="n">
        <v>2082476</v>
      </c>
      <c r="D5" s="5" t="n">
        <v>1724345</v>
      </c>
      <c r="E5" s="5" t="n">
        <v>1456790</v>
      </c>
    </row>
    <row r="6" spans="1:5">
      <c r="A6" s="4" t="s">
        <v>94</v>
      </c>
      <c r="C6" s="5" t="n">
        <v>17771</v>
      </c>
      <c r="D6" s="5" t="n">
        <v>19996</v>
      </c>
      <c r="E6" s="5" t="n">
        <v>16738</v>
      </c>
    </row>
    <row r="7" spans="1:5">
      <c r="A7" s="4" t="s">
        <v>95</v>
      </c>
      <c r="C7" s="5" t="n">
        <v>2064705</v>
      </c>
      <c r="D7" s="5" t="n">
        <v>1704349</v>
      </c>
      <c r="E7" s="5" t="n">
        <v>1440052</v>
      </c>
    </row>
    <row r="8" spans="1:5">
      <c r="A8" s="3" t="s">
        <v>96</v>
      </c>
    </row>
    <row r="9" spans="1:5">
      <c r="A9" s="4" t="s">
        <v>97</v>
      </c>
      <c r="C9" s="5" t="n">
        <v>1197173</v>
      </c>
      <c r="D9" s="5" t="n">
        <v>962512</v>
      </c>
      <c r="E9" s="5" t="n">
        <v>900590</v>
      </c>
    </row>
    <row r="10" spans="1:5">
      <c r="A10" s="4" t="s">
        <v>98</v>
      </c>
      <c r="C10" s="5" t="n">
        <v>58971</v>
      </c>
      <c r="D10" s="5" t="n">
        <v>53448</v>
      </c>
      <c r="E10" s="5" t="n">
        <v>45304</v>
      </c>
    </row>
    <row r="11" spans="1:5">
      <c r="A11" s="4" t="s">
        <v>99</v>
      </c>
      <c r="B11" s="4" t="s">
        <v>92</v>
      </c>
      <c r="C11" s="5" t="n">
        <v>82393</v>
      </c>
      <c r="D11" s="5" t="n">
        <v>63857</v>
      </c>
      <c r="E11" s="5" t="n">
        <v>56401</v>
      </c>
    </row>
    <row r="12" spans="1:5">
      <c r="A12" s="4" t="s">
        <v>100</v>
      </c>
      <c r="C12" s="5" t="n">
        <v>68754</v>
      </c>
      <c r="D12" s="5" t="n">
        <v>64179</v>
      </c>
      <c r="E12" s="5" t="n">
        <v>57465</v>
      </c>
    </row>
    <row r="13" spans="1:5">
      <c r="A13" s="4" t="s">
        <v>101</v>
      </c>
      <c r="C13" s="5" t="n">
        <v>41319</v>
      </c>
      <c r="D13" s="5" t="n">
        <v>41393</v>
      </c>
      <c r="E13" s="5" t="n">
        <v>40277</v>
      </c>
    </row>
    <row r="14" spans="1:5">
      <c r="A14" s="4" t="s">
        <v>102</v>
      </c>
      <c r="C14" s="5" t="n">
        <v>27054</v>
      </c>
      <c r="D14" s="5" t="n">
        <v>24819</v>
      </c>
      <c r="E14" s="5" t="n">
        <v>24800</v>
      </c>
    </row>
    <row r="15" spans="1:5">
      <c r="A15" s="4" t="s">
        <v>103</v>
      </c>
      <c r="B15" s="4" t="s">
        <v>92</v>
      </c>
      <c r="C15" s="5" t="n">
        <v>11470</v>
      </c>
      <c r="D15" s="5" t="n">
        <v>14778</v>
      </c>
      <c r="E15" s="5" t="n">
        <v>17544</v>
      </c>
    </row>
    <row r="16" spans="1:5">
      <c r="A16" s="4" t="s">
        <v>104</v>
      </c>
      <c r="C16" s="5" t="n">
        <v>5012</v>
      </c>
      <c r="D16" s="5" t="n">
        <v>25437</v>
      </c>
      <c r="E16" s="5" t="n">
        <v>8100</v>
      </c>
    </row>
    <row r="17" spans="1:5">
      <c r="A17" s="4" t="s">
        <v>105</v>
      </c>
      <c r="C17" s="5" t="n">
        <v>21</v>
      </c>
      <c r="D17" s="5" t="n">
        <v>1673</v>
      </c>
      <c r="E17" s="5" t="n">
        <v>99</v>
      </c>
    </row>
    <row r="18" spans="1:5">
      <c r="A18" s="4" t="s">
        <v>106</v>
      </c>
      <c r="B18" s="4" t="s">
        <v>92</v>
      </c>
      <c r="C18" s="5" t="n">
        <v>30461</v>
      </c>
      <c r="D18" s="5" t="n">
        <v>23442</v>
      </c>
      <c r="E18" s="5" t="n">
        <v>28298</v>
      </c>
    </row>
    <row r="19" spans="1:5">
      <c r="A19" s="4" t="s">
        <v>107</v>
      </c>
      <c r="C19" s="5" t="n">
        <v>1522628</v>
      </c>
      <c r="D19" s="5" t="n">
        <v>1275538</v>
      </c>
      <c r="E19" s="5" t="n">
        <v>1178878</v>
      </c>
    </row>
    <row r="20" spans="1:5">
      <c r="A20" s="4" t="s">
        <v>108</v>
      </c>
      <c r="C20" s="5" t="n">
        <v>542077</v>
      </c>
      <c r="D20" s="5" t="n">
        <v>428811</v>
      </c>
      <c r="E20" s="5" t="n">
        <v>261174</v>
      </c>
    </row>
    <row r="21" spans="1:5">
      <c r="A21" s="4" t="s">
        <v>109</v>
      </c>
      <c r="C21" s="5" t="n">
        <v>9294</v>
      </c>
      <c r="D21" s="5" t="n">
        <v>8838</v>
      </c>
      <c r="E21" s="5" t="n">
        <v>6641</v>
      </c>
    </row>
    <row r="22" spans="1:5">
      <c r="A22" s="4" t="s">
        <v>110</v>
      </c>
      <c r="C22" s="5" t="n">
        <v>551371</v>
      </c>
      <c r="D22" s="5" t="n">
        <v>437649</v>
      </c>
      <c r="E22" s="5" t="n">
        <v>267815</v>
      </c>
    </row>
    <row r="23" spans="1:5">
      <c r="A23" s="4" t="s">
        <v>111</v>
      </c>
      <c r="C23" s="5" t="n">
        <v>108520</v>
      </c>
      <c r="D23" s="5" t="n">
        <v>258442</v>
      </c>
      <c r="E23" s="5" t="n">
        <v>119303</v>
      </c>
    </row>
    <row r="24" spans="1:5">
      <c r="A24" s="4" t="s">
        <v>112</v>
      </c>
      <c r="C24" s="5" t="n">
        <v>442851</v>
      </c>
      <c r="D24" s="5" t="n">
        <v>179207</v>
      </c>
      <c r="E24" s="5" t="n">
        <v>148512</v>
      </c>
    </row>
    <row r="25" spans="1:5">
      <c r="A25" s="4" t="s">
        <v>113</v>
      </c>
      <c r="C25" s="5" t="n">
        <v>65611</v>
      </c>
      <c r="D25" s="5" t="n">
        <v>53753</v>
      </c>
      <c r="E25" s="5" t="n">
        <v>40984</v>
      </c>
    </row>
    <row r="26" spans="1:5">
      <c r="A26" s="4" t="s">
        <v>114</v>
      </c>
      <c r="C26" s="5" t="n">
        <v>377240</v>
      </c>
      <c r="D26" s="5" t="n">
        <v>125454</v>
      </c>
      <c r="E26" s="5" t="n">
        <v>107528</v>
      </c>
    </row>
    <row r="27" spans="1:5">
      <c r="A27" s="4" t="s">
        <v>115</v>
      </c>
      <c r="C27" s="7" t="n">
        <v>377240</v>
      </c>
      <c r="D27" s="7" t="n">
        <v>125454</v>
      </c>
      <c r="E27" s="7" t="n">
        <v>107528</v>
      </c>
    </row>
    <row r="28" spans="1:5">
      <c r="A28" s="3" t="s">
        <v>116</v>
      </c>
    </row>
    <row r="29" spans="1:5">
      <c r="A29" s="4" t="s">
        <v>117</v>
      </c>
      <c r="C29" s="5" t="n">
        <v>40595</v>
      </c>
      <c r="D29" s="5" t="n">
        <v>39641</v>
      </c>
      <c r="E29" s="5" t="n">
        <v>39220</v>
      </c>
    </row>
    <row r="30" spans="1:5">
      <c r="A30" s="4" t="s">
        <v>118</v>
      </c>
      <c r="C30" s="5" t="n">
        <v>45279</v>
      </c>
      <c r="D30" s="5" t="n">
        <v>44826</v>
      </c>
      <c r="E30" s="5" t="n">
        <v>44193</v>
      </c>
    </row>
    <row r="31" spans="1:5">
      <c r="A31" s="3" t="s">
        <v>119</v>
      </c>
    </row>
    <row r="32" spans="1:5">
      <c r="A32" s="4" t="s">
        <v>120</v>
      </c>
      <c r="C32" s="8" t="n">
        <v>9.289999999999999</v>
      </c>
      <c r="D32" s="8" t="n">
        <v>3.16</v>
      </c>
      <c r="E32" s="8" t="n">
        <v>2.74</v>
      </c>
    </row>
    <row r="33" spans="1:5">
      <c r="A33" s="4" t="s">
        <v>121</v>
      </c>
      <c r="C33" s="8" t="n">
        <v>8.33</v>
      </c>
      <c r="D33" s="8" t="n">
        <v>2.8</v>
      </c>
      <c r="E33" s="8" t="n">
        <v>2.43</v>
      </c>
    </row>
    <row r="34" spans="1:5">
      <c r="A34" s="4" t="s">
        <v>122</v>
      </c>
    </row>
    <row r="35" spans="1:5">
      <c r="A35" s="3" t="s">
        <v>90</v>
      </c>
    </row>
    <row r="36" spans="1:5">
      <c r="A36" s="4" t="s">
        <v>123</v>
      </c>
      <c r="C36" s="7" t="n">
        <v>2015179</v>
      </c>
    </row>
    <row r="37" spans="1:5">
      <c r="A37" s="4" t="s">
        <v>95</v>
      </c>
      <c r="C37" s="5" t="n">
        <v>2012023</v>
      </c>
      <c r="D37" s="7" t="n">
        <v>1634268</v>
      </c>
      <c r="E37" s="7" t="n">
        <v>1363859</v>
      </c>
    </row>
    <row r="38" spans="1:5">
      <c r="A38" s="3" t="s">
        <v>96</v>
      </c>
    </row>
    <row r="39" spans="1:5">
      <c r="A39" s="4" t="s">
        <v>104</v>
      </c>
      <c r="C39" s="5" t="n">
        <v>5012</v>
      </c>
      <c r="D39" s="5" t="n">
        <v>14400</v>
      </c>
      <c r="E39" s="5" t="n">
        <v>0</v>
      </c>
    </row>
    <row r="40" spans="1:5">
      <c r="A40" s="4" t="s">
        <v>105</v>
      </c>
      <c r="C40" s="5" t="n">
        <v>0</v>
      </c>
      <c r="D40" s="5" t="n">
        <v>555</v>
      </c>
      <c r="E40" s="5" t="n">
        <v>-692</v>
      </c>
    </row>
    <row r="41" spans="1:5">
      <c r="A41" s="4" t="s">
        <v>108</v>
      </c>
      <c r="C41" s="5" t="n">
        <v>533356</v>
      </c>
      <c r="D41" s="5" t="n">
        <v>422531</v>
      </c>
      <c r="E41" s="5" t="n">
        <v>251360</v>
      </c>
    </row>
    <row r="42" spans="1:5">
      <c r="A42" s="4" t="s">
        <v>109</v>
      </c>
      <c r="C42" s="5" t="n">
        <v>518</v>
      </c>
      <c r="D42" s="5" t="n">
        <v>277</v>
      </c>
      <c r="E42" s="5" t="n">
        <v>1370</v>
      </c>
    </row>
    <row r="43" spans="1:5">
      <c r="A43" s="4" t="s">
        <v>110</v>
      </c>
      <c r="C43" s="5" t="n">
        <v>533874</v>
      </c>
      <c r="D43" s="5" t="n">
        <v>422808</v>
      </c>
      <c r="E43" s="5" t="n">
        <v>252730</v>
      </c>
    </row>
    <row r="44" spans="1:5">
      <c r="A44" s="4" t="s">
        <v>124</v>
      </c>
    </row>
    <row r="45" spans="1:5">
      <c r="A45" s="3" t="s">
        <v>90</v>
      </c>
    </row>
    <row r="46" spans="1:5">
      <c r="A46" s="4" t="s">
        <v>123</v>
      </c>
      <c r="B46" s="4" t="s">
        <v>92</v>
      </c>
      <c r="C46" s="5" t="n">
        <v>1743473</v>
      </c>
      <c r="D46" s="5" t="n">
        <v>1324412</v>
      </c>
      <c r="E46" s="5" t="n">
        <v>1096829</v>
      </c>
    </row>
    <row r="47" spans="1:5">
      <c r="A47" s="4" t="s">
        <v>125</v>
      </c>
    </row>
    <row r="48" spans="1:5">
      <c r="A48" s="3" t="s">
        <v>90</v>
      </c>
    </row>
    <row r="49" spans="1:5">
      <c r="A49" s="4" t="s">
        <v>123</v>
      </c>
      <c r="B49" s="4" t="s">
        <v>92</v>
      </c>
      <c r="C49" s="5" t="n">
        <v>71691</v>
      </c>
      <c r="D49" s="5" t="n">
        <v>45827</v>
      </c>
      <c r="E49" s="5" t="n">
        <v>36264</v>
      </c>
    </row>
    <row r="50" spans="1:5">
      <c r="A50" s="4" t="s">
        <v>126</v>
      </c>
    </row>
    <row r="51" spans="1:5">
      <c r="A51" s="3" t="s">
        <v>90</v>
      </c>
    </row>
    <row r="52" spans="1:5">
      <c r="A52" s="4" t="s">
        <v>123</v>
      </c>
      <c r="B52" s="4" t="s">
        <v>92</v>
      </c>
      <c r="C52" s="5" t="n">
        <v>200015</v>
      </c>
      <c r="D52" s="5" t="n">
        <v>205630</v>
      </c>
      <c r="E52" s="5" t="n">
        <v>230913</v>
      </c>
    </row>
    <row r="53" spans="1:5">
      <c r="A53" s="4" t="s">
        <v>127</v>
      </c>
    </row>
    <row r="54" spans="1:5">
      <c r="A54" s="3" t="s">
        <v>90</v>
      </c>
    </row>
    <row r="55" spans="1:5">
      <c r="A55" s="4" t="s">
        <v>123</v>
      </c>
      <c r="C55" s="5" t="n">
        <v>48246</v>
      </c>
    </row>
    <row r="56" spans="1:5">
      <c r="A56" s="4" t="s">
        <v>95</v>
      </c>
      <c r="C56" s="5" t="n">
        <v>52682</v>
      </c>
      <c r="D56" s="5" t="n">
        <v>70081</v>
      </c>
      <c r="E56" s="5" t="n">
        <v>76193</v>
      </c>
    </row>
    <row r="57" spans="1:5">
      <c r="A57" s="3" t="s">
        <v>96</v>
      </c>
    </row>
    <row r="58" spans="1:5">
      <c r="A58" s="4" t="s">
        <v>104</v>
      </c>
      <c r="C58" s="5" t="n">
        <v>0</v>
      </c>
      <c r="D58" s="5" t="n">
        <v>11037</v>
      </c>
      <c r="E58" s="5" t="n">
        <v>8100</v>
      </c>
    </row>
    <row r="59" spans="1:5">
      <c r="A59" s="4" t="s">
        <v>105</v>
      </c>
      <c r="C59" s="5" t="n">
        <v>21</v>
      </c>
      <c r="D59" s="5" t="n">
        <v>1118</v>
      </c>
      <c r="E59" s="5" t="n">
        <v>791</v>
      </c>
    </row>
    <row r="60" spans="1:5">
      <c r="A60" s="4" t="s">
        <v>108</v>
      </c>
      <c r="C60" s="5" t="n">
        <v>8721</v>
      </c>
      <c r="D60" s="5" t="n">
        <v>6280</v>
      </c>
      <c r="E60" s="5" t="n">
        <v>9814</v>
      </c>
    </row>
    <row r="61" spans="1:5">
      <c r="A61" s="4" t="s">
        <v>109</v>
      </c>
      <c r="C61" s="5" t="n">
        <v>8776</v>
      </c>
      <c r="D61" s="5" t="n">
        <v>8561</v>
      </c>
      <c r="E61" s="5" t="n">
        <v>5271</v>
      </c>
    </row>
    <row r="62" spans="1:5">
      <c r="A62" s="4" t="s">
        <v>110</v>
      </c>
      <c r="C62" s="5" t="n">
        <v>17497</v>
      </c>
      <c r="D62" s="5" t="n">
        <v>14841</v>
      </c>
      <c r="E62" s="5" t="n">
        <v>15085</v>
      </c>
    </row>
    <row r="63" spans="1:5">
      <c r="A63" s="4" t="s">
        <v>128</v>
      </c>
    </row>
    <row r="64" spans="1:5">
      <c r="A64" s="3" t="s">
        <v>90</v>
      </c>
    </row>
    <row r="65" spans="1:5">
      <c r="A65" s="4" t="s">
        <v>123</v>
      </c>
      <c r="B65" s="4" t="s">
        <v>92</v>
      </c>
      <c r="C65" s="7" t="n">
        <v>48246</v>
      </c>
      <c r="D65" s="7" t="n">
        <v>59648</v>
      </c>
      <c r="E65" s="7" t="n">
        <v>63404</v>
      </c>
    </row>
    <row r="66" spans="1:5"/>
    <row r="67" spans="1:5">
      <c r="A67" s="4" t="s">
        <v>92</v>
      </c>
      <c r="B67" s="4" t="s">
        <v>129</v>
      </c>
    </row>
  </sheetData>
  <mergeCells count="4">
    <mergeCell ref="A1:B2"/>
    <mergeCell ref="C1:E1"/>
    <mergeCell ref="A66:D66"/>
    <mergeCell ref="B67:D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59</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26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2</v>
      </c>
    </row>
    <row r="3" spans="1:2">
      <c r="A3" s="3" t="s">
        <v>283</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0</v>
      </c>
      <c r="B1" s="2" t="s">
        <v>1</v>
      </c>
    </row>
    <row r="2" spans="1:2">
      <c r="B2" s="2" t="s">
        <v>2</v>
      </c>
    </row>
    <row r="3" spans="1:2">
      <c r="A3" s="3" t="s">
        <v>28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2</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0</v>
      </c>
      <c r="B1" s="2" t="s">
        <v>1</v>
      </c>
    </row>
    <row r="2" spans="1:4">
      <c r="B2" s="2" t="s">
        <v>2</v>
      </c>
      <c r="C2" s="2" t="s">
        <v>37</v>
      </c>
      <c r="D2" s="2" t="s">
        <v>89</v>
      </c>
    </row>
    <row r="3" spans="1:4">
      <c r="A3" s="3" t="s">
        <v>131</v>
      </c>
    </row>
    <row r="4" spans="1:4">
      <c r="A4" s="4" t="s">
        <v>112</v>
      </c>
      <c r="B4" s="7" t="n">
        <v>442851</v>
      </c>
      <c r="C4" s="7" t="n">
        <v>179207</v>
      </c>
      <c r="D4" s="7" t="n">
        <v>148512</v>
      </c>
    </row>
    <row r="5" spans="1:4">
      <c r="A5" s="3" t="s">
        <v>132</v>
      </c>
    </row>
    <row r="6" spans="1:4">
      <c r="A6" s="4" t="s">
        <v>133</v>
      </c>
      <c r="B6" s="5" t="n">
        <v>-275</v>
      </c>
      <c r="C6" s="5" t="n">
        <v>381</v>
      </c>
      <c r="D6" s="5" t="n">
        <v>-1763</v>
      </c>
    </row>
    <row r="7" spans="1:4">
      <c r="A7" s="4" t="s">
        <v>134</v>
      </c>
      <c r="B7" s="5" t="n">
        <v>-1180</v>
      </c>
      <c r="C7" s="5" t="n">
        <v>21679</v>
      </c>
      <c r="D7" s="5" t="n">
        <v>-17531</v>
      </c>
    </row>
    <row r="8" spans="1:4">
      <c r="A8" s="4" t="s">
        <v>135</v>
      </c>
      <c r="B8" s="5" t="n">
        <v>-1455</v>
      </c>
      <c r="C8" s="5" t="n">
        <v>22060</v>
      </c>
      <c r="D8" s="5" t="n">
        <v>-19294</v>
      </c>
    </row>
    <row r="9" spans="1:4">
      <c r="A9" s="4" t="s">
        <v>136</v>
      </c>
      <c r="B9" s="5" t="n">
        <v>441396</v>
      </c>
      <c r="C9" s="5" t="n">
        <v>201267</v>
      </c>
      <c r="D9" s="5" t="n">
        <v>129218</v>
      </c>
    </row>
    <row r="10" spans="1:4">
      <c r="A10" s="4" t="s">
        <v>137</v>
      </c>
      <c r="B10" s="5" t="n">
        <v>65408</v>
      </c>
      <c r="C10" s="5" t="n">
        <v>57128</v>
      </c>
      <c r="D10" s="5" t="n">
        <v>37247</v>
      </c>
    </row>
    <row r="11" spans="1:4">
      <c r="A11" s="4" t="s">
        <v>138</v>
      </c>
      <c r="B11" s="7" t="n">
        <v>375988</v>
      </c>
      <c r="C11" s="7" t="n">
        <v>144139</v>
      </c>
      <c r="D11" s="7" t="n">
        <v>919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95</v>
      </c>
    </row>
    <row r="4" spans="1:2">
      <c r="A4" s="4" t="s">
        <v>29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1"/>
    <col customWidth="1" max="6" min="6" width="21"/>
  </cols>
  <sheetData>
    <row r="1" spans="1:6">
      <c r="A1" s="1" t="s">
        <v>426</v>
      </c>
      <c r="C1" s="2" t="s">
        <v>427</v>
      </c>
      <c r="D1" s="2" t="s">
        <v>1</v>
      </c>
    </row>
    <row r="2" spans="1:6">
      <c r="C2" s="2" t="s">
        <v>428</v>
      </c>
      <c r="D2" s="2" t="s">
        <v>429</v>
      </c>
      <c r="E2" s="2" t="s">
        <v>430</v>
      </c>
      <c r="F2" s="2" t="s">
        <v>431</v>
      </c>
    </row>
    <row r="3" spans="1:6">
      <c r="A3" s="3" t="s">
        <v>432</v>
      </c>
    </row>
    <row r="4" spans="1:6">
      <c r="A4" s="4" t="s">
        <v>433</v>
      </c>
      <c r="D4" s="4" t="s">
        <v>434</v>
      </c>
    </row>
    <row r="5" spans="1:6">
      <c r="A5" s="4" t="s">
        <v>435</v>
      </c>
      <c r="D5" s="4" t="s">
        <v>436</v>
      </c>
    </row>
    <row r="6" spans="1:6">
      <c r="A6" s="4" t="s">
        <v>437</v>
      </c>
      <c r="D6" s="4" t="s">
        <v>438</v>
      </c>
    </row>
    <row r="7" spans="1:6">
      <c r="A7" s="4" t="s">
        <v>439</v>
      </c>
      <c r="D7" s="4" t="s">
        <v>434</v>
      </c>
    </row>
    <row r="8" spans="1:6">
      <c r="A8" s="4" t="s">
        <v>440</v>
      </c>
      <c r="D8" s="4" t="s">
        <v>438</v>
      </c>
    </row>
    <row r="9" spans="1:6">
      <c r="A9" s="4" t="s">
        <v>441</v>
      </c>
      <c r="D9" s="4" t="s">
        <v>438</v>
      </c>
    </row>
    <row r="10" spans="1:6">
      <c r="A10" s="4" t="s">
        <v>442</v>
      </c>
      <c r="B10" s="4" t="s">
        <v>92</v>
      </c>
      <c r="D10" s="7" t="n">
        <v>30461</v>
      </c>
      <c r="E10" s="7" t="n">
        <v>23442</v>
      </c>
      <c r="F10" s="7" t="n">
        <v>28298</v>
      </c>
    </row>
    <row r="11" spans="1:6">
      <c r="A11" s="4" t="s">
        <v>443</v>
      </c>
      <c r="B11" s="4" t="s">
        <v>92</v>
      </c>
      <c r="D11" s="5" t="n">
        <v>82393</v>
      </c>
      <c r="E11" s="5" t="n">
        <v>63857</v>
      </c>
      <c r="F11" s="5" t="n">
        <v>56401</v>
      </c>
    </row>
    <row r="12" spans="1:6">
      <c r="A12" s="4" t="s">
        <v>444</v>
      </c>
      <c r="D12" s="5" t="n">
        <v>-397</v>
      </c>
      <c r="E12" s="5" t="n">
        <v>-915</v>
      </c>
      <c r="F12" s="5" t="n">
        <v>7616</v>
      </c>
    </row>
    <row r="13" spans="1:6">
      <c r="A13" s="4" t="s">
        <v>445</v>
      </c>
    </row>
    <row r="14" spans="1:6">
      <c r="A14" s="3" t="s">
        <v>432</v>
      </c>
    </row>
    <row r="15" spans="1:6">
      <c r="A15" s="4" t="s">
        <v>446</v>
      </c>
      <c r="D15" s="5" t="n">
        <v>190223</v>
      </c>
      <c r="E15" s="5" t="n">
        <v>126078</v>
      </c>
    </row>
    <row r="16" spans="1:6">
      <c r="A16" s="4" t="s">
        <v>447</v>
      </c>
      <c r="D16" s="7" t="n">
        <v>122460</v>
      </c>
      <c r="E16" s="5" t="n">
        <v>102487</v>
      </c>
    </row>
    <row r="17" spans="1:6">
      <c r="A17" s="4" t="s">
        <v>448</v>
      </c>
    </row>
    <row r="18" spans="1:6">
      <c r="A18" s="3" t="s">
        <v>432</v>
      </c>
    </row>
    <row r="19" spans="1:6">
      <c r="A19" s="4" t="s">
        <v>442</v>
      </c>
      <c r="E19" s="5" t="n">
        <v>13572</v>
      </c>
      <c r="F19" s="5" t="n">
        <v>16278</v>
      </c>
    </row>
    <row r="20" spans="1:6">
      <c r="A20" s="4" t="s">
        <v>443</v>
      </c>
      <c r="E20" s="5" t="n">
        <v>1206</v>
      </c>
      <c r="F20" s="5" t="n">
        <v>1266</v>
      </c>
    </row>
    <row r="21" spans="1:6">
      <c r="A21" s="4" t="s">
        <v>449</v>
      </c>
    </row>
    <row r="22" spans="1:6">
      <c r="A22" s="3" t="s">
        <v>432</v>
      </c>
    </row>
    <row r="23" spans="1:6">
      <c r="A23" s="4" t="s">
        <v>450</v>
      </c>
      <c r="E23" s="5" t="n">
        <v>-701</v>
      </c>
      <c r="F23" s="5" t="n">
        <v>92</v>
      </c>
    </row>
    <row r="24" spans="1:6">
      <c r="A24" s="4" t="s">
        <v>444</v>
      </c>
      <c r="E24" s="7" t="n">
        <v>2037</v>
      </c>
      <c r="F24" s="7" t="n">
        <v>12403</v>
      </c>
    </row>
    <row r="25" spans="1:6">
      <c r="A25" s="4" t="s">
        <v>451</v>
      </c>
    </row>
    <row r="26" spans="1:6">
      <c r="A26" s="3" t="s">
        <v>432</v>
      </c>
    </row>
    <row r="27" spans="1:6">
      <c r="A27" s="4" t="s">
        <v>452</v>
      </c>
      <c r="C27" s="5" t="n">
        <v>1</v>
      </c>
      <c r="D27" s="5" t="n">
        <v>1</v>
      </c>
    </row>
    <row r="28" spans="1:6">
      <c r="A28" s="4" t="s">
        <v>453</v>
      </c>
    </row>
    <row r="29" spans="1:6">
      <c r="A29" s="3" t="s">
        <v>432</v>
      </c>
    </row>
    <row r="30" spans="1:6">
      <c r="A30" s="4" t="s">
        <v>454</v>
      </c>
      <c r="D30" s="4" t="s">
        <v>455</v>
      </c>
    </row>
    <row r="31" spans="1:6">
      <c r="A31" s="4" t="s">
        <v>456</v>
      </c>
      <c r="D31" s="4" t="s">
        <v>438</v>
      </c>
    </row>
    <row r="32" spans="1:6">
      <c r="A32" s="4" t="s">
        <v>457</v>
      </c>
    </row>
    <row r="33" spans="1:6">
      <c r="A33" s="3" t="s">
        <v>432</v>
      </c>
    </row>
    <row r="34" spans="1:6">
      <c r="A34" s="4" t="s">
        <v>454</v>
      </c>
      <c r="D34" s="4" t="s">
        <v>458</v>
      </c>
    </row>
    <row r="35" spans="1:6">
      <c r="A35" s="4" t="s">
        <v>456</v>
      </c>
      <c r="D35" s="4" t="s">
        <v>459</v>
      </c>
    </row>
    <row r="36" spans="1:6"/>
    <row r="37" spans="1:6">
      <c r="A37" s="4" t="s">
        <v>92</v>
      </c>
      <c r="B37" s="4" t="s">
        <v>129</v>
      </c>
    </row>
  </sheetData>
  <mergeCells count="4">
    <mergeCell ref="A1:B2"/>
    <mergeCell ref="D1:F1"/>
    <mergeCell ref="A36:E36"/>
    <mergeCell ref="B37:E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60</v>
      </c>
      <c r="B1" s="2" t="s">
        <v>461</v>
      </c>
      <c r="C1" s="2" t="s">
        <v>462</v>
      </c>
      <c r="D1" s="2" t="s">
        <v>37</v>
      </c>
    </row>
    <row r="2" spans="1:4">
      <c r="A2" s="3" t="s">
        <v>463</v>
      </c>
    </row>
    <row r="3" spans="1:4">
      <c r="A3" s="4" t="s">
        <v>163</v>
      </c>
      <c r="D3" s="7" t="n">
        <v>0</v>
      </c>
    </row>
    <row r="4" spans="1:4">
      <c r="A4" s="4" t="s">
        <v>464</v>
      </c>
    </row>
    <row r="5" spans="1:4">
      <c r="A5" s="3" t="s">
        <v>463</v>
      </c>
    </row>
    <row r="6" spans="1:4">
      <c r="A6" s="4" t="s">
        <v>163</v>
      </c>
      <c r="C6" s="7" t="n">
        <v>-2229</v>
      </c>
    </row>
    <row r="7" spans="1:4">
      <c r="A7" s="4" t="s">
        <v>465</v>
      </c>
    </row>
    <row r="8" spans="1:4">
      <c r="A8" s="3" t="s">
        <v>463</v>
      </c>
    </row>
    <row r="9" spans="1:4">
      <c r="A9" s="4" t="s">
        <v>466</v>
      </c>
      <c r="B9" s="7" t="n">
        <v>2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467</v>
      </c>
      <c r="C1" s="2" t="s">
        <v>1</v>
      </c>
    </row>
    <row r="2" spans="1:5">
      <c r="C2" s="2" t="s">
        <v>2</v>
      </c>
      <c r="D2" s="2" t="s">
        <v>37</v>
      </c>
      <c r="E2" s="2" t="s">
        <v>89</v>
      </c>
    </row>
    <row r="3" spans="1:5">
      <c r="A3" s="4" t="s">
        <v>122</v>
      </c>
    </row>
    <row r="4" spans="1:5">
      <c r="A4" s="3" t="s">
        <v>468</v>
      </c>
    </row>
    <row r="5" spans="1:5">
      <c r="A5" s="4" t="s">
        <v>469</v>
      </c>
      <c r="C5" s="7" t="n">
        <v>2015179</v>
      </c>
    </row>
    <row r="6" spans="1:5">
      <c r="A6" s="4" t="s">
        <v>124</v>
      </c>
    </row>
    <row r="7" spans="1:5">
      <c r="A7" s="3" t="s">
        <v>468</v>
      </c>
    </row>
    <row r="8" spans="1:5">
      <c r="A8" s="4" t="s">
        <v>469</v>
      </c>
      <c r="B8" s="4" t="s">
        <v>92</v>
      </c>
      <c r="C8" s="5" t="n">
        <v>1743473</v>
      </c>
      <c r="D8" s="7" t="n">
        <v>1324412</v>
      </c>
      <c r="E8" s="7" t="n">
        <v>1096829</v>
      </c>
    </row>
    <row r="9" spans="1:5">
      <c r="A9" s="4" t="s">
        <v>125</v>
      </c>
    </row>
    <row r="10" spans="1:5">
      <c r="A10" s="3" t="s">
        <v>468</v>
      </c>
    </row>
    <row r="11" spans="1:5">
      <c r="A11" s="4" t="s">
        <v>469</v>
      </c>
      <c r="B11" s="4" t="s">
        <v>92</v>
      </c>
      <c r="C11" s="5" t="n">
        <v>71691</v>
      </c>
      <c r="D11" s="5" t="n">
        <v>45827</v>
      </c>
      <c r="E11" s="5" t="n">
        <v>36264</v>
      </c>
    </row>
    <row r="12" spans="1:5">
      <c r="A12" s="4" t="s">
        <v>126</v>
      </c>
    </row>
    <row r="13" spans="1:5">
      <c r="A13" s="3" t="s">
        <v>468</v>
      </c>
    </row>
    <row r="14" spans="1:5">
      <c r="A14" s="4" t="s">
        <v>469</v>
      </c>
      <c r="B14" s="4" t="s">
        <v>92</v>
      </c>
      <c r="C14" s="5" t="n">
        <v>200015</v>
      </c>
      <c r="D14" s="7" t="n">
        <v>205630</v>
      </c>
      <c r="E14" s="7" t="n">
        <v>230913</v>
      </c>
    </row>
    <row r="15" spans="1:5">
      <c r="A15" s="4" t="s">
        <v>127</v>
      </c>
    </row>
    <row r="16" spans="1:5">
      <c r="A16" s="3" t="s">
        <v>468</v>
      </c>
    </row>
    <row r="17" spans="1:5">
      <c r="A17" s="4" t="s">
        <v>469</v>
      </c>
      <c r="C17" s="5" t="n">
        <v>48246</v>
      </c>
    </row>
    <row r="18" spans="1:5">
      <c r="A18" s="4" t="s">
        <v>470</v>
      </c>
    </row>
    <row r="19" spans="1:5">
      <c r="A19" s="3" t="s">
        <v>468</v>
      </c>
    </row>
    <row r="20" spans="1:5">
      <c r="A20" s="4" t="s">
        <v>469</v>
      </c>
      <c r="C20" s="5" t="n">
        <v>44875</v>
      </c>
    </row>
    <row r="21" spans="1:5">
      <c r="A21" s="4" t="s">
        <v>471</v>
      </c>
    </row>
    <row r="22" spans="1:5">
      <c r="A22" s="3" t="s">
        <v>468</v>
      </c>
    </row>
    <row r="23" spans="1:5">
      <c r="A23" s="4" t="s">
        <v>469</v>
      </c>
      <c r="C23" s="7" t="n">
        <v>3371</v>
      </c>
    </row>
    <row r="24" spans="1:5"/>
    <row r="25" spans="1:5">
      <c r="A25" s="4" t="s">
        <v>92</v>
      </c>
      <c r="B25" s="4" t="s">
        <v>129</v>
      </c>
    </row>
  </sheetData>
  <mergeCells count="4">
    <mergeCell ref="A1:B2"/>
    <mergeCell ref="C1:E1"/>
    <mergeCell ref="A24:D24"/>
    <mergeCell ref="B25:D2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21"/>
  </cols>
  <sheetData>
    <row r="1" spans="1:2">
      <c r="A1" s="1" t="s">
        <v>472</v>
      </c>
      <c r="B1" s="2" t="s">
        <v>1</v>
      </c>
    </row>
    <row r="2" spans="1:2">
      <c r="B2" s="2" t="s">
        <v>429</v>
      </c>
    </row>
    <row r="3" spans="1:2">
      <c r="A3" s="3" t="s">
        <v>473</v>
      </c>
    </row>
    <row r="4" spans="1:2">
      <c r="A4" s="4" t="s">
        <v>474</v>
      </c>
      <c r="B4" s="7" t="n">
        <v>16468</v>
      </c>
    </row>
    <row r="5" spans="1:2">
      <c r="A5" s="4" t="s">
        <v>475</v>
      </c>
      <c r="B5" s="4" t="s">
        <v>438</v>
      </c>
    </row>
    <row r="6" spans="1:2">
      <c r="A6" s="4" t="s">
        <v>476</v>
      </c>
    </row>
    <row r="7" spans="1:2">
      <c r="A7" s="3" t="s">
        <v>473</v>
      </c>
    </row>
    <row r="8" spans="1:2">
      <c r="A8" s="4" t="s">
        <v>477</v>
      </c>
      <c r="B8" s="7" t="n">
        <v>4680</v>
      </c>
    </row>
    <row r="9" spans="1:2">
      <c r="A9" s="4" t="s">
        <v>478</v>
      </c>
    </row>
    <row r="10" spans="1:2">
      <c r="A10" s="3" t="s">
        <v>473</v>
      </c>
    </row>
    <row r="11" spans="1:2">
      <c r="A11" s="4" t="s">
        <v>479</v>
      </c>
      <c r="B11" s="5" t="n">
        <v>2340</v>
      </c>
    </row>
    <row r="12" spans="1:2">
      <c r="A12" s="4" t="s">
        <v>480</v>
      </c>
    </row>
    <row r="13" spans="1:2">
      <c r="A13" s="3" t="s">
        <v>473</v>
      </c>
    </row>
    <row r="14" spans="1:2">
      <c r="A14" s="4" t="s">
        <v>479</v>
      </c>
      <c r="B14" s="5" t="n">
        <v>460</v>
      </c>
    </row>
    <row r="15" spans="1:2">
      <c r="A15" s="4" t="s">
        <v>481</v>
      </c>
    </row>
    <row r="16" spans="1:2">
      <c r="A16" s="3" t="s">
        <v>473</v>
      </c>
    </row>
    <row r="17" spans="1:2">
      <c r="A17" s="4" t="s">
        <v>479</v>
      </c>
      <c r="B17" s="5" t="n">
        <v>476</v>
      </c>
    </row>
    <row r="18" spans="1:2">
      <c r="A18" s="4" t="s">
        <v>482</v>
      </c>
    </row>
    <row r="19" spans="1:2">
      <c r="A19" s="3" t="s">
        <v>473</v>
      </c>
    </row>
    <row r="20" spans="1:2">
      <c r="A20" s="4" t="s">
        <v>479</v>
      </c>
      <c r="B20" s="5" t="n">
        <v>1404</v>
      </c>
    </row>
    <row r="21" spans="1:2">
      <c r="A21" s="4" t="s">
        <v>124</v>
      </c>
    </row>
    <row r="22" spans="1:2">
      <c r="A22" s="3" t="s">
        <v>473</v>
      </c>
    </row>
    <row r="23" spans="1:2">
      <c r="A23" s="4" t="s">
        <v>483</v>
      </c>
      <c r="B23" s="7" t="n">
        <v>3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484</v>
      </c>
      <c r="B1" s="2" t="s">
        <v>1</v>
      </c>
    </row>
    <row r="2" spans="1:2">
      <c r="B2" s="2" t="s">
        <v>429</v>
      </c>
    </row>
    <row r="3" spans="1:2">
      <c r="A3" s="3" t="s">
        <v>485</v>
      </c>
    </row>
    <row r="4" spans="1:2">
      <c r="A4" s="4" t="s">
        <v>486</v>
      </c>
      <c r="B4" s="7" t="n">
        <v>184993</v>
      </c>
    </row>
    <row r="5" spans="1:2">
      <c r="A5" s="4" t="s">
        <v>487</v>
      </c>
      <c r="B5" s="5" t="n">
        <v>124082</v>
      </c>
    </row>
    <row r="6" spans="1:2">
      <c r="A6" s="4" t="s">
        <v>486</v>
      </c>
      <c r="B6" s="5" t="n">
        <v>309075</v>
      </c>
    </row>
    <row r="7" spans="1:2">
      <c r="A7" s="4" t="s">
        <v>488</v>
      </c>
      <c r="B7" s="5" t="n">
        <v>0</v>
      </c>
    </row>
    <row r="8" spans="1:2">
      <c r="A8" s="4" t="s">
        <v>489</v>
      </c>
      <c r="B8" s="5" t="n">
        <v>2833</v>
      </c>
    </row>
    <row r="9" spans="1:2">
      <c r="A9" s="4" t="s">
        <v>488</v>
      </c>
      <c r="B9" s="5" t="n">
        <v>2833</v>
      </c>
    </row>
    <row r="10" spans="1:2">
      <c r="A10" s="3" t="s">
        <v>490</v>
      </c>
    </row>
    <row r="11" spans="1:2">
      <c r="A11" s="4" t="s">
        <v>491</v>
      </c>
      <c r="B11" s="5" t="n">
        <v>34008</v>
      </c>
    </row>
    <row r="12" spans="1:2">
      <c r="A12" s="4" t="s">
        <v>492</v>
      </c>
      <c r="B12" s="5" t="n">
        <v>26940</v>
      </c>
    </row>
    <row r="13" spans="1:2">
      <c r="A13" s="4" t="s">
        <v>491</v>
      </c>
      <c r="B13" s="5" t="n">
        <v>60948</v>
      </c>
    </row>
    <row r="14" spans="1:2">
      <c r="A14" s="4" t="s">
        <v>493</v>
      </c>
      <c r="B14" s="5" t="n">
        <v>0</v>
      </c>
    </row>
    <row r="15" spans="1:2">
      <c r="A15" s="4" t="s">
        <v>494</v>
      </c>
      <c r="B15" s="5" t="n">
        <v>541</v>
      </c>
    </row>
    <row r="16" spans="1:2">
      <c r="A16" s="4" t="s">
        <v>493</v>
      </c>
      <c r="B16" s="5" t="n">
        <v>541</v>
      </c>
    </row>
    <row r="17" spans="1:2">
      <c r="A17" s="3" t="s">
        <v>495</v>
      </c>
    </row>
    <row r="18" spans="1:2">
      <c r="A18" s="4" t="s">
        <v>496</v>
      </c>
      <c r="B18" s="5" t="n">
        <v>3147</v>
      </c>
    </row>
    <row r="19" spans="1:2">
      <c r="A19" s="4" t="s">
        <v>497</v>
      </c>
      <c r="B19" s="5" t="n">
        <v>869</v>
      </c>
    </row>
    <row r="20" spans="1:2">
      <c r="A20" s="4" t="s">
        <v>496</v>
      </c>
      <c r="B20" s="5" t="n">
        <v>4016</v>
      </c>
    </row>
    <row r="21" spans="1:2">
      <c r="A21" s="3" t="s">
        <v>498</v>
      </c>
    </row>
    <row r="22" spans="1:2">
      <c r="A22" s="4" t="s">
        <v>499</v>
      </c>
      <c r="B22" s="5" t="n">
        <v>1834</v>
      </c>
    </row>
    <row r="23" spans="1:2">
      <c r="A23" s="4" t="s">
        <v>500</v>
      </c>
      <c r="B23" s="5" t="n">
        <v>-103</v>
      </c>
    </row>
    <row r="24" spans="1:2">
      <c r="A24" s="4" t="s">
        <v>499</v>
      </c>
      <c r="B24" s="7" t="n">
        <v>17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6"/>
    <col customWidth="1" max="8" min="8" width="25"/>
  </cols>
  <sheetData>
    <row r="1" spans="1:8">
      <c r="A1" s="1" t="s">
        <v>501</v>
      </c>
      <c r="B1" s="2" t="s">
        <v>502</v>
      </c>
      <c r="C1" s="2" t="s">
        <v>429</v>
      </c>
      <c r="D1" s="2" t="s">
        <v>430</v>
      </c>
      <c r="E1" s="2" t="s">
        <v>431</v>
      </c>
      <c r="F1" s="2" t="s">
        <v>503</v>
      </c>
      <c r="G1" s="2" t="s">
        <v>504</v>
      </c>
      <c r="H1" s="2" t="s">
        <v>505</v>
      </c>
    </row>
    <row r="2" spans="1:8">
      <c r="A2" s="3" t="s">
        <v>506</v>
      </c>
    </row>
    <row r="3" spans="1:8">
      <c r="A3" s="4" t="s">
        <v>507</v>
      </c>
      <c r="C3" s="7" t="n">
        <v>4463</v>
      </c>
    </row>
    <row r="4" spans="1:8">
      <c r="A4" s="4" t="s">
        <v>508</v>
      </c>
      <c r="C4" s="5" t="n">
        <v>3971</v>
      </c>
    </row>
    <row r="5" spans="1:8">
      <c r="A5" s="4" t="s">
        <v>196</v>
      </c>
      <c r="B5" s="7" t="n">
        <v>34842</v>
      </c>
      <c r="C5" s="5" t="n">
        <v>0</v>
      </c>
      <c r="D5" s="7" t="n">
        <v>34354</v>
      </c>
      <c r="E5" s="7" t="n">
        <v>0</v>
      </c>
    </row>
    <row r="6" spans="1:8">
      <c r="A6" s="4" t="s">
        <v>509</v>
      </c>
      <c r="B6" s="7" t="n">
        <v>488</v>
      </c>
    </row>
    <row r="7" spans="1:8">
      <c r="A7" s="4" t="s">
        <v>510</v>
      </c>
      <c r="C7" s="5" t="n">
        <v>0</v>
      </c>
      <c r="D7" s="5" t="n">
        <v>7808</v>
      </c>
      <c r="E7" s="5" t="n">
        <v>0</v>
      </c>
    </row>
    <row r="8" spans="1:8">
      <c r="A8" s="4" t="s">
        <v>104</v>
      </c>
      <c r="C8" s="5" t="n">
        <v>5012</v>
      </c>
      <c r="D8" s="5" t="n">
        <v>25437</v>
      </c>
      <c r="E8" s="5" t="n">
        <v>8100</v>
      </c>
    </row>
    <row r="9" spans="1:8">
      <c r="A9" s="4" t="s">
        <v>511</v>
      </c>
      <c r="C9" s="5" t="n">
        <v>9199</v>
      </c>
      <c r="D9" s="5" t="n">
        <v>9793</v>
      </c>
      <c r="E9" s="5" t="n">
        <v>11640</v>
      </c>
    </row>
    <row r="10" spans="1:8">
      <c r="A10" s="4" t="s">
        <v>50</v>
      </c>
      <c r="C10" s="5" t="n">
        <v>131387</v>
      </c>
      <c r="E10" s="5" t="n">
        <v>160961</v>
      </c>
      <c r="H10" s="7" t="n">
        <v>134231</v>
      </c>
    </row>
    <row r="11" spans="1:8">
      <c r="A11" s="4" t="s">
        <v>512</v>
      </c>
      <c r="D11" s="5" t="n">
        <v>7107</v>
      </c>
    </row>
    <row r="12" spans="1:8">
      <c r="A12" s="4" t="s">
        <v>513</v>
      </c>
      <c r="D12" s="5" t="n">
        <v>3694</v>
      </c>
    </row>
    <row r="13" spans="1:8">
      <c r="A13" s="4" t="s">
        <v>514</v>
      </c>
    </row>
    <row r="14" spans="1:8">
      <c r="A14" s="3" t="s">
        <v>506</v>
      </c>
    </row>
    <row r="15" spans="1:8">
      <c r="A15" s="4" t="s">
        <v>515</v>
      </c>
      <c r="F15" s="4" t="s">
        <v>516</v>
      </c>
    </row>
    <row r="16" spans="1:8">
      <c r="A16" s="4" t="s">
        <v>50</v>
      </c>
      <c r="C16" s="5" t="n">
        <v>3396</v>
      </c>
    </row>
    <row r="17" spans="1:8">
      <c r="A17" s="4" t="s">
        <v>127</v>
      </c>
    </row>
    <row r="18" spans="1:8">
      <c r="A18" s="3" t="s">
        <v>506</v>
      </c>
    </row>
    <row r="19" spans="1:8">
      <c r="A19" s="4" t="s">
        <v>510</v>
      </c>
      <c r="D19" s="5" t="n">
        <v>7808</v>
      </c>
    </row>
    <row r="20" spans="1:8">
      <c r="A20" s="4" t="s">
        <v>104</v>
      </c>
      <c r="C20" s="5" t="n">
        <v>0</v>
      </c>
      <c r="D20" s="5" t="n">
        <v>11037</v>
      </c>
      <c r="E20" s="5" t="n">
        <v>8100</v>
      </c>
    </row>
    <row r="21" spans="1:8">
      <c r="A21" s="4" t="s">
        <v>517</v>
      </c>
    </row>
    <row r="22" spans="1:8">
      <c r="A22" s="3" t="s">
        <v>506</v>
      </c>
    </row>
    <row r="23" spans="1:8">
      <c r="A23" s="4" t="s">
        <v>518</v>
      </c>
      <c r="G23" s="9" t="s">
        <v>519</v>
      </c>
    </row>
    <row r="24" spans="1:8">
      <c r="A24" s="4" t="s">
        <v>520</v>
      </c>
      <c r="G24" s="5" t="n">
        <v>1</v>
      </c>
      <c r="H24" s="5" t="n">
        <v>1</v>
      </c>
    </row>
    <row r="25" spans="1:8">
      <c r="A25" s="4" t="s">
        <v>521</v>
      </c>
      <c r="G25" s="5" t="n">
        <v>6</v>
      </c>
      <c r="H25" s="5" t="n">
        <v>6</v>
      </c>
    </row>
    <row r="26" spans="1:8">
      <c r="A26" s="4" t="s">
        <v>522</v>
      </c>
      <c r="C26" s="5" t="n">
        <v>9717</v>
      </c>
      <c r="H26" s="7" t="n">
        <v>10995</v>
      </c>
    </row>
    <row r="27" spans="1:8">
      <c r="A27" s="4" t="s">
        <v>523</v>
      </c>
      <c r="G27" s="9" t="s">
        <v>524</v>
      </c>
    </row>
    <row r="28" spans="1:8">
      <c r="A28" s="4" t="s">
        <v>525</v>
      </c>
      <c r="D28" s="5" t="n">
        <v>16266</v>
      </c>
    </row>
    <row r="29" spans="1:8">
      <c r="A29" s="4" t="s">
        <v>221</v>
      </c>
    </row>
    <row r="30" spans="1:8">
      <c r="A30" s="3" t="s">
        <v>506</v>
      </c>
    </row>
    <row r="31" spans="1:8">
      <c r="A31" s="4" t="s">
        <v>222</v>
      </c>
      <c r="D31" s="5" t="n">
        <v>28523</v>
      </c>
    </row>
    <row r="32" spans="1:8">
      <c r="A32" s="4" t="s">
        <v>223</v>
      </c>
      <c r="C32" s="5" t="n">
        <v>0</v>
      </c>
      <c r="D32" s="5" t="n">
        <v>1489</v>
      </c>
      <c r="E32" s="7" t="n">
        <v>0</v>
      </c>
    </row>
    <row r="33" spans="1:8">
      <c r="A33" s="4" t="s">
        <v>104</v>
      </c>
      <c r="D33" s="5" t="n">
        <v>3930</v>
      </c>
    </row>
    <row r="34" spans="1:8">
      <c r="A34" s="4" t="s">
        <v>526</v>
      </c>
    </row>
    <row r="35" spans="1:8">
      <c r="A35" s="3" t="s">
        <v>506</v>
      </c>
    </row>
    <row r="36" spans="1:8">
      <c r="A36" s="4" t="s">
        <v>510</v>
      </c>
      <c r="D36" s="5" t="n">
        <v>7808</v>
      </c>
    </row>
    <row r="37" spans="1:8">
      <c r="A37" s="4" t="s">
        <v>527</v>
      </c>
    </row>
    <row r="38" spans="1:8">
      <c r="A38" s="3" t="s">
        <v>506</v>
      </c>
    </row>
    <row r="39" spans="1:8">
      <c r="A39" s="4" t="s">
        <v>512</v>
      </c>
      <c r="D39" s="5" t="n">
        <v>7107</v>
      </c>
    </row>
    <row r="40" spans="1:8">
      <c r="A40" s="4" t="s">
        <v>528</v>
      </c>
    </row>
    <row r="41" spans="1:8">
      <c r="A41" s="3" t="s">
        <v>506</v>
      </c>
    </row>
    <row r="42" spans="1:8">
      <c r="A42" s="4" t="s">
        <v>222</v>
      </c>
      <c r="D42" s="7" t="n">
        <v>28442</v>
      </c>
    </row>
    <row r="43" spans="1:8">
      <c r="A43" s="4" t="s">
        <v>529</v>
      </c>
    </row>
    <row r="44" spans="1:8">
      <c r="A44" s="3" t="s">
        <v>506</v>
      </c>
    </row>
    <row r="45" spans="1:8">
      <c r="A45" s="4" t="s">
        <v>530</v>
      </c>
      <c r="C45" s="7" t="n">
        <v>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7</v>
      </c>
      <c r="D2" s="2" t="s">
        <v>89</v>
      </c>
    </row>
    <row r="3" spans="1:4">
      <c r="A3" s="3" t="s">
        <v>532</v>
      </c>
    </row>
    <row r="4" spans="1:4">
      <c r="A4" s="4" t="s">
        <v>533</v>
      </c>
      <c r="B4" s="7" t="n">
        <v>134231</v>
      </c>
      <c r="C4" s="7" t="n">
        <v>160961</v>
      </c>
    </row>
    <row r="5" spans="1:4">
      <c r="A5" s="4" t="s">
        <v>512</v>
      </c>
      <c r="C5" s="5" t="n">
        <v>-7107</v>
      </c>
    </row>
    <row r="6" spans="1:4">
      <c r="A6" s="4" t="s">
        <v>534</v>
      </c>
      <c r="C6" s="5" t="n">
        <v>-28442</v>
      </c>
    </row>
    <row r="7" spans="1:4">
      <c r="A7" s="4" t="s">
        <v>535</v>
      </c>
      <c r="B7" s="5" t="n">
        <v>-2844</v>
      </c>
      <c r="C7" s="5" t="n">
        <v>8819</v>
      </c>
    </row>
    <row r="8" spans="1:4">
      <c r="A8" s="4" t="s">
        <v>536</v>
      </c>
      <c r="B8" s="5" t="n">
        <v>131387</v>
      </c>
      <c r="C8" s="5" t="n">
        <v>134231</v>
      </c>
    </row>
    <row r="9" spans="1:4">
      <c r="A9" s="4" t="s">
        <v>537</v>
      </c>
      <c r="B9" s="5" t="n">
        <v>35607</v>
      </c>
      <c r="C9" s="5" t="n">
        <v>35607</v>
      </c>
      <c r="D9" s="7" t="n">
        <v>28500</v>
      </c>
    </row>
    <row r="10" spans="1:4">
      <c r="A10" s="4" t="s">
        <v>538</v>
      </c>
      <c r="B10" s="5" t="n">
        <v>166994</v>
      </c>
      <c r="C10" s="5" t="n">
        <v>169838</v>
      </c>
      <c r="D10" s="7" t="n">
        <v>189461</v>
      </c>
    </row>
    <row r="11" spans="1:4">
      <c r="A11" s="4" t="s">
        <v>122</v>
      </c>
    </row>
    <row r="12" spans="1:4">
      <c r="A12" s="3" t="s">
        <v>532</v>
      </c>
    </row>
    <row r="13" spans="1:4">
      <c r="A13" s="4" t="s">
        <v>533</v>
      </c>
      <c r="B13" s="5" t="n">
        <v>123308</v>
      </c>
      <c r="C13" s="5" t="n">
        <v>114489</v>
      </c>
    </row>
    <row r="14" spans="1:4">
      <c r="A14" s="4" t="s">
        <v>512</v>
      </c>
      <c r="C14" s="5" t="n">
        <v>0</v>
      </c>
    </row>
    <row r="15" spans="1:4">
      <c r="A15" s="4" t="s">
        <v>534</v>
      </c>
      <c r="C15" s="5" t="n">
        <v>0</v>
      </c>
    </row>
    <row r="16" spans="1:4">
      <c r="A16" s="4" t="s">
        <v>535</v>
      </c>
      <c r="B16" s="5" t="n">
        <v>-2844</v>
      </c>
      <c r="C16" s="5" t="n">
        <v>8819</v>
      </c>
    </row>
    <row r="17" spans="1:4">
      <c r="A17" s="4" t="s">
        <v>536</v>
      </c>
      <c r="B17" s="5" t="n">
        <v>120464</v>
      </c>
      <c r="C17" s="5" t="n">
        <v>123308</v>
      </c>
    </row>
    <row r="18" spans="1:4">
      <c r="A18" s="4" t="s">
        <v>127</v>
      </c>
    </row>
    <row r="19" spans="1:4">
      <c r="A19" s="3" t="s">
        <v>532</v>
      </c>
    </row>
    <row r="20" spans="1:4">
      <c r="A20" s="4" t="s">
        <v>533</v>
      </c>
      <c r="B20" s="5" t="n">
        <v>10923</v>
      </c>
      <c r="C20" s="5" t="n">
        <v>46472</v>
      </c>
    </row>
    <row r="21" spans="1:4">
      <c r="A21" s="4" t="s">
        <v>512</v>
      </c>
      <c r="C21" s="5" t="n">
        <v>-7107</v>
      </c>
    </row>
    <row r="22" spans="1:4">
      <c r="A22" s="4" t="s">
        <v>534</v>
      </c>
      <c r="C22" s="5" t="n">
        <v>-28442</v>
      </c>
    </row>
    <row r="23" spans="1:4">
      <c r="A23" s="4" t="s">
        <v>535</v>
      </c>
      <c r="B23" s="5" t="n">
        <v>0</v>
      </c>
      <c r="C23" s="5" t="n">
        <v>0</v>
      </c>
    </row>
    <row r="24" spans="1:4">
      <c r="A24" s="4" t="s">
        <v>536</v>
      </c>
      <c r="B24" s="7" t="n">
        <v>10923</v>
      </c>
      <c r="C24" s="7" t="n">
        <v>109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7</v>
      </c>
    </row>
    <row r="2" spans="1:3">
      <c r="A2" s="3" t="s">
        <v>540</v>
      </c>
    </row>
    <row r="3" spans="1:3">
      <c r="A3" s="4" t="s">
        <v>541</v>
      </c>
      <c r="B3" s="7" t="n">
        <v>51595</v>
      </c>
      <c r="C3" s="7" t="n">
        <v>51595</v>
      </c>
    </row>
    <row r="4" spans="1:3">
      <c r="A4" s="4" t="s">
        <v>542</v>
      </c>
      <c r="B4" s="5" t="n">
        <v>41217</v>
      </c>
      <c r="C4" s="5" t="n">
        <v>32018</v>
      </c>
    </row>
    <row r="5" spans="1:3">
      <c r="A5" s="4" t="s">
        <v>122</v>
      </c>
    </row>
    <row r="6" spans="1:3">
      <c r="A6" s="3" t="s">
        <v>540</v>
      </c>
    </row>
    <row r="7" spans="1:3">
      <c r="A7" s="4" t="s">
        <v>541</v>
      </c>
      <c r="B7" s="5" t="n">
        <v>47320</v>
      </c>
      <c r="C7" s="5" t="n">
        <v>47320</v>
      </c>
    </row>
    <row r="8" spans="1:3">
      <c r="A8" s="4" t="s">
        <v>542</v>
      </c>
      <c r="B8" s="5" t="n">
        <v>38523</v>
      </c>
      <c r="C8" s="5" t="n">
        <v>29762</v>
      </c>
    </row>
    <row r="9" spans="1:3">
      <c r="A9" s="4" t="s">
        <v>127</v>
      </c>
    </row>
    <row r="10" spans="1:3">
      <c r="A10" s="3" t="s">
        <v>540</v>
      </c>
    </row>
    <row r="11" spans="1:3">
      <c r="A11" s="4" t="s">
        <v>541</v>
      </c>
      <c r="B11" s="5" t="n">
        <v>4275</v>
      </c>
      <c r="C11" s="5" t="n">
        <v>4275</v>
      </c>
    </row>
    <row r="12" spans="1:3">
      <c r="A12" s="4" t="s">
        <v>542</v>
      </c>
      <c r="B12" s="5" t="n">
        <v>2694</v>
      </c>
      <c r="C12" s="5" t="n">
        <v>2256</v>
      </c>
    </row>
    <row r="13" spans="1:3">
      <c r="A13" s="4" t="s">
        <v>543</v>
      </c>
    </row>
    <row r="14" spans="1:3">
      <c r="A14" s="3" t="s">
        <v>540</v>
      </c>
    </row>
    <row r="15" spans="1:3">
      <c r="A15" s="4" t="s">
        <v>541</v>
      </c>
      <c r="B15" s="5" t="n">
        <v>45830</v>
      </c>
      <c r="C15" s="5" t="n">
        <v>45830</v>
      </c>
    </row>
    <row r="16" spans="1:3">
      <c r="A16" s="4" t="s">
        <v>542</v>
      </c>
      <c r="B16" s="5" t="n">
        <v>37716</v>
      </c>
      <c r="C16" s="5" t="n">
        <v>29332</v>
      </c>
    </row>
    <row r="17" spans="1:3">
      <c r="A17" s="4" t="s">
        <v>544</v>
      </c>
    </row>
    <row r="18" spans="1:3">
      <c r="A18" s="3" t="s">
        <v>540</v>
      </c>
    </row>
    <row r="19" spans="1:3">
      <c r="A19" s="4" t="s">
        <v>541</v>
      </c>
      <c r="B19" s="5" t="n">
        <v>42000</v>
      </c>
      <c r="C19" s="5" t="n">
        <v>42000</v>
      </c>
    </row>
    <row r="20" spans="1:3">
      <c r="A20" s="4" t="s">
        <v>542</v>
      </c>
      <c r="B20" s="5" t="n">
        <v>35356</v>
      </c>
      <c r="C20" s="5" t="n">
        <v>27355</v>
      </c>
    </row>
    <row r="21" spans="1:3">
      <c r="A21" s="4" t="s">
        <v>545</v>
      </c>
    </row>
    <row r="22" spans="1:3">
      <c r="A22" s="3" t="s">
        <v>540</v>
      </c>
    </row>
    <row r="23" spans="1:3">
      <c r="A23" s="4" t="s">
        <v>541</v>
      </c>
      <c r="B23" s="5" t="n">
        <v>3830</v>
      </c>
      <c r="C23" s="5" t="n">
        <v>3830</v>
      </c>
    </row>
    <row r="24" spans="1:3">
      <c r="A24" s="4" t="s">
        <v>542</v>
      </c>
      <c r="B24" s="5" t="n">
        <v>2360</v>
      </c>
      <c r="C24" s="5" t="n">
        <v>1977</v>
      </c>
    </row>
    <row r="25" spans="1:3">
      <c r="A25" s="4" t="s">
        <v>546</v>
      </c>
    </row>
    <row r="26" spans="1:3">
      <c r="A26" s="3" t="s">
        <v>540</v>
      </c>
    </row>
    <row r="27" spans="1:3">
      <c r="A27" s="4" t="s">
        <v>541</v>
      </c>
      <c r="B27" s="5" t="n">
        <v>5765</v>
      </c>
      <c r="C27" s="5" t="n">
        <v>5765</v>
      </c>
    </row>
    <row r="28" spans="1:3">
      <c r="A28" s="4" t="s">
        <v>542</v>
      </c>
      <c r="B28" s="5" t="n">
        <v>3501</v>
      </c>
      <c r="C28" s="5" t="n">
        <v>2686</v>
      </c>
    </row>
    <row r="29" spans="1:3">
      <c r="A29" s="4" t="s">
        <v>547</v>
      </c>
    </row>
    <row r="30" spans="1:3">
      <c r="A30" s="3" t="s">
        <v>540</v>
      </c>
    </row>
    <row r="31" spans="1:3">
      <c r="A31" s="4" t="s">
        <v>541</v>
      </c>
      <c r="B31" s="5" t="n">
        <v>5320</v>
      </c>
      <c r="C31" s="5" t="n">
        <v>5320</v>
      </c>
    </row>
    <row r="32" spans="1:3">
      <c r="A32" s="4" t="s">
        <v>542</v>
      </c>
      <c r="B32" s="5" t="n">
        <v>3167</v>
      </c>
      <c r="C32" s="5" t="n">
        <v>2407</v>
      </c>
    </row>
    <row r="33" spans="1:3">
      <c r="A33" s="4" t="s">
        <v>548</v>
      </c>
    </row>
    <row r="34" spans="1:3">
      <c r="A34" s="3" t="s">
        <v>540</v>
      </c>
    </row>
    <row r="35" spans="1:3">
      <c r="A35" s="4" t="s">
        <v>541</v>
      </c>
      <c r="B35" s="5" t="n">
        <v>445</v>
      </c>
      <c r="C35" s="5" t="n">
        <v>445</v>
      </c>
    </row>
    <row r="36" spans="1:3">
      <c r="A36" s="4" t="s">
        <v>542</v>
      </c>
      <c r="B36" s="7" t="n">
        <v>334</v>
      </c>
      <c r="C36" s="7" t="n">
        <v>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29</v>
      </c>
    </row>
    <row r="2" spans="1:2">
      <c r="A2" s="3" t="s">
        <v>240</v>
      </c>
    </row>
    <row r="3" spans="1:2">
      <c r="A3" s="5" t="n">
        <v>2019</v>
      </c>
      <c r="B3" s="7" t="n">
        <v>7866</v>
      </c>
    </row>
    <row r="4" spans="1:2">
      <c r="A4" s="5" t="n">
        <v>2020</v>
      </c>
      <c r="B4" s="5" t="n">
        <v>1182</v>
      </c>
    </row>
    <row r="5" spans="1:2">
      <c r="A5" s="5" t="n">
        <v>2021</v>
      </c>
      <c r="B5" s="5" t="n">
        <v>996</v>
      </c>
    </row>
    <row r="6" spans="1:2">
      <c r="A6" s="5" t="n">
        <v>2022</v>
      </c>
      <c r="B6" s="5" t="n">
        <v>334</v>
      </c>
    </row>
    <row r="7" spans="1:2">
      <c r="A7" s="5" t="n">
        <v>2023</v>
      </c>
      <c r="B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5"/>
    <col customWidth="1" max="2" min="2" width="12"/>
    <col customWidth="1" max="3" min="3" width="17"/>
    <col customWidth="1" max="4" min="4" width="38"/>
    <col customWidth="1" max="5" min="5" width="36"/>
    <col customWidth="1" max="6" min="6" width="55"/>
    <col customWidth="1" max="7" min="7" width="27"/>
    <col customWidth="1" max="8" min="8" width="24"/>
    <col customWidth="1" max="9" min="9" width="33"/>
  </cols>
  <sheetData>
    <row r="1" spans="1:9">
      <c r="A1" s="1" t="s">
        <v>139</v>
      </c>
      <c r="B1" s="2" t="s">
        <v>140</v>
      </c>
      <c r="C1" s="2" t="s">
        <v>33</v>
      </c>
      <c r="D1" s="2" t="s">
        <v>141</v>
      </c>
      <c r="E1" s="2" t="s">
        <v>142</v>
      </c>
      <c r="F1" s="2" t="s">
        <v>143</v>
      </c>
      <c r="G1" s="2" t="s">
        <v>144</v>
      </c>
      <c r="H1" s="2" t="s">
        <v>145</v>
      </c>
      <c r="I1" s="2" t="s">
        <v>146</v>
      </c>
    </row>
    <row r="2" spans="1:9">
      <c r="A2" s="4" t="s">
        <v>147</v>
      </c>
      <c r="B2" s="7" t="n">
        <v>707216</v>
      </c>
      <c r="D2" s="7" t="n">
        <v>552</v>
      </c>
      <c r="E2" s="7" t="n">
        <v>1210742</v>
      </c>
      <c r="F2" s="7" t="n">
        <v>-34539</v>
      </c>
      <c r="G2" s="7" t="n">
        <v>-27791</v>
      </c>
      <c r="H2" s="7" t="n">
        <v>-644412</v>
      </c>
      <c r="I2" s="7" t="n">
        <v>202664</v>
      </c>
    </row>
    <row r="3" spans="1:9">
      <c r="A3" s="4" t="s">
        <v>148</v>
      </c>
      <c r="D3" s="5" t="n">
        <v>55249559</v>
      </c>
      <c r="H3" s="5" t="n">
        <v>-15626288</v>
      </c>
    </row>
    <row r="4" spans="1:9">
      <c r="A4" s="3" t="s">
        <v>149</v>
      </c>
    </row>
    <row r="5" spans="1:9">
      <c r="A5" s="4" t="s">
        <v>112</v>
      </c>
      <c r="B5" s="5" t="n">
        <v>148512</v>
      </c>
      <c r="G5" s="5" t="n">
        <v>107528</v>
      </c>
      <c r="I5" s="5" t="n">
        <v>40984</v>
      </c>
    </row>
    <row r="6" spans="1:9">
      <c r="A6" s="4" t="s">
        <v>150</v>
      </c>
      <c r="B6" s="5" t="n">
        <v>-19294</v>
      </c>
      <c r="F6" s="5" t="n">
        <v>-15557</v>
      </c>
      <c r="I6" s="5" t="n">
        <v>-3737</v>
      </c>
    </row>
    <row r="7" spans="1:9">
      <c r="A7" s="4" t="s">
        <v>151</v>
      </c>
      <c r="B7" s="5" t="n">
        <v>-167241</v>
      </c>
      <c r="H7" s="7" t="n">
        <v>-167241</v>
      </c>
    </row>
    <row r="8" spans="1:9">
      <c r="A8" s="4" t="s">
        <v>152</v>
      </c>
      <c r="H8" s="5" t="n">
        <v>-3475423</v>
      </c>
    </row>
    <row r="9" spans="1:9">
      <c r="A9" s="4" t="s">
        <v>153</v>
      </c>
      <c r="B9" s="5" t="n">
        <v>6620</v>
      </c>
      <c r="D9" s="7" t="n">
        <v>5</v>
      </c>
      <c r="E9" s="5" t="n">
        <v>23095</v>
      </c>
      <c r="I9" s="5" t="n">
        <v>-16480</v>
      </c>
    </row>
    <row r="10" spans="1:9">
      <c r="A10" s="4" t="s">
        <v>154</v>
      </c>
      <c r="D10" s="5" t="n">
        <v>532175</v>
      </c>
    </row>
    <row r="11" spans="1:9">
      <c r="A11" s="4" t="s">
        <v>155</v>
      </c>
      <c r="B11" s="5" t="n">
        <v>209123</v>
      </c>
      <c r="D11" s="7" t="n">
        <v>25</v>
      </c>
      <c r="E11" s="5" t="n">
        <v>127706</v>
      </c>
      <c r="I11" s="5" t="n">
        <v>81392</v>
      </c>
    </row>
    <row r="12" spans="1:9">
      <c r="A12" s="4" t="s">
        <v>156</v>
      </c>
      <c r="D12" s="5" t="n">
        <v>2510833</v>
      </c>
    </row>
    <row r="13" spans="1:9">
      <c r="A13" s="4" t="s">
        <v>157</v>
      </c>
      <c r="B13" s="5" t="n">
        <v>-51558</v>
      </c>
      <c r="E13" s="5" t="n">
        <v>7836</v>
      </c>
      <c r="G13" s="5" t="n">
        <v>-59394</v>
      </c>
    </row>
    <row r="14" spans="1:9">
      <c r="A14" s="4" t="s">
        <v>158</v>
      </c>
      <c r="B14" s="5" t="n">
        <v>-50047</v>
      </c>
      <c r="E14" s="5" t="n">
        <v>-1257</v>
      </c>
      <c r="I14" s="5" t="n">
        <v>-48790</v>
      </c>
    </row>
    <row r="15" spans="1:9">
      <c r="A15" s="4" t="s">
        <v>159</v>
      </c>
      <c r="B15" s="5" t="n">
        <v>783331</v>
      </c>
      <c r="D15" s="7" t="n">
        <v>582</v>
      </c>
      <c r="E15" s="5" t="n">
        <v>1368122</v>
      </c>
      <c r="F15" s="5" t="n">
        <v>-50096</v>
      </c>
      <c r="G15" s="5" t="n">
        <v>20343</v>
      </c>
      <c r="H15" s="7" t="n">
        <v>-811653</v>
      </c>
      <c r="I15" s="5" t="n">
        <v>256033</v>
      </c>
    </row>
    <row r="16" spans="1:9">
      <c r="A16" s="4" t="s">
        <v>160</v>
      </c>
      <c r="D16" s="5" t="n">
        <v>58292567</v>
      </c>
      <c r="H16" s="5" t="n">
        <v>-19101711</v>
      </c>
    </row>
    <row r="17" spans="1:9">
      <c r="A17" s="3" t="s">
        <v>149</v>
      </c>
    </row>
    <row r="18" spans="1:9">
      <c r="A18" s="4" t="s">
        <v>112</v>
      </c>
      <c r="B18" s="5" t="n">
        <v>179207</v>
      </c>
      <c r="G18" s="5" t="n">
        <v>125454</v>
      </c>
      <c r="I18" s="5" t="n">
        <v>53753</v>
      </c>
    </row>
    <row r="19" spans="1:9">
      <c r="A19" s="4" t="s">
        <v>150</v>
      </c>
      <c r="B19" s="5" t="n">
        <v>22060</v>
      </c>
      <c r="F19" s="5" t="n">
        <v>18685</v>
      </c>
      <c r="I19" s="5" t="n">
        <v>3375</v>
      </c>
    </row>
    <row r="20" spans="1:9">
      <c r="A20" s="4" t="s">
        <v>151</v>
      </c>
      <c r="B20" s="7" t="n">
        <v>-293753</v>
      </c>
      <c r="H20" s="7" t="n">
        <v>-293753</v>
      </c>
    </row>
    <row r="21" spans="1:9">
      <c r="A21" s="4" t="s">
        <v>152</v>
      </c>
      <c r="B21" s="5" t="n">
        <v>-3916000</v>
      </c>
      <c r="H21" s="5" t="n">
        <v>-3916039</v>
      </c>
    </row>
    <row r="22" spans="1:9">
      <c r="A22" s="4" t="s">
        <v>153</v>
      </c>
      <c r="B22" s="7" t="n">
        <v>36963</v>
      </c>
      <c r="D22" s="7" t="n">
        <v>12</v>
      </c>
      <c r="E22" s="5" t="n">
        <v>84214</v>
      </c>
      <c r="I22" s="5" t="n">
        <v>-47263</v>
      </c>
    </row>
    <row r="23" spans="1:9">
      <c r="A23" s="4" t="s">
        <v>154</v>
      </c>
      <c r="D23" s="5" t="n">
        <v>1212641</v>
      </c>
    </row>
    <row r="24" spans="1:9">
      <c r="A24" s="4" t="s">
        <v>155</v>
      </c>
      <c r="B24" s="5" t="n">
        <v>171775</v>
      </c>
      <c r="D24" s="7" t="n">
        <v>27</v>
      </c>
      <c r="E24" s="5" t="n">
        <v>156826</v>
      </c>
      <c r="I24" s="5" t="n">
        <v>14922</v>
      </c>
    </row>
    <row r="25" spans="1:9">
      <c r="A25" s="4" t="s">
        <v>156</v>
      </c>
      <c r="D25" s="5" t="n">
        <v>2614696</v>
      </c>
    </row>
    <row r="26" spans="1:9">
      <c r="A26" s="4" t="s">
        <v>157</v>
      </c>
      <c r="B26" s="5" t="n">
        <v>-66336</v>
      </c>
      <c r="G26" s="5" t="n">
        <v>-66336</v>
      </c>
    </row>
    <row r="27" spans="1:9">
      <c r="A27" s="4" t="s">
        <v>158</v>
      </c>
      <c r="B27" s="5" t="n">
        <v>-36879</v>
      </c>
      <c r="E27" s="5" t="n">
        <v>-8463</v>
      </c>
      <c r="I27" s="5" t="n">
        <v>-28416</v>
      </c>
    </row>
    <row r="28" spans="1:9">
      <c r="A28" s="4" t="s">
        <v>161</v>
      </c>
      <c r="B28" s="5" t="n">
        <v>796368</v>
      </c>
      <c r="D28" s="7" t="n">
        <v>621</v>
      </c>
      <c r="E28" s="5" t="n">
        <v>1600699</v>
      </c>
      <c r="F28" s="5" t="n">
        <v>-31411</v>
      </c>
      <c r="G28" s="5" t="n">
        <v>79461</v>
      </c>
      <c r="H28" s="7" t="n">
        <v>-1105406</v>
      </c>
      <c r="I28" s="5" t="n">
        <v>252404</v>
      </c>
    </row>
    <row r="29" spans="1:9">
      <c r="A29" s="4" t="s">
        <v>162</v>
      </c>
      <c r="C29" s="5" t="n">
        <v>39102154</v>
      </c>
      <c r="D29" s="5" t="n">
        <v>62119904</v>
      </c>
      <c r="H29" s="5" t="n">
        <v>-23017750</v>
      </c>
    </row>
    <row r="30" spans="1:9">
      <c r="A30" s="3" t="s">
        <v>149</v>
      </c>
    </row>
    <row r="31" spans="1:9">
      <c r="A31" s="4" t="s">
        <v>163</v>
      </c>
      <c r="B31" s="5" t="n">
        <v>0</v>
      </c>
      <c r="F31" s="5" t="n">
        <v>2229</v>
      </c>
      <c r="G31" s="5" t="n">
        <v>-2229</v>
      </c>
    </row>
    <row r="32" spans="1:9">
      <c r="A32" s="4" t="s">
        <v>112</v>
      </c>
      <c r="B32" s="5" t="n">
        <v>442851</v>
      </c>
      <c r="G32" s="5" t="n">
        <v>377240</v>
      </c>
      <c r="I32" s="5" t="n">
        <v>65611</v>
      </c>
    </row>
    <row r="33" spans="1:9">
      <c r="A33" s="4" t="s">
        <v>150</v>
      </c>
      <c r="B33" s="5" t="n">
        <v>-1455</v>
      </c>
      <c r="F33" s="5" t="n">
        <v>-1252</v>
      </c>
      <c r="I33" s="5" t="n">
        <v>-203</v>
      </c>
    </row>
    <row r="34" spans="1:9">
      <c r="A34" s="4" t="s">
        <v>151</v>
      </c>
      <c r="B34" s="7" t="n">
        <v>-289681</v>
      </c>
      <c r="H34" s="7" t="n">
        <v>-289681</v>
      </c>
    </row>
    <row r="35" spans="1:9">
      <c r="A35" s="4" t="s">
        <v>152</v>
      </c>
      <c r="B35" s="5" t="n">
        <v>-3106000</v>
      </c>
      <c r="H35" s="5" t="n">
        <v>-3105688</v>
      </c>
    </row>
    <row r="36" spans="1:9">
      <c r="A36" s="4" t="s">
        <v>153</v>
      </c>
      <c r="B36" s="7" t="n">
        <v>23968</v>
      </c>
      <c r="D36" s="7" t="n">
        <v>12</v>
      </c>
      <c r="E36" s="5" t="n">
        <v>70550</v>
      </c>
      <c r="I36" s="5" t="n">
        <v>-46594</v>
      </c>
    </row>
    <row r="37" spans="1:9">
      <c r="A37" s="4" t="s">
        <v>154</v>
      </c>
      <c r="D37" s="5" t="n">
        <v>1181669</v>
      </c>
    </row>
    <row r="38" spans="1:9">
      <c r="A38" s="4" t="s">
        <v>155</v>
      </c>
      <c r="B38" s="5" t="n">
        <v>192195</v>
      </c>
      <c r="D38" s="7" t="n">
        <v>26</v>
      </c>
      <c r="E38" s="5" t="n">
        <v>172309</v>
      </c>
      <c r="I38" s="5" t="n">
        <v>19860</v>
      </c>
    </row>
    <row r="39" spans="1:9">
      <c r="A39" s="4" t="s">
        <v>156</v>
      </c>
      <c r="D39" s="5" t="n">
        <v>2570441</v>
      </c>
    </row>
    <row r="40" spans="1:9">
      <c r="A40" s="4" t="s">
        <v>157</v>
      </c>
      <c r="B40" s="5" t="n">
        <v>-89590</v>
      </c>
      <c r="G40" s="5" t="n">
        <v>-89590</v>
      </c>
    </row>
    <row r="41" spans="1:9">
      <c r="A41" s="4" t="s">
        <v>158</v>
      </c>
      <c r="B41" s="5" t="n">
        <v>-66717</v>
      </c>
      <c r="E41" s="5" t="n">
        <v>-25458</v>
      </c>
      <c r="I41" s="5" t="n">
        <v>-41259</v>
      </c>
    </row>
    <row r="42" spans="1:9">
      <c r="A42" s="4" t="s">
        <v>164</v>
      </c>
      <c r="B42" s="7" t="n">
        <v>1007939</v>
      </c>
      <c r="D42" s="7" t="n">
        <v>659</v>
      </c>
      <c r="E42" s="7" t="n">
        <v>1818100</v>
      </c>
      <c r="F42" s="7" t="n">
        <v>-30434</v>
      </c>
      <c r="G42" s="7" t="n">
        <v>364882</v>
      </c>
      <c r="H42" s="7" t="n">
        <v>-1395087</v>
      </c>
      <c r="I42" s="7" t="n">
        <v>249819</v>
      </c>
    </row>
    <row r="43" spans="1:9">
      <c r="A43" s="4" t="s">
        <v>165</v>
      </c>
      <c r="C43" s="5" t="n">
        <v>39748576</v>
      </c>
      <c r="D43" s="5" t="n">
        <v>65872014</v>
      </c>
      <c r="H43" s="5" t="n">
        <v>-261234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7</v>
      </c>
      <c r="D2" s="2" t="s">
        <v>89</v>
      </c>
    </row>
    <row r="3" spans="1:4">
      <c r="A3" s="3" t="s">
        <v>506</v>
      </c>
    </row>
    <row r="4" spans="1:4">
      <c r="A4" s="4" t="s">
        <v>105</v>
      </c>
      <c r="B4" s="7" t="n">
        <v>21</v>
      </c>
      <c r="C4" s="7" t="n">
        <v>1673</v>
      </c>
      <c r="D4" s="7" t="n">
        <v>99</v>
      </c>
    </row>
    <row r="5" spans="1:4">
      <c r="A5" s="4" t="s">
        <v>551</v>
      </c>
      <c r="D5" s="5" t="n">
        <v>733</v>
      </c>
    </row>
    <row r="6" spans="1:4">
      <c r="A6" s="4" t="s">
        <v>104</v>
      </c>
      <c r="B6" s="5" t="n">
        <v>5012</v>
      </c>
      <c r="C6" s="5" t="n">
        <v>25437</v>
      </c>
      <c r="D6" s="5" t="n">
        <v>8100</v>
      </c>
    </row>
    <row r="7" spans="1:4">
      <c r="A7" s="4" t="s">
        <v>512</v>
      </c>
      <c r="C7" s="5" t="n">
        <v>7107</v>
      </c>
    </row>
    <row r="8" spans="1:4">
      <c r="A8" s="4" t="s">
        <v>127</v>
      </c>
    </row>
    <row r="9" spans="1:4">
      <c r="A9" s="3" t="s">
        <v>506</v>
      </c>
    </row>
    <row r="10" spans="1:4">
      <c r="A10" s="4" t="s">
        <v>105</v>
      </c>
      <c r="B10" s="5" t="n">
        <v>21</v>
      </c>
      <c r="C10" s="5" t="n">
        <v>1118</v>
      </c>
      <c r="D10" s="5" t="n">
        <v>791</v>
      </c>
    </row>
    <row r="11" spans="1:4">
      <c r="A11" s="4" t="s">
        <v>104</v>
      </c>
      <c r="B11" s="5" t="n">
        <v>0</v>
      </c>
      <c r="C11" s="5" t="n">
        <v>11037</v>
      </c>
      <c r="D11" s="5" t="n">
        <v>8100</v>
      </c>
    </row>
    <row r="12" spans="1:4">
      <c r="A12" s="4" t="s">
        <v>552</v>
      </c>
    </row>
    <row r="13" spans="1:4">
      <c r="A13" s="3" t="s">
        <v>506</v>
      </c>
    </row>
    <row r="14" spans="1:4">
      <c r="A14" s="4" t="s">
        <v>512</v>
      </c>
      <c r="C14" s="5" t="n">
        <v>7107</v>
      </c>
    </row>
    <row r="15" spans="1:4">
      <c r="A15" s="4" t="s">
        <v>122</v>
      </c>
    </row>
    <row r="16" spans="1:4">
      <c r="A16" s="3" t="s">
        <v>506</v>
      </c>
    </row>
    <row r="17" spans="1:4">
      <c r="A17" s="4" t="s">
        <v>105</v>
      </c>
      <c r="B17" s="5" t="n">
        <v>0</v>
      </c>
      <c r="C17" s="5" t="n">
        <v>555</v>
      </c>
      <c r="D17" s="5" t="n">
        <v>-692</v>
      </c>
    </row>
    <row r="18" spans="1:4">
      <c r="A18" s="4" t="s">
        <v>104</v>
      </c>
      <c r="B18" s="7" t="n">
        <v>5012</v>
      </c>
      <c r="C18" s="5" t="n">
        <v>14400</v>
      </c>
      <c r="D18" s="7" t="n">
        <v>0</v>
      </c>
    </row>
    <row r="19" spans="1:4">
      <c r="A19" s="4" t="s">
        <v>221</v>
      </c>
    </row>
    <row r="20" spans="1:4">
      <c r="A20" s="3" t="s">
        <v>506</v>
      </c>
    </row>
    <row r="21" spans="1:4">
      <c r="A21" s="4" t="s">
        <v>104</v>
      </c>
      <c r="C21" s="5" t="n">
        <v>3930</v>
      </c>
    </row>
    <row r="22" spans="1:4">
      <c r="A22" s="4" t="s">
        <v>553</v>
      </c>
    </row>
    <row r="23" spans="1:4">
      <c r="A23" s="3" t="s">
        <v>506</v>
      </c>
    </row>
    <row r="24" spans="1:4">
      <c r="A24" s="4" t="s">
        <v>554</v>
      </c>
      <c r="C24" s="7" t="n">
        <v>14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5</v>
      </c>
      <c r="B1" s="2" t="s">
        <v>1</v>
      </c>
    </row>
    <row r="2" spans="1:4">
      <c r="B2" s="2" t="s">
        <v>89</v>
      </c>
      <c r="C2" s="2" t="s">
        <v>2</v>
      </c>
      <c r="D2" s="2" t="s">
        <v>37</v>
      </c>
    </row>
    <row r="3" spans="1:4">
      <c r="A3" s="3" t="s">
        <v>556</v>
      </c>
    </row>
    <row r="4" spans="1:4">
      <c r="A4" s="4" t="s">
        <v>63</v>
      </c>
      <c r="C4" s="7" t="n">
        <v>0</v>
      </c>
      <c r="D4" s="7" t="n">
        <v>6799</v>
      </c>
    </row>
    <row r="5" spans="1:4">
      <c r="A5" s="4" t="s">
        <v>557</v>
      </c>
    </row>
    <row r="6" spans="1:4">
      <c r="A6" s="3" t="s">
        <v>556</v>
      </c>
    </row>
    <row r="7" spans="1:4">
      <c r="A7" s="4" t="s">
        <v>558</v>
      </c>
      <c r="C7" s="7" t="n">
        <v>16359</v>
      </c>
      <c r="D7" s="5" t="n">
        <v>22309</v>
      </c>
    </row>
    <row r="8" spans="1:4">
      <c r="A8" s="4" t="s">
        <v>559</v>
      </c>
    </row>
    <row r="9" spans="1:4">
      <c r="A9" s="3" t="s">
        <v>556</v>
      </c>
    </row>
    <row r="10" spans="1:4">
      <c r="A10" s="4" t="s">
        <v>63</v>
      </c>
      <c r="D10" s="7" t="n">
        <v>6700</v>
      </c>
    </row>
    <row r="11" spans="1:4">
      <c r="A11" s="4" t="s">
        <v>560</v>
      </c>
    </row>
    <row r="12" spans="1:4">
      <c r="A12" s="3" t="s">
        <v>556</v>
      </c>
    </row>
    <row r="13" spans="1:4">
      <c r="A13" s="4" t="s">
        <v>561</v>
      </c>
      <c r="B13" s="7" t="n">
        <v>133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246</v>
      </c>
    </row>
    <row r="3" spans="1:3">
      <c r="A3" s="4" t="s">
        <v>563</v>
      </c>
      <c r="B3" s="7" t="n">
        <v>22889</v>
      </c>
      <c r="C3" s="7" t="n">
        <v>15930</v>
      </c>
    </row>
    <row r="4" spans="1:3">
      <c r="A4" s="4" t="s">
        <v>564</v>
      </c>
      <c r="B4" s="5" t="n">
        <v>692</v>
      </c>
      <c r="C4" s="5" t="n">
        <v>766</v>
      </c>
    </row>
    <row r="5" spans="1:3">
      <c r="A5" s="4" t="s">
        <v>565</v>
      </c>
      <c r="B5" s="5" t="n">
        <v>255</v>
      </c>
      <c r="C5" s="5" t="n">
        <v>334</v>
      </c>
    </row>
    <row r="6" spans="1:3">
      <c r="A6" s="4" t="s">
        <v>44</v>
      </c>
      <c r="B6" s="7" t="n">
        <v>23836</v>
      </c>
      <c r="C6" s="7" t="n">
        <v>170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7</v>
      </c>
    </row>
    <row r="2" spans="1:3">
      <c r="A2" s="3" t="s">
        <v>246</v>
      </c>
    </row>
    <row r="3" spans="1:3">
      <c r="A3" s="4" t="s">
        <v>567</v>
      </c>
      <c r="B3" s="7" t="n">
        <v>566</v>
      </c>
      <c r="C3" s="7" t="n">
        <v>350</v>
      </c>
    </row>
    <row r="4" spans="1:3">
      <c r="A4" s="4" t="s">
        <v>568</v>
      </c>
      <c r="B4" s="5" t="n">
        <v>22167</v>
      </c>
      <c r="C4" s="5" t="n">
        <v>17996</v>
      </c>
    </row>
    <row r="5" spans="1:3">
      <c r="A5" s="4" t="s">
        <v>569</v>
      </c>
      <c r="B5" s="5" t="n">
        <v>9161</v>
      </c>
      <c r="C5" s="5" t="n">
        <v>12821</v>
      </c>
    </row>
    <row r="6" spans="1:3">
      <c r="A6" s="4" t="s">
        <v>58</v>
      </c>
      <c r="B6" s="5" t="n">
        <v>31894</v>
      </c>
      <c r="C6" s="5" t="n">
        <v>31167</v>
      </c>
    </row>
    <row r="7" spans="1:3">
      <c r="A7" s="4" t="s">
        <v>64</v>
      </c>
      <c r="B7" s="7" t="n">
        <v>94411</v>
      </c>
      <c r="C7" s="7" t="n">
        <v>90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7</v>
      </c>
    </row>
    <row r="2" spans="1:3">
      <c r="A2" s="3" t="s">
        <v>571</v>
      </c>
    </row>
    <row r="3" spans="1:3">
      <c r="A3" s="4" t="s">
        <v>572</v>
      </c>
      <c r="B3" s="7" t="n">
        <v>205593</v>
      </c>
      <c r="C3" s="7" t="n">
        <v>63454</v>
      </c>
    </row>
    <row r="4" spans="1:3">
      <c r="A4" s="4" t="s">
        <v>573</v>
      </c>
      <c r="B4" s="5" t="n">
        <v>1366</v>
      </c>
      <c r="C4" s="5" t="n">
        <v>5765</v>
      </c>
    </row>
    <row r="5" spans="1:3">
      <c r="A5" s="4" t="s">
        <v>574</v>
      </c>
      <c r="B5" s="5" t="n">
        <v>2332</v>
      </c>
      <c r="C5" s="5" t="n">
        <v>4187</v>
      </c>
    </row>
    <row r="6" spans="1:3">
      <c r="A6" s="4" t="s">
        <v>180</v>
      </c>
      <c r="B6" s="5" t="n">
        <v>204627</v>
      </c>
      <c r="C6" s="5" t="n">
        <v>65032</v>
      </c>
    </row>
    <row r="7" spans="1:3">
      <c r="A7" s="4" t="s">
        <v>575</v>
      </c>
    </row>
    <row r="8" spans="1:3">
      <c r="A8" s="3" t="s">
        <v>571</v>
      </c>
    </row>
    <row r="9" spans="1:3">
      <c r="A9" s="4" t="s">
        <v>576</v>
      </c>
      <c r="B9" s="5" t="n">
        <v>1622</v>
      </c>
      <c r="C9" s="5" t="n">
        <v>1806</v>
      </c>
    </row>
    <row r="10" spans="1:3">
      <c r="A10" s="4" t="s">
        <v>577</v>
      </c>
      <c r="B10" s="5" t="n">
        <v>10</v>
      </c>
      <c r="C10" s="5" t="n">
        <v>0</v>
      </c>
    </row>
    <row r="11" spans="1:3">
      <c r="A11" s="4" t="s">
        <v>578</v>
      </c>
      <c r="B11" s="5" t="n">
        <v>0</v>
      </c>
      <c r="C11" s="5" t="n">
        <v>11</v>
      </c>
    </row>
    <row r="12" spans="1:3">
      <c r="A12" s="4" t="s">
        <v>579</v>
      </c>
      <c r="B12" s="5" t="n">
        <v>1632</v>
      </c>
      <c r="C12" s="5" t="n">
        <v>1795</v>
      </c>
    </row>
    <row r="13" spans="1:3">
      <c r="A13" s="4" t="s">
        <v>580</v>
      </c>
    </row>
    <row r="14" spans="1:3">
      <c r="A14" s="3" t="s">
        <v>571</v>
      </c>
    </row>
    <row r="15" spans="1:3">
      <c r="A15" s="4" t="s">
        <v>581</v>
      </c>
      <c r="B15" s="5" t="n">
        <v>666</v>
      </c>
      <c r="C15" s="5" t="n">
        <v>5388</v>
      </c>
    </row>
    <row r="16" spans="1:3">
      <c r="A16" s="4" t="s">
        <v>582</v>
      </c>
      <c r="B16" s="5" t="n">
        <v>0</v>
      </c>
      <c r="C16" s="5" t="n">
        <v>0</v>
      </c>
    </row>
    <row r="17" spans="1:3">
      <c r="A17" s="4" t="s">
        <v>583</v>
      </c>
      <c r="B17" s="5" t="n">
        <v>410</v>
      </c>
      <c r="C17" s="5" t="n">
        <v>4144</v>
      </c>
    </row>
    <row r="18" spans="1:3">
      <c r="A18" s="4" t="s">
        <v>584</v>
      </c>
      <c r="B18" s="5" t="n">
        <v>256</v>
      </c>
      <c r="C18" s="5" t="n">
        <v>1244</v>
      </c>
    </row>
    <row r="19" spans="1:3">
      <c r="A19" s="4" t="s">
        <v>585</v>
      </c>
    </row>
    <row r="20" spans="1:3">
      <c r="A20" s="3" t="s">
        <v>571</v>
      </c>
    </row>
    <row r="21" spans="1:3">
      <c r="A21" s="4" t="s">
        <v>581</v>
      </c>
      <c r="B21" s="5" t="n">
        <v>147009</v>
      </c>
      <c r="C21" s="5" t="n">
        <v>34233</v>
      </c>
    </row>
    <row r="22" spans="1:3">
      <c r="A22" s="4" t="s">
        <v>582</v>
      </c>
      <c r="B22" s="5" t="n">
        <v>954</v>
      </c>
      <c r="C22" s="5" t="n">
        <v>87</v>
      </c>
    </row>
    <row r="23" spans="1:3">
      <c r="A23" s="4" t="s">
        <v>583</v>
      </c>
      <c r="B23" s="5" t="n">
        <v>0</v>
      </c>
      <c r="C23" s="5" t="n">
        <v>26</v>
      </c>
    </row>
    <row r="24" spans="1:3">
      <c r="A24" s="4" t="s">
        <v>584</v>
      </c>
      <c r="B24" s="5" t="n">
        <v>147963</v>
      </c>
      <c r="C24" s="5" t="n">
        <v>34294</v>
      </c>
    </row>
    <row r="25" spans="1:3">
      <c r="A25" s="4" t="s">
        <v>586</v>
      </c>
    </row>
    <row r="26" spans="1:3">
      <c r="A26" s="3" t="s">
        <v>571</v>
      </c>
    </row>
    <row r="27" spans="1:3">
      <c r="A27" s="4" t="s">
        <v>581</v>
      </c>
      <c r="B27" s="5" t="n">
        <v>56296</v>
      </c>
      <c r="C27" s="5" t="n">
        <v>22027</v>
      </c>
    </row>
    <row r="28" spans="1:3">
      <c r="A28" s="4" t="s">
        <v>582</v>
      </c>
      <c r="B28" s="5" t="n">
        <v>402</v>
      </c>
      <c r="C28" s="5" t="n">
        <v>5678</v>
      </c>
    </row>
    <row r="29" spans="1:3">
      <c r="A29" s="4" t="s">
        <v>583</v>
      </c>
      <c r="B29" s="5" t="n">
        <v>1922</v>
      </c>
      <c r="C29" s="5" t="n">
        <v>6</v>
      </c>
    </row>
    <row r="30" spans="1:3">
      <c r="A30" s="4" t="s">
        <v>584</v>
      </c>
      <c r="B30" s="7" t="n">
        <v>54776</v>
      </c>
      <c r="C30" s="7" t="n">
        <v>27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7</v>
      </c>
    </row>
    <row r="2" spans="1:3">
      <c r="A2" s="3" t="s">
        <v>248</v>
      </c>
    </row>
    <row r="3" spans="1:3">
      <c r="A3" s="4" t="s">
        <v>588</v>
      </c>
      <c r="B3" s="7" t="n">
        <v>391</v>
      </c>
      <c r="C3" s="7" t="n">
        <v>204</v>
      </c>
    </row>
    <row r="4" spans="1:3">
      <c r="A4" s="4" t="s">
        <v>589</v>
      </c>
      <c r="B4" s="5" t="n">
        <v>1231</v>
      </c>
      <c r="C4" s="5" t="n">
        <v>1602</v>
      </c>
    </row>
    <row r="5" spans="1:3">
      <c r="A5" s="4" t="s">
        <v>590</v>
      </c>
      <c r="B5" s="5" t="n">
        <v>1622</v>
      </c>
      <c r="C5" s="5" t="n">
        <v>1806</v>
      </c>
    </row>
    <row r="6" spans="1:3">
      <c r="A6" s="4" t="s">
        <v>591</v>
      </c>
      <c r="B6" s="5" t="n">
        <v>391</v>
      </c>
      <c r="C6" s="5" t="n">
        <v>204</v>
      </c>
    </row>
    <row r="7" spans="1:3">
      <c r="A7" s="4" t="s">
        <v>592</v>
      </c>
      <c r="B7" s="5" t="n">
        <v>1241</v>
      </c>
      <c r="C7" s="5" t="n">
        <v>1591</v>
      </c>
    </row>
    <row r="8" spans="1:3">
      <c r="A8" s="4" t="s">
        <v>593</v>
      </c>
      <c r="B8" s="7" t="n">
        <v>1632</v>
      </c>
      <c r="C8" s="7" t="n">
        <v>1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89</v>
      </c>
    </row>
    <row r="3" spans="1:4">
      <c r="A3" s="3" t="s">
        <v>595</v>
      </c>
    </row>
    <row r="4" spans="1:4">
      <c r="A4" s="4" t="s">
        <v>596</v>
      </c>
      <c r="B4" s="7" t="n">
        <v>100000</v>
      </c>
      <c r="C4" s="7" t="n">
        <v>63527</v>
      </c>
    </row>
    <row r="5" spans="1:4">
      <c r="A5" s="4" t="s">
        <v>575</v>
      </c>
    </row>
    <row r="6" spans="1:4">
      <c r="A6" s="3" t="s">
        <v>595</v>
      </c>
    </row>
    <row r="7" spans="1:4">
      <c r="A7" s="4" t="s">
        <v>597</v>
      </c>
      <c r="B7" s="5" t="n">
        <v>-28</v>
      </c>
      <c r="C7" s="5" t="n">
        <v>-38</v>
      </c>
      <c r="D7" s="7" t="n">
        <v>-46</v>
      </c>
    </row>
    <row r="8" spans="1:4">
      <c r="A8" s="4" t="s">
        <v>580</v>
      </c>
    </row>
    <row r="9" spans="1:4">
      <c r="A9" s="3" t="s">
        <v>595</v>
      </c>
    </row>
    <row r="10" spans="1:4">
      <c r="A10" s="4" t="s">
        <v>598</v>
      </c>
      <c r="B10" s="5" t="n">
        <v>-193</v>
      </c>
      <c r="C10" s="5" t="n">
        <v>64</v>
      </c>
      <c r="D10" s="5" t="n">
        <v>-1403</v>
      </c>
    </row>
    <row r="11" spans="1:4">
      <c r="A11" s="4" t="s">
        <v>585</v>
      </c>
    </row>
    <row r="12" spans="1:4">
      <c r="A12" s="3" t="s">
        <v>595</v>
      </c>
    </row>
    <row r="13" spans="1:4">
      <c r="A13" s="4" t="s">
        <v>598</v>
      </c>
      <c r="B13" s="5" t="n">
        <v>546</v>
      </c>
      <c r="C13" s="5" t="n">
        <v>-865</v>
      </c>
      <c r="D13" s="5" t="n">
        <v>-937</v>
      </c>
    </row>
    <row r="14" spans="1:4">
      <c r="A14" s="4" t="s">
        <v>586</v>
      </c>
    </row>
    <row r="15" spans="1:4">
      <c r="A15" s="3" t="s">
        <v>595</v>
      </c>
    </row>
    <row r="16" spans="1:4">
      <c r="A16" s="4" t="s">
        <v>598</v>
      </c>
      <c r="B16" s="7" t="n">
        <v>-5113</v>
      </c>
      <c r="C16" s="7" t="n">
        <v>4088</v>
      </c>
      <c r="D16" s="7" t="n">
        <v>21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99</v>
      </c>
      <c r="B1" s="2" t="s">
        <v>1</v>
      </c>
    </row>
    <row r="2" spans="1:2">
      <c r="B2" s="2" t="s">
        <v>2</v>
      </c>
    </row>
    <row r="3" spans="1:2">
      <c r="A3" s="3" t="s">
        <v>251</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7</v>
      </c>
    </row>
    <row r="2" spans="1:3">
      <c r="A2" s="3" t="s">
        <v>607</v>
      </c>
    </row>
    <row r="3" spans="1:3">
      <c r="A3" s="4" t="s">
        <v>41</v>
      </c>
      <c r="B3" s="7" t="n">
        <v>22349</v>
      </c>
      <c r="C3" s="7" t="n">
        <v>19374</v>
      </c>
    </row>
    <row r="4" spans="1:3">
      <c r="A4" s="4" t="s">
        <v>42</v>
      </c>
      <c r="B4" s="5" t="n">
        <v>2696</v>
      </c>
      <c r="C4" s="5" t="n">
        <v>10645</v>
      </c>
    </row>
    <row r="5" spans="1:3">
      <c r="A5" s="4" t="s">
        <v>57</v>
      </c>
      <c r="B5" s="5" t="n">
        <v>-25075</v>
      </c>
      <c r="C5" s="5" t="n">
        <v>-30027</v>
      </c>
    </row>
    <row r="6" spans="1:3">
      <c r="A6" s="4" t="s">
        <v>608</v>
      </c>
    </row>
    <row r="7" spans="1:3">
      <c r="A7" s="3" t="s">
        <v>607</v>
      </c>
    </row>
    <row r="8" spans="1:3">
      <c r="A8" s="4" t="s">
        <v>41</v>
      </c>
      <c r="B8" s="5" t="n">
        <v>22349</v>
      </c>
      <c r="C8" s="5" t="n">
        <v>19374</v>
      </c>
    </row>
    <row r="9" spans="1:3">
      <c r="A9" s="4" t="s">
        <v>42</v>
      </c>
      <c r="B9" s="5" t="n">
        <v>2696</v>
      </c>
      <c r="C9" s="5" t="n">
        <v>10645</v>
      </c>
    </row>
    <row r="10" spans="1:3">
      <c r="A10" s="4" t="s">
        <v>53</v>
      </c>
      <c r="B10" s="5" t="n">
        <v>25045</v>
      </c>
      <c r="C10" s="5" t="n">
        <v>30019</v>
      </c>
    </row>
    <row r="11" spans="1:3">
      <c r="A11" s="4" t="s">
        <v>57</v>
      </c>
      <c r="B11" s="5" t="n">
        <v>-25075</v>
      </c>
      <c r="C11" s="5" t="n">
        <v>-30027</v>
      </c>
    </row>
    <row r="12" spans="1:3">
      <c r="A12" s="4" t="s">
        <v>609</v>
      </c>
    </row>
    <row r="13" spans="1:3">
      <c r="A13" s="3" t="s">
        <v>607</v>
      </c>
    </row>
    <row r="14" spans="1:3">
      <c r="A14" s="4" t="s">
        <v>42</v>
      </c>
      <c r="B14" s="5" t="n">
        <v>2701</v>
      </c>
      <c r="C14" s="5" t="n">
        <v>10643</v>
      </c>
    </row>
    <row r="15" spans="1:3">
      <c r="A15" s="4" t="s">
        <v>57</v>
      </c>
      <c r="B15" s="7" t="n">
        <v>-25099</v>
      </c>
      <c r="C15" s="7" t="n">
        <v>-300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7</v>
      </c>
    </row>
    <row r="2" spans="1:3">
      <c r="A2" s="3" t="s">
        <v>363</v>
      </c>
    </row>
    <row r="3" spans="1:3">
      <c r="A3" s="4" t="s">
        <v>611</v>
      </c>
      <c r="B3" s="7" t="n">
        <v>58507</v>
      </c>
      <c r="C3" s="7" t="n">
        <v>59856</v>
      </c>
    </row>
    <row r="4" spans="1:3">
      <c r="A4" s="4" t="s">
        <v>612</v>
      </c>
    </row>
    <row r="5" spans="1:3">
      <c r="A5" s="3" t="s">
        <v>363</v>
      </c>
    </row>
    <row r="6" spans="1:3">
      <c r="A6" s="4" t="s">
        <v>611</v>
      </c>
      <c r="B6" s="5" t="n">
        <v>6517</v>
      </c>
      <c r="C6" s="5" t="n">
        <v>5999</v>
      </c>
    </row>
    <row r="7" spans="1:3">
      <c r="A7" s="4" t="s">
        <v>613</v>
      </c>
    </row>
    <row r="8" spans="1:3">
      <c r="A8" s="3" t="s">
        <v>363</v>
      </c>
    </row>
    <row r="9" spans="1:3">
      <c r="A9" s="4" t="s">
        <v>611</v>
      </c>
      <c r="B9" s="5" t="n">
        <v>13291</v>
      </c>
      <c r="C9" s="5" t="n">
        <v>13963</v>
      </c>
    </row>
    <row r="10" spans="1:3">
      <c r="A10" s="4" t="s">
        <v>614</v>
      </c>
    </row>
    <row r="11" spans="1:3">
      <c r="A11" s="3" t="s">
        <v>363</v>
      </c>
    </row>
    <row r="12" spans="1:3">
      <c r="A12" s="4" t="s">
        <v>611</v>
      </c>
      <c r="B12" s="7" t="n">
        <v>38699</v>
      </c>
      <c r="C12" s="7" t="n">
        <v>39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7</v>
      </c>
      <c r="D2" s="2" t="s">
        <v>89</v>
      </c>
    </row>
    <row r="3" spans="1:4">
      <c r="A3" s="3" t="s">
        <v>167</v>
      </c>
    </row>
    <row r="4" spans="1:4">
      <c r="A4" s="4" t="s">
        <v>112</v>
      </c>
      <c r="B4" s="7" t="n">
        <v>442851</v>
      </c>
      <c r="C4" s="7" t="n">
        <v>179207</v>
      </c>
      <c r="D4" s="7" t="n">
        <v>148512</v>
      </c>
    </row>
    <row r="5" spans="1:4">
      <c r="A5" s="3" t="s">
        <v>168</v>
      </c>
    </row>
    <row r="6" spans="1:4">
      <c r="A6" s="4" t="s">
        <v>169</v>
      </c>
      <c r="B6" s="5" t="n">
        <v>10718</v>
      </c>
      <c r="C6" s="5" t="n">
        <v>-32</v>
      </c>
      <c r="D6" s="5" t="n">
        <v>1124</v>
      </c>
    </row>
    <row r="7" spans="1:4">
      <c r="A7" s="4" t="s">
        <v>170</v>
      </c>
      <c r="B7" s="5" t="n">
        <v>1352</v>
      </c>
      <c r="C7" s="5" t="n">
        <v>-513</v>
      </c>
      <c r="D7" s="5" t="n">
        <v>2602</v>
      </c>
    </row>
    <row r="8" spans="1:4">
      <c r="A8" s="4" t="s">
        <v>171</v>
      </c>
      <c r="B8" s="5" t="n">
        <v>293507</v>
      </c>
      <c r="C8" s="5" t="n">
        <v>230268</v>
      </c>
      <c r="D8" s="5" t="n">
        <v>258295</v>
      </c>
    </row>
    <row r="9" spans="1:4">
      <c r="A9" s="4" t="s">
        <v>172</v>
      </c>
      <c r="B9" s="5" t="n">
        <v>0</v>
      </c>
      <c r="C9" s="5" t="n">
        <v>21507</v>
      </c>
      <c r="D9" s="5" t="n">
        <v>8100</v>
      </c>
    </row>
    <row r="10" spans="1:4">
      <c r="A10" s="4" t="s">
        <v>173</v>
      </c>
      <c r="B10" s="5" t="n">
        <v>0</v>
      </c>
      <c r="C10" s="5" t="n">
        <v>-7808</v>
      </c>
      <c r="D10" s="5" t="n">
        <v>0</v>
      </c>
    </row>
    <row r="11" spans="1:4">
      <c r="A11" s="4" t="s">
        <v>174</v>
      </c>
      <c r="B11" s="5" t="n">
        <v>29374</v>
      </c>
      <c r="C11" s="5" t="n">
        <v>26032</v>
      </c>
      <c r="D11" s="5" t="n">
        <v>25223</v>
      </c>
    </row>
    <row r="12" spans="1:4">
      <c r="A12" s="4" t="s">
        <v>175</v>
      </c>
      <c r="B12" s="5" t="n">
        <v>3365</v>
      </c>
      <c r="C12" s="5" t="n">
        <v>2579</v>
      </c>
      <c r="D12" s="5" t="n">
        <v>2261</v>
      </c>
    </row>
    <row r="13" spans="1:4">
      <c r="A13" s="4" t="s">
        <v>176</v>
      </c>
      <c r="B13" s="5" t="n">
        <v>0</v>
      </c>
      <c r="C13" s="5" t="n">
        <v>-77535</v>
      </c>
      <c r="D13" s="5" t="n">
        <v>0</v>
      </c>
    </row>
    <row r="14" spans="1:4">
      <c r="A14" s="4" t="s">
        <v>177</v>
      </c>
      <c r="B14" s="5" t="n">
        <v>0</v>
      </c>
      <c r="C14" s="5" t="n">
        <v>16266</v>
      </c>
      <c r="D14" s="5" t="n">
        <v>0</v>
      </c>
    </row>
    <row r="15" spans="1:4">
      <c r="A15" s="4" t="s">
        <v>178</v>
      </c>
      <c r="B15" s="5" t="n">
        <v>-3981</v>
      </c>
      <c r="C15" s="5" t="n">
        <v>148320</v>
      </c>
      <c r="D15" s="5" t="n">
        <v>10043</v>
      </c>
    </row>
    <row r="16" spans="1:4">
      <c r="A16" s="3" t="s">
        <v>179</v>
      </c>
    </row>
    <row r="17" spans="1:4">
      <c r="A17" s="4" t="s">
        <v>180</v>
      </c>
      <c r="B17" s="5" t="n">
        <v>-546</v>
      </c>
      <c r="C17" s="5" t="n">
        <v>865</v>
      </c>
      <c r="D17" s="5" t="n">
        <v>937</v>
      </c>
    </row>
    <row r="18" spans="1:4">
      <c r="A18" s="4" t="s">
        <v>41</v>
      </c>
      <c r="B18" s="5" t="n">
        <v>-2961</v>
      </c>
      <c r="C18" s="5" t="n">
        <v>35</v>
      </c>
      <c r="D18" s="5" t="n">
        <v>18249</v>
      </c>
    </row>
    <row r="19" spans="1:4">
      <c r="A19" s="4" t="s">
        <v>42</v>
      </c>
      <c r="B19" s="5" t="n">
        <v>8166</v>
      </c>
      <c r="C19" s="5" t="n">
        <v>2642</v>
      </c>
      <c r="D19" s="5" t="n">
        <v>-11890</v>
      </c>
    </row>
    <row r="20" spans="1:4">
      <c r="A20" s="4" t="s">
        <v>181</v>
      </c>
      <c r="B20" s="5" t="n">
        <v>-130956</v>
      </c>
      <c r="C20" s="5" t="n">
        <v>47120</v>
      </c>
      <c r="D20" s="5" t="n">
        <v>-64522</v>
      </c>
    </row>
    <row r="21" spans="1:4">
      <c r="A21" s="4" t="s">
        <v>44</v>
      </c>
      <c r="B21" s="5" t="n">
        <v>-6849</v>
      </c>
      <c r="C21" s="5" t="n">
        <v>-2188</v>
      </c>
      <c r="D21" s="5" t="n">
        <v>5934</v>
      </c>
    </row>
    <row r="22" spans="1:4">
      <c r="A22" s="4" t="s">
        <v>52</v>
      </c>
      <c r="B22" s="5" t="n">
        <v>-21830</v>
      </c>
      <c r="C22" s="5" t="n">
        <v>-10982</v>
      </c>
      <c r="D22" s="5" t="n">
        <v>-32763</v>
      </c>
    </row>
    <row r="23" spans="1:4">
      <c r="A23" s="3" t="s">
        <v>182</v>
      </c>
    </row>
    <row r="24" spans="1:4">
      <c r="A24" s="4" t="s">
        <v>55</v>
      </c>
      <c r="B24" s="5" t="n">
        <v>208088</v>
      </c>
      <c r="C24" s="5" t="n">
        <v>-25892</v>
      </c>
      <c r="D24" s="5" t="n">
        <v>48258</v>
      </c>
    </row>
    <row r="25" spans="1:4">
      <c r="A25" s="4" t="s">
        <v>56</v>
      </c>
      <c r="B25" s="5" t="n">
        <v>5496</v>
      </c>
      <c r="C25" s="5" t="n">
        <v>1149</v>
      </c>
      <c r="D25" s="5" t="n">
        <v>-10030</v>
      </c>
    </row>
    <row r="26" spans="1:4">
      <c r="A26" s="4" t="s">
        <v>57</v>
      </c>
      <c r="B26" s="5" t="n">
        <v>-5183</v>
      </c>
      <c r="C26" s="5" t="n">
        <v>-2701</v>
      </c>
      <c r="D26" s="5" t="n">
        <v>-6387</v>
      </c>
    </row>
    <row r="27" spans="1:4">
      <c r="A27" s="4" t="s">
        <v>183</v>
      </c>
      <c r="B27" s="5" t="n">
        <v>4387</v>
      </c>
      <c r="C27" s="5" t="n">
        <v>3217</v>
      </c>
      <c r="D27" s="5" t="n">
        <v>-1581</v>
      </c>
    </row>
    <row r="28" spans="1:4">
      <c r="A28" s="4" t="s">
        <v>59</v>
      </c>
      <c r="B28" s="5" t="n">
        <v>16099</v>
      </c>
      <c r="C28" s="5" t="n">
        <v>-10849</v>
      </c>
      <c r="D28" s="5" t="n">
        <v>9097</v>
      </c>
    </row>
    <row r="29" spans="1:4">
      <c r="A29" s="4" t="s">
        <v>184</v>
      </c>
      <c r="B29" s="5" t="n">
        <v>-1523</v>
      </c>
      <c r="C29" s="5" t="n">
        <v>-33471</v>
      </c>
      <c r="D29" s="5" t="n">
        <v>10424</v>
      </c>
    </row>
    <row r="30" spans="1:4">
      <c r="A30" s="4" t="s">
        <v>185</v>
      </c>
      <c r="B30" s="5" t="n">
        <v>849574</v>
      </c>
      <c r="C30" s="5" t="n">
        <v>507236</v>
      </c>
      <c r="D30" s="5" t="n">
        <v>421886</v>
      </c>
    </row>
    <row r="31" spans="1:4">
      <c r="A31" s="3" t="s">
        <v>186</v>
      </c>
    </row>
    <row r="32" spans="1:4">
      <c r="A32" s="4" t="s">
        <v>187</v>
      </c>
      <c r="B32" s="5" t="n">
        <v>-95</v>
      </c>
      <c r="C32" s="5" t="n">
        <v>-997</v>
      </c>
      <c r="D32" s="5" t="n">
        <v>-2047</v>
      </c>
    </row>
    <row r="33" spans="1:4">
      <c r="A33" s="4" t="s">
        <v>188</v>
      </c>
      <c r="B33" s="5" t="n">
        <v>2143</v>
      </c>
      <c r="C33" s="5" t="n">
        <v>2072</v>
      </c>
      <c r="D33" s="5" t="n">
        <v>183</v>
      </c>
    </row>
    <row r="34" spans="1:4">
      <c r="A34" s="3" t="s">
        <v>189</v>
      </c>
    </row>
    <row r="35" spans="1:4">
      <c r="A35" s="4" t="s">
        <v>190</v>
      </c>
      <c r="B35" s="5" t="n">
        <v>191779</v>
      </c>
      <c r="C35" s="5" t="n">
        <v>45642</v>
      </c>
      <c r="D35" s="5" t="n">
        <v>46547</v>
      </c>
    </row>
    <row r="36" spans="1:4">
      <c r="A36" s="4" t="s">
        <v>191</v>
      </c>
      <c r="B36" s="5" t="n">
        <v>-336596</v>
      </c>
      <c r="C36" s="5" t="n">
        <v>-40995</v>
      </c>
      <c r="D36" s="5" t="n">
        <v>-69568</v>
      </c>
    </row>
    <row r="37" spans="1:4">
      <c r="A37" s="4" t="s">
        <v>192</v>
      </c>
      <c r="B37" s="5" t="n">
        <v>63527</v>
      </c>
      <c r="C37" s="5" t="n">
        <v>0</v>
      </c>
      <c r="D37" s="5" t="n">
        <v>0</v>
      </c>
    </row>
    <row r="38" spans="1:4">
      <c r="A38" s="4" t="s">
        <v>193</v>
      </c>
      <c r="B38" s="5" t="n">
        <v>-100000</v>
      </c>
      <c r="C38" s="5" t="n">
        <v>-63417</v>
      </c>
      <c r="D38" s="5" t="n">
        <v>0</v>
      </c>
    </row>
    <row r="39" spans="1:4">
      <c r="A39" s="4" t="s">
        <v>194</v>
      </c>
      <c r="B39" s="5" t="n">
        <v>0</v>
      </c>
      <c r="C39" s="5" t="n">
        <v>0</v>
      </c>
      <c r="D39" s="5" t="n">
        <v>-2877</v>
      </c>
    </row>
    <row r="40" spans="1:4">
      <c r="A40" s="4" t="s">
        <v>195</v>
      </c>
      <c r="B40" s="5" t="n">
        <v>-33324</v>
      </c>
      <c r="C40" s="5" t="n">
        <v>-31300</v>
      </c>
      <c r="D40" s="5" t="n">
        <v>-18439</v>
      </c>
    </row>
    <row r="41" spans="1:4">
      <c r="A41" s="4" t="s">
        <v>196</v>
      </c>
      <c r="B41" s="5" t="n">
        <v>0</v>
      </c>
      <c r="C41" s="5" t="n">
        <v>34354</v>
      </c>
      <c r="D41" s="5" t="n">
        <v>0</v>
      </c>
    </row>
    <row r="42" spans="1:4">
      <c r="A42" s="4" t="s">
        <v>197</v>
      </c>
      <c r="B42" s="5" t="n">
        <v>-212566</v>
      </c>
      <c r="C42" s="5" t="n">
        <v>-54641</v>
      </c>
      <c r="D42" s="5" t="n">
        <v>-46201</v>
      </c>
    </row>
    <row r="43" spans="1:4">
      <c r="A43" s="3" t="s">
        <v>198</v>
      </c>
    </row>
    <row r="44" spans="1:4">
      <c r="A44" s="4" t="s">
        <v>199</v>
      </c>
      <c r="B44" s="5" t="n">
        <v>1165</v>
      </c>
      <c r="C44" s="5" t="n">
        <v>110</v>
      </c>
      <c r="D44" s="5" t="n">
        <v>885</v>
      </c>
    </row>
    <row r="45" spans="1:4">
      <c r="A45" s="4" t="s">
        <v>200</v>
      </c>
      <c r="B45" s="5" t="n">
        <v>-41413</v>
      </c>
      <c r="C45" s="5" t="n">
        <v>-36374</v>
      </c>
      <c r="D45" s="5" t="n">
        <v>-38154</v>
      </c>
    </row>
    <row r="46" spans="1:4">
      <c r="A46" s="4" t="s">
        <v>201</v>
      </c>
      <c r="B46" s="5" t="n">
        <v>-13345</v>
      </c>
      <c r="C46" s="5" t="n">
        <v>-12381</v>
      </c>
      <c r="D46" s="5" t="n">
        <v>-12039</v>
      </c>
    </row>
    <row r="47" spans="1:4">
      <c r="A47" s="4" t="s">
        <v>202</v>
      </c>
      <c r="B47" s="5" t="n">
        <v>0</v>
      </c>
      <c r="C47" s="5" t="n">
        <v>0</v>
      </c>
      <c r="D47" s="5" t="n">
        <v>-5050</v>
      </c>
    </row>
    <row r="48" spans="1:4">
      <c r="A48" s="4" t="s">
        <v>203</v>
      </c>
      <c r="B48" s="5" t="n">
        <v>30000</v>
      </c>
      <c r="C48" s="5" t="n">
        <v>30000</v>
      </c>
      <c r="D48" s="5" t="n">
        <v>50000</v>
      </c>
    </row>
    <row r="49" spans="1:4">
      <c r="A49" s="4" t="s">
        <v>204</v>
      </c>
      <c r="B49" s="5" t="n">
        <v>-30000</v>
      </c>
      <c r="C49" s="5" t="n">
        <v>-30000</v>
      </c>
      <c r="D49" s="5" t="n">
        <v>-50000</v>
      </c>
    </row>
    <row r="50" spans="1:4">
      <c r="A50" s="4" t="s">
        <v>205</v>
      </c>
      <c r="B50" s="5" t="n">
        <v>-6799</v>
      </c>
      <c r="C50" s="5" t="n">
        <v>-9751</v>
      </c>
      <c r="D50" s="5" t="n">
        <v>-6000</v>
      </c>
    </row>
    <row r="51" spans="1:4">
      <c r="A51" s="4" t="s">
        <v>206</v>
      </c>
      <c r="B51" s="5" t="n">
        <v>0</v>
      </c>
      <c r="C51" s="5" t="n">
        <v>0</v>
      </c>
      <c r="D51" s="5" t="n">
        <v>-120000</v>
      </c>
    </row>
    <row r="52" spans="1:4">
      <c r="A52" s="4" t="s">
        <v>207</v>
      </c>
      <c r="B52" s="5" t="n">
        <v>0</v>
      </c>
      <c r="C52" s="5" t="n">
        <v>0</v>
      </c>
      <c r="D52" s="5" t="n">
        <v>170000</v>
      </c>
    </row>
    <row r="53" spans="1:4">
      <c r="A53" s="4" t="s">
        <v>208</v>
      </c>
      <c r="B53" s="5" t="n">
        <v>0</v>
      </c>
      <c r="C53" s="5" t="n">
        <v>0</v>
      </c>
      <c r="D53" s="5" t="n">
        <v>-2084</v>
      </c>
    </row>
    <row r="54" spans="1:4">
      <c r="A54" s="4" t="s">
        <v>209</v>
      </c>
      <c r="B54" s="5" t="n">
        <v>-315233</v>
      </c>
      <c r="C54" s="5" t="n">
        <v>-304313</v>
      </c>
      <c r="D54" s="5" t="n">
        <v>-173958</v>
      </c>
    </row>
    <row r="55" spans="1:4">
      <c r="A55" s="4" t="s">
        <v>210</v>
      </c>
      <c r="B55" s="5" t="n">
        <v>-77302</v>
      </c>
      <c r="C55" s="5" t="n">
        <v>-56521</v>
      </c>
      <c r="D55" s="5" t="n">
        <v>-51558</v>
      </c>
    </row>
    <row r="56" spans="1:4">
      <c r="A56" s="4" t="s">
        <v>211</v>
      </c>
      <c r="B56" s="5" t="n">
        <v>-452927</v>
      </c>
      <c r="C56" s="5" t="n">
        <v>-419230</v>
      </c>
      <c r="D56" s="5" t="n">
        <v>-237958</v>
      </c>
    </row>
    <row r="57" spans="1:4">
      <c r="A57" s="4" t="s">
        <v>212</v>
      </c>
      <c r="B57" s="5" t="n">
        <v>-1370</v>
      </c>
      <c r="C57" s="5" t="n">
        <v>8383</v>
      </c>
      <c r="D57" s="5" t="n">
        <v>-25347</v>
      </c>
    </row>
    <row r="58" spans="1:4">
      <c r="A58" s="4" t="s">
        <v>213</v>
      </c>
      <c r="B58" s="5" t="n">
        <v>182711</v>
      </c>
      <c r="C58" s="5" t="n">
        <v>41748</v>
      </c>
      <c r="D58" s="5" t="n">
        <v>112380</v>
      </c>
    </row>
    <row r="59" spans="1:4">
      <c r="A59" s="4" t="s">
        <v>214</v>
      </c>
      <c r="B59" s="5" t="n">
        <v>617385</v>
      </c>
      <c r="C59" s="5" t="n">
        <v>575637</v>
      </c>
      <c r="D59" s="5" t="n">
        <v>463257</v>
      </c>
    </row>
    <row r="60" spans="1:4">
      <c r="A60" s="4" t="s">
        <v>215</v>
      </c>
      <c r="B60" s="5" t="n">
        <v>800096</v>
      </c>
      <c r="C60" s="5" t="n">
        <v>617385</v>
      </c>
      <c r="D60" s="5" t="n">
        <v>575637</v>
      </c>
    </row>
    <row r="61" spans="1:4">
      <c r="A61" s="3" t="s">
        <v>216</v>
      </c>
    </row>
    <row r="62" spans="1:4">
      <c r="A62" s="4" t="s">
        <v>217</v>
      </c>
      <c r="B62" s="5" t="n">
        <v>17818</v>
      </c>
      <c r="C62" s="5" t="n">
        <v>19471</v>
      </c>
      <c r="D62" s="5" t="n">
        <v>14074</v>
      </c>
    </row>
    <row r="63" spans="1:4">
      <c r="A63" s="4" t="s">
        <v>218</v>
      </c>
      <c r="B63" s="5" t="n">
        <v>86232</v>
      </c>
      <c r="C63" s="5" t="n">
        <v>128689</v>
      </c>
      <c r="D63" s="5" t="n">
        <v>106126</v>
      </c>
    </row>
    <row r="64" spans="1:4">
      <c r="A64" s="4" t="s">
        <v>219</v>
      </c>
      <c r="B64" s="5" t="n">
        <v>12288</v>
      </c>
      <c r="C64" s="5" t="n">
        <v>9815</v>
      </c>
      <c r="D64" s="5" t="n">
        <v>7836</v>
      </c>
    </row>
    <row r="65" spans="1:4">
      <c r="A65" s="4" t="s">
        <v>220</v>
      </c>
      <c r="B65" s="5" t="n">
        <v>0</v>
      </c>
      <c r="C65" s="5" t="n">
        <v>10780</v>
      </c>
      <c r="D65" s="5" t="n">
        <v>0</v>
      </c>
    </row>
    <row r="66" spans="1:4">
      <c r="A66" s="4" t="s">
        <v>221</v>
      </c>
    </row>
    <row r="67" spans="1:4">
      <c r="A67" s="3" t="s">
        <v>216</v>
      </c>
    </row>
    <row r="68" spans="1:4">
      <c r="A68" s="4" t="s">
        <v>222</v>
      </c>
      <c r="B68" s="5" t="n">
        <v>0</v>
      </c>
      <c r="C68" s="5" t="n">
        <v>81</v>
      </c>
      <c r="D68" s="5" t="n">
        <v>0</v>
      </c>
    </row>
    <row r="69" spans="1:4">
      <c r="A69" s="4" t="s">
        <v>223</v>
      </c>
      <c r="B69" s="5" t="n">
        <v>0</v>
      </c>
      <c r="C69" s="5" t="n">
        <v>1489</v>
      </c>
      <c r="D69" s="5" t="n">
        <v>0</v>
      </c>
    </row>
    <row r="70" spans="1:4">
      <c r="A70" s="4" t="s">
        <v>224</v>
      </c>
      <c r="B70" s="5" t="n">
        <v>0</v>
      </c>
      <c r="C70" s="5" t="n">
        <v>28442</v>
      </c>
      <c r="D70" s="5" t="n">
        <v>0</v>
      </c>
    </row>
    <row r="71" spans="1:4">
      <c r="A71" s="4" t="s">
        <v>225</v>
      </c>
    </row>
    <row r="72" spans="1:4">
      <c r="A72" s="3" t="s">
        <v>216</v>
      </c>
    </row>
    <row r="73" spans="1:4">
      <c r="A73" s="4" t="s">
        <v>222</v>
      </c>
      <c r="B73" s="5" t="n">
        <v>0</v>
      </c>
      <c r="C73" s="5" t="n">
        <v>0</v>
      </c>
      <c r="D73" s="5" t="n">
        <v>8302</v>
      </c>
    </row>
    <row r="74" spans="1:4">
      <c r="A74" s="4" t="s">
        <v>223</v>
      </c>
      <c r="B74" s="5" t="n">
        <v>0</v>
      </c>
      <c r="C74" s="5" t="n">
        <v>0</v>
      </c>
      <c r="D74" s="5" t="n">
        <v>2343</v>
      </c>
    </row>
    <row r="75" spans="1:4">
      <c r="A75" s="4" t="s">
        <v>226</v>
      </c>
    </row>
    <row r="76" spans="1:4">
      <c r="A76" s="3" t="s">
        <v>216</v>
      </c>
    </row>
    <row r="77" spans="1:4">
      <c r="A77" s="4" t="s">
        <v>227</v>
      </c>
      <c r="B77" s="7" t="n">
        <v>0</v>
      </c>
      <c r="C77" s="7" t="n">
        <v>0</v>
      </c>
      <c r="D77" s="7" t="n">
        <v>58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3"/>
    <col customWidth="1" max="15" min="15" width="14"/>
  </cols>
  <sheetData>
    <row r="1" spans="1:15">
      <c r="A1" s="1" t="s">
        <v>615</v>
      </c>
      <c r="B1" s="2" t="s">
        <v>616</v>
      </c>
      <c r="J1" s="2" t="s">
        <v>1</v>
      </c>
    </row>
    <row r="2" spans="1:15">
      <c r="B2" s="2" t="s">
        <v>2</v>
      </c>
      <c r="C2" s="2" t="s">
        <v>617</v>
      </c>
      <c r="D2" s="2" t="s">
        <v>4</v>
      </c>
      <c r="E2" s="2" t="s">
        <v>618</v>
      </c>
      <c r="F2" s="2" t="s">
        <v>37</v>
      </c>
      <c r="G2" s="2" t="s">
        <v>619</v>
      </c>
      <c r="H2" s="2" t="s">
        <v>620</v>
      </c>
      <c r="I2" s="2" t="s">
        <v>621</v>
      </c>
      <c r="J2" s="2" t="s">
        <v>2</v>
      </c>
      <c r="K2" s="2" t="s">
        <v>37</v>
      </c>
      <c r="L2" s="2" t="s">
        <v>89</v>
      </c>
      <c r="M2" s="2" t="s">
        <v>622</v>
      </c>
      <c r="N2" s="2" t="s">
        <v>623</v>
      </c>
      <c r="O2" s="2" t="s">
        <v>624</v>
      </c>
    </row>
    <row r="3" spans="1:15">
      <c r="A3" s="3" t="s">
        <v>625</v>
      </c>
    </row>
    <row r="4" spans="1:15">
      <c r="A4" s="4" t="s">
        <v>109</v>
      </c>
      <c r="B4" s="7" t="n">
        <v>2452000</v>
      </c>
      <c r="C4" s="7" t="n">
        <v>2298000</v>
      </c>
      <c r="D4" s="7" t="n">
        <v>2419000</v>
      </c>
      <c r="E4" s="7" t="n">
        <v>2125000</v>
      </c>
      <c r="F4" s="7" t="n">
        <v>3331000</v>
      </c>
      <c r="G4" s="7" t="n">
        <v>1827000</v>
      </c>
      <c r="H4" s="7" t="n">
        <v>2070000</v>
      </c>
      <c r="I4" s="7" t="n">
        <v>1610000</v>
      </c>
      <c r="J4" s="7" t="n">
        <v>9294000</v>
      </c>
      <c r="K4" s="7" t="n">
        <v>8838000</v>
      </c>
      <c r="L4" s="7" t="n">
        <v>6641000</v>
      </c>
    </row>
    <row r="5" spans="1:15">
      <c r="A5" s="4" t="s">
        <v>511</v>
      </c>
      <c r="J5" s="5" t="n">
        <v>9199000</v>
      </c>
      <c r="K5" s="5" t="n">
        <v>9793000</v>
      </c>
      <c r="L5" s="5" t="n">
        <v>11640000</v>
      </c>
    </row>
    <row r="6" spans="1:15">
      <c r="A6" s="4" t="s">
        <v>611</v>
      </c>
      <c r="B6" s="5" t="n">
        <v>58507000</v>
      </c>
      <c r="F6" s="5" t="n">
        <v>59856000</v>
      </c>
      <c r="J6" s="5" t="n">
        <v>58507000</v>
      </c>
      <c r="K6" s="5" t="n">
        <v>59856000</v>
      </c>
    </row>
    <row r="7" spans="1:15">
      <c r="A7" s="4" t="s">
        <v>180</v>
      </c>
      <c r="B7" s="5" t="n">
        <v>204627000</v>
      </c>
      <c r="F7" s="5" t="n">
        <v>65032000</v>
      </c>
      <c r="J7" s="5" t="n">
        <v>204627000</v>
      </c>
      <c r="K7" s="5" t="n">
        <v>65032000</v>
      </c>
    </row>
    <row r="8" spans="1:15">
      <c r="A8" s="4" t="s">
        <v>626</v>
      </c>
      <c r="J8" s="5" t="n">
        <v>-397000</v>
      </c>
      <c r="K8" s="5" t="n">
        <v>-915000</v>
      </c>
      <c r="L8" s="5" t="n">
        <v>7616000</v>
      </c>
    </row>
    <row r="9" spans="1:15">
      <c r="A9" s="4" t="s">
        <v>627</v>
      </c>
      <c r="B9" s="5" t="n">
        <v>0</v>
      </c>
      <c r="J9" s="5" t="n">
        <v>0</v>
      </c>
    </row>
    <row r="10" spans="1:15">
      <c r="A10" s="4" t="s">
        <v>628</v>
      </c>
      <c r="B10" s="5" t="n">
        <v>5445000</v>
      </c>
      <c r="F10" s="5" t="n">
        <v>8730000</v>
      </c>
      <c r="J10" s="5" t="n">
        <v>5445000</v>
      </c>
      <c r="K10" s="5" t="n">
        <v>8730000</v>
      </c>
    </row>
    <row r="11" spans="1:15">
      <c r="A11" s="4" t="s">
        <v>629</v>
      </c>
      <c r="B11" s="5" t="n">
        <v>8048000</v>
      </c>
      <c r="F11" s="5" t="n">
        <v>10996000</v>
      </c>
      <c r="J11" s="5" t="n">
        <v>8048000</v>
      </c>
      <c r="K11" s="5" t="n">
        <v>10996000</v>
      </c>
    </row>
    <row r="12" spans="1:15">
      <c r="A12" s="4" t="s">
        <v>630</v>
      </c>
      <c r="B12" s="5" t="n">
        <v>15244000</v>
      </c>
      <c r="J12" s="5" t="n">
        <v>15244000</v>
      </c>
    </row>
    <row r="13" spans="1:15">
      <c r="A13" s="4" t="s">
        <v>631</v>
      </c>
      <c r="B13" s="5" t="n">
        <v>1079000</v>
      </c>
      <c r="F13" s="5" t="n">
        <v>1079000</v>
      </c>
      <c r="J13" s="5" t="n">
        <v>1079000</v>
      </c>
      <c r="K13" s="5" t="n">
        <v>1079000</v>
      </c>
    </row>
    <row r="14" spans="1:15">
      <c r="A14" s="4" t="s">
        <v>632</v>
      </c>
    </row>
    <row r="15" spans="1:15">
      <c r="A15" s="3" t="s">
        <v>625</v>
      </c>
    </row>
    <row r="16" spans="1:15">
      <c r="A16" s="4" t="s">
        <v>511</v>
      </c>
      <c r="J16" s="5" t="n">
        <v>893000</v>
      </c>
      <c r="K16" s="5" t="n">
        <v>1505000</v>
      </c>
      <c r="L16" s="5" t="n">
        <v>3533000</v>
      </c>
    </row>
    <row r="17" spans="1:15">
      <c r="A17" s="4" t="s">
        <v>366</v>
      </c>
    </row>
    <row r="18" spans="1:15">
      <c r="A18" s="3" t="s">
        <v>625</v>
      </c>
    </row>
    <row r="19" spans="1:15">
      <c r="A19" s="4" t="s">
        <v>611</v>
      </c>
      <c r="B19" s="7" t="n">
        <v>9800000</v>
      </c>
      <c r="F19" s="5" t="n">
        <v>13812000</v>
      </c>
      <c r="J19" s="5" t="n">
        <v>9800000</v>
      </c>
      <c r="K19" s="5" t="n">
        <v>13812000</v>
      </c>
    </row>
    <row r="20" spans="1:15">
      <c r="A20" s="4" t="s">
        <v>127</v>
      </c>
    </row>
    <row r="21" spans="1:15">
      <c r="A21" s="3" t="s">
        <v>625</v>
      </c>
    </row>
    <row r="22" spans="1:15">
      <c r="A22" s="4" t="s">
        <v>109</v>
      </c>
      <c r="J22" s="5" t="n">
        <v>8776000</v>
      </c>
      <c r="K22" s="5" t="n">
        <v>8561000</v>
      </c>
      <c r="L22" s="5" t="n">
        <v>5271000</v>
      </c>
    </row>
    <row r="23" spans="1:15">
      <c r="A23" s="4" t="s">
        <v>122</v>
      </c>
    </row>
    <row r="24" spans="1:15">
      <c r="A24" s="3" t="s">
        <v>625</v>
      </c>
    </row>
    <row r="25" spans="1:15">
      <c r="A25" s="4" t="s">
        <v>109</v>
      </c>
      <c r="J25" s="7" t="n">
        <v>518000</v>
      </c>
      <c r="K25" s="5" t="n">
        <v>277000</v>
      </c>
      <c r="L25" s="5" t="n">
        <v>1370000</v>
      </c>
    </row>
    <row r="26" spans="1:15">
      <c r="A26" s="4" t="s">
        <v>614</v>
      </c>
    </row>
    <row r="27" spans="1:15">
      <c r="A27" s="3" t="s">
        <v>625</v>
      </c>
    </row>
    <row r="28" spans="1:15">
      <c r="A28" s="4" t="s">
        <v>633</v>
      </c>
      <c r="B28" s="4" t="s">
        <v>634</v>
      </c>
      <c r="J28" s="4" t="s">
        <v>634</v>
      </c>
    </row>
    <row r="29" spans="1:15">
      <c r="A29" s="4" t="s">
        <v>109</v>
      </c>
      <c r="J29" s="7" t="n">
        <v>7565000</v>
      </c>
      <c r="K29" s="5" t="n">
        <v>7990000</v>
      </c>
      <c r="L29" s="5" t="n">
        <v>4913000</v>
      </c>
    </row>
    <row r="30" spans="1:15">
      <c r="A30" s="4" t="s">
        <v>611</v>
      </c>
      <c r="B30" s="7" t="n">
        <v>38699000</v>
      </c>
      <c r="F30" s="5" t="n">
        <v>39894000</v>
      </c>
      <c r="J30" s="7" t="n">
        <v>38699000</v>
      </c>
      <c r="K30" s="5" t="n">
        <v>39894000</v>
      </c>
    </row>
    <row r="31" spans="1:15">
      <c r="A31" s="4" t="s">
        <v>613</v>
      </c>
    </row>
    <row r="32" spans="1:15">
      <c r="A32" s="3" t="s">
        <v>625</v>
      </c>
    </row>
    <row r="33" spans="1:15">
      <c r="A33" s="4" t="s">
        <v>633</v>
      </c>
      <c r="B33" s="4" t="s">
        <v>635</v>
      </c>
      <c r="J33" s="4" t="s">
        <v>635</v>
      </c>
    </row>
    <row r="34" spans="1:15">
      <c r="A34" s="4" t="s">
        <v>109</v>
      </c>
      <c r="J34" s="7" t="n">
        <v>1211000</v>
      </c>
      <c r="K34" s="5" t="n">
        <v>493000</v>
      </c>
      <c r="L34" s="5" t="n">
        <v>574000</v>
      </c>
    </row>
    <row r="35" spans="1:15">
      <c r="A35" s="4" t="s">
        <v>611</v>
      </c>
      <c r="B35" s="7" t="n">
        <v>13291000</v>
      </c>
      <c r="F35" s="5" t="n">
        <v>13963000</v>
      </c>
      <c r="J35" s="7" t="n">
        <v>13291000</v>
      </c>
      <c r="K35" s="5" t="n">
        <v>13963000</v>
      </c>
    </row>
    <row r="36" spans="1:15">
      <c r="A36" s="4" t="s">
        <v>636</v>
      </c>
    </row>
    <row r="37" spans="1:15">
      <c r="A37" s="3" t="s">
        <v>625</v>
      </c>
    </row>
    <row r="38" spans="1:15">
      <c r="A38" s="4" t="s">
        <v>554</v>
      </c>
      <c r="L38" s="5" t="n">
        <v>8100000</v>
      </c>
    </row>
    <row r="39" spans="1:15">
      <c r="A39" s="4" t="s">
        <v>612</v>
      </c>
    </row>
    <row r="40" spans="1:15">
      <c r="A40" s="3" t="s">
        <v>625</v>
      </c>
    </row>
    <row r="41" spans="1:15">
      <c r="A41" s="4" t="s">
        <v>633</v>
      </c>
      <c r="B41" s="4" t="s">
        <v>637</v>
      </c>
      <c r="J41" s="4" t="s">
        <v>637</v>
      </c>
    </row>
    <row r="42" spans="1:15">
      <c r="A42" s="4" t="s">
        <v>109</v>
      </c>
      <c r="J42" s="7" t="n">
        <v>518000</v>
      </c>
      <c r="K42" s="5" t="n">
        <v>499000</v>
      </c>
    </row>
    <row r="43" spans="1:15">
      <c r="A43" s="4" t="s">
        <v>611</v>
      </c>
      <c r="B43" s="7" t="n">
        <v>6517000</v>
      </c>
      <c r="F43" s="5" t="n">
        <v>5999000</v>
      </c>
      <c r="J43" s="5" t="n">
        <v>6517000</v>
      </c>
      <c r="K43" s="5" t="n">
        <v>5999000</v>
      </c>
    </row>
    <row r="44" spans="1:15">
      <c r="A44" s="4" t="s">
        <v>517</v>
      </c>
    </row>
    <row r="45" spans="1:15">
      <c r="A45" s="3" t="s">
        <v>625</v>
      </c>
    </row>
    <row r="46" spans="1:15">
      <c r="A46" s="4" t="s">
        <v>109</v>
      </c>
      <c r="K46" s="5" t="n">
        <v>-144000</v>
      </c>
      <c r="L46" s="7" t="n">
        <v>1154000</v>
      </c>
    </row>
    <row r="47" spans="1:15">
      <c r="A47" s="4" t="s">
        <v>611</v>
      </c>
      <c r="N47" s="7" t="n">
        <v>11555000</v>
      </c>
    </row>
    <row r="48" spans="1:15">
      <c r="A48" s="4" t="s">
        <v>522</v>
      </c>
      <c r="B48" s="5" t="n">
        <v>9717000</v>
      </c>
      <c r="F48" s="5" t="n">
        <v>10995000</v>
      </c>
      <c r="J48" s="5" t="n">
        <v>9717000</v>
      </c>
      <c r="K48" s="5" t="n">
        <v>10995000</v>
      </c>
    </row>
    <row r="49" spans="1:15">
      <c r="A49" s="4" t="s">
        <v>638</v>
      </c>
    </row>
    <row r="50" spans="1:15">
      <c r="A50" s="3" t="s">
        <v>625</v>
      </c>
    </row>
    <row r="51" spans="1:15">
      <c r="A51" s="4" t="s">
        <v>554</v>
      </c>
      <c r="K51" s="5" t="n">
        <v>14400000</v>
      </c>
    </row>
    <row r="52" spans="1:15">
      <c r="A52" s="4" t="s">
        <v>639</v>
      </c>
    </row>
    <row r="53" spans="1:15">
      <c r="A53" s="3" t="s">
        <v>625</v>
      </c>
    </row>
    <row r="54" spans="1:15">
      <c r="A54" s="4" t="s">
        <v>611</v>
      </c>
      <c r="B54" s="5" t="n">
        <v>45000</v>
      </c>
      <c r="J54" s="7" t="n">
        <v>45000</v>
      </c>
    </row>
    <row r="55" spans="1:15">
      <c r="A55" s="4" t="s">
        <v>640</v>
      </c>
    </row>
    <row r="56" spans="1:15">
      <c r="A56" s="3" t="s">
        <v>625</v>
      </c>
    </row>
    <row r="57" spans="1:15">
      <c r="A57" s="4" t="s">
        <v>641</v>
      </c>
      <c r="J57" s="4" t="s">
        <v>642</v>
      </c>
    </row>
    <row r="58" spans="1:15">
      <c r="A58" s="4" t="s">
        <v>643</v>
      </c>
    </row>
    <row r="59" spans="1:15">
      <c r="A59" s="3" t="s">
        <v>625</v>
      </c>
    </row>
    <row r="60" spans="1:15">
      <c r="A60" s="4" t="s">
        <v>641</v>
      </c>
      <c r="J60" s="4" t="s">
        <v>644</v>
      </c>
    </row>
    <row r="61" spans="1:15">
      <c r="A61" s="4" t="s">
        <v>645</v>
      </c>
    </row>
    <row r="62" spans="1:15">
      <c r="A62" s="3" t="s">
        <v>625</v>
      </c>
    </row>
    <row r="63" spans="1:15">
      <c r="A63" s="4" t="s">
        <v>611</v>
      </c>
      <c r="B63" s="5" t="n">
        <v>795000</v>
      </c>
      <c r="F63" s="5" t="n">
        <v>833000</v>
      </c>
      <c r="J63" s="7" t="n">
        <v>795000</v>
      </c>
      <c r="K63" s="5" t="n">
        <v>833000</v>
      </c>
    </row>
    <row r="64" spans="1:15">
      <c r="A64" s="4" t="s">
        <v>646</v>
      </c>
      <c r="B64" s="5" t="n">
        <v>786000</v>
      </c>
      <c r="J64" s="5" t="n">
        <v>786000</v>
      </c>
    </row>
    <row r="65" spans="1:15">
      <c r="A65" s="4" t="s">
        <v>180</v>
      </c>
      <c r="B65" s="5" t="n">
        <v>9000</v>
      </c>
      <c r="J65" s="5" t="n">
        <v>9000</v>
      </c>
    </row>
    <row r="66" spans="1:15">
      <c r="A66" s="4" t="s">
        <v>647</v>
      </c>
    </row>
    <row r="67" spans="1:15">
      <c r="A67" s="3" t="s">
        <v>625</v>
      </c>
    </row>
    <row r="68" spans="1:15">
      <c r="A68" s="4" t="s">
        <v>648</v>
      </c>
      <c r="J68" s="5" t="n">
        <v>2059000</v>
      </c>
      <c r="K68" s="5" t="n">
        <v>2106000</v>
      </c>
    </row>
    <row r="69" spans="1:15">
      <c r="A69" s="4" t="s">
        <v>649</v>
      </c>
    </row>
    <row r="70" spans="1:15">
      <c r="A70" s="3" t="s">
        <v>625</v>
      </c>
    </row>
    <row r="71" spans="1:15">
      <c r="A71" s="4" t="s">
        <v>648</v>
      </c>
      <c r="J71" s="5" t="n">
        <v>194000</v>
      </c>
    </row>
    <row r="72" spans="1:15">
      <c r="A72" s="4" t="s">
        <v>650</v>
      </c>
      <c r="F72" s="5" t="n">
        <v>1178000</v>
      </c>
      <c r="K72" s="5" t="n">
        <v>1178000</v>
      </c>
    </row>
    <row r="73" spans="1:15">
      <c r="A73" s="4" t="s">
        <v>651</v>
      </c>
    </row>
    <row r="74" spans="1:15">
      <c r="A74" s="3" t="s">
        <v>625</v>
      </c>
    </row>
    <row r="75" spans="1:15">
      <c r="A75" s="4" t="s">
        <v>648</v>
      </c>
      <c r="J75" s="5" t="n">
        <v>1549000</v>
      </c>
      <c r="K75" s="5" t="n">
        <v>2311000</v>
      </c>
    </row>
    <row r="76" spans="1:15">
      <c r="A76" s="4" t="s">
        <v>650</v>
      </c>
      <c r="B76" s="5" t="n">
        <v>467000</v>
      </c>
      <c r="F76" s="5" t="n">
        <v>4513000</v>
      </c>
      <c r="J76" s="5" t="n">
        <v>467000</v>
      </c>
      <c r="K76" s="5" t="n">
        <v>4513000</v>
      </c>
    </row>
    <row r="77" spans="1:15">
      <c r="A77" s="4" t="s">
        <v>652</v>
      </c>
      <c r="B77" s="5" t="n">
        <v>5000000</v>
      </c>
      <c r="J77" s="5" t="n">
        <v>5000000</v>
      </c>
    </row>
    <row r="78" spans="1:15">
      <c r="A78" s="4" t="s">
        <v>630</v>
      </c>
      <c r="B78" s="5" t="n">
        <v>582000</v>
      </c>
      <c r="J78" s="5" t="n">
        <v>582000</v>
      </c>
    </row>
    <row r="79" spans="1:15">
      <c r="A79" s="4" t="s">
        <v>653</v>
      </c>
    </row>
    <row r="80" spans="1:15">
      <c r="A80" s="3" t="s">
        <v>625</v>
      </c>
    </row>
    <row r="81" spans="1:15">
      <c r="A81" s="4" t="s">
        <v>654</v>
      </c>
      <c r="O81" s="5" t="n">
        <v>500000</v>
      </c>
    </row>
    <row r="82" spans="1:15">
      <c r="A82" s="4" t="s">
        <v>655</v>
      </c>
      <c r="O82" s="7" t="n">
        <v>16090000</v>
      </c>
    </row>
    <row r="83" spans="1:15">
      <c r="A83" s="4" t="s">
        <v>650</v>
      </c>
      <c r="B83" s="5" t="n">
        <v>9932000</v>
      </c>
      <c r="F83" s="5" t="n">
        <v>10399000</v>
      </c>
      <c r="J83" s="5" t="n">
        <v>9932000</v>
      </c>
      <c r="K83" s="5" t="n">
        <v>10399000</v>
      </c>
    </row>
    <row r="84" spans="1:15">
      <c r="A84" s="4" t="s">
        <v>656</v>
      </c>
    </row>
    <row r="85" spans="1:15">
      <c r="A85" s="3" t="s">
        <v>625</v>
      </c>
    </row>
    <row r="86" spans="1:15">
      <c r="A86" s="4" t="s">
        <v>652</v>
      </c>
      <c r="B86" s="5" t="n">
        <v>12000000</v>
      </c>
      <c r="J86" s="5" t="n">
        <v>12000000</v>
      </c>
    </row>
    <row r="87" spans="1:15">
      <c r="A87" s="4" t="s">
        <v>657</v>
      </c>
    </row>
    <row r="88" spans="1:15">
      <c r="A88" s="3" t="s">
        <v>625</v>
      </c>
    </row>
    <row r="89" spans="1:15">
      <c r="A89" s="4" t="s">
        <v>658</v>
      </c>
      <c r="M89" s="7" t="n">
        <v>2200000</v>
      </c>
    </row>
    <row r="90" spans="1:15">
      <c r="A90" s="4" t="s">
        <v>225</v>
      </c>
    </row>
    <row r="91" spans="1:15">
      <c r="A91" s="3" t="s">
        <v>625</v>
      </c>
    </row>
    <row r="92" spans="1:15">
      <c r="A92" s="4" t="s">
        <v>631</v>
      </c>
      <c r="B92" s="7" t="n">
        <v>1609000</v>
      </c>
      <c r="F92" s="7" t="n">
        <v>2172000</v>
      </c>
      <c r="J92" s="7" t="n">
        <v>1609000</v>
      </c>
      <c r="K92" s="7" t="n">
        <v>2172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7</v>
      </c>
    </row>
    <row r="2" spans="1:3">
      <c r="A2" s="3" t="s">
        <v>363</v>
      </c>
    </row>
    <row r="3" spans="1:3">
      <c r="A3" s="4" t="s">
        <v>660</v>
      </c>
      <c r="B3" s="7" t="n">
        <v>58507</v>
      </c>
      <c r="C3" s="7" t="n">
        <v>59856</v>
      </c>
    </row>
    <row r="4" spans="1:3">
      <c r="A4" s="4" t="s">
        <v>366</v>
      </c>
    </row>
    <row r="5" spans="1:3">
      <c r="A5" s="3" t="s">
        <v>363</v>
      </c>
    </row>
    <row r="6" spans="1:3">
      <c r="A6" s="4" t="s">
        <v>660</v>
      </c>
      <c r="B6" s="5" t="n">
        <v>9800</v>
      </c>
      <c r="C6" s="5" t="n">
        <v>13812</v>
      </c>
    </row>
    <row r="7" spans="1:3">
      <c r="A7" s="4" t="s">
        <v>661</v>
      </c>
    </row>
    <row r="8" spans="1:3">
      <c r="A8" s="3" t="s">
        <v>363</v>
      </c>
    </row>
    <row r="9" spans="1:3">
      <c r="A9" s="4" t="s">
        <v>660</v>
      </c>
      <c r="B9" s="5" t="n">
        <v>5125</v>
      </c>
      <c r="C9" s="5" t="n">
        <v>6421</v>
      </c>
    </row>
    <row r="10" spans="1:3">
      <c r="A10" s="4" t="s">
        <v>662</v>
      </c>
    </row>
    <row r="11" spans="1:3">
      <c r="A11" s="3" t="s">
        <v>363</v>
      </c>
    </row>
    <row r="12" spans="1:3">
      <c r="A12" s="4" t="s">
        <v>660</v>
      </c>
      <c r="B12" s="5" t="n">
        <v>3880</v>
      </c>
      <c r="C12" s="5" t="n">
        <v>6558</v>
      </c>
    </row>
    <row r="13" spans="1:3">
      <c r="A13" s="4" t="s">
        <v>645</v>
      </c>
    </row>
    <row r="14" spans="1:3">
      <c r="A14" s="3" t="s">
        <v>363</v>
      </c>
    </row>
    <row r="15" spans="1:3">
      <c r="A15" s="4" t="s">
        <v>660</v>
      </c>
      <c r="B15" s="7" t="n">
        <v>795</v>
      </c>
      <c r="C15" s="7" t="n">
        <v>8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7</v>
      </c>
    </row>
    <row r="2" spans="1:3">
      <c r="A2" s="3" t="s">
        <v>664</v>
      </c>
    </row>
    <row r="3" spans="1:3">
      <c r="A3" s="4" t="s">
        <v>665</v>
      </c>
      <c r="B3" s="7" t="n">
        <v>257717</v>
      </c>
      <c r="C3" s="7" t="n">
        <v>97852</v>
      </c>
    </row>
    <row r="4" spans="1:3">
      <c r="A4" s="4" t="s">
        <v>666</v>
      </c>
    </row>
    <row r="5" spans="1:3">
      <c r="A5" s="3" t="s">
        <v>664</v>
      </c>
    </row>
    <row r="6" spans="1:3">
      <c r="A6" s="4" t="s">
        <v>665</v>
      </c>
      <c r="B6" s="5" t="n">
        <v>172378</v>
      </c>
      <c r="C6" s="5" t="n">
        <v>44648</v>
      </c>
    </row>
    <row r="7" spans="1:3">
      <c r="A7" s="4" t="s">
        <v>667</v>
      </c>
    </row>
    <row r="8" spans="1:3">
      <c r="A8" s="3" t="s">
        <v>664</v>
      </c>
    </row>
    <row r="9" spans="1:3">
      <c r="A9" s="4" t="s">
        <v>665</v>
      </c>
      <c r="B9" s="5" t="n">
        <v>8214</v>
      </c>
      <c r="C9" s="5" t="n">
        <v>6131</v>
      </c>
    </row>
    <row r="10" spans="1:3">
      <c r="A10" s="4" t="s">
        <v>586</v>
      </c>
    </row>
    <row r="11" spans="1:3">
      <c r="A11" s="3" t="s">
        <v>664</v>
      </c>
    </row>
    <row r="12" spans="1:3">
      <c r="A12" s="4" t="s">
        <v>665</v>
      </c>
      <c r="B12" s="5" t="n">
        <v>54776</v>
      </c>
      <c r="C12" s="5" t="n">
        <v>27699</v>
      </c>
    </row>
    <row r="13" spans="1:3">
      <c r="A13" s="4" t="s">
        <v>668</v>
      </c>
    </row>
    <row r="14" spans="1:3">
      <c r="A14" s="3" t="s">
        <v>664</v>
      </c>
    </row>
    <row r="15" spans="1:3">
      <c r="A15" s="4" t="s">
        <v>665</v>
      </c>
      <c r="B15" s="5" t="n">
        <v>22349</v>
      </c>
      <c r="C15" s="5" t="n">
        <v>19374</v>
      </c>
    </row>
    <row r="16" spans="1:3">
      <c r="A16" s="4" t="s">
        <v>669</v>
      </c>
    </row>
    <row r="17" spans="1:3">
      <c r="A17" s="3" t="s">
        <v>664</v>
      </c>
    </row>
    <row r="18" spans="1:3">
      <c r="A18" s="4" t="s">
        <v>665</v>
      </c>
      <c r="B18" s="5" t="n">
        <v>192934</v>
      </c>
      <c r="C18" s="5" t="n">
        <v>51409</v>
      </c>
    </row>
    <row r="19" spans="1:3">
      <c r="A19" s="4" t="s">
        <v>39</v>
      </c>
      <c r="B19" s="5" t="n">
        <v>759849</v>
      </c>
      <c r="C19" s="5" t="n">
        <v>596141</v>
      </c>
    </row>
    <row r="20" spans="1:3">
      <c r="A20" s="4" t="s">
        <v>670</v>
      </c>
    </row>
    <row r="21" spans="1:3">
      <c r="A21" s="3" t="s">
        <v>664</v>
      </c>
    </row>
    <row r="22" spans="1:3">
      <c r="A22" s="4" t="s">
        <v>665</v>
      </c>
      <c r="B22" s="5" t="n">
        <v>109577</v>
      </c>
      <c r="C22" s="5" t="n">
        <v>0</v>
      </c>
    </row>
    <row r="23" spans="1:3">
      <c r="A23" s="4" t="s">
        <v>671</v>
      </c>
    </row>
    <row r="24" spans="1:3">
      <c r="A24" s="3" t="s">
        <v>664</v>
      </c>
    </row>
    <row r="25" spans="1:3">
      <c r="A25" s="4" t="s">
        <v>665</v>
      </c>
      <c r="B25" s="5" t="n">
        <v>6232</v>
      </c>
      <c r="C25" s="5" t="n">
        <v>4336</v>
      </c>
    </row>
    <row r="26" spans="1:3">
      <c r="A26" s="4" t="s">
        <v>672</v>
      </c>
    </row>
    <row r="27" spans="1:3">
      <c r="A27" s="3" t="s">
        <v>664</v>
      </c>
    </row>
    <row r="28" spans="1:3">
      <c r="A28" s="4" t="s">
        <v>665</v>
      </c>
      <c r="B28" s="5" t="n">
        <v>54776</v>
      </c>
      <c r="C28" s="5" t="n">
        <v>27699</v>
      </c>
    </row>
    <row r="29" spans="1:3">
      <c r="A29" s="4" t="s">
        <v>673</v>
      </c>
    </row>
    <row r="30" spans="1:3">
      <c r="A30" s="3" t="s">
        <v>664</v>
      </c>
    </row>
    <row r="31" spans="1:3">
      <c r="A31" s="4" t="s">
        <v>665</v>
      </c>
      <c r="B31" s="5" t="n">
        <v>22349</v>
      </c>
      <c r="C31" s="5" t="n">
        <v>19374</v>
      </c>
    </row>
    <row r="32" spans="1:3">
      <c r="A32" s="4" t="s">
        <v>674</v>
      </c>
    </row>
    <row r="33" spans="1:3">
      <c r="A33" s="3" t="s">
        <v>664</v>
      </c>
    </row>
    <row r="34" spans="1:3">
      <c r="A34" s="4" t="s">
        <v>665</v>
      </c>
      <c r="B34" s="5" t="n">
        <v>64783</v>
      </c>
      <c r="C34" s="5" t="n">
        <v>46443</v>
      </c>
    </row>
    <row r="35" spans="1:3">
      <c r="A35" s="4" t="s">
        <v>39</v>
      </c>
      <c r="B35" s="5" t="n">
        <v>0</v>
      </c>
      <c r="C35" s="5" t="n">
        <v>0</v>
      </c>
    </row>
    <row r="36" spans="1:3">
      <c r="A36" s="4" t="s">
        <v>675</v>
      </c>
    </row>
    <row r="37" spans="1:3">
      <c r="A37" s="3" t="s">
        <v>664</v>
      </c>
    </row>
    <row r="38" spans="1:3">
      <c r="A38" s="4" t="s">
        <v>665</v>
      </c>
      <c r="B38" s="5" t="n">
        <v>62801</v>
      </c>
      <c r="C38" s="5" t="n">
        <v>44648</v>
      </c>
    </row>
    <row r="39" spans="1:3">
      <c r="A39" s="4" t="s">
        <v>676</v>
      </c>
    </row>
    <row r="40" spans="1:3">
      <c r="A40" s="3" t="s">
        <v>664</v>
      </c>
    </row>
    <row r="41" spans="1:3">
      <c r="A41" s="4" t="s">
        <v>665</v>
      </c>
      <c r="B41" s="5" t="n">
        <v>1982</v>
      </c>
      <c r="C41" s="5" t="n">
        <v>1795</v>
      </c>
    </row>
    <row r="42" spans="1:3">
      <c r="A42" s="4" t="s">
        <v>677</v>
      </c>
    </row>
    <row r="43" spans="1:3">
      <c r="A43" s="3" t="s">
        <v>664</v>
      </c>
    </row>
    <row r="44" spans="1:3">
      <c r="A44" s="4" t="s">
        <v>665</v>
      </c>
      <c r="B44" s="5" t="n">
        <v>0</v>
      </c>
      <c r="C44" s="5" t="n">
        <v>0</v>
      </c>
    </row>
    <row r="45" spans="1:3">
      <c r="A45" s="4" t="s">
        <v>678</v>
      </c>
    </row>
    <row r="46" spans="1:3">
      <c r="A46" s="3" t="s">
        <v>664</v>
      </c>
    </row>
    <row r="47" spans="1:3">
      <c r="A47" s="4" t="s">
        <v>665</v>
      </c>
      <c r="B47" s="5" t="n">
        <v>0</v>
      </c>
      <c r="C47" s="5" t="n">
        <v>0</v>
      </c>
    </row>
    <row r="48" spans="1:3">
      <c r="A48" s="4" t="s">
        <v>679</v>
      </c>
    </row>
    <row r="49" spans="1:3">
      <c r="A49" s="3" t="s">
        <v>664</v>
      </c>
    </row>
    <row r="50" spans="1:3">
      <c r="A50" s="4" t="s">
        <v>665</v>
      </c>
      <c r="B50" s="5" t="n">
        <v>0</v>
      </c>
      <c r="C50" s="5" t="n">
        <v>0</v>
      </c>
    </row>
    <row r="51" spans="1:3">
      <c r="A51" s="4" t="s">
        <v>39</v>
      </c>
      <c r="B51" s="5" t="n">
        <v>0</v>
      </c>
      <c r="C51" s="5" t="n">
        <v>0</v>
      </c>
    </row>
    <row r="52" spans="1:3">
      <c r="A52" s="4" t="s">
        <v>680</v>
      </c>
    </row>
    <row r="53" spans="1:3">
      <c r="A53" s="3" t="s">
        <v>664</v>
      </c>
    </row>
    <row r="54" spans="1:3">
      <c r="A54" s="4" t="s">
        <v>665</v>
      </c>
      <c r="B54" s="5" t="n">
        <v>0</v>
      </c>
      <c r="C54" s="5" t="n">
        <v>0</v>
      </c>
    </row>
    <row r="55" spans="1:3">
      <c r="A55" s="4" t="s">
        <v>681</v>
      </c>
    </row>
    <row r="56" spans="1:3">
      <c r="A56" s="3" t="s">
        <v>664</v>
      </c>
    </row>
    <row r="57" spans="1:3">
      <c r="A57" s="4" t="s">
        <v>665</v>
      </c>
      <c r="B57" s="5" t="n">
        <v>0</v>
      </c>
      <c r="C57" s="5" t="n">
        <v>0</v>
      </c>
    </row>
    <row r="58" spans="1:3">
      <c r="A58" s="4" t="s">
        <v>682</v>
      </c>
    </row>
    <row r="59" spans="1:3">
      <c r="A59" s="3" t="s">
        <v>664</v>
      </c>
    </row>
    <row r="60" spans="1:3">
      <c r="A60" s="4" t="s">
        <v>665</v>
      </c>
      <c r="B60" s="5" t="n">
        <v>0</v>
      </c>
      <c r="C60" s="5" t="n">
        <v>0</v>
      </c>
    </row>
    <row r="61" spans="1:3">
      <c r="A61" s="4" t="s">
        <v>683</v>
      </c>
    </row>
    <row r="62" spans="1:3">
      <c r="A62" s="3" t="s">
        <v>664</v>
      </c>
    </row>
    <row r="63" spans="1:3">
      <c r="A63" s="4" t="s">
        <v>665</v>
      </c>
      <c r="B63" s="5" t="n">
        <v>0</v>
      </c>
      <c r="C63" s="5" t="n">
        <v>0</v>
      </c>
    </row>
    <row r="64" spans="1:3">
      <c r="A64" s="4" t="s">
        <v>684</v>
      </c>
    </row>
    <row r="65" spans="1:3">
      <c r="A65" s="3" t="s">
        <v>664</v>
      </c>
    </row>
    <row r="66" spans="1:3">
      <c r="A66" s="4" t="s">
        <v>39</v>
      </c>
      <c r="B66" s="5" t="n">
        <v>24415</v>
      </c>
      <c r="C66" s="5" t="n">
        <v>10354</v>
      </c>
    </row>
    <row r="67" spans="1:3">
      <c r="A67" s="4" t="s">
        <v>685</v>
      </c>
    </row>
    <row r="68" spans="1:3">
      <c r="A68" s="3" t="s">
        <v>664</v>
      </c>
    </row>
    <row r="69" spans="1:3">
      <c r="A69" s="4" t="s">
        <v>39</v>
      </c>
      <c r="B69" s="7" t="n">
        <v>6326</v>
      </c>
      <c r="C69" s="7" t="n">
        <v>30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6</v>
      </c>
      <c r="B1" s="2" t="s">
        <v>2</v>
      </c>
      <c r="C1" s="2" t="s">
        <v>37</v>
      </c>
      <c r="D1" s="2" t="s">
        <v>620</v>
      </c>
    </row>
    <row r="2" spans="1:4">
      <c r="A2" s="3" t="s">
        <v>687</v>
      </c>
    </row>
    <row r="3" spans="1:4">
      <c r="A3" s="4" t="s">
        <v>665</v>
      </c>
      <c r="B3" s="7" t="n">
        <v>257717</v>
      </c>
      <c r="C3" s="7" t="n">
        <v>97852</v>
      </c>
    </row>
    <row r="4" spans="1:4">
      <c r="A4" s="4" t="s">
        <v>679</v>
      </c>
    </row>
    <row r="5" spans="1:4">
      <c r="A5" s="3" t="s">
        <v>687</v>
      </c>
    </row>
    <row r="6" spans="1:4">
      <c r="A6" s="4" t="s">
        <v>665</v>
      </c>
      <c r="B6" s="7" t="n">
        <v>0</v>
      </c>
      <c r="C6" s="7" t="n">
        <v>0</v>
      </c>
    </row>
    <row r="7" spans="1:4">
      <c r="A7" s="4" t="s">
        <v>688</v>
      </c>
    </row>
    <row r="8" spans="1:4">
      <c r="A8" s="3" t="s">
        <v>687</v>
      </c>
    </row>
    <row r="9" spans="1:4">
      <c r="A9" s="4" t="s">
        <v>665</v>
      </c>
      <c r="D9" s="7" t="n">
        <v>14401</v>
      </c>
    </row>
    <row r="10" spans="1:4">
      <c r="A10" s="4" t="s">
        <v>689</v>
      </c>
    </row>
    <row r="11" spans="1:4">
      <c r="A11" s="3" t="s">
        <v>687</v>
      </c>
    </row>
    <row r="12" spans="1:4">
      <c r="A12" s="4" t="s">
        <v>665</v>
      </c>
      <c r="D12" s="7" t="n">
        <v>115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7</v>
      </c>
    </row>
    <row r="2" spans="1:3">
      <c r="A2" s="4" t="s">
        <v>669</v>
      </c>
    </row>
    <row r="3" spans="1:3">
      <c r="A3" s="3" t="s">
        <v>691</v>
      </c>
    </row>
    <row r="4" spans="1:3">
      <c r="A4" s="4" t="s">
        <v>39</v>
      </c>
      <c r="B4" s="7" t="n">
        <v>759849</v>
      </c>
      <c r="C4" s="7" t="n">
        <v>596141</v>
      </c>
    </row>
    <row r="5" spans="1:3">
      <c r="A5" s="4" t="s">
        <v>692</v>
      </c>
      <c r="B5" s="5" t="n">
        <v>0</v>
      </c>
      <c r="C5" s="5" t="n">
        <v>0</v>
      </c>
    </row>
    <row r="6" spans="1:3">
      <c r="A6" s="4" t="s">
        <v>42</v>
      </c>
      <c r="B6" s="5" t="n">
        <v>0</v>
      </c>
      <c r="C6" s="5" t="n">
        <v>0</v>
      </c>
    </row>
    <row r="7" spans="1:3">
      <c r="A7" s="9" t="s">
        <v>693</v>
      </c>
      <c r="B7" s="5" t="n">
        <v>0</v>
      </c>
    </row>
    <row r="8" spans="1:3">
      <c r="A8" s="4" t="s">
        <v>694</v>
      </c>
      <c r="B8" s="5" t="n">
        <v>0</v>
      </c>
    </row>
    <row r="9" spans="1:3">
      <c r="A9" s="4" t="s">
        <v>181</v>
      </c>
      <c r="C9" s="5" t="n">
        <v>0</v>
      </c>
    </row>
    <row r="10" spans="1:3">
      <c r="A10" s="4" t="s">
        <v>44</v>
      </c>
      <c r="B10" s="5" t="n">
        <v>0</v>
      </c>
      <c r="C10" s="5" t="n">
        <v>0</v>
      </c>
    </row>
    <row r="11" spans="1:3">
      <c r="A11" s="3" t="s">
        <v>695</v>
      </c>
    </row>
    <row r="12" spans="1:3">
      <c r="A12" s="4" t="s">
        <v>56</v>
      </c>
      <c r="B12" s="5" t="n">
        <v>0</v>
      </c>
      <c r="C12" s="5" t="n">
        <v>0</v>
      </c>
    </row>
    <row r="13" spans="1:3">
      <c r="A13" s="4" t="s">
        <v>57</v>
      </c>
      <c r="B13" s="5" t="n">
        <v>0</v>
      </c>
      <c r="C13" s="5" t="n">
        <v>0</v>
      </c>
    </row>
    <row r="14" spans="1:3">
      <c r="A14" s="4" t="s">
        <v>58</v>
      </c>
      <c r="B14" s="5" t="n">
        <v>0</v>
      </c>
      <c r="C14" s="5" t="n">
        <v>0</v>
      </c>
    </row>
    <row r="15" spans="1:3">
      <c r="A15" s="4" t="s">
        <v>62</v>
      </c>
      <c r="B15" s="5" t="n">
        <v>0</v>
      </c>
      <c r="C15" s="5" t="n">
        <v>0</v>
      </c>
    </row>
    <row r="16" spans="1:3">
      <c r="A16" s="4" t="s">
        <v>63</v>
      </c>
      <c r="C16" s="5" t="n">
        <v>0</v>
      </c>
    </row>
    <row r="17" spans="1:3">
      <c r="A17" s="4" t="s">
        <v>674</v>
      </c>
    </row>
    <row r="18" spans="1:3">
      <c r="A18" s="3" t="s">
        <v>691</v>
      </c>
    </row>
    <row r="19" spans="1:3">
      <c r="A19" s="4" t="s">
        <v>39</v>
      </c>
      <c r="B19" s="5" t="n">
        <v>0</v>
      </c>
      <c r="C19" s="5" t="n">
        <v>0</v>
      </c>
    </row>
    <row r="20" spans="1:3">
      <c r="A20" s="4" t="s">
        <v>692</v>
      </c>
      <c r="B20" s="5" t="n">
        <v>100000</v>
      </c>
      <c r="C20" s="5" t="n">
        <v>63527</v>
      </c>
    </row>
    <row r="21" spans="1:3">
      <c r="A21" s="4" t="s">
        <v>42</v>
      </c>
      <c r="B21" s="5" t="n">
        <v>2696</v>
      </c>
      <c r="C21" s="5" t="n">
        <v>10645</v>
      </c>
    </row>
    <row r="22" spans="1:3">
      <c r="A22" s="9" t="s">
        <v>693</v>
      </c>
      <c r="B22" s="5" t="n">
        <v>369636</v>
      </c>
    </row>
    <row r="23" spans="1:3">
      <c r="A23" s="4" t="s">
        <v>694</v>
      </c>
      <c r="B23" s="5" t="n">
        <v>3348</v>
      </c>
    </row>
    <row r="24" spans="1:3">
      <c r="A24" s="4" t="s">
        <v>181</v>
      </c>
      <c r="C24" s="5" t="n">
        <v>184993</v>
      </c>
    </row>
    <row r="25" spans="1:3">
      <c r="A25" s="4" t="s">
        <v>44</v>
      </c>
      <c r="B25" s="5" t="n">
        <v>23836</v>
      </c>
      <c r="C25" s="5" t="n">
        <v>17030</v>
      </c>
    </row>
    <row r="26" spans="1:3">
      <c r="A26" s="3" t="s">
        <v>695</v>
      </c>
    </row>
    <row r="27" spans="1:3">
      <c r="A27" s="4" t="s">
        <v>56</v>
      </c>
      <c r="B27" s="5" t="n">
        <v>37948</v>
      </c>
      <c r="C27" s="5" t="n">
        <v>34111</v>
      </c>
    </row>
    <row r="28" spans="1:3">
      <c r="A28" s="4" t="s">
        <v>57</v>
      </c>
      <c r="B28" s="5" t="n">
        <v>25075</v>
      </c>
      <c r="C28" s="5" t="n">
        <v>30027</v>
      </c>
    </row>
    <row r="29" spans="1:3">
      <c r="A29" s="4" t="s">
        <v>58</v>
      </c>
      <c r="B29" s="5" t="n">
        <v>31894</v>
      </c>
      <c r="C29" s="5" t="n">
        <v>31167</v>
      </c>
    </row>
    <row r="30" spans="1:3">
      <c r="A30" s="4" t="s">
        <v>62</v>
      </c>
      <c r="B30" s="5" t="n">
        <v>166555</v>
      </c>
      <c r="C30" s="5" t="n">
        <v>171929</v>
      </c>
    </row>
    <row r="31" spans="1:3">
      <c r="A31" s="4" t="s">
        <v>63</v>
      </c>
      <c r="C31" s="5" t="n">
        <v>6859</v>
      </c>
    </row>
    <row r="32" spans="1:3">
      <c r="A32" s="4" t="s">
        <v>679</v>
      </c>
    </row>
    <row r="33" spans="1:3">
      <c r="A33" s="3" t="s">
        <v>691</v>
      </c>
    </row>
    <row r="34" spans="1:3">
      <c r="A34" s="4" t="s">
        <v>39</v>
      </c>
      <c r="B34" s="5" t="n">
        <v>0</v>
      </c>
      <c r="C34" s="5" t="n">
        <v>0</v>
      </c>
    </row>
    <row r="35" spans="1:3">
      <c r="A35" s="4" t="s">
        <v>692</v>
      </c>
      <c r="B35" s="5" t="n">
        <v>0</v>
      </c>
      <c r="C35" s="5" t="n">
        <v>0</v>
      </c>
    </row>
    <row r="36" spans="1:3">
      <c r="A36" s="4" t="s">
        <v>42</v>
      </c>
      <c r="B36" s="5" t="n">
        <v>0</v>
      </c>
      <c r="C36" s="5" t="n">
        <v>0</v>
      </c>
    </row>
    <row r="37" spans="1:3">
      <c r="A37" s="9" t="s">
        <v>693</v>
      </c>
      <c r="B37" s="5" t="n">
        <v>0</v>
      </c>
    </row>
    <row r="38" spans="1:3">
      <c r="A38" s="4" t="s">
        <v>694</v>
      </c>
      <c r="B38" s="5" t="n">
        <v>0</v>
      </c>
    </row>
    <row r="39" spans="1:3">
      <c r="A39" s="4" t="s">
        <v>181</v>
      </c>
      <c r="C39" s="5" t="n">
        <v>0</v>
      </c>
    </row>
    <row r="40" spans="1:3">
      <c r="A40" s="4" t="s">
        <v>44</v>
      </c>
      <c r="B40" s="5" t="n">
        <v>0</v>
      </c>
      <c r="C40" s="5" t="n">
        <v>0</v>
      </c>
    </row>
    <row r="41" spans="1:3">
      <c r="A41" s="3" t="s">
        <v>695</v>
      </c>
    </row>
    <row r="42" spans="1:3">
      <c r="A42" s="4" t="s">
        <v>56</v>
      </c>
      <c r="B42" s="5" t="n">
        <v>0</v>
      </c>
      <c r="C42" s="5" t="n">
        <v>0</v>
      </c>
    </row>
    <row r="43" spans="1:3">
      <c r="A43" s="4" t="s">
        <v>57</v>
      </c>
      <c r="B43" s="5" t="n">
        <v>0</v>
      </c>
      <c r="C43" s="5" t="n">
        <v>0</v>
      </c>
    </row>
    <row r="44" spans="1:3">
      <c r="A44" s="4" t="s">
        <v>58</v>
      </c>
      <c r="B44" s="5" t="n">
        <v>0</v>
      </c>
      <c r="C44" s="5" t="n">
        <v>0</v>
      </c>
    </row>
    <row r="45" spans="1:3">
      <c r="A45" s="4" t="s">
        <v>62</v>
      </c>
      <c r="B45" s="5" t="n">
        <v>0</v>
      </c>
      <c r="C45" s="5" t="n">
        <v>0</v>
      </c>
    </row>
    <row r="46" spans="1:3">
      <c r="A46" s="4" t="s">
        <v>63</v>
      </c>
      <c r="C46" s="5" t="n">
        <v>0</v>
      </c>
    </row>
    <row r="47" spans="1:3">
      <c r="A47" s="4" t="s">
        <v>696</v>
      </c>
    </row>
    <row r="48" spans="1:3">
      <c r="A48" s="3" t="s">
        <v>691</v>
      </c>
    </row>
    <row r="49" spans="1:3">
      <c r="A49" s="4" t="s">
        <v>39</v>
      </c>
      <c r="B49" s="5" t="n">
        <v>759849</v>
      </c>
      <c r="C49" s="5" t="n">
        <v>596141</v>
      </c>
    </row>
    <row r="50" spans="1:3">
      <c r="A50" s="4" t="s">
        <v>692</v>
      </c>
      <c r="B50" s="5" t="n">
        <v>100000</v>
      </c>
      <c r="C50" s="5" t="n">
        <v>63527</v>
      </c>
    </row>
    <row r="51" spans="1:3">
      <c r="A51" s="4" t="s">
        <v>42</v>
      </c>
      <c r="B51" s="5" t="n">
        <v>2696</v>
      </c>
      <c r="C51" s="5" t="n">
        <v>10645</v>
      </c>
    </row>
    <row r="52" spans="1:3">
      <c r="A52" s="9" t="s">
        <v>693</v>
      </c>
      <c r="B52" s="5" t="n">
        <v>370023</v>
      </c>
    </row>
    <row r="53" spans="1:3">
      <c r="A53" s="4" t="s">
        <v>694</v>
      </c>
      <c r="B53" s="5" t="n">
        <v>3374</v>
      </c>
    </row>
    <row r="54" spans="1:3">
      <c r="A54" s="4" t="s">
        <v>181</v>
      </c>
      <c r="C54" s="5" t="n">
        <v>184993</v>
      </c>
    </row>
    <row r="55" spans="1:3">
      <c r="A55" s="4" t="s">
        <v>44</v>
      </c>
      <c r="B55" s="5" t="n">
        <v>23836</v>
      </c>
      <c r="C55" s="5" t="n">
        <v>17030</v>
      </c>
    </row>
    <row r="56" spans="1:3">
      <c r="A56" s="3" t="s">
        <v>695</v>
      </c>
    </row>
    <row r="57" spans="1:3">
      <c r="A57" s="4" t="s">
        <v>56</v>
      </c>
      <c r="B57" s="5" t="n">
        <v>37948</v>
      </c>
      <c r="C57" s="5" t="n">
        <v>34111</v>
      </c>
    </row>
    <row r="58" spans="1:3">
      <c r="A58" s="4" t="s">
        <v>57</v>
      </c>
      <c r="B58" s="5" t="n">
        <v>25075</v>
      </c>
      <c r="C58" s="5" t="n">
        <v>30027</v>
      </c>
    </row>
    <row r="59" spans="1:3">
      <c r="A59" s="4" t="s">
        <v>58</v>
      </c>
      <c r="B59" s="5" t="n">
        <v>31894</v>
      </c>
      <c r="C59" s="5" t="n">
        <v>31167</v>
      </c>
    </row>
    <row r="60" spans="1:3">
      <c r="A60" s="4" t="s">
        <v>62</v>
      </c>
      <c r="B60" s="5" t="n">
        <v>168612</v>
      </c>
      <c r="C60" s="5" t="n">
        <v>168347</v>
      </c>
    </row>
    <row r="61" spans="1:3">
      <c r="A61" s="4" t="s">
        <v>63</v>
      </c>
      <c r="C61" s="5" t="n">
        <v>6799</v>
      </c>
    </row>
    <row r="62" spans="1:3">
      <c r="A62" s="4" t="s">
        <v>697</v>
      </c>
    </row>
    <row r="63" spans="1:3">
      <c r="A63" s="3" t="s">
        <v>691</v>
      </c>
    </row>
    <row r="64" spans="1:3">
      <c r="A64" s="4" t="s">
        <v>39</v>
      </c>
      <c r="B64" s="5" t="n">
        <v>759849</v>
      </c>
      <c r="C64" s="5" t="n">
        <v>596141</v>
      </c>
    </row>
    <row r="65" spans="1:3">
      <c r="A65" s="4" t="s">
        <v>692</v>
      </c>
      <c r="B65" s="5" t="n">
        <v>100000</v>
      </c>
      <c r="C65" s="5" t="n">
        <v>63527</v>
      </c>
    </row>
    <row r="66" spans="1:3">
      <c r="A66" s="4" t="s">
        <v>42</v>
      </c>
      <c r="B66" s="5" t="n">
        <v>2696</v>
      </c>
      <c r="C66" s="5" t="n">
        <v>10645</v>
      </c>
    </row>
    <row r="67" spans="1:3">
      <c r="A67" s="9" t="s">
        <v>693</v>
      </c>
      <c r="B67" s="5" t="n">
        <v>369636</v>
      </c>
    </row>
    <row r="68" spans="1:3">
      <c r="A68" s="4" t="s">
        <v>694</v>
      </c>
      <c r="B68" s="5" t="n">
        <v>3348</v>
      </c>
    </row>
    <row r="69" spans="1:3">
      <c r="A69" s="4" t="s">
        <v>181</v>
      </c>
      <c r="C69" s="5" t="n">
        <v>184993</v>
      </c>
    </row>
    <row r="70" spans="1:3">
      <c r="A70" s="4" t="s">
        <v>44</v>
      </c>
      <c r="B70" s="5" t="n">
        <v>23836</v>
      </c>
      <c r="C70" s="5" t="n">
        <v>17030</v>
      </c>
    </row>
    <row r="71" spans="1:3">
      <c r="A71" s="3" t="s">
        <v>695</v>
      </c>
    </row>
    <row r="72" spans="1:3">
      <c r="A72" s="4" t="s">
        <v>56</v>
      </c>
      <c r="B72" s="5" t="n">
        <v>37948</v>
      </c>
      <c r="C72" s="5" t="n">
        <v>34111</v>
      </c>
    </row>
    <row r="73" spans="1:3">
      <c r="A73" s="4" t="s">
        <v>57</v>
      </c>
      <c r="B73" s="5" t="n">
        <v>25075</v>
      </c>
      <c r="C73" s="5" t="n">
        <v>30027</v>
      </c>
    </row>
    <row r="74" spans="1:3">
      <c r="A74" s="4" t="s">
        <v>58</v>
      </c>
      <c r="B74" s="5" t="n">
        <v>31894</v>
      </c>
      <c r="C74" s="5" t="n">
        <v>31167</v>
      </c>
    </row>
    <row r="75" spans="1:3">
      <c r="A75" s="4" t="s">
        <v>62</v>
      </c>
      <c r="B75" s="5" t="n">
        <v>166555</v>
      </c>
      <c r="C75" s="5" t="n">
        <v>171929</v>
      </c>
    </row>
    <row r="76" spans="1:3">
      <c r="A76" s="4" t="s">
        <v>63</v>
      </c>
      <c r="C76" s="5" t="n">
        <v>6859</v>
      </c>
    </row>
    <row r="77" spans="1:3">
      <c r="A77" s="4" t="s">
        <v>698</v>
      </c>
    </row>
    <row r="78" spans="1:3">
      <c r="A78" s="3" t="s">
        <v>691</v>
      </c>
    </row>
    <row r="79" spans="1:3">
      <c r="A79" s="4" t="s">
        <v>47</v>
      </c>
      <c r="B79" s="5" t="n">
        <v>0</v>
      </c>
      <c r="C79" s="5" t="n">
        <v>0</v>
      </c>
    </row>
    <row r="80" spans="1:3">
      <c r="A80" s="4" t="s">
        <v>699</v>
      </c>
    </row>
    <row r="81" spans="1:3">
      <c r="A81" s="3" t="s">
        <v>691</v>
      </c>
    </row>
    <row r="82" spans="1:3">
      <c r="A82" s="4" t="s">
        <v>47</v>
      </c>
      <c r="B82" s="5" t="n">
        <v>0</v>
      </c>
      <c r="C82" s="5" t="n">
        <v>0</v>
      </c>
    </row>
    <row r="83" spans="1:3">
      <c r="A83" s="4" t="s">
        <v>700</v>
      </c>
    </row>
    <row r="84" spans="1:3">
      <c r="A84" s="3" t="s">
        <v>691</v>
      </c>
    </row>
    <row r="85" spans="1:3">
      <c r="A85" s="4" t="s">
        <v>47</v>
      </c>
      <c r="B85" s="5" t="n">
        <v>9717</v>
      </c>
      <c r="C85" s="5" t="n">
        <v>10995</v>
      </c>
    </row>
    <row r="86" spans="1:3">
      <c r="A86" s="4" t="s">
        <v>701</v>
      </c>
    </row>
    <row r="87" spans="1:3">
      <c r="A87" s="3" t="s">
        <v>691</v>
      </c>
    </row>
    <row r="88" spans="1:3">
      <c r="A88" s="4" t="s">
        <v>47</v>
      </c>
      <c r="B88" s="5" t="n">
        <v>9717</v>
      </c>
      <c r="C88" s="5" t="n">
        <v>10995</v>
      </c>
    </row>
    <row r="89" spans="1:3">
      <c r="A89" s="4" t="s">
        <v>702</v>
      </c>
    </row>
    <row r="90" spans="1:3">
      <c r="A90" s="3" t="s">
        <v>691</v>
      </c>
    </row>
    <row r="91" spans="1:3">
      <c r="A91" s="4" t="s">
        <v>47</v>
      </c>
      <c r="B91" s="5" t="n">
        <v>9717</v>
      </c>
      <c r="C91" s="5" t="n">
        <v>10995</v>
      </c>
    </row>
    <row r="92" spans="1:3">
      <c r="A92" s="4" t="s">
        <v>703</v>
      </c>
    </row>
    <row r="93" spans="1:3">
      <c r="A93" s="3" t="s">
        <v>691</v>
      </c>
    </row>
    <row r="94" spans="1:3">
      <c r="A94" s="4" t="s">
        <v>47</v>
      </c>
      <c r="B94" s="5" t="n">
        <v>0</v>
      </c>
      <c r="C94" s="5" t="n">
        <v>0</v>
      </c>
    </row>
    <row r="95" spans="1:3">
      <c r="A95" s="4" t="s">
        <v>704</v>
      </c>
    </row>
    <row r="96" spans="1:3">
      <c r="A96" s="3" t="s">
        <v>691</v>
      </c>
    </row>
    <row r="97" spans="1:3">
      <c r="A97" s="4" t="s">
        <v>47</v>
      </c>
      <c r="B97" s="5" t="n">
        <v>0</v>
      </c>
      <c r="C97" s="5" t="n">
        <v>0</v>
      </c>
    </row>
    <row r="98" spans="1:3">
      <c r="A98" s="4" t="s">
        <v>705</v>
      </c>
    </row>
    <row r="99" spans="1:3">
      <c r="A99" s="3" t="s">
        <v>691</v>
      </c>
    </row>
    <row r="100" spans="1:3">
      <c r="A100" s="4" t="s">
        <v>47</v>
      </c>
      <c r="B100" s="5" t="n">
        <v>1079</v>
      </c>
      <c r="C100" s="5" t="n">
        <v>1079</v>
      </c>
    </row>
    <row r="101" spans="1:3">
      <c r="A101" s="4" t="s">
        <v>706</v>
      </c>
    </row>
    <row r="102" spans="1:3">
      <c r="A102" s="3" t="s">
        <v>691</v>
      </c>
    </row>
    <row r="103" spans="1:3">
      <c r="A103" s="4" t="s">
        <v>47</v>
      </c>
      <c r="B103" s="5" t="n">
        <v>1079</v>
      </c>
      <c r="C103" s="5" t="n">
        <v>1079</v>
      </c>
    </row>
    <row r="104" spans="1:3">
      <c r="A104" s="4" t="s">
        <v>707</v>
      </c>
    </row>
    <row r="105" spans="1:3">
      <c r="A105" s="3" t="s">
        <v>691</v>
      </c>
    </row>
    <row r="106" spans="1:3">
      <c r="A106" s="4" t="s">
        <v>47</v>
      </c>
      <c r="B106" s="7" t="n">
        <v>1079</v>
      </c>
      <c r="C106" s="7" t="n">
        <v>10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7</v>
      </c>
    </row>
    <row r="2" spans="1:3">
      <c r="A2" s="3" t="s">
        <v>259</v>
      </c>
    </row>
    <row r="3" spans="1:3">
      <c r="A3" s="4" t="s">
        <v>709</v>
      </c>
      <c r="B3" s="7" t="n">
        <v>39349</v>
      </c>
      <c r="C3" s="7" t="n">
        <v>31715</v>
      </c>
    </row>
    <row r="4" spans="1:3">
      <c r="A4" s="4" t="s">
        <v>710</v>
      </c>
      <c r="B4" s="5" t="n">
        <v>91597</v>
      </c>
      <c r="C4" s="5" t="n">
        <v>72199</v>
      </c>
    </row>
    <row r="5" spans="1:3">
      <c r="A5" s="4" t="s">
        <v>711</v>
      </c>
      <c r="B5" s="5" t="n">
        <v>39617</v>
      </c>
      <c r="C5" s="5" t="n">
        <v>34943</v>
      </c>
    </row>
    <row r="6" spans="1:3">
      <c r="A6" s="4" t="s">
        <v>140</v>
      </c>
      <c r="B6" s="5" t="n">
        <v>170563</v>
      </c>
      <c r="C6" s="5" t="n">
        <v>138857</v>
      </c>
    </row>
    <row r="7" spans="1:3">
      <c r="A7" s="4" t="s">
        <v>712</v>
      </c>
      <c r="B7" s="5" t="n">
        <v>-89494</v>
      </c>
      <c r="C7" s="5" t="n">
        <v>-70264</v>
      </c>
    </row>
    <row r="8" spans="1:3">
      <c r="A8" s="4" t="s">
        <v>713</v>
      </c>
      <c r="B8" s="7" t="n">
        <v>81069</v>
      </c>
      <c r="C8" s="7" t="n">
        <v>685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7</v>
      </c>
      <c r="D2" s="2" t="s">
        <v>89</v>
      </c>
    </row>
    <row r="3" spans="1:4">
      <c r="A3" s="3" t="s">
        <v>715</v>
      </c>
    </row>
    <row r="4" spans="1:4">
      <c r="A4" s="4" t="s">
        <v>716</v>
      </c>
      <c r="B4" s="7" t="n">
        <v>17855</v>
      </c>
      <c r="C4" s="7" t="n">
        <v>15026</v>
      </c>
      <c r="D4" s="7" t="n">
        <v>13160</v>
      </c>
    </row>
    <row r="5" spans="1:4">
      <c r="A5" s="4" t="s">
        <v>717</v>
      </c>
    </row>
    <row r="6" spans="1:4">
      <c r="A6" s="3" t="s">
        <v>715</v>
      </c>
    </row>
    <row r="7" spans="1:4">
      <c r="A7" s="4" t="s">
        <v>716</v>
      </c>
      <c r="B7" s="7" t="n">
        <v>20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18</v>
      </c>
      <c r="B1" s="2" t="s">
        <v>719</v>
      </c>
      <c r="C1" s="2" t="s">
        <v>720</v>
      </c>
      <c r="D1" s="2" t="s">
        <v>618</v>
      </c>
      <c r="E1" s="2" t="s">
        <v>721</v>
      </c>
      <c r="F1" s="2" t="s">
        <v>722</v>
      </c>
      <c r="G1" s="2" t="s">
        <v>2</v>
      </c>
      <c r="H1" s="2" t="s">
        <v>37</v>
      </c>
    </row>
    <row r="2" spans="1:8">
      <c r="A2" s="3" t="s">
        <v>723</v>
      </c>
    </row>
    <row r="3" spans="1:8">
      <c r="A3" s="4" t="s">
        <v>724</v>
      </c>
      <c r="G3" s="4" t="s">
        <v>725</v>
      </c>
    </row>
    <row r="4" spans="1:8">
      <c r="A4" s="4" t="s">
        <v>726</v>
      </c>
      <c r="G4" s="4" t="s">
        <v>727</v>
      </c>
    </row>
    <row r="5" spans="1:8">
      <c r="A5" s="4" t="s">
        <v>728</v>
      </c>
      <c r="G5" s="4" t="s">
        <v>729</v>
      </c>
    </row>
    <row r="6" spans="1:8">
      <c r="A6" s="4" t="s">
        <v>63</v>
      </c>
      <c r="G6" s="7" t="n">
        <v>0</v>
      </c>
      <c r="H6" s="7" t="n">
        <v>6799000</v>
      </c>
    </row>
    <row r="7" spans="1:8">
      <c r="A7" s="4" t="s">
        <v>730</v>
      </c>
    </row>
    <row r="8" spans="1:8">
      <c r="A8" s="3" t="s">
        <v>723</v>
      </c>
    </row>
    <row r="9" spans="1:8">
      <c r="A9" s="4" t="s">
        <v>731</v>
      </c>
      <c r="C9" s="7" t="n">
        <v>99000</v>
      </c>
      <c r="D9" s="7" t="n">
        <v>6700000</v>
      </c>
      <c r="E9" s="7" t="n">
        <v>3751000</v>
      </c>
      <c r="F9" s="7" t="n">
        <v>6000000</v>
      </c>
    </row>
    <row r="10" spans="1:8">
      <c r="A10" s="4" t="s">
        <v>732</v>
      </c>
    </row>
    <row r="11" spans="1:8">
      <c r="A11" s="3" t="s">
        <v>723</v>
      </c>
    </row>
    <row r="12" spans="1:8">
      <c r="A12" s="4" t="s">
        <v>731</v>
      </c>
      <c r="B12" s="7" t="n">
        <v>120000000</v>
      </c>
    </row>
    <row r="13" spans="1:8">
      <c r="A13" s="4" t="s">
        <v>732</v>
      </c>
    </row>
    <row r="14" spans="1:8">
      <c r="A14" s="3" t="s">
        <v>723</v>
      </c>
    </row>
    <row r="15" spans="1:8">
      <c r="A15" s="4" t="s">
        <v>733</v>
      </c>
      <c r="B15" s="5" t="n">
        <v>170000000</v>
      </c>
    </row>
    <row r="16" spans="1:8">
      <c r="A16" s="4" t="s">
        <v>734</v>
      </c>
    </row>
    <row r="17" spans="1:8">
      <c r="A17" s="3" t="s">
        <v>723</v>
      </c>
    </row>
    <row r="18" spans="1:8">
      <c r="A18" s="4" t="s">
        <v>733</v>
      </c>
      <c r="B18" s="7" t="n">
        <v>38000000</v>
      </c>
    </row>
    <row r="19" spans="1:8">
      <c r="A19" s="4" t="s">
        <v>735</v>
      </c>
      <c r="B19" s="4" t="s">
        <v>736</v>
      </c>
    </row>
    <row r="20" spans="1:8">
      <c r="A20" s="4" t="s">
        <v>737</v>
      </c>
    </row>
    <row r="21" spans="1:8">
      <c r="A21" s="3" t="s">
        <v>723</v>
      </c>
    </row>
    <row r="22" spans="1:8">
      <c r="A22" s="4" t="s">
        <v>733</v>
      </c>
      <c r="B22" s="7" t="n">
        <v>67000000</v>
      </c>
    </row>
    <row r="23" spans="1:8">
      <c r="A23" s="4" t="s">
        <v>735</v>
      </c>
      <c r="B23" s="4" t="s">
        <v>738</v>
      </c>
    </row>
    <row r="24" spans="1:8">
      <c r="A24" s="4" t="s">
        <v>739</v>
      </c>
    </row>
    <row r="25" spans="1:8">
      <c r="A25" s="3" t="s">
        <v>723</v>
      </c>
    </row>
    <row r="26" spans="1:8">
      <c r="A26" s="4" t="s">
        <v>733</v>
      </c>
      <c r="B26" s="7" t="n">
        <v>48000000</v>
      </c>
    </row>
    <row r="27" spans="1:8">
      <c r="A27" s="4" t="s">
        <v>735</v>
      </c>
      <c r="B27" s="4" t="s">
        <v>740</v>
      </c>
    </row>
    <row r="28" spans="1:8">
      <c r="A28" s="4" t="s">
        <v>741</v>
      </c>
    </row>
    <row r="29" spans="1:8">
      <c r="A29" s="3" t="s">
        <v>723</v>
      </c>
    </row>
    <row r="30" spans="1:8">
      <c r="A30" s="4" t="s">
        <v>733</v>
      </c>
      <c r="B30" s="7" t="n">
        <v>17000000</v>
      </c>
    </row>
    <row r="31" spans="1:8">
      <c r="A31" s="4" t="s">
        <v>735</v>
      </c>
      <c r="B31" s="4" t="s">
        <v>7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7</v>
      </c>
    </row>
    <row r="2" spans="1:3">
      <c r="A2" s="4" t="s">
        <v>744</v>
      </c>
    </row>
    <row r="3" spans="1:3">
      <c r="A3" s="3" t="s">
        <v>723</v>
      </c>
    </row>
    <row r="4" spans="1:3">
      <c r="A4" s="4" t="s">
        <v>745</v>
      </c>
      <c r="B4" s="4" t="s">
        <v>746</v>
      </c>
    </row>
    <row r="5" spans="1:3">
      <c r="A5" s="4" t="s">
        <v>747</v>
      </c>
      <c r="B5" s="7" t="n">
        <v>37776</v>
      </c>
      <c r="C5" s="7" t="n">
        <v>37684</v>
      </c>
    </row>
    <row r="6" spans="1:3">
      <c r="A6" s="4" t="s">
        <v>748</v>
      </c>
    </row>
    <row r="7" spans="1:3">
      <c r="A7" s="3" t="s">
        <v>723</v>
      </c>
    </row>
    <row r="8" spans="1:3">
      <c r="A8" s="4" t="s">
        <v>745</v>
      </c>
      <c r="B8" s="4" t="s">
        <v>749</v>
      </c>
    </row>
    <row r="9" spans="1:3">
      <c r="A9" s="4" t="s">
        <v>747</v>
      </c>
      <c r="B9" s="7" t="n">
        <v>66466</v>
      </c>
      <c r="C9" s="5" t="n">
        <v>66356</v>
      </c>
    </row>
    <row r="10" spans="1:3">
      <c r="A10" s="4" t="s">
        <v>750</v>
      </c>
    </row>
    <row r="11" spans="1:3">
      <c r="A11" s="3" t="s">
        <v>723</v>
      </c>
    </row>
    <row r="12" spans="1:3">
      <c r="A12" s="4" t="s">
        <v>745</v>
      </c>
      <c r="B12" s="4" t="s">
        <v>751</v>
      </c>
    </row>
    <row r="13" spans="1:3">
      <c r="A13" s="4" t="s">
        <v>747</v>
      </c>
      <c r="B13" s="7" t="n">
        <v>47542</v>
      </c>
      <c r="C13" s="5" t="n">
        <v>47493</v>
      </c>
    </row>
    <row r="14" spans="1:3">
      <c r="A14" s="4" t="s">
        <v>752</v>
      </c>
    </row>
    <row r="15" spans="1:3">
      <c r="A15" s="3" t="s">
        <v>723</v>
      </c>
    </row>
    <row r="16" spans="1:3">
      <c r="A16" s="4" t="s">
        <v>745</v>
      </c>
      <c r="B16" s="4" t="s">
        <v>753</v>
      </c>
    </row>
    <row r="17" spans="1:3">
      <c r="A17" s="4" t="s">
        <v>747</v>
      </c>
      <c r="B17" s="7" t="n">
        <v>16828</v>
      </c>
      <c r="C17" s="5" t="n">
        <v>16814</v>
      </c>
    </row>
    <row r="18" spans="1:3">
      <c r="A18" s="4" t="s">
        <v>754</v>
      </c>
    </row>
    <row r="19" spans="1:3">
      <c r="A19" s="3" t="s">
        <v>723</v>
      </c>
    </row>
    <row r="20" spans="1:3">
      <c r="A20" s="4" t="s">
        <v>747</v>
      </c>
      <c r="B20" s="7" t="n">
        <v>168612</v>
      </c>
      <c r="C20" s="7" t="n">
        <v>1683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429</v>
      </c>
    </row>
    <row r="2" spans="1:2">
      <c r="A2" s="3" t="s">
        <v>723</v>
      </c>
    </row>
    <row r="3" spans="1:2">
      <c r="A3" s="5" t="n">
        <v>2019</v>
      </c>
      <c r="B3" s="7" t="n">
        <v>8937</v>
      </c>
    </row>
    <row r="4" spans="1:2">
      <c r="A4" s="5" t="n">
        <v>2020</v>
      </c>
      <c r="B4" s="5" t="n">
        <v>8937</v>
      </c>
    </row>
    <row r="5" spans="1:2">
      <c r="A5" s="5" t="n">
        <v>2021</v>
      </c>
      <c r="B5" s="5" t="n">
        <v>46010</v>
      </c>
    </row>
    <row r="6" spans="1:2">
      <c r="A6" s="5" t="n">
        <v>2022</v>
      </c>
      <c r="B6" s="5" t="n">
        <v>7083</v>
      </c>
    </row>
    <row r="7" spans="1:2">
      <c r="A7" s="5" t="n">
        <v>2023</v>
      </c>
      <c r="B7" s="5" t="n">
        <v>72331</v>
      </c>
    </row>
    <row r="8" spans="1:2">
      <c r="A8" s="4" t="s">
        <v>756</v>
      </c>
      <c r="B8" s="5" t="n">
        <v>75844</v>
      </c>
    </row>
    <row r="9" spans="1:2">
      <c r="A9" s="4" t="s">
        <v>140</v>
      </c>
      <c r="B9" s="7" t="n">
        <v>2191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7</v>
      </c>
      <c r="D2" s="2" t="s">
        <v>89</v>
      </c>
    </row>
    <row r="3" spans="1:4">
      <c r="A3" s="3" t="s">
        <v>758</v>
      </c>
    </row>
    <row r="4" spans="1:4">
      <c r="A4" s="4" t="s">
        <v>759</v>
      </c>
      <c r="B4" s="4" t="s">
        <v>760</v>
      </c>
    </row>
    <row r="5" spans="1:4">
      <c r="A5" s="4" t="s">
        <v>761</v>
      </c>
      <c r="B5" s="7" t="n">
        <v>137000</v>
      </c>
      <c r="C5" s="7" t="n">
        <v>165000</v>
      </c>
      <c r="D5" s="7" t="n">
        <v>82000</v>
      </c>
    </row>
    <row r="6" spans="1:4">
      <c r="A6" s="4" t="s">
        <v>453</v>
      </c>
    </row>
    <row r="7" spans="1:4">
      <c r="A7" s="3" t="s">
        <v>758</v>
      </c>
    </row>
    <row r="8" spans="1:4">
      <c r="A8" s="4" t="s">
        <v>762</v>
      </c>
      <c r="B8" s="4" t="s">
        <v>763</v>
      </c>
    </row>
    <row r="9" spans="1:4">
      <c r="A9" s="4" t="s">
        <v>764</v>
      </c>
      <c r="B9" s="4" t="s">
        <v>765</v>
      </c>
    </row>
    <row r="10" spans="1:4">
      <c r="A10" s="4" t="s">
        <v>766</v>
      </c>
      <c r="B10" s="4" t="s">
        <v>725</v>
      </c>
    </row>
    <row r="11" spans="1:4">
      <c r="A11" s="4" t="s">
        <v>457</v>
      </c>
    </row>
    <row r="12" spans="1:4">
      <c r="A12" s="3" t="s">
        <v>758</v>
      </c>
    </row>
    <row r="13" spans="1:4">
      <c r="A13" s="4" t="s">
        <v>762</v>
      </c>
      <c r="B13" s="4" t="s">
        <v>767</v>
      </c>
    </row>
    <row r="14" spans="1:4">
      <c r="A14" s="4" t="s">
        <v>764</v>
      </c>
      <c r="B14" s="4" t="s">
        <v>760</v>
      </c>
    </row>
    <row r="15" spans="1:4">
      <c r="A15" s="4" t="s">
        <v>766</v>
      </c>
      <c r="B15" s="4" t="s">
        <v>760</v>
      </c>
    </row>
    <row r="16" spans="1:4">
      <c r="A16" s="4" t="s">
        <v>768</v>
      </c>
    </row>
    <row r="17" spans="1:4">
      <c r="A17" s="3" t="s">
        <v>758</v>
      </c>
    </row>
    <row r="18" spans="1:4">
      <c r="A18" s="4" t="s">
        <v>769</v>
      </c>
      <c r="B18" s="7" t="n">
        <v>0</v>
      </c>
      <c r="C18" s="5" t="n">
        <v>0</v>
      </c>
      <c r="D18" s="5" t="n">
        <v>0</v>
      </c>
    </row>
    <row r="19" spans="1:4">
      <c r="A19" s="4" t="s">
        <v>770</v>
      </c>
    </row>
    <row r="20" spans="1:4">
      <c r="A20" s="3" t="s">
        <v>758</v>
      </c>
    </row>
    <row r="21" spans="1:4">
      <c r="A21" s="4" t="s">
        <v>762</v>
      </c>
      <c r="B21" s="4" t="s">
        <v>763</v>
      </c>
    </row>
    <row r="22" spans="1:4">
      <c r="A22" s="4" t="s">
        <v>771</v>
      </c>
    </row>
    <row r="23" spans="1:4">
      <c r="A23" s="3" t="s">
        <v>758</v>
      </c>
    </row>
    <row r="24" spans="1:4">
      <c r="A24" s="4" t="s">
        <v>769</v>
      </c>
      <c r="B24" s="7" t="n">
        <v>2915000</v>
      </c>
      <c r="C24" s="7" t="n">
        <v>3145000</v>
      </c>
      <c r="D24" s="7" t="n">
        <v>3524000</v>
      </c>
    </row>
    <row r="25" spans="1:4">
      <c r="A25" s="4" t="s">
        <v>772</v>
      </c>
    </row>
    <row r="26" spans="1:4">
      <c r="A26" s="3" t="s">
        <v>758</v>
      </c>
    </row>
    <row r="27" spans="1:4">
      <c r="A27" s="4" t="s">
        <v>773</v>
      </c>
      <c r="B27" s="4" t="s">
        <v>725</v>
      </c>
    </row>
    <row r="28" spans="1:4">
      <c r="A28" s="4" t="s">
        <v>774</v>
      </c>
    </row>
    <row r="29" spans="1:4">
      <c r="A29" s="3" t="s">
        <v>758</v>
      </c>
    </row>
    <row r="30" spans="1:4">
      <c r="A30" s="4" t="s">
        <v>773</v>
      </c>
      <c r="B30" s="4" t="s">
        <v>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76</v>
      </c>
      <c r="B1" s="2" t="s">
        <v>777</v>
      </c>
      <c r="C1" s="2" t="s">
        <v>2</v>
      </c>
      <c r="D1" s="2" t="s">
        <v>617</v>
      </c>
      <c r="E1" s="2" t="s">
        <v>4</v>
      </c>
      <c r="F1" s="2" t="s">
        <v>618</v>
      </c>
      <c r="G1" s="2" t="s">
        <v>37</v>
      </c>
      <c r="H1" s="2" t="s">
        <v>619</v>
      </c>
      <c r="I1" s="2" t="s">
        <v>620</v>
      </c>
      <c r="J1" s="2" t="s">
        <v>621</v>
      </c>
      <c r="K1" s="2" t="s">
        <v>2</v>
      </c>
      <c r="L1" s="2" t="s">
        <v>37</v>
      </c>
      <c r="M1" s="2" t="s">
        <v>462</v>
      </c>
    </row>
    <row r="2" spans="1:13">
      <c r="A2" s="3" t="s">
        <v>778</v>
      </c>
    </row>
    <row r="3" spans="1:13">
      <c r="A3" s="4" t="s">
        <v>779</v>
      </c>
      <c r="C3" s="8" t="n">
        <v>0.5</v>
      </c>
      <c r="D3" s="8" t="n">
        <v>0.5</v>
      </c>
      <c r="E3" s="8" t="n">
        <v>0.5</v>
      </c>
      <c r="F3" s="8" t="n">
        <v>0.4</v>
      </c>
      <c r="G3" s="8" t="n">
        <v>0.4</v>
      </c>
      <c r="H3" s="8" t="n">
        <v>0.34</v>
      </c>
      <c r="I3" s="8" t="n">
        <v>0.34</v>
      </c>
      <c r="J3" s="8" t="n">
        <v>0.34</v>
      </c>
      <c r="K3" s="8" t="n">
        <v>1.9</v>
      </c>
      <c r="L3" s="8" t="n">
        <v>1.42</v>
      </c>
    </row>
    <row r="4" spans="1:13">
      <c r="A4" s="4" t="s">
        <v>780</v>
      </c>
      <c r="K4" s="8" t="n">
        <v>1.9</v>
      </c>
      <c r="L4" s="8" t="n">
        <v>1.42</v>
      </c>
    </row>
    <row r="5" spans="1:13">
      <c r="A5" s="4" t="s">
        <v>781</v>
      </c>
      <c r="K5" s="7" t="n">
        <v>77302</v>
      </c>
      <c r="L5" s="7" t="n">
        <v>56521</v>
      </c>
    </row>
    <row r="6" spans="1:13">
      <c r="A6" s="4" t="s">
        <v>782</v>
      </c>
      <c r="K6" s="7" t="n">
        <v>12288</v>
      </c>
      <c r="L6" s="7" t="n">
        <v>9815</v>
      </c>
    </row>
    <row r="7" spans="1:13">
      <c r="A7" s="4" t="s">
        <v>783</v>
      </c>
      <c r="K7" s="5" t="n">
        <v>3106</v>
      </c>
      <c r="L7" s="5" t="n">
        <v>3916</v>
      </c>
    </row>
    <row r="8" spans="1:13">
      <c r="A8" s="4" t="s">
        <v>784</v>
      </c>
      <c r="K8" s="8" t="n">
        <v>93.23999999999999</v>
      </c>
      <c r="L8" s="8" t="n">
        <v>74.98999999999999</v>
      </c>
    </row>
    <row r="9" spans="1:13">
      <c r="A9" s="4" t="s">
        <v>785</v>
      </c>
      <c r="K9" s="7" t="n">
        <v>289681</v>
      </c>
      <c r="L9" s="7" t="n">
        <v>293753</v>
      </c>
    </row>
    <row r="10" spans="1:13">
      <c r="A10" s="4" t="s">
        <v>786</v>
      </c>
      <c r="K10" s="5" t="n">
        <v>1182</v>
      </c>
      <c r="L10" s="5" t="n">
        <v>1213</v>
      </c>
    </row>
    <row r="11" spans="1:13">
      <c r="A11" s="4" t="s">
        <v>787</v>
      </c>
      <c r="K11" s="7" t="n">
        <v>12</v>
      </c>
      <c r="L11" s="7" t="n">
        <v>12</v>
      </c>
    </row>
    <row r="12" spans="1:13">
      <c r="A12" s="4" t="s">
        <v>788</v>
      </c>
      <c r="K12" s="5" t="n">
        <v>46583</v>
      </c>
      <c r="L12" s="5" t="n">
        <v>44729</v>
      </c>
    </row>
    <row r="13" spans="1:13">
      <c r="A13" s="4" t="s">
        <v>789</v>
      </c>
      <c r="C13" s="7" t="n">
        <v>-3525</v>
      </c>
      <c r="K13" s="5" t="n">
        <v>-3525</v>
      </c>
    </row>
    <row r="14" spans="1:13">
      <c r="A14" s="4" t="s">
        <v>790</v>
      </c>
      <c r="C14" s="7" t="n">
        <v>-26909</v>
      </c>
      <c r="K14" s="7" t="n">
        <v>-26909</v>
      </c>
    </row>
    <row r="15" spans="1:13">
      <c r="A15" s="4" t="s">
        <v>791</v>
      </c>
      <c r="G15" s="7" t="n">
        <v>0</v>
      </c>
      <c r="L15" s="7" t="n">
        <v>0</v>
      </c>
    </row>
    <row r="16" spans="1:13">
      <c r="A16" s="4" t="s">
        <v>464</v>
      </c>
    </row>
    <row r="17" spans="1:13">
      <c r="A17" s="3" t="s">
        <v>778</v>
      </c>
    </row>
    <row r="18" spans="1:13">
      <c r="A18" s="4" t="s">
        <v>791</v>
      </c>
      <c r="M18" s="7" t="n">
        <v>2229</v>
      </c>
    </row>
    <row r="19" spans="1:13">
      <c r="A19" s="4" t="s">
        <v>792</v>
      </c>
    </row>
    <row r="20" spans="1:13">
      <c r="A20" s="3" t="s">
        <v>778</v>
      </c>
    </row>
    <row r="21" spans="1:13">
      <c r="A21" s="4" t="s">
        <v>783</v>
      </c>
      <c r="K21" s="5" t="n">
        <v>2021</v>
      </c>
      <c r="L21" s="5" t="n">
        <v>2757</v>
      </c>
    </row>
    <row r="22" spans="1:13">
      <c r="A22" s="4" t="s">
        <v>784</v>
      </c>
      <c r="K22" s="8" t="n">
        <v>89.81</v>
      </c>
      <c r="L22" s="8" t="n">
        <v>73.75</v>
      </c>
    </row>
    <row r="23" spans="1:13">
      <c r="A23" s="4" t="s">
        <v>793</v>
      </c>
    </row>
    <row r="24" spans="1:13">
      <c r="A24" s="3" t="s">
        <v>778</v>
      </c>
    </row>
    <row r="25" spans="1:13">
      <c r="A25" s="4" t="s">
        <v>794</v>
      </c>
      <c r="K25" s="10" t="n">
        <v>80.05</v>
      </c>
      <c r="L25" s="10" t="n">
        <v>67.37</v>
      </c>
    </row>
    <row r="26" spans="1:13">
      <c r="A26" s="4" t="s">
        <v>795</v>
      </c>
    </row>
    <row r="27" spans="1:13">
      <c r="A27" s="3" t="s">
        <v>778</v>
      </c>
    </row>
    <row r="28" spans="1:13">
      <c r="A28" s="4" t="s">
        <v>794</v>
      </c>
      <c r="K28" s="8" t="n">
        <v>112.3</v>
      </c>
      <c r="L28" s="8" t="n">
        <v>78.81</v>
      </c>
    </row>
    <row r="29" spans="1:13">
      <c r="A29" s="4" t="s">
        <v>796</v>
      </c>
    </row>
    <row r="30" spans="1:13">
      <c r="A30" s="3" t="s">
        <v>778</v>
      </c>
    </row>
    <row r="31" spans="1:13">
      <c r="A31" s="4" t="s">
        <v>783</v>
      </c>
      <c r="K31" s="5" t="n">
        <v>1085</v>
      </c>
      <c r="L31" s="5" t="n">
        <v>1159</v>
      </c>
    </row>
    <row r="32" spans="1:13">
      <c r="A32" s="4" t="s">
        <v>784</v>
      </c>
      <c r="K32" s="8" t="n">
        <v>99.64</v>
      </c>
      <c r="L32" s="8" t="n">
        <v>77.95</v>
      </c>
    </row>
    <row r="33" spans="1:13">
      <c r="A33" s="4" t="s">
        <v>797</v>
      </c>
    </row>
    <row r="34" spans="1:13">
      <c r="A34" s="3" t="s">
        <v>778</v>
      </c>
    </row>
    <row r="35" spans="1:13">
      <c r="A35" s="4" t="s">
        <v>794</v>
      </c>
      <c r="K35" s="10" t="n">
        <v>79.47</v>
      </c>
      <c r="L35" s="10" t="n">
        <v>50.9</v>
      </c>
    </row>
    <row r="36" spans="1:13">
      <c r="A36" s="4" t="s">
        <v>798</v>
      </c>
    </row>
    <row r="37" spans="1:13">
      <c r="A37" s="3" t="s">
        <v>778</v>
      </c>
    </row>
    <row r="38" spans="1:13">
      <c r="A38" s="4" t="s">
        <v>794</v>
      </c>
      <c r="K38" s="8" t="n">
        <v>115.3</v>
      </c>
      <c r="L38" s="8" t="n">
        <v>90.5</v>
      </c>
    </row>
    <row r="39" spans="1:13">
      <c r="A39" s="4" t="s">
        <v>465</v>
      </c>
    </row>
    <row r="40" spans="1:13">
      <c r="A40" s="3" t="s">
        <v>778</v>
      </c>
    </row>
    <row r="41" spans="1:13">
      <c r="A41" s="4" t="s">
        <v>779</v>
      </c>
      <c r="B41" s="8" t="n">
        <v>0.5</v>
      </c>
    </row>
    <row r="42" spans="1:13">
      <c r="A42" s="4" t="s">
        <v>517</v>
      </c>
    </row>
    <row r="43" spans="1:13">
      <c r="A43" s="3" t="s">
        <v>778</v>
      </c>
    </row>
    <row r="44" spans="1:13">
      <c r="A44" s="4" t="s">
        <v>525</v>
      </c>
      <c r="L44" s="7" t="n">
        <v>162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99</v>
      </c>
      <c r="B1" s="2" t="s">
        <v>2</v>
      </c>
      <c r="C1" s="2" t="s">
        <v>37</v>
      </c>
      <c r="D1" s="2" t="s">
        <v>89</v>
      </c>
    </row>
    <row r="2" spans="1:4">
      <c r="A2" s="4" t="s">
        <v>800</v>
      </c>
    </row>
    <row r="3" spans="1:4">
      <c r="A3" s="3" t="s">
        <v>801</v>
      </c>
    </row>
    <row r="4" spans="1:4">
      <c r="A4" s="4" t="s">
        <v>802</v>
      </c>
      <c r="B4" s="4" t="s">
        <v>803</v>
      </c>
      <c r="C4" s="4" t="s">
        <v>804</v>
      </c>
      <c r="D4" s="4" t="s">
        <v>516</v>
      </c>
    </row>
    <row r="5" spans="1:4">
      <c r="A5" s="4" t="s">
        <v>805</v>
      </c>
    </row>
    <row r="6" spans="1:4">
      <c r="A6" s="3" t="s">
        <v>801</v>
      </c>
    </row>
    <row r="7" spans="1:4">
      <c r="A7" s="4" t="s">
        <v>802</v>
      </c>
      <c r="B7" s="4" t="s">
        <v>806</v>
      </c>
      <c r="C7" s="4" t="s">
        <v>807</v>
      </c>
      <c r="D7" s="4" t="s">
        <v>807</v>
      </c>
    </row>
    <row r="8" spans="1:4">
      <c r="A8" s="4" t="s">
        <v>808</v>
      </c>
    </row>
    <row r="9" spans="1:4">
      <c r="A9" s="3" t="s">
        <v>801</v>
      </c>
    </row>
    <row r="10" spans="1:4">
      <c r="A10" s="4" t="s">
        <v>802</v>
      </c>
      <c r="B10" s="4" t="s">
        <v>809</v>
      </c>
      <c r="C10" s="4" t="s">
        <v>810</v>
      </c>
      <c r="D10" s="4" t="s">
        <v>8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813</v>
      </c>
    </row>
    <row r="4" spans="1:12">
      <c r="A4" s="4" t="s">
        <v>814</v>
      </c>
      <c r="E4" s="7" t="n">
        <v>252404</v>
      </c>
      <c r="J4" s="7" t="n">
        <v>252404</v>
      </c>
    </row>
    <row r="5" spans="1:12">
      <c r="A5" s="3" t="s">
        <v>815</v>
      </c>
    </row>
    <row r="6" spans="1:12">
      <c r="A6" s="4" t="s">
        <v>113</v>
      </c>
      <c r="B6" s="7" t="n">
        <v>28851</v>
      </c>
      <c r="C6" s="7" t="n">
        <v>9838</v>
      </c>
      <c r="D6" s="7" t="n">
        <v>12729</v>
      </c>
      <c r="E6" s="5" t="n">
        <v>14193</v>
      </c>
      <c r="F6" s="7" t="n">
        <v>18013</v>
      </c>
      <c r="G6" s="7" t="n">
        <v>14171</v>
      </c>
      <c r="H6" s="7" t="n">
        <v>7693</v>
      </c>
      <c r="I6" s="7" t="n">
        <v>13876</v>
      </c>
      <c r="J6" s="5" t="n">
        <v>65611</v>
      </c>
      <c r="K6" s="7" t="n">
        <v>53753</v>
      </c>
      <c r="L6" s="7" t="n">
        <v>40984</v>
      </c>
    </row>
    <row r="7" spans="1:12">
      <c r="A7" s="4" t="s">
        <v>816</v>
      </c>
      <c r="J7" s="5" t="n">
        <v>65408</v>
      </c>
      <c r="K7" s="5" t="n">
        <v>57128</v>
      </c>
      <c r="L7" s="5" t="n">
        <v>37247</v>
      </c>
    </row>
    <row r="8" spans="1:12">
      <c r="A8" s="4" t="s">
        <v>817</v>
      </c>
      <c r="J8" s="5" t="n">
        <v>-66717</v>
      </c>
      <c r="K8" s="5" t="n">
        <v>-36879</v>
      </c>
      <c r="L8" s="5" t="n">
        <v>-50047</v>
      </c>
    </row>
    <row r="9" spans="1:12">
      <c r="A9" s="4" t="s">
        <v>818</v>
      </c>
      <c r="B9" s="5" t="n">
        <v>249819</v>
      </c>
      <c r="F9" s="5" t="n">
        <v>252404</v>
      </c>
      <c r="J9" s="5" t="n">
        <v>249819</v>
      </c>
      <c r="K9" s="5" t="n">
        <v>252404</v>
      </c>
    </row>
    <row r="10" spans="1:12">
      <c r="A10" s="4" t="s">
        <v>146</v>
      </c>
    </row>
    <row r="11" spans="1:12">
      <c r="A11" s="3" t="s">
        <v>813</v>
      </c>
    </row>
    <row r="12" spans="1:12">
      <c r="A12" s="4" t="s">
        <v>814</v>
      </c>
      <c r="E12" s="7" t="n">
        <v>252404</v>
      </c>
      <c r="I12" s="7" t="n">
        <v>256033</v>
      </c>
      <c r="J12" s="5" t="n">
        <v>252404</v>
      </c>
      <c r="K12" s="5" t="n">
        <v>256033</v>
      </c>
      <c r="L12" s="5" t="n">
        <v>202664</v>
      </c>
    </row>
    <row r="13" spans="1:12">
      <c r="A13" s="3" t="s">
        <v>815</v>
      </c>
    </row>
    <row r="14" spans="1:12">
      <c r="A14" s="4" t="s">
        <v>113</v>
      </c>
      <c r="J14" s="5" t="n">
        <v>65611</v>
      </c>
      <c r="K14" s="5" t="n">
        <v>53753</v>
      </c>
      <c r="L14" s="5" t="n">
        <v>40984</v>
      </c>
    </row>
    <row r="15" spans="1:12">
      <c r="A15" s="4" t="s">
        <v>135</v>
      </c>
      <c r="J15" s="5" t="n">
        <v>-203</v>
      </c>
      <c r="K15" s="5" t="n">
        <v>3375</v>
      </c>
      <c r="L15" s="5" t="n">
        <v>-3737</v>
      </c>
    </row>
    <row r="16" spans="1:12">
      <c r="A16" s="4" t="s">
        <v>816</v>
      </c>
      <c r="J16" s="5" t="n">
        <v>65408</v>
      </c>
      <c r="K16" s="5" t="n">
        <v>57128</v>
      </c>
      <c r="L16" s="5" t="n">
        <v>37247</v>
      </c>
    </row>
    <row r="17" spans="1:12">
      <c r="A17" s="4" t="s">
        <v>819</v>
      </c>
      <c r="J17" s="5" t="n">
        <v>-46594</v>
      </c>
      <c r="K17" s="5" t="n">
        <v>-47263</v>
      </c>
      <c r="L17" s="5" t="n">
        <v>-16480</v>
      </c>
    </row>
    <row r="18" spans="1:12">
      <c r="A18" s="4" t="s">
        <v>820</v>
      </c>
      <c r="J18" s="5" t="n">
        <v>19860</v>
      </c>
      <c r="K18" s="5" t="n">
        <v>14922</v>
      </c>
      <c r="L18" s="5" t="n">
        <v>81392</v>
      </c>
    </row>
    <row r="19" spans="1:12">
      <c r="A19" s="4" t="s">
        <v>200</v>
      </c>
      <c r="J19" s="5" t="n">
        <v>-41413</v>
      </c>
      <c r="K19" s="5" t="n">
        <v>-36374</v>
      </c>
      <c r="L19" s="5" t="n">
        <v>-38154</v>
      </c>
    </row>
    <row r="20" spans="1:12">
      <c r="A20" s="4" t="s">
        <v>530</v>
      </c>
      <c r="J20" s="5" t="n">
        <v>1165</v>
      </c>
      <c r="K20" s="5" t="n">
        <v>8460</v>
      </c>
      <c r="L20" s="5" t="n">
        <v>885</v>
      </c>
    </row>
    <row r="21" spans="1:12">
      <c r="A21" s="4" t="s">
        <v>821</v>
      </c>
      <c r="J21" s="5" t="n">
        <v>-1011</v>
      </c>
      <c r="K21" s="5" t="n">
        <v>-281</v>
      </c>
      <c r="L21" s="5" t="n">
        <v>-5225</v>
      </c>
    </row>
    <row r="22" spans="1:12">
      <c r="A22" s="4" t="s">
        <v>822</v>
      </c>
      <c r="J22" s="5" t="n">
        <v>0</v>
      </c>
      <c r="K22" s="5" t="n">
        <v>0</v>
      </c>
      <c r="L22" s="5" t="n">
        <v>-5808</v>
      </c>
    </row>
    <row r="23" spans="1:12">
      <c r="A23" s="4" t="s">
        <v>823</v>
      </c>
      <c r="J23" s="5" t="n">
        <v>0</v>
      </c>
      <c r="K23" s="5" t="n">
        <v>-221</v>
      </c>
      <c r="L23" s="5" t="n">
        <v>-488</v>
      </c>
    </row>
    <row r="24" spans="1:12">
      <c r="A24" s="4" t="s">
        <v>817</v>
      </c>
      <c r="J24" s="5" t="n">
        <v>-41259</v>
      </c>
      <c r="K24" s="5" t="n">
        <v>-28416</v>
      </c>
      <c r="L24" s="5" t="n">
        <v>-48790</v>
      </c>
    </row>
    <row r="25" spans="1:12">
      <c r="A25" s="4" t="s">
        <v>818</v>
      </c>
      <c r="B25" s="7" t="n">
        <v>249819</v>
      </c>
      <c r="F25" s="7" t="n">
        <v>252404</v>
      </c>
      <c r="J25" s="7" t="n">
        <v>249819</v>
      </c>
      <c r="K25" s="7" t="n">
        <v>252404</v>
      </c>
      <c r="L25" s="7" t="n">
        <v>2560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827</v>
      </c>
      <c r="E1" s="2" t="s">
        <v>828</v>
      </c>
      <c r="F1" s="2" t="s">
        <v>2</v>
      </c>
      <c r="G1" s="2" t="s">
        <v>37</v>
      </c>
      <c r="H1" s="2" t="s">
        <v>89</v>
      </c>
    </row>
    <row r="2" spans="1:8">
      <c r="A2" s="3" t="s">
        <v>801</v>
      </c>
    </row>
    <row r="3" spans="1:8">
      <c r="A3" s="4" t="s">
        <v>829</v>
      </c>
      <c r="F3" s="7" t="n">
        <v>-43</v>
      </c>
      <c r="G3" s="7" t="n">
        <v>75</v>
      </c>
      <c r="H3" s="7" t="n">
        <v>-699</v>
      </c>
    </row>
    <row r="4" spans="1:8">
      <c r="A4" s="4" t="s">
        <v>830</v>
      </c>
      <c r="F4" s="5" t="n">
        <v>-160</v>
      </c>
      <c r="G4" s="5" t="n">
        <v>3300</v>
      </c>
      <c r="H4" s="5" t="n">
        <v>-3038</v>
      </c>
    </row>
    <row r="5" spans="1:8">
      <c r="A5" s="4" t="s">
        <v>788</v>
      </c>
      <c r="F5" s="5" t="n">
        <v>-46583</v>
      </c>
      <c r="G5" s="5" t="n">
        <v>-44729</v>
      </c>
    </row>
    <row r="6" spans="1:8">
      <c r="A6" s="4" t="s">
        <v>146</v>
      </c>
    </row>
    <row r="7" spans="1:8">
      <c r="A7" s="3" t="s">
        <v>801</v>
      </c>
    </row>
    <row r="8" spans="1:8">
      <c r="A8" s="4" t="s">
        <v>530</v>
      </c>
      <c r="F8" s="5" t="n">
        <v>1165</v>
      </c>
      <c r="G8" s="5" t="n">
        <v>8460</v>
      </c>
      <c r="H8" s="5" t="n">
        <v>885</v>
      </c>
    </row>
    <row r="9" spans="1:8">
      <c r="A9" s="4" t="s">
        <v>831</v>
      </c>
      <c r="F9" s="5" t="n">
        <v>1011</v>
      </c>
      <c r="G9" s="5" t="n">
        <v>281</v>
      </c>
      <c r="H9" s="5" t="n">
        <v>5225</v>
      </c>
    </row>
    <row r="10" spans="1:8">
      <c r="A10" s="4" t="s">
        <v>832</v>
      </c>
      <c r="F10" s="5" t="n">
        <v>0</v>
      </c>
      <c r="G10" s="7" t="n">
        <v>0</v>
      </c>
      <c r="H10" s="7" t="n">
        <v>5808</v>
      </c>
    </row>
    <row r="11" spans="1:8">
      <c r="A11" s="4" t="s">
        <v>833</v>
      </c>
    </row>
    <row r="12" spans="1:8">
      <c r="A12" s="3" t="s">
        <v>801</v>
      </c>
    </row>
    <row r="13" spans="1:8">
      <c r="A13" s="4" t="s">
        <v>154</v>
      </c>
      <c r="G13" s="5" t="n">
        <v>32</v>
      </c>
      <c r="H13" s="5" t="n">
        <v>5</v>
      </c>
    </row>
    <row r="14" spans="1:8">
      <c r="A14" s="4" t="s">
        <v>834</v>
      </c>
      <c r="G14" s="7" t="n">
        <v>-2523</v>
      </c>
      <c r="H14" s="7" t="n">
        <v>-235</v>
      </c>
    </row>
    <row r="15" spans="1:8">
      <c r="A15" s="4" t="s">
        <v>835</v>
      </c>
    </row>
    <row r="16" spans="1:8">
      <c r="A16" s="3" t="s">
        <v>801</v>
      </c>
    </row>
    <row r="17" spans="1:8">
      <c r="A17" s="4" t="s">
        <v>836</v>
      </c>
      <c r="G17" s="5" t="n">
        <v>112</v>
      </c>
    </row>
    <row r="18" spans="1:8">
      <c r="A18" s="4" t="s">
        <v>788</v>
      </c>
      <c r="F18" s="5" t="n">
        <v>-2329</v>
      </c>
    </row>
    <row r="19" spans="1:8">
      <c r="A19" s="4" t="s">
        <v>837</v>
      </c>
    </row>
    <row r="20" spans="1:8">
      <c r="A20" s="3" t="s">
        <v>801</v>
      </c>
    </row>
    <row r="21" spans="1:8">
      <c r="A21" s="4" t="s">
        <v>530</v>
      </c>
      <c r="G21" s="7" t="n">
        <v>8460</v>
      </c>
    </row>
    <row r="22" spans="1:8">
      <c r="A22" s="4" t="s">
        <v>529</v>
      </c>
    </row>
    <row r="23" spans="1:8">
      <c r="A23" s="3" t="s">
        <v>801</v>
      </c>
    </row>
    <row r="24" spans="1:8">
      <c r="A24" s="4" t="s">
        <v>530</v>
      </c>
      <c r="F24" s="5" t="n">
        <v>770</v>
      </c>
    </row>
    <row r="25" spans="1:8">
      <c r="A25" s="4" t="s">
        <v>838</v>
      </c>
      <c r="B25" s="4" t="s">
        <v>763</v>
      </c>
      <c r="D25" s="4" t="s">
        <v>839</v>
      </c>
    </row>
    <row r="26" spans="1:8">
      <c r="A26" s="4" t="s">
        <v>821</v>
      </c>
      <c r="B26" s="7" t="n">
        <v>25525</v>
      </c>
      <c r="D26" s="7" t="n">
        <v>7071</v>
      </c>
    </row>
    <row r="27" spans="1:8">
      <c r="A27" s="4" t="s">
        <v>831</v>
      </c>
      <c r="F27" s="5" t="n">
        <v>298</v>
      </c>
      <c r="G27" s="5" t="n">
        <v>281</v>
      </c>
    </row>
    <row r="28" spans="1:8">
      <c r="A28" s="4" t="s">
        <v>788</v>
      </c>
      <c r="F28" s="7" t="n">
        <v>25227</v>
      </c>
      <c r="G28" s="7" t="n">
        <v>8219</v>
      </c>
    </row>
    <row r="29" spans="1:8">
      <c r="A29" s="4" t="s">
        <v>529</v>
      </c>
    </row>
    <row r="30" spans="1:8">
      <c r="A30" s="3" t="s">
        <v>801</v>
      </c>
    </row>
    <row r="31" spans="1:8">
      <c r="A31" s="4" t="s">
        <v>838</v>
      </c>
      <c r="C31" s="4" t="s">
        <v>840</v>
      </c>
    </row>
    <row r="32" spans="1:8">
      <c r="A32" s="4" t="s">
        <v>821</v>
      </c>
      <c r="C32" s="7" t="n">
        <v>1429</v>
      </c>
    </row>
    <row r="33" spans="1:8">
      <c r="A33" s="4" t="s">
        <v>841</v>
      </c>
    </row>
    <row r="34" spans="1:8">
      <c r="A34" s="3" t="s">
        <v>801</v>
      </c>
    </row>
    <row r="35" spans="1:8">
      <c r="A35" s="4" t="s">
        <v>821</v>
      </c>
      <c r="E35" s="7" t="n">
        <v>6482</v>
      </c>
    </row>
    <row r="36" spans="1:8">
      <c r="A36" s="4" t="s">
        <v>831</v>
      </c>
      <c r="H36" s="5" t="n">
        <v>5225</v>
      </c>
    </row>
    <row r="37" spans="1:8">
      <c r="A37" s="4" t="s">
        <v>788</v>
      </c>
      <c r="H37" s="5" t="n">
        <v>1257</v>
      </c>
    </row>
    <row r="38" spans="1:8">
      <c r="A38" s="4" t="s">
        <v>842</v>
      </c>
    </row>
    <row r="39" spans="1:8">
      <c r="A39" s="3" t="s">
        <v>801</v>
      </c>
    </row>
    <row r="40" spans="1:8">
      <c r="A40" s="4" t="s">
        <v>832</v>
      </c>
      <c r="H40" s="7" t="n">
        <v>58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844</v>
      </c>
    </row>
    <row r="4" spans="1:12">
      <c r="A4" s="4" t="s">
        <v>845</v>
      </c>
      <c r="J4" s="5" t="n">
        <v>40595</v>
      </c>
      <c r="K4" s="5" t="n">
        <v>39641</v>
      </c>
      <c r="L4" s="5" t="n">
        <v>39220</v>
      </c>
    </row>
    <row r="5" spans="1:12">
      <c r="A5" s="4" t="s">
        <v>846</v>
      </c>
      <c r="B5" s="8" t="n">
        <v>4.07</v>
      </c>
      <c r="C5" s="8" t="n">
        <v>1.21</v>
      </c>
      <c r="D5" s="8" t="n">
        <v>1.69</v>
      </c>
      <c r="E5" s="8" t="n">
        <v>2.36</v>
      </c>
      <c r="F5" s="8" t="n">
        <v>-0.5</v>
      </c>
      <c r="G5" s="8" t="n">
        <v>1.18</v>
      </c>
      <c r="H5" s="8" t="n">
        <v>0.45</v>
      </c>
      <c r="I5" s="7" t="n">
        <v>2</v>
      </c>
      <c r="J5" s="8" t="n">
        <v>9.289999999999999</v>
      </c>
      <c r="K5" s="8" t="n">
        <v>3.16</v>
      </c>
      <c r="L5" s="8" t="n">
        <v>2.74</v>
      </c>
    </row>
    <row r="6" spans="1:12">
      <c r="A6" s="3" t="s">
        <v>847</v>
      </c>
    </row>
    <row r="7" spans="1:12">
      <c r="A7" s="4" t="s">
        <v>845</v>
      </c>
      <c r="J7" s="5" t="n">
        <v>40595</v>
      </c>
      <c r="K7" s="5" t="n">
        <v>39641</v>
      </c>
      <c r="L7" s="5" t="n">
        <v>39220</v>
      </c>
    </row>
    <row r="8" spans="1:12">
      <c r="A8" s="4" t="s">
        <v>848</v>
      </c>
      <c r="J8" s="5" t="n">
        <v>45279</v>
      </c>
      <c r="K8" s="5" t="n">
        <v>44826</v>
      </c>
      <c r="L8" s="5" t="n">
        <v>44193</v>
      </c>
    </row>
    <row r="9" spans="1:12">
      <c r="A9" s="4" t="s">
        <v>849</v>
      </c>
      <c r="B9" s="8" t="n">
        <v>3.67</v>
      </c>
      <c r="C9" s="8" t="n">
        <v>1.08</v>
      </c>
      <c r="D9" s="8" t="n">
        <v>1.52</v>
      </c>
      <c r="E9" s="8" t="n">
        <v>2.1</v>
      </c>
      <c r="F9" s="8" t="n">
        <v>-0.5</v>
      </c>
      <c r="G9" s="8" t="n">
        <v>1.04</v>
      </c>
      <c r="H9" s="8" t="n">
        <v>0.41</v>
      </c>
      <c r="I9" s="8" t="n">
        <v>1.76</v>
      </c>
      <c r="J9" s="8" t="n">
        <v>8.33</v>
      </c>
      <c r="K9" s="8" t="n">
        <v>2.8</v>
      </c>
      <c r="L9" s="8" t="n">
        <v>2.43</v>
      </c>
    </row>
    <row r="10" spans="1:12">
      <c r="A10" s="4" t="s">
        <v>33</v>
      </c>
    </row>
    <row r="11" spans="1:12">
      <c r="A11" s="3" t="s">
        <v>844</v>
      </c>
    </row>
    <row r="12" spans="1:12">
      <c r="A12" s="4" t="s">
        <v>850</v>
      </c>
      <c r="J12" s="7" t="n">
        <v>377240</v>
      </c>
      <c r="K12" s="7" t="n">
        <v>125454</v>
      </c>
      <c r="L12" s="7" t="n">
        <v>107528</v>
      </c>
    </row>
    <row r="13" spans="1:12">
      <c r="A13" s="4" t="s">
        <v>845</v>
      </c>
      <c r="J13" s="5" t="n">
        <v>40595</v>
      </c>
      <c r="K13" s="5" t="n">
        <v>39641</v>
      </c>
      <c r="L13" s="5" t="n">
        <v>39220</v>
      </c>
    </row>
    <row r="14" spans="1:12">
      <c r="A14" s="4" t="s">
        <v>846</v>
      </c>
      <c r="J14" s="8" t="n">
        <v>9.289999999999999</v>
      </c>
      <c r="K14" s="8" t="n">
        <v>3.16</v>
      </c>
      <c r="L14" s="8" t="n">
        <v>2.74</v>
      </c>
    </row>
    <row r="15" spans="1:12">
      <c r="A15" s="3" t="s">
        <v>847</v>
      </c>
    </row>
    <row r="16" spans="1:12">
      <c r="A16" s="4" t="s">
        <v>850</v>
      </c>
      <c r="J16" s="7" t="n">
        <v>377240</v>
      </c>
      <c r="K16" s="7" t="n">
        <v>125454</v>
      </c>
      <c r="L16" s="7" t="n">
        <v>107528</v>
      </c>
    </row>
    <row r="17" spans="1:12">
      <c r="A17" s="4" t="s">
        <v>851</v>
      </c>
      <c r="J17" s="4" t="s">
        <v>68</v>
      </c>
      <c r="K17" s="4" t="s">
        <v>68</v>
      </c>
      <c r="L17" s="4" t="s">
        <v>68</v>
      </c>
    </row>
    <row r="18" spans="1:12">
      <c r="A18" s="4" t="s">
        <v>852</v>
      </c>
      <c r="J18" s="4" t="s">
        <v>68</v>
      </c>
      <c r="K18" s="4" t="s">
        <v>68</v>
      </c>
      <c r="L18" s="4" t="s">
        <v>68</v>
      </c>
    </row>
    <row r="19" spans="1:12">
      <c r="A19" s="4" t="s">
        <v>853</v>
      </c>
      <c r="J19" s="7" t="n">
        <v>377240</v>
      </c>
      <c r="K19" s="7" t="n">
        <v>125454</v>
      </c>
      <c r="L19" s="7" t="n">
        <v>107528</v>
      </c>
    </row>
    <row r="20" spans="1:12">
      <c r="A20" s="4" t="s">
        <v>845</v>
      </c>
      <c r="J20" s="5" t="n">
        <v>40595</v>
      </c>
      <c r="K20" s="5" t="n">
        <v>39641</v>
      </c>
      <c r="L20" s="5" t="n">
        <v>39220</v>
      </c>
    </row>
    <row r="21" spans="1:12">
      <c r="A21" s="4" t="s">
        <v>854</v>
      </c>
      <c r="J21" s="5" t="n">
        <v>1378</v>
      </c>
      <c r="K21" s="5" t="n">
        <v>842</v>
      </c>
      <c r="L21" s="5" t="n">
        <v>0</v>
      </c>
    </row>
    <row r="22" spans="1:12">
      <c r="A22" s="4" t="s">
        <v>855</v>
      </c>
      <c r="J22" s="5" t="n">
        <v>2906</v>
      </c>
      <c r="K22" s="5" t="n">
        <v>2719</v>
      </c>
      <c r="L22" s="5" t="n">
        <v>2065</v>
      </c>
    </row>
    <row r="23" spans="1:12">
      <c r="A23" s="4" t="s">
        <v>856</v>
      </c>
      <c r="J23" s="5" t="n">
        <v>400</v>
      </c>
      <c r="K23" s="5" t="n">
        <v>1624</v>
      </c>
      <c r="L23" s="5" t="n">
        <v>2908</v>
      </c>
    </row>
    <row r="24" spans="1:12">
      <c r="A24" s="4" t="s">
        <v>848</v>
      </c>
      <c r="J24" s="5" t="n">
        <v>45279</v>
      </c>
      <c r="K24" s="5" t="n">
        <v>44826</v>
      </c>
      <c r="L24" s="5" t="n">
        <v>44193</v>
      </c>
    </row>
    <row r="25" spans="1:12">
      <c r="A25" s="4" t="s">
        <v>849</v>
      </c>
      <c r="J25" s="8" t="n">
        <v>8.33</v>
      </c>
      <c r="K25" s="8" t="n">
        <v>2.8</v>
      </c>
      <c r="L25" s="8" t="n">
        <v>2.4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7"/>
  </cols>
  <sheetData>
    <row r="1" spans="1:5">
      <c r="A1" s="1" t="s">
        <v>857</v>
      </c>
      <c r="B1" s="2" t="s">
        <v>427</v>
      </c>
      <c r="C1" s="2" t="s">
        <v>1</v>
      </c>
    </row>
    <row r="2" spans="1:5">
      <c r="B2" s="2" t="s">
        <v>428</v>
      </c>
      <c r="C2" s="2" t="s">
        <v>858</v>
      </c>
      <c r="D2" s="2" t="s">
        <v>859</v>
      </c>
      <c r="E2" s="2" t="s">
        <v>860</v>
      </c>
    </row>
    <row r="3" spans="1:5">
      <c r="A3" s="4" t="s">
        <v>861</v>
      </c>
    </row>
    <row r="4" spans="1:5">
      <c r="A4" s="3" t="s">
        <v>862</v>
      </c>
    </row>
    <row r="5" spans="1:5">
      <c r="A5" s="4" t="s">
        <v>863</v>
      </c>
      <c r="C5" s="5" t="n">
        <v>400</v>
      </c>
      <c r="D5" s="5" t="n">
        <v>1624</v>
      </c>
      <c r="E5" s="5" t="n">
        <v>2908</v>
      </c>
    </row>
    <row r="6" spans="1:5">
      <c r="A6" s="4" t="s">
        <v>864</v>
      </c>
    </row>
    <row r="7" spans="1:5">
      <c r="A7" s="3" t="s">
        <v>862</v>
      </c>
    </row>
    <row r="8" spans="1:5">
      <c r="A8" s="4" t="s">
        <v>865</v>
      </c>
      <c r="C8" s="5" t="n">
        <v>5075</v>
      </c>
      <c r="D8" s="5" t="n">
        <v>5920</v>
      </c>
      <c r="E8" s="5" t="n">
        <v>6397</v>
      </c>
    </row>
    <row r="9" spans="1:5">
      <c r="A9" s="4" t="s">
        <v>866</v>
      </c>
      <c r="C9" s="7" t="n">
        <v>46060</v>
      </c>
      <c r="D9" s="7" t="n">
        <v>28186</v>
      </c>
      <c r="E9" s="7" t="n">
        <v>18196</v>
      </c>
    </row>
    <row r="10" spans="1:5">
      <c r="A10" s="4" t="s">
        <v>451</v>
      </c>
    </row>
    <row r="11" spans="1:5">
      <c r="A11" s="3" t="s">
        <v>862</v>
      </c>
    </row>
    <row r="12" spans="1:5">
      <c r="A12" s="4" t="s">
        <v>452</v>
      </c>
      <c r="B12" s="5" t="n">
        <v>1</v>
      </c>
      <c r="C12" s="5" t="n">
        <v>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22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4"/>
    <col customWidth="1" max="5" min="5" width="34"/>
    <col customWidth="1" max="6" min="6" width="27"/>
    <col customWidth="1" max="7" min="7" width="27"/>
    <col customWidth="1" max="8" min="8" width="20"/>
    <col customWidth="1" max="9" min="9" width="56"/>
    <col customWidth="1" max="10" min="10" width="37"/>
    <col customWidth="1" max="11" min="11" width="37"/>
    <col customWidth="1" max="12" min="12" width="20"/>
    <col customWidth="1" max="13" min="13" width="20"/>
    <col customWidth="1" max="14" min="14" width="21"/>
    <col customWidth="1" max="15" min="15" width="20"/>
  </cols>
  <sheetData>
    <row r="1" spans="1:15">
      <c r="A1" s="1" t="s">
        <v>867</v>
      </c>
      <c r="B1" s="2" t="s">
        <v>868</v>
      </c>
      <c r="C1" s="2" t="s">
        <v>869</v>
      </c>
      <c r="D1" s="2" t="s">
        <v>870</v>
      </c>
      <c r="E1" s="2" t="s">
        <v>871</v>
      </c>
      <c r="F1" s="2" t="s">
        <v>872</v>
      </c>
      <c r="G1" s="2" t="s">
        <v>873</v>
      </c>
      <c r="H1" s="2" t="s">
        <v>874</v>
      </c>
      <c r="I1" s="2" t="s">
        <v>875</v>
      </c>
      <c r="J1" s="2" t="s">
        <v>876</v>
      </c>
      <c r="K1" s="2" t="s">
        <v>877</v>
      </c>
      <c r="L1" s="2" t="s">
        <v>878</v>
      </c>
      <c r="M1" s="2" t="s">
        <v>879</v>
      </c>
      <c r="N1" s="2" t="s">
        <v>880</v>
      </c>
      <c r="O1" s="2" t="s">
        <v>881</v>
      </c>
    </row>
    <row r="2" spans="1:15">
      <c r="A2" s="3" t="s">
        <v>391</v>
      </c>
    </row>
    <row r="3" spans="1:15">
      <c r="A3" s="4" t="s">
        <v>882</v>
      </c>
      <c r="I3" s="7" t="n">
        <v>58430</v>
      </c>
      <c r="J3" s="7" t="n">
        <v>24677</v>
      </c>
      <c r="K3" s="7" t="n">
        <v>15504</v>
      </c>
    </row>
    <row r="4" spans="1:15">
      <c r="A4" s="4" t="s">
        <v>883</v>
      </c>
      <c r="I4" s="5" t="n">
        <v>39958</v>
      </c>
      <c r="J4" s="5" t="n">
        <v>53402</v>
      </c>
      <c r="K4" s="5" t="n">
        <v>44209</v>
      </c>
    </row>
    <row r="5" spans="1:15">
      <c r="A5" s="4" t="s">
        <v>884</v>
      </c>
      <c r="I5" s="5" t="n">
        <v>9420</v>
      </c>
      <c r="J5" s="5" t="n">
        <v>6655</v>
      </c>
      <c r="K5" s="5" t="n">
        <v>6820</v>
      </c>
    </row>
    <row r="6" spans="1:15">
      <c r="A6" s="4" t="s">
        <v>885</v>
      </c>
      <c r="I6" s="5" t="n">
        <v>8565</v>
      </c>
      <c r="J6" s="5" t="n">
        <v>2914</v>
      </c>
      <c r="K6" s="7" t="n">
        <v>3622</v>
      </c>
    </row>
    <row r="7" spans="1:15">
      <c r="A7" s="4" t="s">
        <v>717</v>
      </c>
    </row>
    <row r="8" spans="1:15">
      <c r="A8" s="3" t="s">
        <v>391</v>
      </c>
    </row>
    <row r="9" spans="1:15">
      <c r="A9" s="4" t="s">
        <v>884</v>
      </c>
      <c r="I9" s="7" t="n">
        <v>2024</v>
      </c>
      <c r="J9" s="7" t="n">
        <v>3930</v>
      </c>
    </row>
    <row r="10" spans="1:15">
      <c r="A10" s="4" t="s">
        <v>451</v>
      </c>
    </row>
    <row r="11" spans="1:15">
      <c r="A11" s="3" t="s">
        <v>391</v>
      </c>
    </row>
    <row r="12" spans="1:15">
      <c r="A12" s="4" t="s">
        <v>452</v>
      </c>
      <c r="E12" s="5" t="n">
        <v>1</v>
      </c>
      <c r="I12" s="5" t="n">
        <v>1</v>
      </c>
    </row>
    <row r="13" spans="1:15">
      <c r="A13" s="4" t="s">
        <v>886</v>
      </c>
    </row>
    <row r="14" spans="1:15">
      <c r="A14" s="3" t="s">
        <v>391</v>
      </c>
    </row>
    <row r="15" spans="1:15">
      <c r="A15" s="4" t="s">
        <v>887</v>
      </c>
      <c r="O15" s="5" t="n">
        <v>20000000</v>
      </c>
    </row>
    <row r="16" spans="1:15">
      <c r="A16" s="4" t="s">
        <v>888</v>
      </c>
      <c r="H16" s="5" t="n">
        <v>5000000</v>
      </c>
    </row>
    <row r="17" spans="1:15">
      <c r="A17" s="4" t="s">
        <v>390</v>
      </c>
    </row>
    <row r="18" spans="1:15">
      <c r="A18" s="3" t="s">
        <v>391</v>
      </c>
    </row>
    <row r="19" spans="1:15">
      <c r="A19" s="4" t="s">
        <v>889</v>
      </c>
      <c r="I19" s="5" t="n">
        <v>2523000</v>
      </c>
    </row>
    <row r="20" spans="1:15">
      <c r="A20" s="4" t="s">
        <v>890</v>
      </c>
      <c r="I20" s="5" t="n">
        <v>1968000</v>
      </c>
    </row>
    <row r="21" spans="1:15">
      <c r="A21" s="4" t="s">
        <v>891</v>
      </c>
      <c r="I21" s="5" t="n">
        <v>70000</v>
      </c>
    </row>
    <row r="22" spans="1:15">
      <c r="A22" s="4" t="s">
        <v>892</v>
      </c>
    </row>
    <row r="23" spans="1:15">
      <c r="A23" s="3" t="s">
        <v>391</v>
      </c>
    </row>
    <row r="24" spans="1:15">
      <c r="A24" s="4" t="s">
        <v>888</v>
      </c>
      <c r="K24" s="5" t="n">
        <v>10000000</v>
      </c>
    </row>
    <row r="25" spans="1:15">
      <c r="A25" s="4" t="s">
        <v>893</v>
      </c>
      <c r="I25" s="5" t="n">
        <v>5349000</v>
      </c>
      <c r="J25" s="5" t="n">
        <v>7247000</v>
      </c>
    </row>
    <row r="26" spans="1:15">
      <c r="A26" s="4" t="s">
        <v>894</v>
      </c>
    </row>
    <row r="27" spans="1:15">
      <c r="A27" s="3" t="s">
        <v>391</v>
      </c>
    </row>
    <row r="28" spans="1:15">
      <c r="A28" s="4" t="s">
        <v>882</v>
      </c>
      <c r="I28" s="7" t="n">
        <v>42745</v>
      </c>
      <c r="J28" s="7" t="n">
        <v>31923</v>
      </c>
      <c r="K28" s="7" t="n">
        <v>35258</v>
      </c>
    </row>
    <row r="29" spans="1:15">
      <c r="A29" s="4" t="s">
        <v>895</v>
      </c>
      <c r="I29" s="4" t="s">
        <v>896</v>
      </c>
    </row>
    <row r="30" spans="1:15">
      <c r="A30" s="4" t="s">
        <v>897</v>
      </c>
      <c r="I30" s="5" t="n">
        <v>3</v>
      </c>
    </row>
    <row r="31" spans="1:15">
      <c r="A31" s="4" t="s">
        <v>898</v>
      </c>
    </row>
    <row r="32" spans="1:15">
      <c r="A32" s="3" t="s">
        <v>391</v>
      </c>
    </row>
    <row r="33" spans="1:15">
      <c r="A33" s="4" t="s">
        <v>899</v>
      </c>
      <c r="I33" s="7" t="n">
        <v>4532</v>
      </c>
      <c r="J33" s="5" t="n">
        <v>34157</v>
      </c>
    </row>
    <row r="34" spans="1:15">
      <c r="A34" s="4" t="s">
        <v>900</v>
      </c>
    </row>
    <row r="35" spans="1:15">
      <c r="A35" s="3" t="s">
        <v>391</v>
      </c>
    </row>
    <row r="36" spans="1:15">
      <c r="A36" s="4" t="s">
        <v>901</v>
      </c>
      <c r="I36" s="5" t="n">
        <v>19489</v>
      </c>
    </row>
    <row r="37" spans="1:15">
      <c r="A37" s="4" t="s">
        <v>902</v>
      </c>
    </row>
    <row r="38" spans="1:15">
      <c r="A38" s="3" t="s">
        <v>391</v>
      </c>
    </row>
    <row r="39" spans="1:15">
      <c r="A39" s="4" t="s">
        <v>901</v>
      </c>
      <c r="I39" s="7" t="n">
        <v>65406</v>
      </c>
    </row>
    <row r="40" spans="1:15">
      <c r="A40" s="4" t="s">
        <v>903</v>
      </c>
    </row>
    <row r="41" spans="1:15">
      <c r="A41" s="3" t="s">
        <v>391</v>
      </c>
    </row>
    <row r="42" spans="1:15">
      <c r="A42" s="4" t="s">
        <v>904</v>
      </c>
      <c r="I42" s="4" t="s">
        <v>804</v>
      </c>
    </row>
    <row r="43" spans="1:15">
      <c r="A43" s="4" t="s">
        <v>905</v>
      </c>
    </row>
    <row r="44" spans="1:15">
      <c r="A44" s="3" t="s">
        <v>391</v>
      </c>
    </row>
    <row r="45" spans="1:15">
      <c r="A45" s="4" t="s">
        <v>904</v>
      </c>
      <c r="I45" s="4" t="s">
        <v>906</v>
      </c>
    </row>
    <row r="46" spans="1:15">
      <c r="A46" s="4" t="s">
        <v>907</v>
      </c>
    </row>
    <row r="47" spans="1:15">
      <c r="A47" s="3" t="s">
        <v>391</v>
      </c>
    </row>
    <row r="48" spans="1:15">
      <c r="A48" s="4" t="s">
        <v>908</v>
      </c>
      <c r="I48" s="4" t="s">
        <v>455</v>
      </c>
    </row>
    <row r="49" spans="1:15">
      <c r="A49" s="4" t="s">
        <v>909</v>
      </c>
    </row>
    <row r="50" spans="1:15">
      <c r="A50" s="3" t="s">
        <v>391</v>
      </c>
    </row>
    <row r="51" spans="1:15">
      <c r="A51" s="4" t="s">
        <v>904</v>
      </c>
      <c r="I51" s="4" t="s">
        <v>910</v>
      </c>
    </row>
    <row r="52" spans="1:15">
      <c r="A52" s="4" t="s">
        <v>911</v>
      </c>
      <c r="I52" s="7" t="n">
        <v>8000</v>
      </c>
    </row>
    <row r="53" spans="1:15">
      <c r="A53" s="4" t="s">
        <v>912</v>
      </c>
    </row>
    <row r="54" spans="1:15">
      <c r="A54" s="3" t="s">
        <v>391</v>
      </c>
    </row>
    <row r="55" spans="1:15">
      <c r="A55" s="4" t="s">
        <v>904</v>
      </c>
      <c r="I55" s="4" t="s">
        <v>913</v>
      </c>
    </row>
    <row r="56" spans="1:15">
      <c r="A56" s="4" t="s">
        <v>911</v>
      </c>
      <c r="I56" s="7" t="n">
        <v>48000</v>
      </c>
    </row>
    <row r="57" spans="1:15">
      <c r="A57" s="4" t="s">
        <v>914</v>
      </c>
    </row>
    <row r="58" spans="1:15">
      <c r="A58" s="3" t="s">
        <v>391</v>
      </c>
    </row>
    <row r="59" spans="1:15">
      <c r="A59" s="4" t="s">
        <v>889</v>
      </c>
      <c r="B59" s="5" t="n">
        <v>632000</v>
      </c>
    </row>
    <row r="60" spans="1:15">
      <c r="A60" s="4" t="s">
        <v>915</v>
      </c>
    </row>
    <row r="61" spans="1:15">
      <c r="A61" s="3" t="s">
        <v>391</v>
      </c>
    </row>
    <row r="62" spans="1:15">
      <c r="A62" s="4" t="s">
        <v>916</v>
      </c>
      <c r="I62" s="5" t="n">
        <v>4619</v>
      </c>
      <c r="J62" s="5" t="n">
        <v>4619</v>
      </c>
      <c r="K62" s="7" t="n">
        <v>544</v>
      </c>
    </row>
    <row r="63" spans="1:15">
      <c r="A63" s="4" t="s">
        <v>917</v>
      </c>
      <c r="E63" s="5" t="n">
        <v>400000</v>
      </c>
    </row>
    <row r="64" spans="1:15">
      <c r="A64" s="4" t="s">
        <v>918</v>
      </c>
      <c r="E64" s="4" t="s">
        <v>438</v>
      </c>
    </row>
    <row r="65" spans="1:15">
      <c r="A65" s="4" t="s">
        <v>919</v>
      </c>
      <c r="E65" s="5" t="n">
        <v>2</v>
      </c>
    </row>
    <row r="66" spans="1:15">
      <c r="A66" s="4" t="s">
        <v>920</v>
      </c>
      <c r="E66" s="5" t="n">
        <v>200000</v>
      </c>
    </row>
    <row r="67" spans="1:15">
      <c r="A67" s="4" t="s">
        <v>921</v>
      </c>
      <c r="E67" s="4" t="s">
        <v>922</v>
      </c>
    </row>
    <row r="68" spans="1:15">
      <c r="A68" s="4" t="s">
        <v>923</v>
      </c>
      <c r="E68" s="7" t="n">
        <v>24412</v>
      </c>
    </row>
    <row r="69" spans="1:15">
      <c r="A69" s="4" t="s">
        <v>924</v>
      </c>
    </row>
    <row r="70" spans="1:15">
      <c r="A70" s="3" t="s">
        <v>391</v>
      </c>
    </row>
    <row r="71" spans="1:15">
      <c r="A71" s="4" t="s">
        <v>916</v>
      </c>
      <c r="I71" s="5" t="n">
        <v>1200</v>
      </c>
      <c r="J71" s="5" t="n">
        <v>197</v>
      </c>
    </row>
    <row r="72" spans="1:15">
      <c r="A72" s="4" t="s">
        <v>452</v>
      </c>
      <c r="C72" s="5" t="n">
        <v>1</v>
      </c>
    </row>
    <row r="73" spans="1:15">
      <c r="A73" s="4" t="s">
        <v>925</v>
      </c>
      <c r="C73" s="5" t="n">
        <v>64000</v>
      </c>
    </row>
    <row r="74" spans="1:15">
      <c r="A74" s="4" t="s">
        <v>926</v>
      </c>
      <c r="C74" s="5" t="n">
        <v>16000</v>
      </c>
    </row>
    <row r="75" spans="1:15">
      <c r="A75" s="4" t="s">
        <v>927</v>
      </c>
      <c r="C75" s="7" t="n">
        <v>5000</v>
      </c>
    </row>
    <row r="76" spans="1:15">
      <c r="A76" s="4" t="s">
        <v>451</v>
      </c>
    </row>
    <row r="77" spans="1:15">
      <c r="A77" s="3" t="s">
        <v>391</v>
      </c>
    </row>
    <row r="78" spans="1:15">
      <c r="A78" s="4" t="s">
        <v>928</v>
      </c>
      <c r="I78" s="7" t="n">
        <v>33034</v>
      </c>
    </row>
    <row r="79" spans="1:15">
      <c r="A79" s="4" t="s">
        <v>929</v>
      </c>
      <c r="I79" s="4" t="s">
        <v>930</v>
      </c>
    </row>
    <row r="80" spans="1:15">
      <c r="A80" s="4" t="s">
        <v>931</v>
      </c>
    </row>
    <row r="81" spans="1:15">
      <c r="A81" s="3" t="s">
        <v>391</v>
      </c>
    </row>
    <row r="82" spans="1:15">
      <c r="A82" s="4" t="s">
        <v>890</v>
      </c>
      <c r="K82" s="5" t="n">
        <v>900000</v>
      </c>
    </row>
    <row r="83" spans="1:15">
      <c r="A83" s="4" t="s">
        <v>932</v>
      </c>
    </row>
    <row r="84" spans="1:15">
      <c r="A84" s="3" t="s">
        <v>391</v>
      </c>
    </row>
    <row r="85" spans="1:15">
      <c r="A85" s="4" t="s">
        <v>933</v>
      </c>
      <c r="I85" s="5" t="n">
        <v>77000</v>
      </c>
    </row>
    <row r="86" spans="1:15">
      <c r="A86" s="4" t="s">
        <v>934</v>
      </c>
    </row>
    <row r="87" spans="1:15">
      <c r="A87" s="3" t="s">
        <v>391</v>
      </c>
    </row>
    <row r="88" spans="1:15">
      <c r="A88" s="4" t="s">
        <v>916</v>
      </c>
      <c r="I88" s="7" t="n">
        <v>171354</v>
      </c>
      <c r="J88" s="7" t="n">
        <v>156353</v>
      </c>
      <c r="K88" s="7" t="n">
        <v>125990</v>
      </c>
    </row>
    <row r="89" spans="1:15">
      <c r="A89" s="4" t="s">
        <v>889</v>
      </c>
      <c r="I89" s="5" t="n">
        <v>2523000</v>
      </c>
      <c r="J89" s="5" t="n">
        <v>2512000</v>
      </c>
      <c r="K89" s="5" t="n">
        <v>2609000</v>
      </c>
    </row>
    <row r="90" spans="1:15">
      <c r="A90" s="4" t="s">
        <v>928</v>
      </c>
      <c r="I90" s="7" t="n">
        <v>267579</v>
      </c>
    </row>
    <row r="91" spans="1:15">
      <c r="A91" s="4" t="s">
        <v>929</v>
      </c>
      <c r="I91" s="4" t="s">
        <v>935</v>
      </c>
    </row>
    <row r="92" spans="1:15">
      <c r="A92" s="4" t="s">
        <v>890</v>
      </c>
      <c r="K92" s="5" t="n">
        <v>3144000</v>
      </c>
    </row>
    <row r="93" spans="1:15">
      <c r="A93" s="4" t="s">
        <v>891</v>
      </c>
      <c r="I93" s="5" t="n">
        <v>70000</v>
      </c>
      <c r="J93" s="5" t="n">
        <v>154000</v>
      </c>
      <c r="K93" s="5" t="n">
        <v>181000</v>
      </c>
    </row>
    <row r="94" spans="1:15">
      <c r="A94" s="4" t="s">
        <v>936</v>
      </c>
    </row>
    <row r="95" spans="1:15">
      <c r="A95" s="3" t="s">
        <v>391</v>
      </c>
    </row>
    <row r="96" spans="1:15">
      <c r="A96" s="4" t="s">
        <v>937</v>
      </c>
      <c r="K96" s="8" t="n">
        <v>44.3</v>
      </c>
    </row>
    <row r="97" spans="1:15">
      <c r="A97" s="4" t="s">
        <v>938</v>
      </c>
    </row>
    <row r="98" spans="1:15">
      <c r="A98" s="3" t="s">
        <v>391</v>
      </c>
    </row>
    <row r="99" spans="1:15">
      <c r="A99" s="4" t="s">
        <v>937</v>
      </c>
      <c r="K99" s="8" t="n">
        <v>70.65000000000001</v>
      </c>
    </row>
    <row r="100" spans="1:15">
      <c r="A100" s="4" t="s">
        <v>939</v>
      </c>
    </row>
    <row r="101" spans="1:15">
      <c r="A101" s="3" t="s">
        <v>391</v>
      </c>
    </row>
    <row r="102" spans="1:15">
      <c r="A102" s="4" t="s">
        <v>890</v>
      </c>
      <c r="I102" s="5" t="n">
        <v>1968000</v>
      </c>
      <c r="J102" s="5" t="n">
        <v>2813000</v>
      </c>
    </row>
    <row r="103" spans="1:15">
      <c r="A103" s="4" t="s">
        <v>940</v>
      </c>
    </row>
    <row r="104" spans="1:15">
      <c r="A104" s="3" t="s">
        <v>391</v>
      </c>
    </row>
    <row r="105" spans="1:15">
      <c r="A105" s="4" t="s">
        <v>890</v>
      </c>
      <c r="F105" s="5" t="n">
        <v>2400000</v>
      </c>
    </row>
    <row r="106" spans="1:15">
      <c r="A106" s="4" t="s">
        <v>941</v>
      </c>
      <c r="F106" s="4" t="s">
        <v>896</v>
      </c>
    </row>
    <row r="107" spans="1:15">
      <c r="A107" s="4" t="s">
        <v>942</v>
      </c>
    </row>
    <row r="108" spans="1:15">
      <c r="A108" s="3" t="s">
        <v>391</v>
      </c>
    </row>
    <row r="109" spans="1:15">
      <c r="A109" s="4" t="s">
        <v>937</v>
      </c>
      <c r="I109" s="8" t="n">
        <v>81.84</v>
      </c>
      <c r="J109" s="8" t="n">
        <v>69.09999999999999</v>
      </c>
    </row>
    <row r="110" spans="1:15">
      <c r="A110" s="4" t="s">
        <v>943</v>
      </c>
    </row>
    <row r="111" spans="1:15">
      <c r="A111" s="3" t="s">
        <v>391</v>
      </c>
    </row>
    <row r="112" spans="1:15">
      <c r="A112" s="4" t="s">
        <v>937</v>
      </c>
      <c r="I112" s="8" t="n">
        <v>114.8</v>
      </c>
      <c r="J112" s="8" t="n">
        <v>85.68000000000001</v>
      </c>
    </row>
    <row r="113" spans="1:15">
      <c r="A113" s="4" t="s">
        <v>944</v>
      </c>
    </row>
    <row r="114" spans="1:15">
      <c r="A114" s="3" t="s">
        <v>391</v>
      </c>
    </row>
    <row r="115" spans="1:15">
      <c r="A115" s="4" t="s">
        <v>945</v>
      </c>
      <c r="I115" s="4" t="s">
        <v>896</v>
      </c>
    </row>
    <row r="116" spans="1:15">
      <c r="A116" s="4" t="s">
        <v>946</v>
      </c>
      <c r="I116" s="7" t="n">
        <v>82592</v>
      </c>
      <c r="J116" s="7" t="n">
        <v>3750</v>
      </c>
      <c r="K116" s="7" t="n">
        <v>41147</v>
      </c>
    </row>
    <row r="117" spans="1:15">
      <c r="A117" s="4" t="s">
        <v>947</v>
      </c>
      <c r="I117" s="7" t="n">
        <v>111800</v>
      </c>
    </row>
    <row r="118" spans="1:15">
      <c r="A118" s="4" t="s">
        <v>948</v>
      </c>
      <c r="I118" s="4" t="s">
        <v>949</v>
      </c>
    </row>
    <row r="119" spans="1:15">
      <c r="A119" s="4" t="s">
        <v>950</v>
      </c>
    </row>
    <row r="120" spans="1:15">
      <c r="A120" s="3" t="s">
        <v>391</v>
      </c>
    </row>
    <row r="121" spans="1:15">
      <c r="A121" s="4" t="s">
        <v>945</v>
      </c>
      <c r="F121" s="4" t="s">
        <v>896</v>
      </c>
    </row>
    <row r="122" spans="1:15">
      <c r="A122" s="4" t="s">
        <v>946</v>
      </c>
      <c r="F122" s="7" t="n">
        <v>93000</v>
      </c>
    </row>
    <row r="123" spans="1:15">
      <c r="A123" s="4" t="s">
        <v>951</v>
      </c>
    </row>
    <row r="124" spans="1:15">
      <c r="A124" s="3" t="s">
        <v>391</v>
      </c>
    </row>
    <row r="125" spans="1:15">
      <c r="A125" s="4" t="s">
        <v>918</v>
      </c>
      <c r="E125" s="4" t="s">
        <v>952</v>
      </c>
    </row>
    <row r="126" spans="1:15">
      <c r="A126" s="4" t="s">
        <v>946</v>
      </c>
      <c r="E126" s="7" t="n">
        <v>35000</v>
      </c>
    </row>
    <row r="127" spans="1:15">
      <c r="A127" s="4" t="s">
        <v>953</v>
      </c>
      <c r="E127" s="5" t="n">
        <v>11000</v>
      </c>
    </row>
    <row r="128" spans="1:15">
      <c r="A128" s="4" t="s">
        <v>954</v>
      </c>
      <c r="E128" s="7" t="n">
        <v>6000</v>
      </c>
    </row>
    <row r="129" spans="1:15">
      <c r="A129" s="4" t="s">
        <v>941</v>
      </c>
      <c r="E129" s="4" t="s">
        <v>896</v>
      </c>
    </row>
    <row r="130" spans="1:15">
      <c r="A130" s="4" t="s">
        <v>955</v>
      </c>
    </row>
    <row r="131" spans="1:15">
      <c r="A131" s="3" t="s">
        <v>391</v>
      </c>
    </row>
    <row r="132" spans="1:15">
      <c r="A132" s="4" t="s">
        <v>946</v>
      </c>
      <c r="E132" s="7" t="n">
        <v>8750</v>
      </c>
    </row>
    <row r="133" spans="1:15">
      <c r="A133" s="4" t="s">
        <v>956</v>
      </c>
    </row>
    <row r="134" spans="1:15">
      <c r="A134" s="3" t="s">
        <v>391</v>
      </c>
    </row>
    <row r="135" spans="1:15">
      <c r="A135" s="4" t="s">
        <v>946</v>
      </c>
      <c r="E135" s="7" t="n">
        <v>35000</v>
      </c>
    </row>
    <row r="136" spans="1:15">
      <c r="A136" s="4" t="s">
        <v>957</v>
      </c>
    </row>
    <row r="137" spans="1:15">
      <c r="A137" s="3" t="s">
        <v>391</v>
      </c>
    </row>
    <row r="138" spans="1:15">
      <c r="A138" s="4" t="s">
        <v>946</v>
      </c>
      <c r="J138" s="7" t="n">
        <v>29500</v>
      </c>
    </row>
    <row r="139" spans="1:15">
      <c r="A139" s="4" t="s">
        <v>941</v>
      </c>
      <c r="J139" s="4" t="s">
        <v>459</v>
      </c>
    </row>
    <row r="140" spans="1:15">
      <c r="A140" s="4" t="s">
        <v>958</v>
      </c>
    </row>
    <row r="141" spans="1:15">
      <c r="A141" s="3" t="s">
        <v>391</v>
      </c>
    </row>
    <row r="142" spans="1:15">
      <c r="A142" s="4" t="s">
        <v>947</v>
      </c>
      <c r="I142" s="7" t="n">
        <v>191</v>
      </c>
    </row>
    <row r="143" spans="1:15">
      <c r="A143" s="4" t="s">
        <v>959</v>
      </c>
    </row>
    <row r="144" spans="1:15">
      <c r="A144" s="3" t="s">
        <v>391</v>
      </c>
    </row>
    <row r="145" spans="1:15">
      <c r="A145" s="4" t="s">
        <v>947</v>
      </c>
      <c r="I145" s="5" t="n">
        <v>93939</v>
      </c>
    </row>
    <row r="146" spans="1:15">
      <c r="A146" s="4" t="s">
        <v>960</v>
      </c>
    </row>
    <row r="147" spans="1:15">
      <c r="A147" s="3" t="s">
        <v>391</v>
      </c>
    </row>
    <row r="148" spans="1:15">
      <c r="A148" s="4" t="s">
        <v>882</v>
      </c>
      <c r="I148" s="5" t="n">
        <v>17971</v>
      </c>
      <c r="J148" s="7" t="n">
        <v>20969</v>
      </c>
      <c r="K148" s="7" t="n">
        <v>19625</v>
      </c>
    </row>
    <row r="149" spans="1:15">
      <c r="A149" s="4" t="s">
        <v>901</v>
      </c>
      <c r="I149" s="7" t="n">
        <v>36464</v>
      </c>
    </row>
    <row r="150" spans="1:15">
      <c r="A150" s="4" t="s">
        <v>961</v>
      </c>
      <c r="I150" s="4" t="s">
        <v>438</v>
      </c>
    </row>
    <row r="151" spans="1:15">
      <c r="A151" s="4" t="s">
        <v>962</v>
      </c>
      <c r="I151" s="4" t="s">
        <v>459</v>
      </c>
    </row>
    <row r="152" spans="1:15">
      <c r="A152" s="4" t="s">
        <v>963</v>
      </c>
    </row>
    <row r="153" spans="1:15">
      <c r="A153" s="3" t="s">
        <v>391</v>
      </c>
    </row>
    <row r="154" spans="1:15">
      <c r="A154" s="4" t="s">
        <v>904</v>
      </c>
      <c r="J154" s="4" t="s">
        <v>964</v>
      </c>
      <c r="K154" s="4" t="s">
        <v>965</v>
      </c>
    </row>
    <row r="155" spans="1:15">
      <c r="A155" s="4" t="s">
        <v>911</v>
      </c>
      <c r="J155" s="7" t="n">
        <v>26904</v>
      </c>
      <c r="K155" s="7" t="n">
        <v>39634</v>
      </c>
    </row>
    <row r="156" spans="1:15">
      <c r="A156" s="4" t="s">
        <v>966</v>
      </c>
    </row>
    <row r="157" spans="1:15">
      <c r="A157" s="3" t="s">
        <v>391</v>
      </c>
    </row>
    <row r="158" spans="1:15">
      <c r="A158" s="4" t="s">
        <v>904</v>
      </c>
      <c r="N158" s="4" t="s">
        <v>516</v>
      </c>
    </row>
    <row r="159" spans="1:15">
      <c r="A159" s="4" t="s">
        <v>911</v>
      </c>
      <c r="N159" s="7" t="n">
        <v>34357</v>
      </c>
    </row>
    <row r="160" spans="1:15">
      <c r="A160" s="4" t="s">
        <v>967</v>
      </c>
    </row>
    <row r="161" spans="1:15">
      <c r="A161" s="3" t="s">
        <v>391</v>
      </c>
    </row>
    <row r="162" spans="1:15">
      <c r="A162" s="4" t="s">
        <v>968</v>
      </c>
      <c r="G162" s="5" t="n">
        <v>19000</v>
      </c>
    </row>
    <row r="163" spans="1:15">
      <c r="A163" s="4" t="s">
        <v>967</v>
      </c>
    </row>
    <row r="164" spans="1:15">
      <c r="A164" s="3" t="s">
        <v>391</v>
      </c>
    </row>
    <row r="165" spans="1:15">
      <c r="A165" s="4" t="s">
        <v>916</v>
      </c>
      <c r="J165" s="5" t="n">
        <v>17962</v>
      </c>
      <c r="K165" s="5" t="n">
        <v>21077</v>
      </c>
    </row>
    <row r="166" spans="1:15">
      <c r="A166" s="4" t="s">
        <v>969</v>
      </c>
    </row>
    <row r="167" spans="1:15">
      <c r="A167" s="3" t="s">
        <v>391</v>
      </c>
    </row>
    <row r="168" spans="1:15">
      <c r="A168" s="4" t="s">
        <v>968</v>
      </c>
      <c r="G168" s="5" t="n">
        <v>14000</v>
      </c>
    </row>
    <row r="169" spans="1:15">
      <c r="A169" s="4" t="s">
        <v>970</v>
      </c>
    </row>
    <row r="170" spans="1:15">
      <c r="A170" s="3" t="s">
        <v>391</v>
      </c>
    </row>
    <row r="171" spans="1:15">
      <c r="A171" s="4" t="s">
        <v>971</v>
      </c>
      <c r="D171" s="5" t="n">
        <v>4148000</v>
      </c>
    </row>
    <row r="172" spans="1:15">
      <c r="A172" s="4" t="s">
        <v>968</v>
      </c>
      <c r="G172" s="5" t="n">
        <v>162000</v>
      </c>
    </row>
    <row r="173" spans="1:15">
      <c r="A173" s="4" t="s">
        <v>972</v>
      </c>
    </row>
    <row r="174" spans="1:15">
      <c r="A174" s="3" t="s">
        <v>391</v>
      </c>
    </row>
    <row r="175" spans="1:15">
      <c r="A175" s="4" t="s">
        <v>973</v>
      </c>
      <c r="M175" s="5" t="n">
        <v>2005000</v>
      </c>
    </row>
    <row r="176" spans="1:15">
      <c r="A176" s="4" t="s">
        <v>974</v>
      </c>
    </row>
    <row r="177" spans="1:15">
      <c r="A177" s="3" t="s">
        <v>391</v>
      </c>
    </row>
    <row r="178" spans="1:15">
      <c r="A178" s="4" t="s">
        <v>975</v>
      </c>
      <c r="D178" s="5" t="n">
        <v>1</v>
      </c>
    </row>
    <row r="179" spans="1:15">
      <c r="A179" s="4" t="s">
        <v>976</v>
      </c>
    </row>
    <row r="180" spans="1:15">
      <c r="A180" s="3" t="s">
        <v>391</v>
      </c>
    </row>
    <row r="181" spans="1:15">
      <c r="A181" s="4" t="s">
        <v>977</v>
      </c>
      <c r="D181" s="5" t="n">
        <v>1</v>
      </c>
    </row>
    <row r="182" spans="1:15">
      <c r="A182" s="4" t="s">
        <v>978</v>
      </c>
    </row>
    <row r="183" spans="1:15">
      <c r="A183" s="3" t="s">
        <v>391</v>
      </c>
    </row>
    <row r="184" spans="1:15">
      <c r="A184" s="4" t="s">
        <v>889</v>
      </c>
      <c r="I184" s="5" t="n">
        <v>632000</v>
      </c>
    </row>
    <row r="185" spans="1:15">
      <c r="A185" s="4" t="s">
        <v>890</v>
      </c>
      <c r="I185" s="5" t="n">
        <v>0</v>
      </c>
    </row>
    <row r="186" spans="1:15">
      <c r="A186" s="4" t="s">
        <v>891</v>
      </c>
      <c r="I186" s="5" t="n">
        <v>0</v>
      </c>
    </row>
    <row r="187" spans="1:15">
      <c r="A187" s="4" t="s">
        <v>978</v>
      </c>
    </row>
    <row r="188" spans="1:15">
      <c r="A188" s="3" t="s">
        <v>391</v>
      </c>
    </row>
    <row r="189" spans="1:15">
      <c r="A189" s="4" t="s">
        <v>916</v>
      </c>
      <c r="I189" s="7" t="n">
        <v>15054</v>
      </c>
      <c r="J189" s="5" t="n">
        <v>6020</v>
      </c>
    </row>
    <row r="190" spans="1:15">
      <c r="A190" s="4" t="s">
        <v>979</v>
      </c>
    </row>
    <row r="191" spans="1:15">
      <c r="A191" s="3" t="s">
        <v>391</v>
      </c>
    </row>
    <row r="192" spans="1:15">
      <c r="A192" s="4" t="s">
        <v>916</v>
      </c>
      <c r="G192" s="7" t="n">
        <v>-26224</v>
      </c>
      <c r="J192" s="5" t="n">
        <v>-12897</v>
      </c>
      <c r="K192" s="7" t="n">
        <v>59357</v>
      </c>
    </row>
    <row r="193" spans="1:15">
      <c r="A193" s="4" t="s">
        <v>980</v>
      </c>
    </row>
    <row r="194" spans="1:15">
      <c r="A194" s="3" t="s">
        <v>391</v>
      </c>
    </row>
    <row r="195" spans="1:15">
      <c r="A195" s="4" t="s">
        <v>981</v>
      </c>
      <c r="L195" s="5" t="n">
        <v>710000</v>
      </c>
    </row>
    <row r="196" spans="1:15">
      <c r="A196" s="4" t="s">
        <v>982</v>
      </c>
    </row>
    <row r="197" spans="1:15">
      <c r="A197" s="3" t="s">
        <v>391</v>
      </c>
    </row>
    <row r="198" spans="1:15">
      <c r="A198" s="4" t="s">
        <v>981</v>
      </c>
      <c r="L198" s="5" t="n">
        <v>538000</v>
      </c>
    </row>
    <row r="199" spans="1:15">
      <c r="A199" s="4" t="s">
        <v>983</v>
      </c>
    </row>
    <row r="200" spans="1:15">
      <c r="A200" s="3" t="s">
        <v>391</v>
      </c>
    </row>
    <row r="201" spans="1:15">
      <c r="A201" s="4" t="s">
        <v>981</v>
      </c>
      <c r="L201" s="5" t="n">
        <v>2044000</v>
      </c>
    </row>
    <row r="202" spans="1:15">
      <c r="A202" s="4" t="s">
        <v>984</v>
      </c>
    </row>
    <row r="203" spans="1:15">
      <c r="A203" s="3" t="s">
        <v>391</v>
      </c>
    </row>
    <row r="204" spans="1:15">
      <c r="A204" s="4" t="s">
        <v>981</v>
      </c>
      <c r="D204" s="5" t="n">
        <v>1012000</v>
      </c>
    </row>
    <row r="205" spans="1:15">
      <c r="A205" s="4" t="s">
        <v>985</v>
      </c>
    </row>
    <row r="206" spans="1:15">
      <c r="A206" s="3" t="s">
        <v>391</v>
      </c>
    </row>
    <row r="207" spans="1:15">
      <c r="A207" s="4" t="s">
        <v>981</v>
      </c>
      <c r="D207" s="5" t="n">
        <v>963000</v>
      </c>
    </row>
    <row r="208" spans="1:15">
      <c r="A208" s="4" t="s">
        <v>986</v>
      </c>
    </row>
    <row r="209" spans="1:15">
      <c r="A209" s="3" t="s">
        <v>391</v>
      </c>
    </row>
    <row r="210" spans="1:15">
      <c r="A210" s="4" t="s">
        <v>981</v>
      </c>
      <c r="L210" s="5" t="n">
        <v>710000</v>
      </c>
    </row>
    <row r="211" spans="1:15">
      <c r="A211" s="4" t="s">
        <v>987</v>
      </c>
    </row>
    <row r="212" spans="1:15">
      <c r="A212" s="3" t="s">
        <v>391</v>
      </c>
    </row>
    <row r="213" spans="1:15">
      <c r="A213" s="4" t="s">
        <v>981</v>
      </c>
      <c r="L213" s="5" t="n">
        <v>540000</v>
      </c>
    </row>
    <row r="214" spans="1:15">
      <c r="A214" s="4" t="s">
        <v>988</v>
      </c>
    </row>
    <row r="215" spans="1:15">
      <c r="A215" s="3" t="s">
        <v>391</v>
      </c>
    </row>
    <row r="216" spans="1:15">
      <c r="A216" s="4" t="s">
        <v>981</v>
      </c>
      <c r="L216" s="5" t="n">
        <v>2051000</v>
      </c>
    </row>
    <row r="217" spans="1:15">
      <c r="A217" s="4" t="s">
        <v>989</v>
      </c>
    </row>
    <row r="218" spans="1:15">
      <c r="A218" s="3" t="s">
        <v>391</v>
      </c>
    </row>
    <row r="219" spans="1:15">
      <c r="A219" s="4" t="s">
        <v>981</v>
      </c>
      <c r="D219" s="5" t="n">
        <v>938000</v>
      </c>
    </row>
    <row r="220" spans="1:15">
      <c r="A220" s="4" t="s">
        <v>990</v>
      </c>
    </row>
    <row r="221" spans="1:15">
      <c r="A221" s="3" t="s">
        <v>391</v>
      </c>
    </row>
    <row r="222" spans="1:15">
      <c r="A222" s="4" t="s">
        <v>916</v>
      </c>
      <c r="J222" s="5" t="n">
        <v>3532</v>
      </c>
    </row>
    <row r="223" spans="1:15">
      <c r="A223" s="4" t="s">
        <v>991</v>
      </c>
      <c r="J223" s="7" t="n">
        <v>148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7"/>
  </cols>
  <sheetData>
    <row r="1" spans="1:2">
      <c r="A1" s="1" t="s">
        <v>992</v>
      </c>
      <c r="B1" s="2" t="s">
        <v>1</v>
      </c>
    </row>
    <row r="2" spans="1:2">
      <c r="B2" s="2" t="s">
        <v>858</v>
      </c>
    </row>
    <row r="3" spans="1:2">
      <c r="A3" s="4" t="s">
        <v>390</v>
      </c>
    </row>
    <row r="4" spans="1:2">
      <c r="A4" s="3" t="s">
        <v>993</v>
      </c>
    </row>
    <row r="5" spans="1:2">
      <c r="A5" s="4" t="s">
        <v>994</v>
      </c>
      <c r="B5" s="5" t="n">
        <v>7035</v>
      </c>
    </row>
    <row r="6" spans="1:2">
      <c r="A6" s="4" t="s">
        <v>995</v>
      </c>
      <c r="B6" s="5" t="n">
        <v>1968</v>
      </c>
    </row>
    <row r="7" spans="1:2">
      <c r="A7" s="4" t="s">
        <v>996</v>
      </c>
      <c r="B7" s="5" t="n">
        <v>0</v>
      </c>
    </row>
    <row r="8" spans="1:2">
      <c r="A8" s="4" t="s">
        <v>997</v>
      </c>
      <c r="B8" s="5" t="n">
        <v>-70</v>
      </c>
    </row>
    <row r="9" spans="1:2">
      <c r="A9" s="4" t="s">
        <v>998</v>
      </c>
      <c r="B9" s="5" t="n">
        <v>-2523</v>
      </c>
    </row>
    <row r="10" spans="1:2">
      <c r="A10" s="4" t="s">
        <v>999</v>
      </c>
      <c r="B10" s="5" t="n">
        <v>6410</v>
      </c>
    </row>
    <row r="11" spans="1:2">
      <c r="A11" s="3" t="s">
        <v>1000</v>
      </c>
    </row>
    <row r="12" spans="1:2">
      <c r="A12" s="4" t="s">
        <v>1001</v>
      </c>
      <c r="B12" s="7" t="n">
        <v>437021</v>
      </c>
    </row>
    <row r="13" spans="1:2">
      <c r="A13" s="4" t="s">
        <v>1002</v>
      </c>
      <c r="B13" s="5" t="n">
        <v>186964</v>
      </c>
    </row>
    <row r="14" spans="1:2">
      <c r="A14" s="4" t="s">
        <v>1003</v>
      </c>
      <c r="B14" s="5" t="n">
        <v>0</v>
      </c>
    </row>
    <row r="15" spans="1:2">
      <c r="A15" s="4" t="s">
        <v>1004</v>
      </c>
      <c r="B15" s="5" t="n">
        <v>-5394</v>
      </c>
    </row>
    <row r="16" spans="1:2">
      <c r="A16" s="4" t="s">
        <v>1005</v>
      </c>
      <c r="B16" s="5" t="n">
        <v>-149686</v>
      </c>
    </row>
    <row r="17" spans="1:2">
      <c r="A17" s="4" t="s">
        <v>1006</v>
      </c>
      <c r="B17" s="7" t="n">
        <v>468905</v>
      </c>
    </row>
    <row r="18" spans="1:2">
      <c r="A18" s="4" t="s">
        <v>1007</v>
      </c>
    </row>
    <row r="19" spans="1:2">
      <c r="A19" s="3" t="s">
        <v>993</v>
      </c>
    </row>
    <row r="20" spans="1:2">
      <c r="A20" s="4" t="s">
        <v>994</v>
      </c>
      <c r="B20" s="5" t="n">
        <v>1897</v>
      </c>
    </row>
    <row r="21" spans="1:2">
      <c r="A21" s="4" t="s">
        <v>995</v>
      </c>
      <c r="B21" s="5" t="n">
        <v>0</v>
      </c>
    </row>
    <row r="22" spans="1:2">
      <c r="A22" s="4" t="s">
        <v>996</v>
      </c>
      <c r="B22" s="5" t="n">
        <v>0</v>
      </c>
    </row>
    <row r="23" spans="1:2">
      <c r="A23" s="4" t="s">
        <v>997</v>
      </c>
      <c r="B23" s="5" t="n">
        <v>0</v>
      </c>
    </row>
    <row r="24" spans="1:2">
      <c r="A24" s="4" t="s">
        <v>998</v>
      </c>
      <c r="B24" s="5" t="n">
        <v>-632</v>
      </c>
    </row>
    <row r="25" spans="1:2">
      <c r="A25" s="4" t="s">
        <v>999</v>
      </c>
      <c r="B25" s="5" t="n">
        <v>1265</v>
      </c>
    </row>
    <row r="26" spans="1:2">
      <c r="A26" s="3" t="s">
        <v>1000</v>
      </c>
    </row>
    <row r="27" spans="1:2">
      <c r="A27" s="4" t="s">
        <v>1001</v>
      </c>
      <c r="B27" s="7" t="n">
        <v>36272</v>
      </c>
    </row>
    <row r="28" spans="1:2">
      <c r="A28" s="4" t="s">
        <v>1002</v>
      </c>
      <c r="B28" s="5" t="n">
        <v>0</v>
      </c>
    </row>
    <row r="29" spans="1:2">
      <c r="A29" s="4" t="s">
        <v>1003</v>
      </c>
      <c r="B29" s="5" t="n">
        <v>0</v>
      </c>
    </row>
    <row r="30" spans="1:2">
      <c r="A30" s="4" t="s">
        <v>1004</v>
      </c>
      <c r="B30" s="5" t="n">
        <v>0</v>
      </c>
    </row>
    <row r="31" spans="1:2">
      <c r="A31" s="4" t="s">
        <v>1005</v>
      </c>
      <c r="B31" s="5" t="n">
        <v>-12091</v>
      </c>
    </row>
    <row r="32" spans="1:2">
      <c r="A32" s="4" t="s">
        <v>1006</v>
      </c>
      <c r="B32" s="7" t="n">
        <v>2418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s>
  <sheetData>
    <row r="1" spans="1:10">
      <c r="A1" s="1" t="s">
        <v>1008</v>
      </c>
      <c r="B1" s="2" t="s">
        <v>1009</v>
      </c>
      <c r="C1" s="2" t="s">
        <v>1010</v>
      </c>
      <c r="D1" s="2" t="s">
        <v>429</v>
      </c>
      <c r="E1" s="2" t="s">
        <v>430</v>
      </c>
      <c r="F1" s="2" t="s">
        <v>431</v>
      </c>
      <c r="G1" s="2" t="s">
        <v>1011</v>
      </c>
      <c r="H1" s="2" t="s">
        <v>1012</v>
      </c>
      <c r="I1" s="2" t="s">
        <v>1013</v>
      </c>
      <c r="J1" s="2" t="s">
        <v>1014</v>
      </c>
    </row>
    <row r="2" spans="1:10">
      <c r="A2" s="3" t="s">
        <v>1015</v>
      </c>
    </row>
    <row r="3" spans="1:10">
      <c r="A3" s="4" t="s">
        <v>1016</v>
      </c>
      <c r="D3" s="7" t="n">
        <v>43893000</v>
      </c>
      <c r="E3" s="7" t="n">
        <v>39485000</v>
      </c>
      <c r="F3" s="7" t="n">
        <v>33405000</v>
      </c>
    </row>
    <row r="4" spans="1:10">
      <c r="A4" s="4" t="s">
        <v>52</v>
      </c>
      <c r="D4" s="5" t="n">
        <v>89480000</v>
      </c>
      <c r="E4" s="5" t="n">
        <v>65073000</v>
      </c>
    </row>
    <row r="5" spans="1:10">
      <c r="A5" s="4" t="s">
        <v>1017</v>
      </c>
      <c r="B5" s="5" t="n">
        <v>7</v>
      </c>
    </row>
    <row r="6" spans="1:10">
      <c r="A6" s="4" t="s">
        <v>1018</v>
      </c>
      <c r="B6" s="5" t="n">
        <v>3</v>
      </c>
    </row>
    <row r="7" spans="1:10">
      <c r="A7" s="4" t="s">
        <v>1019</v>
      </c>
      <c r="B7" s="4" t="s">
        <v>459</v>
      </c>
    </row>
    <row r="8" spans="1:10">
      <c r="A8" s="4" t="s">
        <v>1020</v>
      </c>
      <c r="B8" s="5" t="n">
        <v>350000</v>
      </c>
    </row>
    <row r="9" spans="1:10">
      <c r="A9" s="4" t="s">
        <v>630</v>
      </c>
      <c r="D9" s="5" t="n">
        <v>15244000</v>
      </c>
    </row>
    <row r="10" spans="1:10">
      <c r="A10" s="4" t="s">
        <v>1021</v>
      </c>
      <c r="D10" s="5" t="n">
        <v>103572000</v>
      </c>
    </row>
    <row r="11" spans="1:10">
      <c r="A11" s="4" t="s">
        <v>1022</v>
      </c>
      <c r="D11" s="5" t="n">
        <v>9161000</v>
      </c>
    </row>
    <row r="12" spans="1:10">
      <c r="A12" s="4" t="s">
        <v>1023</v>
      </c>
      <c r="D12" s="5" t="n">
        <v>19304000</v>
      </c>
    </row>
    <row r="13" spans="1:10">
      <c r="A13" s="4" t="s">
        <v>1024</v>
      </c>
      <c r="D13" s="5" t="n">
        <v>20002000</v>
      </c>
    </row>
    <row r="14" spans="1:10">
      <c r="A14" s="4" t="s">
        <v>1025</v>
      </c>
      <c r="D14" s="7" t="n">
        <v>55105000</v>
      </c>
    </row>
    <row r="15" spans="1:10">
      <c r="A15" s="4" t="s">
        <v>1026</v>
      </c>
      <c r="J15" s="5" t="n">
        <v>294</v>
      </c>
    </row>
    <row r="16" spans="1:10">
      <c r="A16" s="4" t="s">
        <v>1027</v>
      </c>
      <c r="J16" s="7" t="n">
        <v>30800000</v>
      </c>
    </row>
    <row r="17" spans="1:10">
      <c r="A17" s="4" t="s">
        <v>1028</v>
      </c>
    </row>
    <row r="18" spans="1:10">
      <c r="A18" s="3" t="s">
        <v>1015</v>
      </c>
    </row>
    <row r="19" spans="1:10">
      <c r="A19" s="4" t="s">
        <v>1029</v>
      </c>
      <c r="D19" s="4" t="s">
        <v>605</v>
      </c>
    </row>
    <row r="20" spans="1:10">
      <c r="A20" s="4" t="s">
        <v>1030</v>
      </c>
    </row>
    <row r="21" spans="1:10">
      <c r="A21" s="3" t="s">
        <v>1015</v>
      </c>
    </row>
    <row r="22" spans="1:10">
      <c r="A22" s="4" t="s">
        <v>1031</v>
      </c>
      <c r="G22" s="7" t="n">
        <v>35598000</v>
      </c>
      <c r="H22" s="11" t="n">
        <v>3.8</v>
      </c>
    </row>
    <row r="23" spans="1:10">
      <c r="A23" s="4" t="s">
        <v>1032</v>
      </c>
    </row>
    <row r="24" spans="1:10">
      <c r="A24" s="3" t="s">
        <v>1015</v>
      </c>
    </row>
    <row r="25" spans="1:10">
      <c r="A25" s="4" t="s">
        <v>1033</v>
      </c>
      <c r="I25" s="7" t="n">
        <v>30000000</v>
      </c>
    </row>
    <row r="26" spans="1:10">
      <c r="A26" s="4" t="s">
        <v>1034</v>
      </c>
      <c r="C26" s="7" t="n">
        <v>30000000</v>
      </c>
    </row>
    <row r="27" spans="1:10">
      <c r="A27" s="4" t="s">
        <v>1035</v>
      </c>
    </row>
    <row r="28" spans="1:10">
      <c r="A28" s="3" t="s">
        <v>1015</v>
      </c>
    </row>
    <row r="29" spans="1:10">
      <c r="A29" s="4" t="s">
        <v>1033</v>
      </c>
      <c r="D29" s="7" t="n">
        <v>10175000</v>
      </c>
    </row>
    <row r="30" spans="1:10">
      <c r="A30" s="4" t="s">
        <v>1036</v>
      </c>
    </row>
    <row r="31" spans="1:10">
      <c r="A31" s="3" t="s">
        <v>1015</v>
      </c>
    </row>
    <row r="32" spans="1:10">
      <c r="A32" s="4" t="s">
        <v>1016</v>
      </c>
      <c r="D32" s="5" t="n">
        <v>3338000</v>
      </c>
      <c r="E32" s="5" t="n">
        <v>2394000</v>
      </c>
      <c r="F32" s="7" t="n">
        <v>2449000</v>
      </c>
    </row>
    <row r="33" spans="1:10">
      <c r="A33" s="4" t="s">
        <v>1037</v>
      </c>
    </row>
    <row r="34" spans="1:10">
      <c r="A34" s="3" t="s">
        <v>1015</v>
      </c>
    </row>
    <row r="35" spans="1:10">
      <c r="A35" s="4" t="s">
        <v>52</v>
      </c>
      <c r="D35" s="7" t="n">
        <v>5502000</v>
      </c>
      <c r="E35" s="7" t="n">
        <v>53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429</v>
      </c>
    </row>
    <row r="2" spans="1:2">
      <c r="A2" s="3" t="s">
        <v>278</v>
      </c>
    </row>
    <row r="3" spans="1:2">
      <c r="A3" s="5" t="n">
        <v>2019</v>
      </c>
      <c r="B3" s="7" t="n">
        <v>36537</v>
      </c>
    </row>
    <row r="4" spans="1:2">
      <c r="A4" s="5" t="n">
        <v>2020</v>
      </c>
      <c r="B4" s="5" t="n">
        <v>39059</v>
      </c>
    </row>
    <row r="5" spans="1:2">
      <c r="A5" s="5" t="n">
        <v>2021</v>
      </c>
      <c r="B5" s="5" t="n">
        <v>39561</v>
      </c>
    </row>
    <row r="6" spans="1:2">
      <c r="A6" s="5" t="n">
        <v>2022</v>
      </c>
      <c r="B6" s="5" t="n">
        <v>39585</v>
      </c>
    </row>
    <row r="7" spans="1:2">
      <c r="A7" s="5" t="n">
        <v>2023</v>
      </c>
      <c r="B7" s="5" t="n">
        <v>27564</v>
      </c>
    </row>
    <row r="8" spans="1:2">
      <c r="A8" s="4" t="s">
        <v>756</v>
      </c>
      <c r="B8" s="5" t="n">
        <v>403450</v>
      </c>
    </row>
    <row r="9" spans="1:2">
      <c r="A9" s="4" t="s">
        <v>140</v>
      </c>
      <c r="B9" s="7" t="n">
        <v>5857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9</v>
      </c>
      <c r="B1" s="2" t="s">
        <v>2</v>
      </c>
      <c r="C1" s="2" t="s">
        <v>37</v>
      </c>
      <c r="D1" s="2" t="s">
        <v>89</v>
      </c>
      <c r="E1" s="2" t="s">
        <v>1040</v>
      </c>
    </row>
    <row r="2" spans="1:5">
      <c r="A2" s="3" t="s">
        <v>278</v>
      </c>
    </row>
    <row r="3" spans="1:5">
      <c r="A3" s="4" t="s">
        <v>39</v>
      </c>
      <c r="B3" s="7" t="n">
        <v>790590</v>
      </c>
      <c r="C3" s="7" t="n">
        <v>609587</v>
      </c>
      <c r="D3" s="7" t="n">
        <v>558524</v>
      </c>
    </row>
    <row r="4" spans="1:5">
      <c r="A4" s="4" t="s">
        <v>1041</v>
      </c>
      <c r="B4" s="5" t="n">
        <v>9506</v>
      </c>
      <c r="C4" s="5" t="n">
        <v>7798</v>
      </c>
      <c r="D4" s="5" t="n">
        <v>17113</v>
      </c>
    </row>
    <row r="5" spans="1:5">
      <c r="A5" s="4" t="s">
        <v>1042</v>
      </c>
      <c r="B5" s="7" t="n">
        <v>800096</v>
      </c>
      <c r="C5" s="7" t="n">
        <v>617385</v>
      </c>
      <c r="D5" s="7" t="n">
        <v>575637</v>
      </c>
      <c r="E5" s="7" t="n">
        <v>46325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43</v>
      </c>
      <c r="B1" s="2" t="s">
        <v>1</v>
      </c>
    </row>
    <row r="2" spans="1:3">
      <c r="B2" s="2" t="s">
        <v>2</v>
      </c>
      <c r="C2" s="2" t="s">
        <v>37</v>
      </c>
    </row>
    <row r="3" spans="1:3">
      <c r="A3" s="4" t="s">
        <v>1044</v>
      </c>
    </row>
    <row r="4" spans="1:3">
      <c r="A4" s="3" t="s">
        <v>1045</v>
      </c>
    </row>
    <row r="5" spans="1:3">
      <c r="A5" s="4" t="s">
        <v>1046</v>
      </c>
      <c r="B5" s="7" t="n">
        <v>250000</v>
      </c>
    </row>
    <row r="6" spans="1:3">
      <c r="A6" s="4" t="s">
        <v>1047</v>
      </c>
      <c r="B6" s="5" t="n">
        <v>331097000</v>
      </c>
      <c r="C6" s="7" t="n">
        <v>238588000</v>
      </c>
    </row>
    <row r="7" spans="1:3">
      <c r="A7" s="4" t="s">
        <v>1048</v>
      </c>
      <c r="B7" s="5" t="n">
        <v>330847000</v>
      </c>
      <c r="C7" s="7" t="n">
        <v>238338000</v>
      </c>
    </row>
    <row r="8" spans="1:3">
      <c r="A8" s="4" t="s">
        <v>221</v>
      </c>
    </row>
    <row r="9" spans="1:3">
      <c r="A9" s="3" t="s">
        <v>1045</v>
      </c>
    </row>
    <row r="10" spans="1:3">
      <c r="A10" s="4" t="s">
        <v>1049</v>
      </c>
      <c r="B10" s="5" t="n">
        <v>5000000</v>
      </c>
    </row>
    <row r="11" spans="1:3">
      <c r="A11" s="4" t="s">
        <v>1050</v>
      </c>
      <c r="B11" s="7" t="n">
        <v>3500000</v>
      </c>
    </row>
    <row r="12" spans="1:3">
      <c r="A12" s="4" t="s">
        <v>1051</v>
      </c>
      <c r="B12" s="4" t="s">
        <v>4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7</v>
      </c>
      <c r="D2" s="2" t="s">
        <v>89</v>
      </c>
    </row>
    <row r="3" spans="1:4">
      <c r="A3" s="3" t="s">
        <v>1053</v>
      </c>
    </row>
    <row r="4" spans="1:4">
      <c r="A4" s="4" t="s">
        <v>59</v>
      </c>
      <c r="B4" s="7" t="n">
        <v>33621</v>
      </c>
      <c r="C4" s="7" t="n">
        <v>16494</v>
      </c>
    </row>
    <row r="5" spans="1:4">
      <c r="A5" s="4" t="s">
        <v>1054</v>
      </c>
      <c r="B5" s="7" t="n">
        <v>399</v>
      </c>
      <c r="C5" s="7" t="n">
        <v>143261</v>
      </c>
    </row>
    <row r="6" spans="1:4">
      <c r="A6" s="4" t="s">
        <v>1055</v>
      </c>
      <c r="C6" s="4" t="s">
        <v>1056</v>
      </c>
    </row>
    <row r="7" spans="1:4">
      <c r="A7" s="4" t="s">
        <v>1057</v>
      </c>
      <c r="B7" s="4" t="s">
        <v>1058</v>
      </c>
    </row>
    <row r="8" spans="1:4">
      <c r="A8" s="4" t="s">
        <v>1059</v>
      </c>
      <c r="B8" s="7" t="n">
        <v>23350</v>
      </c>
      <c r="C8" s="7" t="n">
        <v>24003</v>
      </c>
    </row>
    <row r="9" spans="1:4">
      <c r="A9" s="4" t="s">
        <v>1060</v>
      </c>
      <c r="B9" s="4" t="s">
        <v>1061</v>
      </c>
      <c r="C9" s="4" t="s">
        <v>729</v>
      </c>
      <c r="D9" s="4" t="s">
        <v>1062</v>
      </c>
    </row>
    <row r="10" spans="1:4">
      <c r="A10" s="4" t="s">
        <v>1063</v>
      </c>
      <c r="B10" s="7" t="n">
        <v>42198</v>
      </c>
    </row>
    <row r="11" spans="1:4">
      <c r="A11" s="4" t="s">
        <v>788</v>
      </c>
      <c r="B11" s="7" t="n">
        <v>46583</v>
      </c>
      <c r="C11" s="7" t="n">
        <v>44729</v>
      </c>
    </row>
    <row r="12" spans="1:4">
      <c r="A12" s="4" t="s">
        <v>1064</v>
      </c>
      <c r="B12" s="4" t="s">
        <v>1065</v>
      </c>
    </row>
    <row r="13" spans="1:4">
      <c r="A13" s="4" t="s">
        <v>1066</v>
      </c>
      <c r="B13" s="4" t="s">
        <v>763</v>
      </c>
    </row>
    <row r="14" spans="1:4">
      <c r="A14" s="4" t="s">
        <v>48</v>
      </c>
      <c r="B14" s="7" t="n">
        <v>241092</v>
      </c>
      <c r="C14" s="5" t="n">
        <v>198894</v>
      </c>
    </row>
    <row r="15" spans="1:4">
      <c r="A15" s="4" t="s">
        <v>64</v>
      </c>
      <c r="B15" s="5" t="n">
        <v>94411</v>
      </c>
      <c r="C15" s="5" t="n">
        <v>90375</v>
      </c>
    </row>
    <row r="16" spans="1:4">
      <c r="A16" s="4" t="s">
        <v>1067</v>
      </c>
      <c r="B16" s="5" t="n">
        <v>86</v>
      </c>
      <c r="C16" s="5" t="n">
        <v>-207</v>
      </c>
    </row>
    <row r="17" spans="1:4">
      <c r="A17" s="4" t="s">
        <v>1068</v>
      </c>
      <c r="B17" s="5" t="n">
        <v>439</v>
      </c>
      <c r="C17" s="7" t="n">
        <v>-4046</v>
      </c>
    </row>
    <row r="18" spans="1:4">
      <c r="A18" s="4" t="s">
        <v>1069</v>
      </c>
      <c r="B18" s="5" t="n">
        <v>6581</v>
      </c>
    </row>
    <row r="19" spans="1:4">
      <c r="A19" s="4" t="s">
        <v>1070</v>
      </c>
      <c r="B19" s="7" t="n">
        <v>3249</v>
      </c>
    </row>
    <row r="20" spans="1:4">
      <c r="A20" s="4" t="s">
        <v>1071</v>
      </c>
    </row>
    <row r="21" spans="1:4">
      <c r="A21" s="3" t="s">
        <v>1053</v>
      </c>
    </row>
    <row r="22" spans="1:4">
      <c r="A22" s="4" t="s">
        <v>1072</v>
      </c>
      <c r="B22" s="5" t="n">
        <v>1182</v>
      </c>
    </row>
    <row r="23" spans="1:4">
      <c r="A23" s="4" t="s">
        <v>788</v>
      </c>
      <c r="B23" s="7" t="n">
        <v>13973</v>
      </c>
    </row>
    <row r="24" spans="1:4">
      <c r="A24" s="4" t="s">
        <v>835</v>
      </c>
    </row>
    <row r="25" spans="1:4">
      <c r="A25" s="3" t="s">
        <v>1053</v>
      </c>
    </row>
    <row r="26" spans="1:4">
      <c r="A26" s="4" t="s">
        <v>788</v>
      </c>
      <c r="B26" s="7" t="n">
        <v>2329</v>
      </c>
    </row>
    <row r="27" spans="1:4">
      <c r="A27" s="4" t="s">
        <v>1073</v>
      </c>
      <c r="B27" s="5" t="n">
        <v>551</v>
      </c>
    </row>
    <row r="28" spans="1:4">
      <c r="A28" s="4" t="s">
        <v>48</v>
      </c>
      <c r="B28" s="7" t="n">
        <v>15526</v>
      </c>
    </row>
    <row r="29" spans="1:4">
      <c r="A29" s="4" t="s">
        <v>64</v>
      </c>
      <c r="B29" s="5" t="n">
        <v>13197</v>
      </c>
    </row>
    <row r="30" spans="1:4">
      <c r="A30" s="4" t="s">
        <v>800</v>
      </c>
    </row>
    <row r="31" spans="1:4">
      <c r="A31" s="3" t="s">
        <v>1053</v>
      </c>
    </row>
    <row r="32" spans="1:4">
      <c r="A32" s="4" t="s">
        <v>1063</v>
      </c>
      <c r="B32" s="7" t="n">
        <v>148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7</v>
      </c>
      <c r="D2" s="2" t="s">
        <v>89</v>
      </c>
    </row>
    <row r="3" spans="1:4">
      <c r="A3" s="3" t="s">
        <v>1075</v>
      </c>
    </row>
    <row r="4" spans="1:4">
      <c r="A4" s="4" t="s">
        <v>1076</v>
      </c>
      <c r="B4" s="7" t="n">
        <v>485760</v>
      </c>
      <c r="C4" s="7" t="n">
        <v>383896</v>
      </c>
      <c r="D4" s="7" t="n">
        <v>226831</v>
      </c>
    </row>
    <row r="5" spans="1:4">
      <c r="A5" s="4" t="s">
        <v>1077</v>
      </c>
    </row>
    <row r="6" spans="1:4">
      <c r="A6" s="3" t="s">
        <v>1075</v>
      </c>
    </row>
    <row r="7" spans="1:4">
      <c r="A7" s="4" t="s">
        <v>1076</v>
      </c>
      <c r="B7" s="5" t="n">
        <v>449171</v>
      </c>
      <c r="C7" s="5" t="n">
        <v>379407</v>
      </c>
      <c r="D7" s="5" t="n">
        <v>204920</v>
      </c>
    </row>
    <row r="8" spans="1:4">
      <c r="A8" s="4" t="s">
        <v>1078</v>
      </c>
    </row>
    <row r="9" spans="1:4">
      <c r="A9" s="3" t="s">
        <v>1075</v>
      </c>
    </row>
    <row r="10" spans="1:4">
      <c r="A10" s="4" t="s">
        <v>1076</v>
      </c>
      <c r="B10" s="7" t="n">
        <v>36589</v>
      </c>
      <c r="C10" s="7" t="n">
        <v>4489</v>
      </c>
      <c r="D10" s="7" t="n">
        <v>219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616</v>
      </c>
      <c r="J1" s="2" t="s">
        <v>1</v>
      </c>
    </row>
    <row r="2" spans="1:12">
      <c r="B2" s="2" t="s">
        <v>2</v>
      </c>
      <c r="C2" s="2" t="s">
        <v>617</v>
      </c>
      <c r="D2" s="2" t="s">
        <v>4</v>
      </c>
      <c r="E2" s="2" t="s">
        <v>618</v>
      </c>
      <c r="F2" s="2" t="s">
        <v>37</v>
      </c>
      <c r="G2" s="2" t="s">
        <v>619</v>
      </c>
      <c r="H2" s="2" t="s">
        <v>620</v>
      </c>
      <c r="I2" s="2" t="s">
        <v>621</v>
      </c>
      <c r="J2" s="2" t="s">
        <v>2</v>
      </c>
      <c r="K2" s="2" t="s">
        <v>37</v>
      </c>
      <c r="L2" s="2" t="s">
        <v>89</v>
      </c>
    </row>
    <row r="3" spans="1:12">
      <c r="A3" s="3" t="s">
        <v>1080</v>
      </c>
    </row>
    <row r="4" spans="1:12">
      <c r="A4" s="4" t="s">
        <v>1081</v>
      </c>
      <c r="J4" s="7" t="n">
        <v>80690</v>
      </c>
      <c r="K4" s="7" t="n">
        <v>85371</v>
      </c>
      <c r="L4" s="7" t="n">
        <v>79596</v>
      </c>
    </row>
    <row r="5" spans="1:12">
      <c r="A5" s="4" t="s">
        <v>1082</v>
      </c>
      <c r="J5" s="5" t="n">
        <v>7360</v>
      </c>
      <c r="K5" s="5" t="n">
        <v>9796</v>
      </c>
      <c r="L5" s="5" t="n">
        <v>10832</v>
      </c>
    </row>
    <row r="6" spans="1:12">
      <c r="A6" s="4" t="s">
        <v>1083</v>
      </c>
      <c r="J6" s="5" t="n">
        <v>24451</v>
      </c>
      <c r="K6" s="5" t="n">
        <v>14955</v>
      </c>
      <c r="L6" s="5" t="n">
        <v>18832</v>
      </c>
    </row>
    <row r="7" spans="1:12">
      <c r="A7" s="4" t="s">
        <v>1084</v>
      </c>
      <c r="J7" s="5" t="n">
        <v>112501</v>
      </c>
      <c r="K7" s="5" t="n">
        <v>110122</v>
      </c>
      <c r="L7" s="5" t="n">
        <v>109260</v>
      </c>
    </row>
    <row r="8" spans="1:12">
      <c r="A8" s="3" t="s">
        <v>1085</v>
      </c>
    </row>
    <row r="9" spans="1:12">
      <c r="A9" s="4" t="s">
        <v>1081</v>
      </c>
      <c r="J9" s="5" t="n">
        <v>-4771</v>
      </c>
      <c r="K9" s="5" t="n">
        <v>150800</v>
      </c>
      <c r="L9" s="5" t="n">
        <v>11510</v>
      </c>
    </row>
    <row r="10" spans="1:12">
      <c r="A10" s="4" t="s">
        <v>1082</v>
      </c>
      <c r="J10" s="5" t="n">
        <v>-61</v>
      </c>
      <c r="K10" s="5" t="n">
        <v>-3464</v>
      </c>
      <c r="L10" s="5" t="n">
        <v>-1439</v>
      </c>
    </row>
    <row r="11" spans="1:12">
      <c r="A11" s="4" t="s">
        <v>1083</v>
      </c>
      <c r="J11" s="5" t="n">
        <v>851</v>
      </c>
      <c r="K11" s="5" t="n">
        <v>984</v>
      </c>
      <c r="L11" s="5" t="n">
        <v>-28</v>
      </c>
    </row>
    <row r="12" spans="1:12">
      <c r="A12" s="4" t="s">
        <v>1086</v>
      </c>
      <c r="J12" s="5" t="n">
        <v>-3981</v>
      </c>
      <c r="K12" s="5" t="n">
        <v>148320</v>
      </c>
      <c r="L12" s="5" t="n">
        <v>10043</v>
      </c>
    </row>
    <row r="13" spans="1:12">
      <c r="A13" s="4" t="s">
        <v>140</v>
      </c>
      <c r="B13" s="7" t="n">
        <v>60502</v>
      </c>
      <c r="C13" s="7" t="n">
        <v>17539</v>
      </c>
      <c r="D13" s="7" t="n">
        <v>25541</v>
      </c>
      <c r="E13" s="7" t="n">
        <v>4938</v>
      </c>
      <c r="F13" s="7" t="n">
        <v>188876</v>
      </c>
      <c r="G13" s="7" t="n">
        <v>28815</v>
      </c>
      <c r="H13" s="7" t="n">
        <v>22459</v>
      </c>
      <c r="I13" s="7" t="n">
        <v>18292</v>
      </c>
      <c r="J13" s="7" t="n">
        <v>108520</v>
      </c>
      <c r="K13" s="7" t="n">
        <v>258442</v>
      </c>
      <c r="L13" s="7" t="n">
        <v>11930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7</v>
      </c>
      <c r="D2" s="2" t="s">
        <v>89</v>
      </c>
    </row>
    <row r="3" spans="1:4">
      <c r="A3" s="3" t="s">
        <v>283</v>
      </c>
    </row>
    <row r="4" spans="1:4">
      <c r="A4" s="4" t="s">
        <v>1088</v>
      </c>
      <c r="B4" s="4" t="s">
        <v>1089</v>
      </c>
      <c r="C4" s="4" t="s">
        <v>1090</v>
      </c>
      <c r="D4" s="4" t="s">
        <v>1090</v>
      </c>
    </row>
    <row r="5" spans="1:4">
      <c r="A5" s="4" t="s">
        <v>1091</v>
      </c>
      <c r="B5" s="4" t="s">
        <v>1092</v>
      </c>
      <c r="C5" s="4" t="s">
        <v>1093</v>
      </c>
      <c r="D5" s="4" t="s">
        <v>1094</v>
      </c>
    </row>
    <row r="6" spans="1:4">
      <c r="A6" s="4" t="s">
        <v>1095</v>
      </c>
      <c r="B6" s="4" t="s">
        <v>1096</v>
      </c>
      <c r="C6" s="4" t="s">
        <v>1097</v>
      </c>
      <c r="D6" s="4" t="s">
        <v>1098</v>
      </c>
    </row>
    <row r="7" spans="1:4">
      <c r="A7" s="4" t="s">
        <v>1099</v>
      </c>
      <c r="B7" s="4" t="s">
        <v>1100</v>
      </c>
      <c r="C7" s="4" t="s">
        <v>1101</v>
      </c>
      <c r="D7" s="4" t="s">
        <v>1102</v>
      </c>
    </row>
    <row r="8" spans="1:4">
      <c r="A8" s="4" t="s">
        <v>1103</v>
      </c>
      <c r="B8" s="4" t="s">
        <v>1104</v>
      </c>
      <c r="C8" s="4" t="s">
        <v>1105</v>
      </c>
      <c r="D8" s="4" t="s">
        <v>1106</v>
      </c>
    </row>
    <row r="9" spans="1:4">
      <c r="A9" s="4" t="s">
        <v>1107</v>
      </c>
      <c r="B9" s="4" t="s">
        <v>1108</v>
      </c>
      <c r="C9" s="4" t="s">
        <v>1109</v>
      </c>
      <c r="D9" s="4" t="s">
        <v>1110</v>
      </c>
    </row>
    <row r="10" spans="1:4">
      <c r="A10" s="4" t="s">
        <v>1111</v>
      </c>
      <c r="B10" s="4" t="s">
        <v>1110</v>
      </c>
      <c r="C10" s="4" t="s">
        <v>1112</v>
      </c>
      <c r="D10" s="4" t="s">
        <v>1110</v>
      </c>
    </row>
    <row r="11" spans="1:4">
      <c r="A11" s="4" t="s">
        <v>1113</v>
      </c>
      <c r="B11" s="4" t="s">
        <v>605</v>
      </c>
      <c r="C11" s="4" t="s">
        <v>1114</v>
      </c>
      <c r="D11" s="4" t="s">
        <v>1062</v>
      </c>
    </row>
    <row r="12" spans="1:4">
      <c r="A12" s="4" t="s">
        <v>1115</v>
      </c>
      <c r="B12" s="4" t="s">
        <v>1116</v>
      </c>
      <c r="C12" s="4" t="s">
        <v>1117</v>
      </c>
      <c r="D12" s="4" t="s">
        <v>1062</v>
      </c>
    </row>
    <row r="13" spans="1:4">
      <c r="A13" s="4" t="s">
        <v>1118</v>
      </c>
      <c r="B13" s="4" t="s">
        <v>605</v>
      </c>
      <c r="C13" s="4" t="s">
        <v>605</v>
      </c>
      <c r="D13" s="4" t="s">
        <v>1062</v>
      </c>
    </row>
    <row r="14" spans="1:4">
      <c r="A14" s="4" t="s">
        <v>1119</v>
      </c>
      <c r="B14" s="4" t="s">
        <v>1120</v>
      </c>
      <c r="C14" s="4" t="s">
        <v>1121</v>
      </c>
      <c r="D14" s="4" t="s">
        <v>11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7</v>
      </c>
    </row>
    <row r="2" spans="1:3">
      <c r="A2" s="3" t="s">
        <v>1124</v>
      </c>
    </row>
    <row r="3" spans="1:3">
      <c r="A3" s="4" t="s">
        <v>102</v>
      </c>
      <c r="B3" s="7" t="n">
        <v>33738</v>
      </c>
      <c r="C3" s="7" t="n">
        <v>26319</v>
      </c>
    </row>
    <row r="4" spans="1:3">
      <c r="A4" s="4" t="s">
        <v>1125</v>
      </c>
      <c r="B4" s="5" t="n">
        <v>61541</v>
      </c>
      <c r="C4" s="5" t="n">
        <v>46697</v>
      </c>
    </row>
    <row r="5" spans="1:3">
      <c r="A5" s="4" t="s">
        <v>1126</v>
      </c>
      <c r="B5" s="5" t="n">
        <v>24720</v>
      </c>
      <c r="C5" s="5" t="n">
        <v>20282</v>
      </c>
    </row>
    <row r="6" spans="1:3">
      <c r="A6" s="4" t="s">
        <v>1127</v>
      </c>
      <c r="B6" s="5" t="n">
        <v>268186</v>
      </c>
      <c r="C6" s="5" t="n">
        <v>225541</v>
      </c>
    </row>
    <row r="7" spans="1:3">
      <c r="A7" s="3" t="s">
        <v>1128</v>
      </c>
    </row>
    <row r="8" spans="1:3">
      <c r="A8" s="4" t="s">
        <v>1129</v>
      </c>
      <c r="B8" s="5" t="n">
        <v>18873</v>
      </c>
      <c r="C8" s="5" t="n">
        <v>20241</v>
      </c>
    </row>
    <row r="9" spans="1:3">
      <c r="A9" s="4" t="s">
        <v>1130</v>
      </c>
      <c r="B9" s="5" t="n">
        <v>18873</v>
      </c>
      <c r="C9" s="5" t="n">
        <v>20241</v>
      </c>
    </row>
    <row r="10" spans="1:3">
      <c r="A10" s="4" t="s">
        <v>1131</v>
      </c>
      <c r="B10" s="5" t="n">
        <v>249313</v>
      </c>
      <c r="C10" s="5" t="n">
        <v>205300</v>
      </c>
    </row>
    <row r="11" spans="1:3">
      <c r="A11" s="4" t="s">
        <v>1132</v>
      </c>
      <c r="B11" s="5" t="n">
        <v>-8221</v>
      </c>
      <c r="C11" s="5" t="n">
        <v>-6406</v>
      </c>
    </row>
    <row r="12" spans="1:3">
      <c r="A12" s="4" t="s">
        <v>1133</v>
      </c>
      <c r="B12" s="5" t="n">
        <v>241092</v>
      </c>
      <c r="C12" s="5" t="n">
        <v>198894</v>
      </c>
    </row>
    <row r="13" spans="1:3">
      <c r="A13" s="4" t="s">
        <v>1134</v>
      </c>
    </row>
    <row r="14" spans="1:3">
      <c r="A14" s="3" t="s">
        <v>1124</v>
      </c>
    </row>
    <row r="15" spans="1:3">
      <c r="A15" s="4" t="s">
        <v>1135</v>
      </c>
      <c r="B15" s="5" t="n">
        <v>111108</v>
      </c>
      <c r="C15" s="5" t="n">
        <v>106360</v>
      </c>
    </row>
    <row r="16" spans="1:3">
      <c r="A16" s="4" t="s">
        <v>1136</v>
      </c>
    </row>
    <row r="17" spans="1:3">
      <c r="A17" s="3" t="s">
        <v>1124</v>
      </c>
    </row>
    <row r="18" spans="1:3">
      <c r="A18" s="4" t="s">
        <v>1135</v>
      </c>
      <c r="B18" s="7" t="n">
        <v>37079</v>
      </c>
      <c r="C18" s="7" t="n">
        <v>2588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7</v>
      </c>
      <c r="D2" s="2" t="s">
        <v>89</v>
      </c>
    </row>
    <row r="3" spans="1:4">
      <c r="A3" s="3" t="s">
        <v>1138</v>
      </c>
    </row>
    <row r="4" spans="1:4">
      <c r="A4" s="4" t="s">
        <v>42</v>
      </c>
      <c r="B4" s="7" t="n">
        <v>2696</v>
      </c>
      <c r="C4" s="7" t="n">
        <v>10645</v>
      </c>
    </row>
    <row r="5" spans="1:4">
      <c r="A5" s="4" t="s">
        <v>57</v>
      </c>
      <c r="B5" s="7" t="n">
        <v>-25075</v>
      </c>
      <c r="C5" s="5" t="n">
        <v>-30027</v>
      </c>
    </row>
    <row r="6" spans="1:4">
      <c r="A6" s="4" t="s">
        <v>433</v>
      </c>
      <c r="B6" s="4" t="s">
        <v>434</v>
      </c>
    </row>
    <row r="7" spans="1:4">
      <c r="A7" s="4" t="s">
        <v>435</v>
      </c>
      <c r="B7" s="4" t="s">
        <v>436</v>
      </c>
    </row>
    <row r="8" spans="1:4">
      <c r="A8" s="4" t="s">
        <v>437</v>
      </c>
      <c r="B8" s="4" t="s">
        <v>438</v>
      </c>
    </row>
    <row r="9" spans="1:4">
      <c r="A9" s="4" t="s">
        <v>439</v>
      </c>
      <c r="B9" s="4" t="s">
        <v>434</v>
      </c>
    </row>
    <row r="10" spans="1:4">
      <c r="A10" s="4" t="s">
        <v>440</v>
      </c>
      <c r="B10" s="4" t="s">
        <v>438</v>
      </c>
    </row>
    <row r="11" spans="1:4">
      <c r="A11" s="4" t="s">
        <v>1139</v>
      </c>
      <c r="B11" s="7" t="n">
        <v>309075</v>
      </c>
      <c r="C11" s="5" t="n">
        <v>184993</v>
      </c>
    </row>
    <row r="12" spans="1:4">
      <c r="A12" s="4" t="s">
        <v>491</v>
      </c>
      <c r="B12" s="5" t="n">
        <v>60948</v>
      </c>
      <c r="C12" s="5" t="n">
        <v>34008</v>
      </c>
    </row>
    <row r="13" spans="1:4">
      <c r="A13" s="4" t="s">
        <v>175</v>
      </c>
      <c r="B13" s="5" t="n">
        <v>3365</v>
      </c>
      <c r="C13" s="5" t="n">
        <v>2579</v>
      </c>
      <c r="D13" s="7" t="n">
        <v>2261</v>
      </c>
    </row>
    <row r="14" spans="1:4">
      <c r="A14" s="4" t="s">
        <v>488</v>
      </c>
      <c r="B14" s="5" t="n">
        <v>2833</v>
      </c>
      <c r="C14" s="5" t="n">
        <v>0</v>
      </c>
    </row>
    <row r="15" spans="1:4">
      <c r="A15" s="4" t="s">
        <v>493</v>
      </c>
      <c r="B15" s="5" t="n">
        <v>541</v>
      </c>
      <c r="C15" s="5" t="n">
        <v>0</v>
      </c>
    </row>
    <row r="16" spans="1:4">
      <c r="A16" s="4" t="s">
        <v>180</v>
      </c>
      <c r="B16" s="7" t="n">
        <v>204627</v>
      </c>
      <c r="C16" s="5" t="n">
        <v>65032</v>
      </c>
    </row>
    <row r="17" spans="1:4">
      <c r="A17" s="4" t="s">
        <v>1140</v>
      </c>
      <c r="B17" s="4" t="s">
        <v>1141</v>
      </c>
    </row>
    <row r="18" spans="1:4">
      <c r="A18" s="4" t="s">
        <v>1142</v>
      </c>
      <c r="B18" s="4" t="s">
        <v>1143</v>
      </c>
    </row>
    <row r="19" spans="1:4">
      <c r="A19" s="4" t="s">
        <v>608</v>
      </c>
    </row>
    <row r="20" spans="1:4">
      <c r="A20" s="3" t="s">
        <v>1138</v>
      </c>
    </row>
    <row r="21" spans="1:4">
      <c r="A21" s="4" t="s">
        <v>42</v>
      </c>
      <c r="B21" s="7" t="n">
        <v>2696</v>
      </c>
      <c r="C21" s="5" t="n">
        <v>10645</v>
      </c>
    </row>
    <row r="22" spans="1:4">
      <c r="A22" s="4" t="s">
        <v>57</v>
      </c>
      <c r="B22" s="5" t="n">
        <v>-25075</v>
      </c>
      <c r="C22" s="5" t="n">
        <v>-30027</v>
      </c>
    </row>
    <row r="23" spans="1:4">
      <c r="A23" s="4" t="s">
        <v>609</v>
      </c>
    </row>
    <row r="24" spans="1:4">
      <c r="A24" s="3" t="s">
        <v>1138</v>
      </c>
    </row>
    <row r="25" spans="1:4">
      <c r="A25" s="4" t="s">
        <v>42</v>
      </c>
      <c r="B25" s="5" t="n">
        <v>2701</v>
      </c>
      <c r="C25" s="5" t="n">
        <v>10643</v>
      </c>
    </row>
    <row r="26" spans="1:4">
      <c r="A26" s="4" t="s">
        <v>57</v>
      </c>
      <c r="B26" s="7" t="n">
        <v>-25099</v>
      </c>
      <c r="C26" s="7" t="n">
        <v>-300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1144</v>
      </c>
      <c r="B1" s="2" t="s">
        <v>1</v>
      </c>
    </row>
    <row r="2" spans="1:2">
      <c r="B2" s="2" t="s">
        <v>1145</v>
      </c>
    </row>
    <row r="3" spans="1:2">
      <c r="A3" s="3" t="s">
        <v>289</v>
      </c>
    </row>
    <row r="4" spans="1:2">
      <c r="A4" s="4" t="s">
        <v>1146</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13:02Z</dcterms:created>
  <dcterms:modified xmlns:dcterms="http://purl.org/dc/terms/" xmlns:xsi="http://www.w3.org/2001/XMLSchema-instance" xsi:type="dcterms:W3CDTF">2019-02-22T16:13:02Z</dcterms:modified>
</cp:coreProperties>
</file>